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ignificant Accounting Policies" sheetId="8" r:id="rId8"/>
    <s:sheet name="New Accounting Pronouncements a" sheetId="9" r:id="rId9"/>
    <s:sheet name="Business Acquisitions, Goodwill" sheetId="10" r:id="rId10"/>
    <s:sheet name="Accounts Receivable" sheetId="11" r:id="rId11"/>
    <s:sheet name="Property and Equipment" sheetId="12" r:id="rId12"/>
    <s:sheet name="Joint Ventures and Variable Int" sheetId="13" r:id="rId13"/>
    <s:sheet name="Pension Benefit Obligations" sheetId="14" r:id="rId14"/>
    <s:sheet name="Debt" sheetId="15" r:id="rId15"/>
    <s:sheet name="Derivative Financial Instrument" sheetId="16" r:id="rId16"/>
    <s:sheet name="Concentration of Credit Risk" sheetId="17" r:id="rId17"/>
    <s:sheet name="Leases" sheetId="18" r:id="rId18"/>
    <s:sheet name="Stockholders' Equity" sheetId="19" r:id="rId19"/>
    <s:sheet name="Share-Based Payments" sheetId="20" r:id="rId20"/>
    <s:sheet name="Income Taxes" sheetId="21" r:id="rId21"/>
    <s:sheet name="Earnings Per Share" sheetId="22" r:id="rId22"/>
    <s:sheet name="Other Financial Information" sheetId="23" r:id="rId23"/>
    <s:sheet name="Reclassifications out of Accumu" sheetId="24" r:id="rId24"/>
    <s:sheet name="Commitments and Contingencies" sheetId="25" r:id="rId25"/>
    <s:sheet name="Reportable Segments and Geograp" sheetId="26" r:id="rId26"/>
    <s:sheet name="Major Clients" sheetId="27" r:id="rId27"/>
    <s:sheet name="Quarterly Financial Information" sheetId="28" r:id="rId28"/>
    <s:sheet name="Condensed Consolidating Financi" sheetId="29" r:id="rId29"/>
    <s:sheet name="Schedule II_ Valuation and Qual" sheetId="30" r:id="rId30"/>
    <s:sheet name="Significant Accounting Polici31" sheetId="31" r:id="rId31"/>
    <s:sheet name="Significant Accounting Polici32" sheetId="32" r:id="rId32"/>
    <s:sheet name="Business Acquisitions, Goodwi33" sheetId="33" r:id="rId33"/>
    <s:sheet name="Accounts Receivable (Tables)" sheetId="34" r:id="rId34"/>
    <s:sheet name="Property and Equipment (Tables)" sheetId="35" r:id="rId35"/>
    <s:sheet name="Joint Ventures and Variable I36" sheetId="36" r:id="rId36"/>
    <s:sheet name="Pension Benefit Obligations (Ta" sheetId="37" r:id="rId37"/>
    <s:sheet name="Debt (Tables)" sheetId="38" r:id="rId38"/>
    <s:sheet name="Derivative Financial Instrume39" sheetId="39" r:id="rId39"/>
    <s:sheet name="Leases (Tables)" sheetId="40" r:id="rId40"/>
    <s:sheet name="Share-Based Payments (Tables)" sheetId="41" r:id="rId41"/>
    <s:sheet name="Income Taxes (Tables)" sheetId="42" r:id="rId42"/>
    <s:sheet name="Earnings Per Share (Tables)" sheetId="43" r:id="rId43"/>
    <s:sheet name="Other Financial Information (Ta" sheetId="44" r:id="rId44"/>
    <s:sheet name="Reclassifications out of Accu45" sheetId="45" r:id="rId45"/>
    <s:sheet name="Reportable Segments and Geogr46" sheetId="46" r:id="rId46"/>
    <s:sheet name="Quarterly Financial Informati47" sheetId="47" r:id="rId47"/>
    <s:sheet name="Condensed Consolidating Finan48" sheetId="48" r:id="rId48"/>
    <s:sheet name="Significant Accounting Polici49" sheetId="49" r:id="rId49"/>
    <s:sheet name="Business Acquisitions, Goodwi50" sheetId="50" r:id="rId50"/>
    <s:sheet name="Business Acquisitions, Goodwi51" sheetId="51" r:id="rId51"/>
    <s:sheet name="Business Acquisitions, Goodwi52" sheetId="52" r:id="rId52"/>
    <s:sheet name="Accounts Receivable (Details)" sheetId="53" r:id="rId53"/>
    <s:sheet name="Property and Equipment (Details" sheetId="54" r:id="rId54"/>
    <s:sheet name="Joint Ventures and Variable I55" sheetId="55" r:id="rId55"/>
    <s:sheet name="Pension Benefit Obligations - D" sheetId="56" r:id="rId56"/>
    <s:sheet name="Pension Benefit Obligations - P" sheetId="57" r:id="rId57"/>
    <s:sheet name="Pension Benefit Obligations - L" sheetId="58" r:id="rId58"/>
    <s:sheet name="Debt - Agreements (Details)" sheetId="59" r:id="rId59"/>
    <s:sheet name="Debt - Redemption (Details)" sheetId="60" r:id="rId60"/>
    <s:sheet name="Derivative Financial Instrume61" sheetId="61" r:id="rId61"/>
    <s:sheet name="Leases (Details)" sheetId="62" r:id="rId62"/>
    <s:sheet name="Share-Based Payments - Incentiv" sheetId="63" r:id="rId63"/>
    <s:sheet name="Share-Based Payments - Exercisa" sheetId="64" r:id="rId64"/>
    <s:sheet name="Income Taxes - Disclosures (Det" sheetId="65" r:id="rId65"/>
    <s:sheet name="Income Taxes - Additional Discl" sheetId="66" r:id="rId66"/>
    <s:sheet name="Earnings Per Share (Details)" sheetId="67" r:id="rId67"/>
    <s:sheet name="Other Financial Information (De" sheetId="68" r:id="rId68"/>
    <s:sheet name="Reclassifications out of Accu69" sheetId="69" r:id="rId69"/>
    <s:sheet name="Commitments and Contingencies (" sheetId="70" r:id="rId70"/>
    <s:sheet name="Reportable Segments and Geogr71" sheetId="71" r:id="rId71"/>
    <s:sheet name="Reportable Segments and Geogr72" sheetId="72" r:id="rId72"/>
    <s:sheet name="Major Clients (Details)" sheetId="73" r:id="rId73"/>
    <s:sheet name="Quarterly Financial Informati74" sheetId="74" r:id="rId74"/>
    <s:sheet name="Condensed Consolidating Finan75" sheetId="75" r:id="rId75"/>
    <s:sheet name="Condensed Consolidating Finan76" sheetId="76" r:id="rId76"/>
    <s:sheet name="Condensed Consolidating Finan77" sheetId="77" r:id="rId77"/>
    <s:sheet name="Condensed Consolidating Finan78" sheetId="78" r:id="rId78"/>
    <s:sheet name="Condensed Consolidating Finan79" sheetId="79" r:id="rId79"/>
    <s:sheet name="Schedule II_ Valuation and Qu80" sheetId="80" r:id="rId80"/>
  </s:sheets>
  <s:definedNames/>
  <s:calcPr calcId="124519" calcMode="auto" fullCalcOnLoad="1"/>
</s:workbook>
</file>

<file path=xl/sharedStrings.xml><?xml version="1.0" encoding="utf-8"?>
<sst xmlns="http://schemas.openxmlformats.org/spreadsheetml/2006/main" uniqueCount="1071">
  <si>
    <t>Document and Entity Information - USD ($) $ in Billions</t>
  </si>
  <si>
    <t>12 Months Ended</t>
  </si>
  <si>
    <t>Sep. 30, 2016</t>
  </si>
  <si>
    <t>Nov. 02, 2016</t>
  </si>
  <si>
    <t>Apr. 01, 2016</t>
  </si>
  <si>
    <t>Document and Entity Information</t>
  </si>
  <si>
    <t>Entity Registrant Name</t>
  </si>
  <si>
    <t>AECOM</t>
  </si>
  <si>
    <t>Entity Central Index Key</t>
  </si>
  <si>
    <t>Document Type</t>
  </si>
  <si>
    <t>10-K</t>
  </si>
  <si>
    <t>Document Period End Date</t>
  </si>
  <si>
    <t>Sep. 30,
		2016</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5</t>
  </si>
  <si>
    <t>CURRENT ASSETS:</t>
  </si>
  <si>
    <t>Cash and cash equivalents</t>
  </si>
  <si>
    <t>Cash in consolidated joint ventures</t>
  </si>
  <si>
    <t>Total cash and cash equivalents</t>
  </si>
  <si>
    <t>Accounts receivable-net</t>
  </si>
  <si>
    <t>Prepaid expenses and other current assets</t>
  </si>
  <si>
    <t>Income taxes receivable</t>
  </si>
  <si>
    <t>Deferred tax assets-net</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Billings in excess of costs on uncompleted contracts</t>
  </si>
  <si>
    <t>Current portion of long-term debt</t>
  </si>
  <si>
    <t>TOTAL CURRENT LIABILITIES</t>
  </si>
  <si>
    <t>OTHER LONG-TERM LIABILITIES</t>
  </si>
  <si>
    <t>DEFERRED TAX LIABILITY-NET</t>
  </si>
  <si>
    <t>PENSION BENEFIT OBLIGATIONS</t>
  </si>
  <si>
    <t>LONG-TERM DEBT</t>
  </si>
  <si>
    <t>TOTAL LIABILITIES</t>
  </si>
  <si>
    <t>COMMITMENTS AND CONTINGENCIES (Note 18)</t>
  </si>
  <si>
    <t xml:space="preserve"> </t>
  </si>
  <si>
    <t>AECOM STOCKHOLDERS' EQUITY:</t>
  </si>
  <si>
    <t>Common stock-authorized, 300,000,000 shares of $0.01 par value as of September 30, 2016 and 2015; issued and outstanding 153,901,500 and 151,263,650 shares as of September 30, 2016 and 2015,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 $ / shares</t>
  </si>
  <si>
    <t>Consolidated Balance Sheets</t>
  </si>
  <si>
    <t>Common stock, authorized shares</t>
  </si>
  <si>
    <t>Common stock, par value (in dollars per share)</t>
  </si>
  <si>
    <t>Common stock, issued shares</t>
  </si>
  <si>
    <t>Common stock, outstanding shares</t>
  </si>
  <si>
    <t>Consolidated Statements of Operations - USD ($) shares in Thousands, $ in Thousands</t>
  </si>
  <si>
    <t>3 Months Ended</t>
  </si>
  <si>
    <t>Jun. 30, 2016</t>
  </si>
  <si>
    <t>Mar. 31, 2016</t>
  </si>
  <si>
    <t>Dec. 31, 2015</t>
  </si>
  <si>
    <t>Jun. 30, 2015</t>
  </si>
  <si>
    <t>Mar. 31, 2015</t>
  </si>
  <si>
    <t>Dec. 31, 2014</t>
  </si>
  <si>
    <t>Sep. 30, 2014</t>
  </si>
  <si>
    <t>Consolidated Statements of Operations</t>
  </si>
  <si>
    <t>Revenue</t>
  </si>
  <si>
    <t>Cost of revenue</t>
  </si>
  <si>
    <t>Gross profit</t>
  </si>
  <si>
    <t>Equity in earnings of joint ventures</t>
  </si>
  <si>
    <t>General and administrative expenses</t>
  </si>
  <si>
    <t>Acquisition and integration expenses</t>
  </si>
  <si>
    <t>Loss on disposal activities</t>
  </si>
  <si>
    <t>Income from operations</t>
  </si>
  <si>
    <t>Other income</t>
  </si>
  <si>
    <t>Interest expense</t>
  </si>
  <si>
    <t>Income (loss) before income tax (benefit) expense</t>
  </si>
  <si>
    <t>Income tax (benefit) expense</t>
  </si>
  <si>
    <t>Net income (loss)</t>
  </si>
  <si>
    <t>Noncontrolling interests in income of consolidated subsidiaries, net of tax</t>
  </si>
  <si>
    <t>Net income (loss) attributable to AECOM</t>
  </si>
  <si>
    <t>Net income (loss) attributable to AECOM per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Loss)</t>
  </si>
  <si>
    <t>Other comprehensive (loss) income, net of tax:</t>
  </si>
  <si>
    <t>Net unrealized gain (loss) on derivatives, net of tax</t>
  </si>
  <si>
    <t>Foreign currency translation adjustments</t>
  </si>
  <si>
    <t>Pension adjustments, net of tax</t>
  </si>
  <si>
    <t>Other comprehensive loss, net of tax</t>
  </si>
  <si>
    <t>Comprehensive (loss) income, net of tax</t>
  </si>
  <si>
    <t>Noncontrolling interests in comprehensive income of consolidated subsidiaries, net of tax</t>
  </si>
  <si>
    <t>Comprehensive (loss) income attributable to AECOM, net of tax</t>
  </si>
  <si>
    <t>Consolidated Statements of Stockholders' Equity - USD ($) $ in Thousands</t>
  </si>
  <si>
    <t>Parent.</t>
  </si>
  <si>
    <t>Common Stock</t>
  </si>
  <si>
    <t>Additional Paid-In Capital</t>
  </si>
  <si>
    <t>Accumulated Other Comprehensive Loss</t>
  </si>
  <si>
    <t>Retained Earnings</t>
  </si>
  <si>
    <t>Non-Controlling Interests</t>
  </si>
  <si>
    <t>Total</t>
  </si>
  <si>
    <t>BALANCE at Sep. 30, 2013</t>
  </si>
  <si>
    <t>Increase (Decrease) in Stockholders' Equity</t>
  </si>
  <si>
    <t>Net income</t>
  </si>
  <si>
    <t>Other comprehensive loss</t>
  </si>
  <si>
    <t>Issuance of stock</t>
  </si>
  <si>
    <t>Repurchases of stock</t>
  </si>
  <si>
    <t>Proceeds from exercise of options</t>
  </si>
  <si>
    <t>Tax benefit from exercise of stock options</t>
  </si>
  <si>
    <t>Stock based compensation</t>
  </si>
  <si>
    <t>Other transactions with noncontrolling interests</t>
  </si>
  <si>
    <t>Distributions to noncontrolling interests</t>
  </si>
  <si>
    <t>BALANCE at Sep. 30, 2014</t>
  </si>
  <si>
    <t>Contributions from noncontrolling interests</t>
  </si>
  <si>
    <t>BALANCE at Sep. 30, 2015</t>
  </si>
  <si>
    <t>BALANCE at Sep. 30, 2016</t>
  </si>
  <si>
    <t>Consolidated Statements of Cash Flows - USD ($) $ in Thousands</t>
  </si>
  <si>
    <t>CASH FLOWS FROM OPERATING ACTIVITIES:</t>
  </si>
  <si>
    <t>Adjustments to reconcile net income (loss) to net cash provided by operating activities:</t>
  </si>
  <si>
    <t>Depreciation and amortization</t>
  </si>
  <si>
    <t>Equity in earnings of unconsolidated joint ventures</t>
  </si>
  <si>
    <t>Distribution of earnings from unconsolidated joint ventures</t>
  </si>
  <si>
    <t>Non-cash stock compensation</t>
  </si>
  <si>
    <t>Prepayment penalty on unsecured senior notes</t>
  </si>
  <si>
    <t>Excess tax benefit from share-based payment</t>
  </si>
  <si>
    <t>Foreign currency translation</t>
  </si>
  <si>
    <t>Write-off of debt issuance costs</t>
  </si>
  <si>
    <t>Deferred income tax expense (benefit)</t>
  </si>
  <si>
    <t>Pension curtailment and settlement gains</t>
  </si>
  <si>
    <t>Other</t>
  </si>
  <si>
    <t>Changes in operating assets and liabilities, net of effects of acquisitions:</t>
  </si>
  <si>
    <t>Accounts receivable</t>
  </si>
  <si>
    <t>Prepaid expenses and other current and non-current assets</t>
  </si>
  <si>
    <t>Other long-term liabilities</t>
  </si>
  <si>
    <t>Net cash provided by operating activities</t>
  </si>
  <si>
    <t>CASH FLOWS FROM INVESTING ACTIVITIES:</t>
  </si>
  <si>
    <t>Payments for business acquisitions, net of cash acquired</t>
  </si>
  <si>
    <t>Cash acquired from consolidation of joint venture</t>
  </si>
  <si>
    <t>Proceeds from disposal of businesses</t>
  </si>
  <si>
    <t>Net investment in unconsolidated joint ventures</t>
  </si>
  <si>
    <t>Proceeds from sales of investments</t>
  </si>
  <si>
    <t>Payments for purchase of investments</t>
  </si>
  <si>
    <t>Proceeds from disposal of property and equipment</t>
  </si>
  <si>
    <t>Payments for capital expenditures</t>
  </si>
  <si>
    <t>Net cash used in investing activities</t>
  </si>
  <si>
    <t>CASH FLOWS FROM FINANCING ACTIVITIES:</t>
  </si>
  <si>
    <t>Proceeds from borrowings under credit agreements</t>
  </si>
  <si>
    <t>Repayments of borrowings under credit agreements</t>
  </si>
  <si>
    <t>Issuance of unsecured senior notes</t>
  </si>
  <si>
    <t>Cash paid for debt and equity issuance costs</t>
  </si>
  <si>
    <t>Proceeds from issuance of common stock</t>
  </si>
  <si>
    <t>Proceeds from exercise of stock options</t>
  </si>
  <si>
    <t>Payments to repurchase common stock</t>
  </si>
  <si>
    <t>Net distributions to noncontrolling interests</t>
  </si>
  <si>
    <t>Other financing activities</t>
  </si>
  <si>
    <t>Net cash (used in) provided by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Common stock issued in acquisitions</t>
  </si>
  <si>
    <t>Debt assumed from acquisitions</t>
  </si>
  <si>
    <t>Interest paid</t>
  </si>
  <si>
    <t>Net income (taxes paid) tax refunds received</t>
  </si>
  <si>
    <t>Significant Accounting Policies</t>
  </si>
  <si>
    <t>1. Significant Accounting Policies
Organization —Effective January 5, 2015, the name of the Company changed from AECOM Technology Corporation to AECOM. AECOM and its consolidated subsidiaries design, build, finance and operate infrastructure assets for governments, businesses and organizations around the world. The Company provides planning, consulting, architectural and engineering design services to commercial and government clients worldwide in major end markets such as transportation, facilities, environmental, energy, water and government markets. The Company also provides construction services, including building construction and energy, infrastructure and industrial construction. In addition, the Company provides program and facilities management and maintenance, training, logistics, consulting, technical assistance, and systems integration and information technology services, primarily for agencies of the U.S. government and also for national governments around the world.
Fiscal Year —The Company reports results of operations based on 52 or 53-week periods ending on the Friday nearest September 30. For clarity of presentation, all periods are presented as if the year ended on September 30. Fiscal years 2016, 2015 and 2014 contained 52, 52 and 53 weeks, respectively, and ended on September 30, October 2, and October 3,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and self-insurance accruals. Actual results could differ from those estimates.
Principles of Consolidation and Presentation —The consolidated financial statements include the accounts of all majority-owned subsidiaries and joint ventures in which the Company is the primary beneficiary. All inter-company accounts have been eliminated in consolidation. Also see Note 6 regarding joint ventures and variable interest entities.
Revenue Recognition —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s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within cost of revenues in the period the estimated loss first becomes known. Liabilities recorded related to accrued contract losses were not material as of September 30, 2016 and 2015.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other direct costs for the years ended September 30, 2016, 2015 and 2014 were $8.4 billion, $8.3 billion and $3.5 billion, respectively.
Cost-Reimbursable Contracts
Cost-reimbursable contracts consists of two similar contract types: (1) cost-plus contracts and (2) time-and-materials price contracts.
Cost-Plus Contracts. The Company enters into two major types of cost-plus contracts:
Cost-Plus Fixed Fee. Under cost-plus fixed fee contracts, the Company charges clients for its costs, including both direct and indirect costs, plus a fixed negotiated fee. The total estimated cost plus the fixed negotiated fee represents the total contract value. The Company recognizes revenue based on the actual labor and other direct costs incurred, plus the portion of the fixed fee it has earned to date.
Cost-Plus Fixed Rate. Under the Company's cost-plus fixed rate contracts, the Company charges clients for its direct and indirect costs based upon a negotiated rate. The Company recognizes revenue based on the actual total costs it has expended and the applicable fixed rate.
Certain cost-plus contracts provide for award fees or a penalty based on performance criteria in lieu of a fixed fee or fixed rate. Other contracts include a base fee component plus a performance-based award fee. In addition, the Company may share award fees with subcontractors. The Company records accruals for fee-sharing as fees are earned. The Company generally recognizes revenue to the extent of costs actually incurred plus a proportionate amount of the fee expected to be earned. The Company takes the award fee or penalty on contracts into consideration when estimating revenue and profit rates, and it records revenue related to the award fees when there is sufficient information to assess anticipated contract performance. On contracts that represent higher than normal risk or technical difficulty, the Company may defer all award fees until an award fee letter is received. Once an award fee letter is received, the estimated or accrued fees are adjusted to the actual award amount.
Certain cost-plus contracts provide for incentive fees based on performance against contractual milestones. The amount of the incentive fees varies, depending on whether the Company achieves above, at, or below target results. The Company originally recognizes revenue on these contracts based upon expected results. These estimates are revised when necessary based upon additional information that becomes available as the contract progresses.
Time-and-Materials Price Contracts
Time-and-Materials Price Contracts. Under time-and-materials contracts, the Company negotiates hourly billing rates and charges its clients based on the actual time that it expends on a project. In addition, clients reimburse the Company for its actual out-of-pocket costs of materials and other direct incidental expenditures that it incurs in connection with its performance under the contract. Profit margins on time-and-materials contracts fluctuate based on actual labor and overhead costs that it directly charges or allocates to contracts compared to negotiated billing rates. Many of the Company's time-and-materials contracts are subject to maximum contract values and, accordingly, revenue relating to these contracts is recognized as if these contracts were a fixed-price contract.
Guaranteed Maximum Price Contracts
Guaranteed Maximum Price. Guaranteed maximum price contracts (GMP) are common for design-build and commercial and residential projects. GMP contracts share many of the same contract provisions as cost-plus and fixed-price contracts. A contractor performing work pursuant to a cost-plus, GMP or fixed-price contract will all enter into trade contracts directly. Both cost-plus and GMP contracts generally include an agreed lump sum or percentage fee which is called out and separately identified and the contracts are considered 'open' book providing the owner with full disclosure of the project costs. A fixed-price contract provides the owner with a single lump sum amount without specifically identifying the breakdown of fee or costs and is typically 'closed' book thereby providing the owner with little detail as to the project costs. In a GMP contract, unlike the cost-plus contract, the Company provides the owner with a guaranteed price for the overall construction (adjusted for change orders issued by the owner) and with a schedule which includes a completion date for the project. In addition, cost overruns in a GMP contract would generally be the Company's responsibility and in the event the Company's actions or inactions result in delays to the project, the Company may be responsible to the owner for costs associated with such delay. For many of the Company's commercial and residential GMP contracts, the final price is generally not established until the Company have awarded a substantial percentage of the trade contracts and it has negotiated additional contractual limitations, such as mutual waivers of consequential damages as well as aggregate caps on liabilities and liquidated damages.
Fixed-Price Contracts
Fixed-Price. Fixed-price contracting is the predominant contracting method outside of the United States. There are typically two types of fixed-price contracts. The first and more common type, lump-sum, involves performing all of the work under the contract for a specified lump-sum fee. Lump-sum contracts are typically subject to price adjustments if the scope of the project changes or unforeseen conditions arise. The second type, fixed-unit price, involves performing an estimated number of units of work at an agreed price per unit, with the total payment under the contract determined by the actual number of units delivered. The Company recognizes revenue on fixed-price contracts using the percentage-of-completion method described above. Prior to completion, recognized profit margins on any fixed-price contract depend on the accuracy of the Company's estimates and will increase to the extent that its actual costs are below the estimated amounts. Conversely, if the Company's costs exceed these estimates, its profit margins will decrease and the Company may realize a loss on a project. The Company recognizes anticipated losses on contracts in the period in which they become evident.
During the years ended September 30, 2016, 2015 and 2014, the types of contracts comprising the Company's revenue were as follows:
Fiscal Year Ended
September 30,
September 30,
September 30,
Cost reimbursable
%
%
%
Guaranteed maximum price
%
%
%
Fixed price
%
%
%
Cost reimburseable contracts include cost-plus and time-and-materials price contracts.
Contract Claims —Claims are amounts in excess of the agreed contract price (or amounts not included in the original contract price) that the Company seeks to collect from customers or others for delays, errors in specifications and designs, contract terminations, change orders in dispute or unapproved as to both scope and price or other causes of unanticipated additional costs.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September 30, 2016 and 2015, the Company had no significant net receivables related to contract claims.
Government Contract Matter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Cash and Cash Equivalents —The Company's cash equivalents include highly liquid investments which have an initial maturity of three months or less.
Allowance for Doubtful Accounts —The Company records its accounts receivable net of an allowance for doubtful accounts. This allowance for doubtful accounts is estimated based on management's evaluation of the contracts involved and the financial condition of its clients. The factors the Company considers in its contract evaluations include, but are not limited to:
•
Client type—federal or state and local government or commercial client;
•
Historical contract performance;
•
Historical collection and delinquency trends;
•
Client credit worthiness; and
•
General economic condition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Fair Value of Financial Instruments —The Company determines the fair values of its financial instruments, including short-term investments, debt instruments and derivative instruments, and pension and post-retirement plan asse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Property and Equipment —Property and equipment are recorded at cost and are depreciated over their estimated useful lives using the straight-line method. Expenditures for maintenance and repairs are expensed as incurred. Typically, estimated useful lives range from three to ten years for equipment, furniture and fixtures. Leasehold improvements are amortized on a straight-line basis over the shorter of their estimated useful lives or the remaining terms of the underlying lease agreement.
Long-lived Assets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Goodwill and Acquired Intangible Assets —Goodwill represents the excess of amounts paid over the fair value of net assets acquired from an acquisition. In order to determine the amount of goodwill resulting from an acquisition, the Company performs an assessment to determine the value of the acquired company's tangible and identifiable intangible assets and liabilities. In its assessment, the Company determines whether identifiable intangible assets exist, which typically include backlog and customer relationships. Intangible assets are amortized over the period in which the contractual or economic benefits of the intangible assets are expected to be realized.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The impairment test is a two-step process. During the first step, the Company estimates the fair value of the reporting unit using income and market approaches, and compares that amount to the carrying value of that reporting unit. In the event the fair value of the reporting unit is determined to be less than the carrying value, a second step is required. The second step requires the Company to perform a hypothetical purchase allocation for that reporting unit and to compare the resulting current implied fair value of the goodwill to the current carrying value of the goodwill for that reporting unit. In the event that the current implied fair value of the goodwill is less than the carrying value, an impairment charge is recognized. See also Note 3.
Pension Plans —The Company has certain defined benefit pension plans. The Company calculates the market-related value of assets, which is used to determine the return-on-assets component of annual pension expense and the cumulative net unrecognized gain or loss subject to amortization. This calculation reflects the Company's anticipated long-term rate of return and amortization of the difference between the actual return (including capital, dividends, and interest) and the expected return over a five-year period. Cumulative net unrecognized gains or losses that exceed 10% of the greater of the projected benefit obligation or the market related value of plan assets are subject to amortization.
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The Company believes that its accruals for estimated liabilities associated with professional and other liabilities are sufficient and any excess liability beyond the accrual is not expected to have a material adverse effect on the Company's results of operations or financial position.
Foreign Currency Translation —The Company's functional currency is the U.S. dollar.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loss) in stockholders' equity.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The functional currency of all significant foreign operations is the respective local currency.
Noncontrolling Interests —Noncontrolling interests represent the equity investments of the minority owners in the Company's joint ventures and other subsidiary entities that the Company consolidates in its financial statements.
Income Taxes —The Company files a consolidated U.S. federal corporate income tax return and combined / consolidated state tax returns and separate company state tax returns. 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New Accounting Pronouncements and Changes in Accounting</t>
  </si>
  <si>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amendments may be applied retrospectively to each prior period presented or retrospectively with the cumulative effect recognized as of the date of initial application. The Company continues to evaluate the impact and method of the adoption of the new accounting guidance on its consolidated financial statements and expects to adopt the new guidance on October 1, 2018.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s fiscal year beginning October 1, 2016. The Company does not expect the adoption of this amended guidance will have a material impact on its consolidated financial statements.
In April 2015, the FASB issued new accounting guidance which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guidance requires retrospective application and represents a change in accounting principle. The Company does not expect the guidance to have a material impact on its consolidated financial statements, as the application of this guidance affects classification only. This guidance will be effective for the Company's fiscal year beginning October 1, 2016.
In April 2015, the FASB issued new accounting guidance which provides the use of a practical expedient that permits the entity to measure defined benefit plans assets and obligations using the month-end date that is closest to the entity's fiscal year-end date and apply that practical expedient consistently from year to year. The adoption of this guidance will not have a material impact on its consolidated financial statements. This guidance will be effective for the Company's fiscal year beginning October 1, 2016.
In September 2015, the FASB issued new accounting guidance which simplifies the accounting for measurement-period adjustments in connection with business combinations. The new guidance requires that the cumulative impact of a measurement-period adjustment (including the impact on prior periods) be recognized in the reporting period in which the adjustment amount is determined and, therefore, eliminates the requirement to retrospectively account for the adjustment in prior periods presented. This guidance was effective for fiscal years and interim periods beginning after December 15, 2015 and was to be applied prospectively to measurement-period adjustments that occur after the effective date. Early adoption was permitted. The Company early adopted this guidance during the first quarter of fiscal 2016, which did not have a material impact on the Company's financial statements.
In the first quarter of fiscal 2016, the Company adopted new accounting guidance which raises the threshold for a disposal to qualify as a discontinued operation and requires new disclosures of both discontinued operations and certain other disposals that do not meet the definition of a discontinued operation. This adoption did not have a material impact on the Company's consolidated financial statements.
In November 2015, the FASB issued new accounting guidance which simplifies the presentation of deferred income taxes. This guidance requires that deferred tax assets and liabilities be classified as non-current in the balance sheet. The Company has elected early adoption of this standard on a prospective basis in the first quarter of fiscal 2016. This resulted in a reclassification of the Company's net current deferred tax asset and net current deferred tax liability to the net non-current deferred tax asset and to its net non-current deferred tax liability in the Company's consolidated balance sheet as of December 31, 2015. Prior periods were not retrospectively adjusted. The adoption of this guidance had no impact on the Company's consolidated results of income or comprehensive income.
In February 2016, the FASB issued new accounting guidance which changes accounting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guidance will be effective for the Company's fiscal year beginning October 1, 2019 with early adoption permitted. The new guidance must be adopted using a modified retrospective transition approach and provides for certain practical expedients. The Company is currently evaluating the impact that the new guidance will have on its consolidated financial statements.
In March 2016, the FASB issued new accounting guidance which simplifies the accounting for employee share-based payments. The new guidance will require all income tax effects of awards to be recognized in the statement of operations when the awards vest or are settled. It will also allow an employer to repurchase more of an employee's shares for tax withholding purposes without triggering liability accounting and to make a policy election to account for forfeitures as they occur. This guidance will be effective for the Company in its fiscal year beginning October 1, 2017 and early adoption is permitted. The Company is currently evaluating the impact that the new guidance will have on its consolidated financial statements.
In June 2016, the FASB issued a new credit loss standard that changes the impairment model for most financial assets and certain other instruments. The new guidance will replace the current "incurred loss" approach with an "expected loss" model for instruments measured at amortized cost. It also simplifies the accounting model for purchased credit-impaired debt securities and loans. The Company is currently evaluating the impact that the new guidance will have on its consolidated financial statements.
In August 2016, the FASB issued new guidance clarifying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the Company in its fiscal year beginning October 1, 2018, and early adoption is permitted. The Company is currently evaluating the impact that the new guidance will have on its consolidated statement of cash flows.</t>
  </si>
  <si>
    <t>Business Acquisitions, Goodwill and Intangible Assets</t>
  </si>
  <si>
    <t>3. Business Acquisitions, Goodwill, and Intangible Assets
On October 17, 2014, the Company completed the acquisition of the U.S. headquartered URS Corporation (URS), an international provider of engineering, construction, and technical services, by purchasing 100% of the outstanding shares of URS common stock. The purpose of the acquisition was to further diversify the Company's market presence and accelerate the Company's strategy to create an integrated delivery platform for customers. The Company paid total consideration of approximately $2.3 billion in cash and issued approximately $1.6 billion of AECOM common stock to the former stockholders and certain equity award holders of URS. In connection with the acquisition, the Company also assumed URS's senior notes totaling $1.0 billion, and upon the occurrence of a change in control of URS, the URS senior noteholders had the right to redeem their notes at a cash price equal to 101% of the principal amount of the notes. Accordingly, on October 24, 2014, the Company purchased $0.6 billion of URS's senior notes from the noteholders. See also Note 8, Debt. Additionally, the Company repaid in full URS's $0.6 billion 2011 term loan and $0.1 billion of URS's revolving line of credit.
The following summarizes the estimated fair values of URS assets acquired and liabilities assumed (in millions), as of the acquisition date:
Cash and cash equivalents
$
Accounts receivable
Prepaid expenses and other current assets
Property and equipment
Identifiable intangible assets:
Customer relationships, contracts and backlog
Tradename
​
​
​
​
​
Total identifiable intangible assets
Goodwill
Other non-current assets
Accounts payable
)
Accrued expenses and other current liabilities
)
Billings in excess of costs on uncompleted contracts
)
Current portion of long-term debt
)
Other long-term liabilities
)
Pension benefit obligations
)
Long-term debt
)
Noncontrolling interests
)
​
​
​
​
​
Net assets acquired
$
​
​
​
​
​
​
​
​
​
​
Backlog and customer relationships represent the fair value of existing contracts and the underlying customer relationships, and have lives ranging from 1 to 11 years (weighted average lives of approximately 3 years). Other intangible assets primarily consist of the fair value of office leases. Goodwill recognized largely results from a substantial assembled workforce, which does not qualify for separate recognition, as well as expected future synergies from combining operations. Accrued expenses and other current liabilities above include URS project liabilities and approximately $240 million related to estimated URS legal settlements and uninsured legal damages; see Note 18, Commitments and Contingencies including legal matters related to former URS affiliates.
The following presents summarized unaudited pro forma operating results assuming that the Company had acquired URS at October 1, 2013. These pro forma operating results are presented for illustrative purposes only and are not indicative of the operating results that would have been achieved had the related events occurred.
Twelve Months
Sept 30,
Sept 30,
(in millions)
Revenue
$
$
Income from continuing operations
)
Net income
Net income (loss) attributable to AECOM
)
Net income (loss) attributable to AECOM per share:
Basic
$
$
)
Diluted
$
$
)
Amortization of intangible assets relating to URS was $183.3 million and $361.6 million during the twelve months ended September 30, 2016 and 2015, respectively. Additionally, included in equity in earnings of joint ventures and noncontrolling interests was intangible amortization expense of $23.0 million and $(13.8) million, respectively, during the twelve months ended September 30, 2016 and $37.3 million and $(26.6) million, respectively, during the twelve months ended September 30, 2015 related to joint venture fair value adjustments.
Billings in excess of costs on uncompleted contracts includes a margin fair value liability associated with long-term contracts acquired in connection with the acquisition of URS on October 17, 2014. This margin fair value liability was $149.1 million at the acquisition date, and its carrying value was $14.9 million at September 30, 2016, and is recognized as revenue on a percentage-of-completion basis as the applicable projects progress. The Company anticipates the remaining liability will be recognized as revenue over five years, with the majority over the first two years. Revenue and the related income from operations related to the margin fair value liability recognized during the twelve months ended September 30, 2016 and 2015 was $37.2 million and $96.9 million, respectively.
Acquisition and integration expenses, resulting from the acquisition of URS, in the accompanying consolidated statements of operations comprised of the following (in millions):
Twelve Months
Sept 30,
Sept 30,
Severance and personnel costs
$
$
Professional service, real estate-related, and other expenses
​
​
​
​
​
​
​
​
Total
$
$
​
​
​
​
​
​
​
​
​
​
​
​
​
​
​
​
Included in severance and personnel costs for the twelve months ended September 30, 2016 and 2015 was $21.8 million and $101.9 million of severance expenses, respectively, of which $19.3 million and $83.6 million was paid as of September 30, 2016 and 2015, respectively. All acquisition and integration expenses are classified within Corporate, as presented in Note 19.
Interest expense in the consolidated statements of operations for the twelve months ended September 30, 2015 included a $55.6 million penalty from the prepayment of the Company's unsecured senior notes and $9.0 million related to the write-off of capitalized debt issuance costs from its unsecured senior notes, and 2014 Credit Agreement.
The Company completed one, one and two business acquisitions during the years ended September 30, 2016, 2015 and 2014, respectively. These other business acquisitions did not meet the quantitative thresholds to require pro forma disclosures of operating results, either individually or in the aggregate, based on the Company's consolidated assets, investments and net income. The Company also obtained control of an unconsolidated joint venture that resulted in its consolidation during the year ended September 30, 2014, as further discussed in Note 6.
Business acquisitions during the year ended September 30, 2014 included Hunt Construction Group, a United States-based commercial construction management firm which serves clients in both the public and private sectors, and Spain-based ACE International Consultants S.L., a leading consulting firm specializing in economic and social development cooperation and private sector development.
Excluding URS, the aggregate value of all consideration for acquisitions consummated during the years ended September 30, 2016, 2015 and 2014 were $5.5 million, $27.3 million and $88.5 million, respectively. The following table summarizes the estimated fair values of the assets acquired and liabilities assumed, as of the acquisition dates, from acquisitions consummated during the fiscal years presented, excluding URS:
Fiscal Year Ended
September 30,
September 30,
(in millions)
Cash acquired
$
$
Other current assets
Identifiable intangible assets:
Customer relationships, contracts and backlog
Trademark / tradename
—
​
​
​
​
​
​
​
​
Total intangible assets
$
$
​
​
​
​
​
​
​
​
Goodwill
Other non-current assets
—
Current liabilities
)
)
Non-current liabilities
—
)
​
​
​
​
​
​
​
​
Net assets acquired
$
$
​
​
​
​
​
​
​
​
​
​
​
​
​
​
​
​
Consideration for acquisitions above, excluding URS, includes the following:
Fiscal Year Ended
September 30,
September 30,
(in millions)
Cash paid
$
$
Contingent consideration / promissory notes
​
​
​
​
​
​
​
​
Total consideration
$
$
​
​
​
​
​
​
​
​
​
​
​
​
​
​
​
​
All of the above acquisitions were accounted for under the purchase method of accounting. As such, the purchase consideration of each acquired company was allocated to acquired tangible and intangible assets and liabilities based upon their fair values. The excess of the purchase consideration over the fair value of the net tangible and identifiable intangible assets acquired was recorded as goodwill. The determination of fair values of assets and liabilities acquired requires the Company to make estimates and use valuation techniques when market value is not readily available. The results of operations of each company acquired have been included in the Company's financial statements from the date of acquisition. Transaction costs associated with business acquisitions are expensed as they are incurred.
At the time of acquisition, the Company preliminarily estimates the amount of the identifiable intangible assets acquired based upon historical valuations of similar acquisitions and the facts and circumstances available at the time. The Company determines the final value of the identifiable intangible assets as soon as information is available, but not more than 12 months from the date of acquisition. Post-acquisition adjustments primarily relate to project related liabilities.
Loss on disposal activities of $42.6 million in the accompanying statements of operations for the twelve months ended September 30, 2016 included losses on the disposition of non-core energy related businesses, equipment and other assets acquired with URS and reported within the Construction Services segment. Net assets related to the loss on disposal activities were $112.8 million. Income from operations included losses incurred by non-core businesses of $36.9 million during the twelve months ended September 30, 2016.
The changes in the carrying value of goodwill by reportable segment for the fiscal years ended September 30, 2016 and 2015 were as follows:
Fiscal Year 2016
September 30,
Post-
Foreign
Disposed
September 30,
(in millions)
Design and Consulting Services
$
$
$
$
—
$
Construction Services
)
)
Management Services
)
—
​
​
​
​
​
​
​
​
​
​
​
​
​
​
​
​
​
Total
$
$
$
)
$
)
$
​
​
​
​
​
​
​
​
​
​
​
​
​
​
​
​
​
​
​
​
​
​
​
​
​
​
​
​
​
​
​
​
​
​
Fiscal Year 2015
September 30,
Post-
Foreign
Acquired
September 30,
(in millions)
Design and Consulting Services
$
$
$
)
$
$
Construction Services
)
Management Services
—
)
​
​
​
​
​
​
​
​
​
​
​
​
​
​
​
​
​
Total
$
$
$
)
$
$
​
​
​
​
​
​
​
​
​
​
​
​
​
​
​
​
​
​
​
​
​
​
​
​
​
​
​
​
​
​
​
​
​
​
The gross amounts and accumulated amortization of the Company's acquired identifiable intangible assets with finite useful lives as of September 30, 2016 and 2015, included in intangible assets—net, in the accompanying consolidated balance sheets, were as follows:
September 30, 2016
September 30, 2015
Gross
Accumulated
Intangible
Gross
Accumulated
Intangible
Amortization
(in millions)
Backlog and customer relationships
$
$
)
$
$
$
)
$
1 - 11
Trademark / tradename
)
—
)
—
0.3 - 2
​
​
​
​
​
​
​
​
​
​
​
​
​
​
​
​
​
​
​
​
​
Total
$
$
)
$
$
$
)
$
​
​
​
​
​
​
​
​
​
​
​
​
​
​
​
​
​
​
​
​
​
​
​
​
​
​
​
​
​
​
​
​
​
​
​
​
​
​
​
​
​
​
Amortization expense of acquired intangible assets included within cost of revenue was $202.4 million, $391.0 million, and $24.0 million for the years ended September 30, 2016, 2015 and 2014, respectively. The following table presents estimated amortization expense of existing intangible assets for the succeeding years:
Fiscal Year
(in millions)
2017
$
2018
2019
2020
2021
Thereafter
​
​
​
​
​
Total
$
​
​
​
​
​
​
​
​
​
​</t>
  </si>
  <si>
    <t>Accounts Receivable</t>
  </si>
  <si>
    <t>4. Accounts Receivable
Accounts receivable consisted of the following:
Fiscal Year Ended
September 30,
September 30,
(in millions)
Billed
$
$
Unbilled
Contract retentions
​
​
​
​
​
​
​
​
Total accounts receivable—gross
Allowance for doubtful accounts
)
)
​
​
​
​
​
​
​
​
Total accounts receivable—net
$
$
​
​
​
​
​
​
​
​
​
​
​
​
​
​
​
​
Billed accounts receivable represent amounts billed to clients that have yet to be collected. Unbilled accounts receivable represents the contract revenue recognized but not yet billed pursuant to contract terms or accounts billed after the period end. Substantially all unbilled receivables as of September 30, 2016 and 2015 are expected to be billed and collected within twelve months.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Other than the U.S. government, no single client accounted for more than 10% of the Company's outstanding receivables at September 30, 2016 and 2015.
The Company sold trade receivables to financial institutions, of which $356.3 million and $240.8 million were outstanding as of September 30, 2016 and 2015,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Property and Equipment</t>
  </si>
  <si>
    <t>5. Property and Equipment
Property and equipment, at cost, consists of the following:
Fiscal Year Ended
September 30,
September 30,
Useful Lives
(in millions)
Building and land
$
$
10 - 45
Leasehold improvements
1 - 20
Computer systems and equipment
3 - 12
Furniture and fixtures
3 - 10
​
​
​
​
​
​
​
​
​
Total
Accumulated depreciation and amortization
)
)
​
​
​
​
​
​
​
​
​
Property and equipment, net
$
$
​
​
​
​
​
​
​
​
​
​
​
​
​
​
​
​
​
​
Depreciation expense for the fiscal years ended September 30, 2016, 2015 and 2014 were $171.7 million, $191.3 million, and $69.1 million, respectively. Depreciation is calculated using primarily the straight-line method over the estimated useful lives of the assets, or in the case of leasehold improvements and capitalized leases, the lesser of the remaining term of the lease or its estimated useful life. Included in payments for capital expenditures presented within the Consolidated Statements of Cash Flows, were proceeds from disposals of property and equipment of $54.6 million, $44.9 million, and $4.4 million for the years ended September 30, 2016, 2015 and 2014, respectively.</t>
  </si>
  <si>
    <t>Joint Ventures and Variable Interest Entities</t>
  </si>
  <si>
    <t>6. Joint Ventures and Variable Interest Entities
The Company's joint ventures provide architecture, engineering, program management, construction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discussed in Note 18.
Summary of financial information of the consolidated joint ventures is as follows:
September 30,
September 30,
(in millions)
Current assets
$
$
Non-current assets
​
​
​
​
​
​
​
​
Total assets
$
$
​
​
​
​
​
​
​
​
​
​
​
​
​
​
​
​
Current liabilities
$
$
Non-current liabilities
​
​
​
​
​
​
​
​
Total liabilities
Total AECOM equity
Noncontrolling interests
​
​
​
​
​
​
​
​
Total owners' equity
​
​
​
​
​
​
​
​
Total liabilities and owners' equity
$
$
​
​
​
​
​
​
​
​
​
​
​
​
​
​
​
​
Total revenue of the consolidated joint ventures was $1,935.2 million, $2,368.0 million, and $614.5 million for the years ended September 30, 2016, 2015 and 2014, respectively. The assets of the Company's consolidated joint ventures are restricted for use only by the particular joint venture and are not available for the general operations of the Company.
Summary of financial information of the unconsolidated joint ventures, as derived from their unaudited financial statements, is as follows:
September 30,
September 30,
(in millions)
Current assets
$
$
Non-current assets
​
​
​
​
​
​
​
​
Total assets
$
$
​
​
​
​
​
​
​
​
​
​
​
​
​
​
​
​
Current liabilities
$
$
Non-current liabilities
​
​
​
​
​
​
​
​
Total liabilities
Joint venturers' equity
​
​
​
​
​
​
​
​
Total liabilities and joint venturers' equity
$
$
​
​
​
​
​
​
​
​
​
​
​
​
​
​
​
​
AECOM's investment in joint ventures
$
$
Twelve Months Ended
September 30,
September 30,
(in millions)
Revenue
$
$
Cost of revenue
​
​
​
​
​
​
​
​
Gross profit
$
$
​
​
​
​
​
​
​
​
Net income
$
$
​
​
​
​
​
​
​
​
​
​
​
​
​
​
​
​
Summary of AECOM's equity in earnings of unconsolidated joint ventures is as follows:
Fiscal Year Ended
September 30,
September 30,
September 30,
(in millions)
Pass through joint ventures
$
$
$
Other joint ventures
​
​
​
​
​
​
​
​
​
​
​
Total
$
$
$
​
​
​
​
​
​
​
​
​
​
​
​
​
​
​
​
​
​
​
​
​
​
Included in equity in earnings above is a $37.4 million gain recognized upon change in control ($23.4 million, net of tax) of an unconsolidated joint venture in the year ended September 30, 2014. The Company obtained control of the joint venture through modifications to the joint venture's operating agreement, which required the Company to consolidate the joint venture. The acquisition date fair value of the previously held equity interest was $58.0 million, excluding the control premium. The measurement of the fair value of the equity interest immediately before obtaining control of the joint venture resulted in the pre-tax gain of $37.4 million. The Company utilized income and market approaches, in addition to obtaining an independent third party valuation, in determining the joint venture's fair value, which includes making assumptions about variables such as revenue growth rates, profitability, discount rates, and industry market multiples. These assumptions are subject to a high degree of judgment. Total assets and liabilities of this entity included in the accompanying consolidated balance sheet at the acquisition date were $207.8 million and $48.1 million, respectively. This acquisition did not meet the quantitative thresholds to require pro forma disclosures of operating results based on the Company's consolidated assets, investments and net income. This joint venture performs engineering and program management services in the Middle East and is included in the Company's DCS segment.</t>
  </si>
  <si>
    <t>Pension Benefit Obligations</t>
  </si>
  <si>
    <t>7. Pension Benefit Obligations
In the U.S., the Company sponsors various qualified defined benefit pension plans. The legacy AECOM defined benefit plan covers substantially all permanent AECOM employees hired as of March 1, 1998. The other recently acquired plans cover employees of URS and the Hunt Corporation at the time of their acquisition. Benefits under these plans generally are based on the employee's years of creditable service and compensation. The Company adopted an amendment to freeze benefits under the URS Federal Services, Inc. Employees Retirement Plan during the three months ended December 31, 2015, which resulted in the curtailment gain listed below. All defined benefit plans are closed to new participants and all defined benefit plans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Fiscal Year Ended
September 30,
September 30,
September 30,
U.S.
Int'l
U.S.
Int'l
U.S.
Int'l
(in millions)
Change in benefit obligation:
Benefit obligation at beginning of year
$
$
$
$
$
$
Service cost
—
Participant contributions
Interest cost
Benefits and expenses paid
)
)
)
)
)
)
Actuarial (gain) loss
)
Plan settlements
)
)
)
)
—
)
Plan amendments
—
—
—
—
—
Plan curtailments
)
—
—
—
—
—
Net transfer in/(out)/acquisitions
—
—
—
Foreign currency translation (gain) loss
—
)
—
)
—
)
​
​
​
​
​
​
​
​
​
​
​
​
​
​
​
​
​
​
​
​
Benefit obligation at end of year
$
$
$
$
$
$
​
​
​
​
​
​
​
​
​
​
​
​
​
​
​
​
​
​
​
​
​
​
​
​
​
​
​
​
​
​
​
​
​
​
​
​
​
​
​
​
Fiscal Year Ended
September 30,
September 30,
September 30,
U.S.
Int'l
U.S.
Int'l
U.S.
Int'l
(in millions)
Change in plan assets
Fair value of plan assets at beginning of year
$
$
$
$
$
$
Actual return on plan assets
)
Employer contributions
Participant contributions
Benefits and expenses paid
)
)
)
)
)
)
Plan settlements
)
)
)
)
—
)
Net transfer in/(out)/acquisitions
—
—
—
Foreign currency translation (loss) gain
—
)
—
)
—
)
​
​
​
​
​
​
​
​
​
​
​
​
​
​
​
​
​
​
​
​
Fair value of plan assets at end of year
$
$
$
$
$
$
​
​
​
​
​
​
​
​
​
​
​
​
​
​
​
​
​
​
​
​
​
​
​
​
​
​
​
​
​
​
​
​
​
​
​
​
​
​
​
​
Fiscal Year Ended
September 30,
September 30,
September 30,
U.S.
Int'l
U.S.
Int'l
U.S.
Int'l
(in millions)
Reconciliation of funded status:
Funded status at end of year
$
)
$
)
$
)
$
)
$
)
$
)
Contribution made after measurement date
N/A
N/A
N/A
N/A
N/A
N/A
​
​
​
​
​
​
​
​
​
​
​
​
​
​
​
​
​
​
​
​
Net amount recognized at end of year
$
)
$
)
$
)
$
)
$
)
$
)
​
​
​
​
​
​
​
​
​
​
​
​
​
​
​
​
​
​
​
​
​
​
​
​
​
​
​
​
​
​
​
​
​
​
​
​
​
​
​
​
The following table sets forth the amounts recognized in the consolidated balance sheets as of September 30, 2016, 2015 and 2014:
Fiscal Year Ended
September 30,
September 30,
September 30,
U.S.
Int'l
U.S.
Int'l
U.S.
Int'l
(in millions)
Amounts recognized in the consolidated balance sheets:
Other non-current assets
$
$
$
$
$
—
$
Accrued expenses and other current liabilities
)
—
)
—
)
—
Pension benefit obligations
)
)
)
)
)
)
​
​
​
​
​
​
​
​
​
​
​
​
​
​
​
​
​
​
​
​
Net amount recognized in the balance sheet
$
)
$
)
$
)
$
)
$
)
$
)
​
​
​
​
​
​
​
​
​
​
​
​
​
​
​
​
​
​
​
​
​
​
​
​
​
​
​
​
​
​
​
​
​
​
​
​
​
​
​
​
The following table details the reconciliation of amounts in the consolidated statements of stockholders' equity for the fiscal years ended September 30, 2016, 2015 and 2014:
Fiscal Year Ended
September 30,
September 30,
September 30,
U.S.
Int'l
U.S.
Int'l
U.S.
Int'l
(in millions)
Reconciliation of amounts in consolidated statements of stockholders' equity:
Prior service credit (cost)
$
)
$
$
—
$
$
—
$
Net (loss)
)
)
)
)
)
)
​
​
​
​
​
​
​
​
​
​
​
​
​
​
​
​
​
​
​
​
Total recognized in accumulated other comprehensive (loss)
$
)
$
)
$
)
$
)
$
)
$
)
​
​
​
​
​
​
​
​
​
​
​
​
​
​
​
​
​
​
​
​
​
​
​
​
​
​
​
​
​
​
​
​
​
​
​
​
​
​
​
​
The following table details the components of net periodic benefit cost for the Company's pension plans for years ended 2016, 2015 and 2014:
Fiscal Year Ended
September 30,
September 30,
September 30,
U.S.
Int'l
U.S.
Int'l
U.S.
Int'l
(in millions)
Components of net periodic (benefit) cost:
Service costs
$
$
$
$
$
—
$
Interest cost on projected benefit obligation
Expected return on plan assets
)
)
)
)
)
)
Amortization of prior service credits
—
)
—
)
—
)
Amortization of net loss
Curtailment gain recognized
)
—
—
—
—
—
Settlement (gain) loss recognized
)
—
​
​
​
​
​
​
​
​
​
​
​
​
​
​
​
​
​
​
​
​
Net periodic (benefit) cost
$
)
$
)
$
$
$
$
​
​
​
​
​
​
​
​
​
​
​
​
​
​
​
​
​
​
​
​
​
​
​
​
​
​
​
​
​
​
​
​
​
​
​
​
​
​
​
​
The amount, net of applicable deferred income taxes, included in other comprehensive income arising from a change in net prior service cost and net gain/loss was $26.2 million, $6.9 million, and $7.6 million in the years ended September 30, 2016, 2015 and 2014, respectively.
Amounts included in accumulated other comprehensive loss as of September 30, 2016 that are expected to be recognized as components of net periodic benefit cost during fiscal 2017 are (in millions):
U.S.
Int'l
Amortization of prior service credit
$
—
$
Amortization of net actuarial losses
)
)
​
​
​
​
​
​
​
​
Total
$
)
$
)
​
​
​
​
​
​
​
​
​
​
​
​
​
​
​
​
The table below provides additional year-end information for pension plans with accumulated benefit obligations in excess of plan assets.
Fiscal Year Ended
September 30,
September 30,
September 30,
U.S.
Int'l
U.S.
Int'l
U.S.
Int'l
(in millions)
Projected benefit obligation
$
$
$
$
$
$
Accumulated benefit obligation
Fair value of plan assets
Funding requirements for each pension plan are determined based on the local laws of the country where such pension plan resides. In certain countries, the funding requirements are mandatory while in other countries, they are discretionary. The Company currently intends to contribute $24.0 million to the international plans in fiscal 2017. There is a required minimum contribution of $0.4 million for one of the U.S. plans. In addition, the Company may make discretionary contributions. The Company currently intends to contribute $9.8 million to U.S. plans in fiscal 2017.
The table below provides the expected future benefit payments, in millions:
Year Ending September 30,
U.S.
Int'l
2017
$
$
2018
2019
2020
2021
2022 - 2026
​
​
​
​
​
​
​
​
Total
$
$
​
​
​
​
​
​
​
​
​
​
​
​
​
​
​
​
The underlying assumptions for the pension plans are as follows:
Fiscal Year Ended
September 30,
September 30,
September 30,
U.S.
Int'l
U.S.
Int'l
U.S.
Int'l
Weighted-average assumptions to determine benefit obligation:
Discount rate
%
%
%
%
%
%
Salary increase rate
N/A
%
%
%
N/A
%
Weighted-average assumptions to determine net periodic benefit cost:
Discount rate
%
%
%
%
%
%
Salary increase rate
N/A
%
%
%
N/A
%
Expected long-term rate of return on plan assets
%
%
%
%
%
%
Pension costs are determined using the assumptions as of the beginning of the plan year. The funded status is determined using the assumptions as of the end of the plan year.
The following table summarizes the Company's target allocation for 2016 and pension plan asset allocation, both U.S. and international, as of September 30, 2016 and 2015:
Percentage of Plan Assets
Target
2016
2015
U.S.
Int'l
U.S.
Int'l
U.S.
Int'l
Asset Category:
Equities
%
%
%
%
%
%
Debt
Cash
Property and other
​
​
​
​
​
​
​
​
​
​
​
​
​
​
​
​
​
​
​
​
Total
%
%
%
%
%
%
​
​
​
​
​
​
​
​
​
​
​
​
​
​
​
​
​
​
​
​
​
​
​
​
​
​
​
​
​
​
​
​
​
​
​
​
​
​
​
​
The Company's domestic and foreign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6.72% and 5.74% weighted-average long-term rate of return on assets assumption for the fiscal year ended September 30, 2016 for U.S. and non-U.S. plans, respectively.
As of September 30, 2016, the fair values of the Company's post-retirement benefit plan assets by major asset categories were as follows:
Fair Value Measurement as of
Total
Quoted
Significant
Significant
(in millions)
Cash and cash equivalents
$
$
$
$
—
Equity securities
Global equity securities
—
—
Domestic equity securities
—
—
Investment funds
Diversified funds
—
—
Equity funds
—
Fixed income funds
—
Hedge funds
—
Assets held by insurance company
—
—
Other
—
—
​
​
​
​
​
​
​
​
​
​
​
​
​
​
Total
$
$
$
$
​
​
​
​
​
​
​
​
​
​
​
​
​
​
​
​
​
​
​
​
​
​
​
​
​
​
​
​
As of September 30, 2015, the fair values of the Company's post-retirement benefit plan assets by major asset categories are as follows:
Fair Value Measurement as of
Total
Quoted
Significant
Significant
(in millions)
Cash and cash equivalents
$
$
$
$
—
Equity securities
Global equity securities
—
—
Domestic equity securities
—
—
Investment funds
Diversified funds
—
—
Equity funds
—
—
Fixed income funds
—
—
Hedge funds
—
Assets held by insurance company
—
—
​
​
​
​
​
​
​
​
​
​
​
​
​
​
Total
$
$
$
$
​
​
​
​
​
​
​
​
​
​
​
​
​
​
​
​
​
​
​
​
​
​
​
​
​
​
​
​
Changes for the year ended September 30, 2016, in the fair value of the Company's recurring post-retirement plan Level 3 assets are as follows:
September 30,
Actual return
Actual return
Purchases,
Transfer
Change
September 30,
(in millions)
Investment funds
Hedge funds
$
$
$
—
$
—
$
—
$
—
$
Changes for the year ended September 30, 2015, in the fair value of the Company's recurring post-retirement plan Level 3 assets are as follows:
September 30,
Actual return
Actual return
Purchases,
Transfer
Change
September 30,
(in millions)
Investment funds
Hedge funds
$
$
)
$
—
$
—
$
—
$
—
$
Cash equivalents are mostly comprised of short-term money-market instruments and are valued at cost, which approximates fair value.
For equity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16, there were no material changes to the valuation techniques.
Multiemployer Pension Plans
The Company participates in over 200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49.5 million and $54.5 million for the years ended September 30, 2016 and 2015, respectively. At September 30, 2016 and 2015, none of the plans in which the Company participates are individually significant to its consolidated financial statements.</t>
  </si>
  <si>
    <t>Debt</t>
  </si>
  <si>
    <t>8. Debt
Debt consisted of the following:
September 30,
September 30,
(in millions)
2014 Credit Agreement
$
$
2014 Senior Notes
URS Senior Notes
Other debt
​
​
​
​
​
​
​
​
Total debt
Less: Current portion of debt and short-term borrowings
)
)
​
​
​
​
​
​
​
​
Long-term debt, less current portion
$
$
​
​
​
​
​
​
​
​
​
​
​
​
​
​
​
​
The following table presents, in millions, scheduled maturities of the Company's debt as of September 30, 2016:
Fiscal Year
2017
$
2018
2019
2020
2021
Thereafter
​
​
​
​
​
Total
$
​
​
​
​
​
​
​
​
​
​
2014 Credit Agreement
The Company entered into a credit agreement (Credit Agreement) on October 17, 2014, as amended, consisting of (i) a term loan A facility in an aggregate principal amount of $1.925 billion, (ii) a term loan B facility in an aggregate principal amount of $0.76 billion and (iii) a revolving credit facility in an aggregate principal amount of $1.05 billion. These facilities under the Credit Agreement may be increased by an additional amount of up to $500 million. The Credit Agreement's term extends to September 29, 2021 with respect to the revolving credit facility and the term loan A facility and October 17, 2021 with respect to the term loan B facility. Some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ertain conditions specified in the Credit Agreement and Security Agreement.
The Credit Agreement contains covenants that limit the Company's ability and certain of its subsidiaries to, among other things: (i) create, incur, assume, or suffer to exist liens; (ii) incur or guarantee indebtedness; (iii) pay dividends or repurchase stock; (iv) enter into transactions with affiliates; (v) consummate asset sales, acquisitions or mergers; (vi) enter into certain types of burdensome agreements; or (vii) make investments.
On July 1, 2015, the Credit Agreement was amended to revise the definition of "Consolidated EBITDA" to increase the allowance for acquisition and integration expenses related to the acquisition of URS.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it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ertain covenants, including the Maximum Consolidated Leverage Ratio so that the step down from a 5.00 to a 4.75 leverage ratio is effective as of March 31, 2017 as well as the investment basket for its AECOM Capital business.
Under the Credit Agreement, the Company is subject to a maximum consolidated leverage ratio and minimum consolidated interest coverage ratio at the end of each fiscal quarter. The Company's Consolidated Leverage Ratio was 4.3 at September 30, 2016. As of September 30, 2016, the Company was in compliance with the covenants of the Credit Agreement.
At September 30, 2016 and 2015, outstanding standby letters of credit totaled $92.3 million and $92.5 million, respectively, under the Company's revolving credit facilities. As of September 30, 2016 and 2015, the Company had $888.4 million and $947.6 million, respectively, available under its revolving credit facility.
2014 Senior Notes
On October 6, 2014, the Company completed a private placement offering of $800,000,000 aggregate principal amount of its 5.750% Senior Notes due 2022 (2022 Notes) and $800,000,000 aggregate principal amount of its 5.875% Senior Notes due 2024 (the 2024 Notes and, together with the 2022 Notes, the 2014 Senior Notes or Notes).
As of September 30, 2016, the estimated fair value of its 2014 Senior Notes was approximately $838.0 million for the 2022 Notes and $850.0 million for the 2024 Notes. The fair value of the Notes as of September 30, 2016 was derived by taking the mid-point of the trading prices from an observable market input (Level 2) in the secondary bond market and multiplying it by the outstanding balance of its Notes.
At any time prior to October 15, 2017, the Company may redeem all or part of the 2022 Notes, at a redemption price equal to 100% of their principal amount, plus a "make whole" premium as of the redemption date, and accrued and unpaid interest (subject to the rights of holders of record on the relevant record date to receive interest due on the relevant interest payment date). In addition, at any time prior to October 15, 2017, the Company may redeem up to 35% of the original aggregate principal amount of the 2022 Notes with the proceeds of one or more equity offerings, at a redemption price equal to 105.750%, plus accrued and unpaid interest. Furthermore, at any time on or after October 15, 2017, the Company may redeem the 2022 Notes, in whole or in part, at once or over time, at the specified redemption prices plus accrued and unpaid interest thereon to the redemption date.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14 Senior Notes were issued contains customary events of default, including, among other things, payment default, exchange default, failure to provide certain notices thereunder and certain provisions related to bankruptcy events. The indenture also contains customary negative covenants.
In connection with the offering of the Notes, the Company and the Guarantors entered into a Registration Rights Agreement, dated as of October 6, 2014 to exchange the Notes for registered notes having terms substantially identical in all material respects (except certain transfer restrictions, registration rights and additional interest provisions relating to the Notes will not apply to the registered notes). The Company filed an initial registration statement on Form S-4 with the SEC on July 6, 2015 that was declared effective by the SEC on September 29, 2015. On November 2, 2015, the Company completed its exchange offer which exchanged the Notes for the registered notes, as well as all related guarantees.
The Company was in compliance with the covenants relating to the Notes as of September 30, 2016.
URS Senior Notes
In connection with the URS acquisition, the Company assumed URS's 3.85% Senior Notes due 2017 (2017 URS Senior Notes) and it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URS Senior Notes are general unsecured senior obligations of AECOM Global II, LLC (as successor in interest to URS) and URS Fox US LP and are fully and unconditionally guaranteed on a joint-and-several basis by certain former URS domestic subsidiary guarantors.
As of September 30, 2016, the estimated fair value of the URS Senior Notes was approximately $180.1 million for the 2017 URS Senior Notes and $243.6 million for the 2022 URS Senior Notes. The carrying value of the URS Senior Notes on the Company's Consolidated Balance Sheets as of September 30, 2016 was $180.1 million for the 2017 URS Senior Notes and $247.6 million for the 2022 URS Senior Notes. The fair value of the URS Senior Notes as of September 30, 2016 was derived by taking the mid-point of the trading prices from an observable market input (Level 2) in the secondary bond market and multiplying it by the outstanding balance of the URS Senior Notes.
As of September 30, 2016, the Company was in compliance with the covenants relating to the URS Senior Notes.
Other Debt
Other debt consists primarily of obligations under capital leases and loans, and unsecured credit facilities. The Company's unsecured credit facilities are primarily used for standby letters of credit issued for payment of performance guarantees. At September 30, 2016 and 2015, these outstanding standby letters of credit totaled $382.2 million and $344.0 million, respectively. As of September 30, 2016, the Company had $546.2 million available under these unsecured credit facilities.
Effective Interest Rate
The Company's average effective interest rate on its total debt, including the effects of the interest rate swap agreements, during the year ended September 30, 2016 and 2015 was 4.4% and 4.2%, respectively.</t>
  </si>
  <si>
    <t>Derivative Financial Instruments and Fair Value Measurements</t>
  </si>
  <si>
    <t>9. Derivative Financial Instruments and Fair Value Measurements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also uses foreign currency contract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contracts would be recognized in other income (expense). Further, the Company excludes the change in the time value of the foreign currency contracts from the assessment of hedge effectiveness. The Company records the premium paid or time value of a contract on the date of purchase as an asset. Thereafter, the Company recognizes any change to this time value in cost of revenue.
The notional principal, fixed rates and related expiration dates of the Company's outstanding interest rate swap agreements were as follows:
September 30, 2016
Notional Amount
Fixed
Expiration
$
%
June 2018
%
September 2018
September 30, 2015
Notional Amount
Fixed
Expiration
$
%
June 2018
%
September 2018
The notional principal of outstanding foreign currency contracts to purchase Australian dollars (AUD) was AUD 58.6 million (or $43.4 million) at September 30, 2016. The notional principal of outstanding foreign currency contracts to purchase Australian dollars with U.S. dollars was AUD 98.1 million (or $74.1 million) at September 30, 2015.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years ended September 30, 2016, 2015 and 2014.
Fair Value Measurements
The Company's non-pension financial assets and liabilities recorded at fair values relate to derivative instruments and were not material at September 30, 2016 or 2015.
See Note 17 for accumulated balances and reporting period activities of derivatives related to reclassifications out of accumulated other comprehensive income or loss for the years ended September 30, 2016, 2015 and 2014. Amounts recognized in accumulated other comprehensive loss from the Company's foreign currency options were immaterial for all years presented. Amounts reclassified from accumulated other comprehensive loss into income from the foreign currency options were immaterial for all years presented. Additionally, there were no losses recognized in income due to amounts excluded from effectiveness testing from the Company's interest rate swap agreements.
During the years ended September 30, 2016 and 2015, the Company entered into two contingent consideration arrangements in connection with business acquisitions. Under the arrangements, the Company agreed to pay cash to the sellers if certain financial performance thresholds are achieved in the future. The fair value of the contingent consideration liability as of September 30, 2016 and 2015 was $39 million and $39 million, respectively, and is a Level 3 fair value measurement recorded within other accrued liabilities. It was valued based on estimated future net cash flows. After the initial recording of this liability as a part of purchase accounting, there were no material subsequent changes in fair value through September 30, 2016. Any future changes in the fair value of this contingent consideration liability will be recognized in earnings during the applicable period.</t>
  </si>
  <si>
    <t>Concentration of Credit Risk</t>
  </si>
  <si>
    <t>10. Concentration of Credit Risk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19 regarding the Company's foreign revenues. In order to mitigate credit risk, the Company continually reviews the credit worthiness of its major private clients.</t>
  </si>
  <si>
    <t>Leases</t>
  </si>
  <si>
    <t>11. Leases
The Company and its subsidiaries are lessees in non-cancelable leasing agreements for office buildings and equipment. The related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The following table presents, in millions, amounts payable under non-cancelable operating lease commitments during the following fiscal years:
Year Ending September 30,
2017
$
2018
2019
2020
2021
Thereafter
​
​
​
​
​
Total
$
​
​
​
​
​
​
​
​
​
​
Rent expense for leases for the years ended September 30, 2016, 2015 and 2014 was approximately $383.7 million, $395.9 million, and $210.4 million, respectively. When the Company is required to restore leased facilities to original condition, provisions are made over the period of the lease.</t>
  </si>
  <si>
    <t>Stockholders' Equity</t>
  </si>
  <si>
    <t>12. Stockholders' Equity
Common Stock Units —Common stock units are only redeemable for common stock. In the event of liquidation of the Company, holders of stock units are entitled to no greater rights than holders of common stock. See also Note 13.</t>
  </si>
  <si>
    <t>Share-Based Payments</t>
  </si>
  <si>
    <t>13. Share-Based Payments
Defined Contribution Plans —Substantially all permanent employees are eligible to participate in defined contribution plans provided by the Company. Under these plans, participants may make contributions into a variety of funds, including a fund that is fully invested in Company stock. Employees are not required to allocate any funds to Company stock. Employees may generally reallocate their account balances on a daily basis; however, employees classified as insiders are restricted under the Company's insider trading policy. Compensation expense relating to these employer contributions under defined contribution plans for fiscal years ended September 30, 2016, 2015 and 2014 was $26.8 million, $13.3 million, and $14.4 million, respectively.
Stock Incentive Plans —Under the 2016 Stock Incentive Plan, the Company has up to 10.9 million securities remaining available for future issuance as of September 30, 2016. Stock options may be granted to employees and non-employee directors with an exercise price not less than the fair market value of the stock on the date of grant. Unexercised options expire seven years after date of grant.
During the three years in the period ended September 30, 2016, option activity was as follows:
Number of
Weighted
Balance, September 30, 2013
Granted
Exercised
)
Cancelled
)
​
​
​
​
​
​
​
​
Balance, September 30, 2014
​
​
​
​
​
​
​
​
​
​
​
​
​
​
​
​
Granted
—
—
Exercised
)
Cancelled
—
—
​
​
​
​
​
​
​
​
Balance, September 30, 2015
​
​
​
​
​
​
​
​
​
​
​
​
​
​
​
​
Granted
—
—
Exercised
)
Cancelled
—
—
​
​
​
​
​
​
​
​
Balance, September 30, 2016
​
​
​
​
​
​
​
​
​
​
​
​
​
​
​
​
Exercisable as of September 30, 2014
​
​
​
​
​
​
​
​
​
​
​
​
​
​
​
​
Exercisable as of September 30, 2015
​
​
​
​
​
​
​
​
​
​
​
​
​
​
​
​
Exercisable as of September 30, 2016
​
​
​
​
​
​
​
​
​
​
​
​
​
​
​
​
The following table summarizes information concerning outstanding and exercisable options as of September 30, 2016:
Options Outstanding
Options Exercisable
Number
Weighted
Weighted
Aggregate
Number
Weighted
Weighted
Range of Exercise Prices
$24.45 - $27.67
$
$
$
28.04 - 31.62
​
​
​
​
​
​
​
​
​
​
​
​
​
​
​
​
​
​
​
​
​
​
​
$
​
​
​
​
​
​
​
​
​
​
​
​
​
​
​
​
​
​
​
​
​
​
​
​
​
​
​
​
​
​
​
​
​
​
​
​
​
​
​
​
​
​
​
​
​
​
The remaining contractual life of options outstanding at September 30, 2016 range from 0.76 to 6.72 years and have a weighted average remaining contractual life of 5.65 years. The aggregate intrinsic value of stock options exercised during the years ended September 30, 2016, 2015 and 2014 was $0.6 million, $2.1 million, and $4.3 million, respectively.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No stock options were granted during the years ended September 30, 2016 and 2015.
The Company grants stock units to employees under its Performance Earnings Program (PEP), whereby units are earned and issued dependent upon meeting established cumulative performance objectives and vesting over a three-year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29.91, $32.32, and $29.32 during the years ended September 30, 2016, 2015 and 2014, respectively. The weighted average grant date fair value of restricted stock unit awards was $29.82, $31.05, and $29.60 during the years ended September 30, 2016, 2015 and 2014, respectively. Included in the restricted stock unit grants during the twelve months ended September 30, 2015 were 2.6 million restricted stock units with a grant date fair value of $30.04 per share that were converted from unvested URS service based restricted stock awards assumed by the Company in connection with the acquisition of URS. Total compensation expense related to these share-based payments including stock options was $73.4 million, $112.2 million, and $34.4 million during the years ended September 30, 2016, 2015 and 2014, respectively. Included in total compensation expense during the twelve months ended September 30, 2015 was $43.9 million related to the settlement of accelerated URS equity awards with $17.6 million of Company stock and $26.3 million in cash which was classified as acquisition and integration expense. Unrecognized compensation expense related to total share-based payments outstanding as of September 30, 2016 and 2015 was $91.8 million and $115.5 million, respectively, to be recognized on a straight-line basis over the awards' respective vesting periods which are generally three years.
Cash flow attributable to tax benefits resulting from tax deductions in excess of compensation cost recognized for those stock options (excess tax benefits) is classified as financing cash flows. Excess tax benefits of $0.0 million, $3.6 million, and $0.7 million for the years ended September 30, 2016, 2015 and 2014, respectively, have been classified as financing cash inflows in the Consolidated Statements of Cash Flows.</t>
  </si>
  <si>
    <t>Income Taxes</t>
  </si>
  <si>
    <t>14. Income Taxes
Income before income taxes included income (loss) from domestic operations of $51.6 million, $(214.6) million, and $138.2 million for fiscal years ended September 30, 2016, 2015 and 2014 and income from foreign operations of $74.0 million, $63.1 million, and $176.6 million for fiscal years ended September 30, 2016, 2015 and 2014.
Income tax (benefit) expense was comprised of:
Fiscal Year Ended
September 30,
September 30,
September 30,
(in millions)
Current:
Federal
$
$
)
$
State
Foreign
​
​
​
​
​
​
​
​
​
​
​
Total current income tax (benefit) expense
)
​
​
​
​
​
​
​
​
​
​
​
Deferred:
Federal
)
)
State
)
Foreign
)
)
)
​
​
​
​
​
​
​
​
​
​
​
Total deferred income tax (benefit) expense
)
)
​
​
​
​
​
​
​
​
​
​
​
Total income tax (benefit) expense
$
)
$
)
$
​
​
​
​
​
​
​
​
​
​
​
​
​
​
​
​
​
​
​
​
​
​
The major elements contributing to the difference between the U.S. federal statutory rate of 35.0% and the effective tax rate are as follows:
Fiscal Year Ended
September 30, 2016
September 30, 2015
September 30, 2014
Amount
%
Amount
%
Amount
%
(in millions)
Tax at federal statutory rate
$
%
$
)
%
$
%
State income tax, net of federal benefit
)
Valuation allowance
)
)
)
Exclusion of tax on non-controlling interests
)
)
)
—
—
Income tax credits and incentives
)
)
)
)
)
Foreign tax rate differential
)
)
)
)
)
Tax exempt income
)
)
)
)
)
Change in uncertain tax positions
)
)
)
)
)
Change in tax rates
—
—
—
—
Foreign residual income
)
Nondeductible costs
)
Nondeductible transaction costs
—
—
)
Other items, net
)
​
​
​
​
​
​
​
​
​
​
​
​
​
​
​
​
​
​
​
​
Total income tax expense
$
)
)%
$
)
%
$
%
​
​
​
​
​
​
​
​
​
​
​
​
​
​
​
​
​
​
​
​
​
​
​
​
​
​
​
​
​
​
​
​
​
​
​
​
​
​
​
​
During the year ended September 30, 2016 and 2015, the Company recognized a $10.1 million and $19.4 million tax benefit related to U.S. tax incentives and credits that previously expired on December 31, 2014 and 2013, respectively, and were subsequently extended due to a change in tax law.
The deferred tax assets (liabilities) are as follows:
Fiscal Year Ended
September 30,
September 30,
(in millions)
Deferred tax assets:
Compensation and benefit accruals not currently deductible
$
$
Net operating loss carryforwards
Self insurance reserves
Research and experimentation and other tax credits
Pension liability
Accrued liabilities
Other
​
​
​
​
​
​
​
​
Total deferred tax assets
​
​
​
​
​
​
​
​
Deferred tax liabilities:
Unearned revenue
)
)
Depreciation and amortization
)
)
Acquired intangible assets
)
)
Investment in subsidiaries
)
)
​
​
​
​
​
​
​
​
Total deferred tax liabilities
)
)
​
​
​
​
​
​
​
​
Valuation allowance
)
)
​
​
​
​
​
​
​
​
Net deferred tax assets
$
$
​
​
​
​
​
​
​
​
​
​
​
​
​
​
​
​
As a result of certain realization requirements of ASC 718, the table of deferred tax assets and liabilities does not include certain deferred tax assets as of September 30, 2016, that arose directly from tax deductions related to equity compensation that are greater than the compensation recognized for financial reporting. Equity will be increased by $3.8 million if and when such deferred tax assets are ultimately realized.
As of September 30, 2016, the Company has available unused federal, state and foreign net operating loss (NOL) carryforwards of $503.8 million, $960.1 million and $789.6 million, respectively, which expire at various dates over the next several years; some foreign NOL carryforwards never expire. In addition, as of September 30, 2016, the Company has unused federal and state research and development credits of $67.4 million and $19.2 million, respectively, and California Enterprise Zone Tax Credits of $6.2 million.
As of September 30, 2016 and 2015, gross deferred tax assets were $1,084.7 million and $896.7 million, respectively. The Company has recorded a valuation allowance of approximately $183.8 million and $239.4 million at September 30, 2016 and 2015, respectively, primarily related to state and foreign net operating loss carryforwards and credits and deferred tax assets related to certain pension obligations (primarily in the United Kingdom and Canada).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Although realization is not assured, based on the Company's assessment, the Company has concluded that it is more likely than not that the remaining gross deferred tax asset (exclusive of deferred tax liabilities) of $900.9 million will be realized and, as such, no additional valuation allowance has been provided. The net decrease in the valuation allowance of $55.6 million is primarily attributable to the release of $36.2 million of valuation allowances for the United Kingdom and Australia, $27.2 million impact from the change in the United Kingdom tax rate and the utilization of $10.7 million of foreign net operating loss carryforwards in the current year, partially offset by increases in valuation allowances for unbenefitable losses.
Upon the acquisition of URS in October 2014, the Company had previously recorded a valuation allowance primarily against foreign net operating losses and deferred tax assets related to the pension obligation, consistent with those described above. Tax jurisdictions largely contributing to the URS related valuation allowance included $92.8 million recorded for the United Kingdom, $22.5 million recorded for Canada, $9.3 million recorded for the United States and $2.9 million recorded for Australia. In its determination of the realizability of its deferred tax assets, the Company evaluated positive evidence consisting of positive earnings trends over a sustainable period, positive economic conditions in the industries we operate in, possible prudent and feasible tax planning strategies (net of costs to implement the tax planning strategies) and actual usage of net operating loss and tax credit carryforwards. The Company also evaluated negative evidence consisting of significant net operating loss carryforwards, the cumulative history of losses in recent years, restriction on usage of losses under relevant tax laws, projections of future operations and economic downturns in the industries that we operate in. This evaluation was conducted on a tax jurisdictional basis or legal entity basis, as applicable, and based on the weighing of all positive and negative evidence, a determination was made as to the realizability of the deferred tax assets on that same basis.
Certain valuation allowances in the amount of $23.3 million in the United Kingdom have been released due to sufficient positive evidence obtained during the year ended September 30, 2016. We evaluated the new positive evidence against any negative evidence and determined the valuation allowance was no longer necessary. This new positive evidence includes reaching a position of cumulative income over a three year period and the use of net operating losses on a taxable basis. In addition, the Company's United Kingdom affiliate has strong projected earnings in the United Kingdom.
During the third quarter of 2016, the Company's Australian affiliate made an election in Australia to combine the tax results of the URS Australia business with the AECOM Australia business. This election resulted in the ability to utilize the URS Australia businesses' deferred tax assets against the combined future earnings of the Australian group and accordingly, the valuation allowance of $12.9 million was released.
Generally, the Company would reverse its valuation allowance in a particular tax jurisdiction if the positive evidence examined, such as projected and sustainable earnings or a tax-planning strategy that allows for the usage of the deferred tax asset, is sufficient to overcome significant negative evidence, such as large net operating loss carryforwards or a cumulative history of losses in recent years. Given the current and forecasted earnings trend in the United Kingdom, sufficient positive evidence in the form of sustained earnings may become available in 2017 to release all or a portion of the related valuation allowance. Certain operations in Canada continue to forecast losses and the valuation allowances could be reduced if the earnings trends reverse. In the United States, the valued deferred tax assets have a restricted life or use under relevant tax law and, therefore, it is unlikely that the valuation allowance related to these assets will reverse. In addition, the Company is continually investigating tax planning strategies that, if prudent and feasible, may be implemented to realize a deferred tax asset that would otherwise expire unutilized. The identification and internal/external approval (as relevant) of such a prudent and feasible tax planning strategy could cause a reduction in the valuation allowance.
As of September 30, 2016 and 2015, the Company has remaining tax-deductible goodwill of $210.8 million and $261.2 million, respectively, resulting from acquisitions. The amortization of this goodwill is deductible over various periods ranging up to 15 years.
Generally, the Company does not provide for U.S. taxes or foreign withholding taxes on gross book-tax differences in its non-U.S. subsidiaries because such basis differences of approximately $1.6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on, although the calculation of such additional taxes is not practicable. The Company has recorded a deferred tax liability in the amount of $113.2 million relating to certain foreign subsidiaries for which the basis differences are not intended to be reinvested indefinitely.
As of September 30, 2016 and 2015, the Company had a liability for unrecognized tax benefits, including potential interest and penalties, net of related tax benefit, totaling $96.8 million and $107.6 million, respectively. The gross unrecognized tax benefits as of September 30, 2016 and 2015 were $87.9 million and $95.2 million, respectively, excluding interest, penalties, and related tax benefit. Of the $87.9 million, approximately $71.6 million would be included in the effective tax rate if recognized. A reconciliation of the beginning and ending amount of gross unrecognized tax benefits is as follows:
Fiscal Year Ended
September 30,
September 30,
(in millions)
Balance at the beginning of the year
$
$
Gross increase due to acquisitions
—
Gross increase in current period's tax positions
Gross increase in prior years' tax positions
Gross decrease in prior years' tax positions
)
)
Decrease due to settlement with tax authorities
)
)
Decrease due to lapse of statute of limitations
)
)
Gross change due to foreign exchange fluctuations
)
​
​
​
​
​
​
​
​
Balance at the end of the year
$
$
​
​
​
​
​
​
​
​
​
​
​
​
​
​
​
​
The Company classifies interest and penalties related to uncertain tax positions within the income tax expense line in the accompanying consolidated statements of operations. As of September 30, 2016, the accrued interest and penalties were $12.5 million and $2.6 million, respectively, excluding any related income tax benefits. At September 30, 2015, the accrued interest and penalties, including balances acquired in the URS acquisition, were $13.9 million and $3.5 million, respectively, excluding any related income tax benefits.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The Company concluded its examination by the U.S. Internal Revenue Service for the fiscal years ended September 30, 2010 and September 30, 2011 in the fourth quarter of 2016, with no material adjustments. The U.S. Internal Revenue Service initiated an examination of URS for the years ended December 31, 2012, December 31, 2013 and October 17, 2014 in August 2016. With a few exceptions, the Company is no longer subject to U.S. state or non-U.S. income tax examinations by tax authorities for years before fiscal 2011.
While it is reasonably possible that the total amounts of unrecognized tax benefits could significantly increase or decrease within the next twelve months, an estimate of the range of possible change cannot be made.</t>
  </si>
  <si>
    <t>Earnings Per Share</t>
  </si>
  <si>
    <t>15. Earnings Per Share
Basic earnings per share (EPS) excludes dilution and is computed by dividing net income available for common stockholders by the weighted average number of common shares outstanding for the period. Diluted EPS is computed by dividing net income by the weighted average number of common shares outstanding and potential common shares for the period. The Company includes as potential common shares the weighted average dilutive effects of outstanding stock options and restricted stock units using the treasury stock method. For the periods presented, options excluded from the calculation of potential common shares were not significant. The computation of diluted loss per share for the year ended September 30, 2015 excludes 1.7 million of potential common shares due to their antidilutive effect.
The following table sets forth a reconciliation of the denominators of basic and diluted earnings per share:
Fiscal Year Ended
September 30,
September 30,
September 30,
(in millions)
Denominator for basic earnings per share
Potential common shares
—
​
​
​
​
​
​
​
​
​
​
​
Denominator for diluted earnings per share
​
​
​
​
​
​
​
​
​
​
​
​
​
​
​
​
​
​
​
​
​
​</t>
  </si>
  <si>
    <t>Other Financial Information</t>
  </si>
  <si>
    <t>16. Other Financial Information
Accrued expenses and other current liabilities consist of the following:
Fiscal Year Ended
September 30,
September 30,
(in millions)
Accrued salaries and benefits
$
$
Accrued contract costs
Other accrued expenses
​
​
​
​
​
​
​
​
$
$
​
​
​
​
​
​
​
​
​
​
​
​
​
​
​
​
Accrued contract costs above included professional liability accruals of $611.0 million as of September 30, 2016. The remaining accrued contract costs primarily relate to costs for services provided by subcontractors and other non-employees. Liabilities recorded related to accrued contract losses were not material as of September 30, 2016 and 2015. The Company did not have material revisions to estimates for contracts where revenue is recognized using the percentage-of-completion method during the twelve months ended September 30, 2016.
During the twelve months ended September 30, 2016, the Company recorded revenue and a noncurrent asset related to the expected accelerated recovery of a pension related entitlement from the federal government of approximately $50 million. The actual amount of reimbursement may vary from the Company's expectation.</t>
  </si>
  <si>
    <t>Reclassifications out of Accumulated Other Comprehensive Loss</t>
  </si>
  <si>
    <t>17. Reclassifications out of Accumulated Other Comprehensive Loss
The accumulated balances and reporting period activities for the years ended September 30, 2016, 2015 and 2014 related to reclassifications out of accumulated other comprehensive loss are summarized as follows (in millions):
Pension
Foreign
Loss on
Accumulated
Balances at September 30, 2013
$
)
$
)
$
)
$
)
Other comprehensive (loss) before reclassification
)
)
)
)
Amounts reclassified from accumulated other comprehensive loss:
Actuarial losses, net of tax
—
—
Cash flow hedge losses, net of tax
—
—
​
​
​
​
​
​
​
​
​
​
​
​
​
​
Balances at September 30, 2014
$
)
$
)
$
)
$
)
​
​
​
​
​
​
​
​
​
​
​
​
​
​
​
​
​
​
​
​
​
​
​
​
​
​
​
​
Pension
Foreign
Loss on
Accumulated
Balances at September 30, 2014
$
)
$
)
$
)
$
)
Other comprehensive income (loss) before reclassification
)
)
)
Amounts reclassified from accumulated other comprehensive loss:
Actuarial losses, net of tax
—
—
Cash flow hedge losses, net of tax
—
—
​
​
​
​
​
​
​
​
​
​
​
​
​
​
Balances at September 30, 2015
$
)
$
)
$
)
$
)
​
​
​
​
​
​
​
​
​
​
​
​
​
​
​
​
​
​
​
​
​
​
​
​
​
​
​
​
Pension
Foreign
Loss on
Accumulated
Balances at September 30, 2015
$
)
$
)
$
)
$
)
Other comprehensive income (loss) before reclassification
)
)
)
Amounts reclassified from accumulated other comprehensive loss:
Actuarial gains, net of tax
—
—
Cash flow hedge gains, net of tax
—
—
​
​
​
​
​
​
​
​
​
​
​
​
​
​
Balances at September 30, 2016
$
)
$
)
$
$
)
​
​
​
​
​
​
​
​
​
​
​
​
​
​
​
​
​
​
​
​
​
​
​
​
​
​
​
​</t>
  </si>
  <si>
    <t>Commitments and Contingencies</t>
  </si>
  <si>
    <t>18.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certain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September 30, 2016, the Company was contingently liable in the amount of approximately $474.5 million in issued standby letters of credit and $3.3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the Company provides guarantees of certain obligations, including guarantees for completion of projects, repayment of debt, environmental indemnity obligations and acts of willful misconduct.
DOE Deactivation, Demolition, and Removal Project
Washington Group International, an Ohio company (WGI Ohio), an affiliate of URS, executed a cost-reimbursable task order with the Department of Energy (DOE) in 2007 to provide deactivation, demolition and removal services at a New York State project site that, during 2010, experienced contamination and performance issues and remains uncompleted.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Due to unanticipated requirements and permitting delays by federal and state agencies, as well as delays and related ground stabilization activities caused by Hurricane Irene in 2011, WGI Ohio has been required to perform work outside the scope of the Task Order Modification. In December 2014, WGI Ohio submitted claims against the DOE pursuant to the Contracts Disputes Acts seeking recovery of $103 million, including additional fees on changed work scope.
Due to significant delays and uncertainties about responsibilities for the scope of remaining work, final project completion costs and other associated costs may exceed $100 million over the contracted amounts. In addition, WGI Ohio assets and liabilities, including the value of the above costs and claims, were also measured at their fair value on October 17, 2014, the date AECOM acquired WGI Ohio's parent company, see Note 3, which is reevaluated to account for developments pertaining to this matter.
WGI Ohio can provide no certainty that it will recover the DOE claims and fees submitted in December 2014, as well as any other project costs after December 2014 that WGI Ohio may be obligated to incur including the remaining project completion costs, which could have a material adverse effect on the Company's results of operations.
AECOM Australia
In 2005 and 2006, the Company's main Australian subsidiary, AECOM Australia Pty Ltd (AECOM Australia), performed a traffic forecast assignment for a client consortium as part of the client's project to design, build, finance and operate a tolled motorway tunnel in Australia. To fund the motorway's design and construction, the client formed certain special purpose vehicles (SPVs) that raised approximately $700 million Australian dollars through an initial public offering (IPO) of equity units in 2006 and approximately an additional $1.4 billion Australian dollars in long term bank loans. The SPVs went into insolvency administrations in February 2011.
KordaMentha, the receivers for the SPVs (the RCM Applicants), caused a lawsuit to be filed against AECOM Australia by the RCM Applicants in the Federal Court of Australia on May 14, 2012. Portigon AG (formerly WestLB AG), one of the lending banks to the SPVs, filed a lawsuit in the Federal Court of Australia against AECOM Australia on May 18, 2012. Separately, a class action lawsuit, which has been amended to include approximately 770 of the IPO investors, was filed against AECOM Australia in the Federal Court of Australia on May 31, 2012.
All of the lawsuits claim damages that purportedly resulted from AECOM Australia's role in connection with the above described traffic forecast. On July 10, 2015, AECOM Australia, the RCM Applicants and Portigon AG entered into a Deed of Release settling the respective lawsuits for $205 million (U.S. dollars).
On May 31, 2016, AECOM Australia and other parties to the class action lawsuit entered into a conditional settlement aggregating to $91 million (U.S. Dollars) with the class action applicants on a "no admissions" basis. The Federal Court of Australia conducted a hearing on August 10, 2016 and approved the settlement amount and all claims between the parties have been released. The class action settlement did not have a material impact on the Company’s financial results.
DOE Hanford Nuclear Reservation
URS Energy and Construction, Washington River Protection Solutions LLC and Washington Closure Hanford LLC (collectively the URS Affiliates) perform services under multiple contracts (including under the Waste Treatment Plant contract, the Tank Farm contract and the River Corridor contract) at the DOE's Hanford nuclear reservation that have been subject to various government investigations or litigation matters:
•
Waste Treatment Plant government investigation: The federal government is conducting an investigation into the Company's affiliate, URS Energy &amp; Construction, a subcontractor on the Waste Treatment Plant, regarding contractual compliance and various technical issues in the design, development and construction of the Waste Treatment Plant. The federal government and URS Energy &amp; Construction have engaged in settlement discussions towards a resolution of this matter.
•
Tank Farms government investigation: The federal government is conducting an investigation regarding the time keeping of employees at the Company's joint venture, Washington River Protection Solutions LLC, when the joint venture took over as the prime contractor from another federal contractor. The federal government and Washington River Protection Solutions LLC have engaged in advanced settlement discussions and Washington River Protection Solutions LLC reassessed its estimate of the matter, which is not expected to have a material impact.
•
River Corridor litigation: The federal government has partially intervened with a relator in a Qui Tam complaint filed in the Eastern District of Washington in December 2013 against the Company's joint venture, Washington Closure Hanford LLC, alleging that its contracting procedures under the Small Business Act violated the False Claims Act. On October 2015, Washington Closure Hanford LLC's motion to dismiss the claim was partially denied.
The URS Affiliates periodically reevaluate the estimated fair value of liabilities assumed from URS Corporation, including the legal related liabilities described above and in Note 3, to account for developments related to the Hanford matters. The URS Affiliates dispute the Waste Treatment Plant and River Corridor matters and intend to continue to defend these on going matters vigorously, although the URS Affiliates are engaging in the settlement discussions noted above. The URS Affiliates cannot provide assurances that they will be successful in these defense or settlement efforts. The potential range of loss and any difference from the current accrual cannot be reasonably estimated at this time, primarily due to the fact that these matters involve complex and unique environmental and regulatory issues; each project site contains multiple parties, including various local, state and federal government agencies; conflicts of law between local, state and federal regulations; substantial uncertainty regarding any alleged damages; and the various stages of the government investigations or litigation matters.
Securities Litigation Matter
On September 1, 2016, William Graves, an AECOM stockholder, filed a securities class action complaint in the United States District Court for the Central District of California alleging that the Company and its senior executives made materially false and misleading statements in violation of the federal securities laws. The Company believes the complaint is without merit and intends to vigorously defend against it. While no assurance can be given as to the ultimate outcome of this action, the Company believes that the final resolution of this action will not have a material adverse effect on its consolidated financial position, results of operations, cash flows or ability to conduct business.</t>
  </si>
  <si>
    <t>Reportable Segments and Geographic Information</t>
  </si>
  <si>
    <t>19. Reportable Segments and Geographic Information
The Company's operations are organized into three reportable segments: Design and Consulting Services (DCS), Construction Services (CS), and Management Services (MS). The Company's DCS reportable segment delivers planning, consulting, architectural, environmental, and engineering design services to commercial and government clients worldwide. The Company's CS reportable segment provides construction services primarily in the Americas. The Company's MS reportable segment provides program and facilities management and maintenance, training, logistics, consulting, and technical assistance and systems integration services, primarily for agencies of the U.S. government.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The following tables set forth summarized financial information concerning the Company's reportable segments:
Reportable Segments:
Design and
Construction
Management
Corporate
Total
Fiscal Year Ended September 30, 2016:
Revenue
$
$
$
$
—
$
Gross profit
—
Equity in earnings of joint ventures
—
General and administrative expenses
—
—
—
)
)
Acquisition and integration expenses
—
—
—
)
)
Loss on disposal activities
—
)
—
—
)
Operating income (loss)
)
Segment assets
Gross profit as a % of revenue
%
%
%
%
Fiscal Year Ended September 30, 2015:
Revenue
$
$
$
$
—
$
Gross profit
—
Equity in earnings of joint ventures
—
General and administrative expenses
—
—
—
)
)
Acquisition and integration expenses
—
—
—
)
)
Operating income (loss)
)
Segment assets
Gross profit as a % of revenue
%
%
%
%
Fiscal Year Ended September 30, 2014:
Revenue
$
$
$
$
—
$
Gross profit
—
Equity in earnings of joint ventures
—
General and administrative expenses
—
—
—
)
)
Acquisition and integration expenses
—
—
—
)
)
Operating income (loss)
)
Segment assets
Gross profit as a % of revenue
%
%
%
%
Geographic Information:
Fiscal Year Ended
September 30, 2016
September 30, 2015
September 30, 2014
Revenue
Long-Lived
Revenue
Long-Lived
Revenue
Long-Lived
(in millions)
United States
$
$
$
Asia Pacific
Canada
Europe
Other foreign countries
​
​
​
​
​
​
​
​
​
​
​
​
​
​
​
​
​
​
​
​
Total
$
$
$
​
​
​
​
​
​
​
​
​
​
​
​
​
​
​
​
​
​
​
​
​
​
​
​
​
​
​
​
​
​
​
​
​
​
​
​
​
​
​
​
The Company attributes revenue by geography based on the external customer's country of origin. Long-lived assets consist of noncurrent assets excluding deferred tax assets.</t>
  </si>
  <si>
    <t>Major Clients</t>
  </si>
  <si>
    <t>20. Major Clients
Other than the U.S. federal government, no single client accounted for 10% or more of the Company's revenue in any of the past five fiscal years. Approximately 23%, 24%, and 15% of the Company's revenue was derived through direct contracts with agencies of the U.S. federal government in the years ended September 30, 2016, 2015 and 2014, respectively. One of these contracts accounted for approximately 3%, 2%, and 3% of the Company's revenue in the years ended September 30, 2016, 2015 and 2014, respectively.</t>
  </si>
  <si>
    <t>Quarterly Financial Information-Unaudited</t>
  </si>
  <si>
    <t>21. Quarterly Financial Information—Unaudited
In the opinion of management, the following unaudited quarterly data reflects all adjustments necessary for a fair statement of the results of operations. All such adjustments are of a normal recurring nature.
Fiscal Year 2016:
First
Second
Third
Fourth
(in millions, except per share data)
Revenue
$
$
$
$
Cost of revenue
​
​
​
​
​
​
​
​
​
​
​
​
​
​
Gross profit
Equity in earnings of joint ventures
General and administrative expenses
)
)
)
)
Acquisition and integration expenses
)
)
)
)
Loss on disposal activities
)
)
—
—
​
​
​
​
​
​
​
​
​
​
​
​
​
​
Income from operations
Other income (expenses)
Interest expense
)
)
)
)
​
​
​
​
​
​
​
​
​
​
​
​
​
​
(Loss) / income before income tax expense
)
)
Income tax (benefit) expense
)
)
)
​
​
​
​
​
​
​
​
​
​
​
​
​
​
Net (loss) / income
)
Noncontrolling interest in income of consolidated subsidiaries, net of tax
)
)
)
)
​
​
​
​
​
​
​
​
​
​
​
​
​
​
Net (loss) / income attributable to AECOM
$
)
$
$
$
​
​
​
​
​
​
​
​
​
​
​
​
​
​
​
​
​
​
​
​
​
​
​
​
​
​
​
​
Net (loss) / income attributable to AECOM per share:
Basic
$
)
$
$
$
Diluted
$
)
$
$
$
Weighted average common shares outstanding:
Basic
Diluted
Fiscal Year 2015:
First
Second
Third
Fourth
(in millions, except per share data)
Revenue
$
$
$
$
Cost of revenue
​
​
​
​
​
​
​
​
​
​
​
​
​
​
Gross profit
Equity in earnings of joint ventures
General and administrative expenses
)
)
)
)
Acquisition and integration expenses
)
)
)
)
​
​
​
​
​
​
​
​
​
​
​
​
​
​
Income from operations
)
Other income (expenses)
)
Interest expense
)
)
)
)
​
​
​
​
​
​
​
​
​
​
​
​
​
​
(Loss) income before income tax expense
)
)
)
Income tax (benefit) expense
)
)
)
​
​
​
​
​
​
​
​
​
​
​
​
​
​
Net (loss) income
)
)
Noncontrolling interest in income of consolidated subsidiaries, net of tax
)
)
)
)
​
​
​
​
​
​
​
​
​
​
​
​
​
​
Net (loss) income attributable to AECOM
$
)
$
$
)
$
​
​
​
​
​
​
​
​
​
​
​
​
​
​
​
​
​
​
​
​
​
​
​
​
​
​
​
​
Net (loss) income attributable to AECOM per share:
Basic
$
)
$
—
$
)
$
Diluted
$
)
$
—
$
)
$
Weighted average common shares outstanding:
Basic
Diluted</t>
  </si>
  <si>
    <t>Condensed Consolidating Financial Information</t>
  </si>
  <si>
    <t>22. Condensed Consolidating Financial Information
As discussed in Note 8, on October 6, 2014, AECOM issued $800.0 million aggregate principal amount of its 2022 Notes and $800.0 million aggregate principal amount of its 2024 Notes in a transaction exempt from the registration requirements of the Securities Act of 1933, as amended (the Securities Act). AECOM filed a Registration Statement on Form S-4 relating to the offer to exchange the Notes for new 5.75% Senior Notes due 2022 and 5.875% Senior Notes due 2024 that was declared effective by the SEC on September 29, 2015. The Notes are fully and unconditionally guaranteed on a joint and several basis by certain of AECOM's directly and indirectly 100% owned subsidiaries (the Subsidiary Guarantors). Other than customary restrictions imposed by applicable statutes, there are no restrictions on the ability of the Subsidiary Guarantors to transfer funds to AECOM in the form of cash dividends, loans or advances.
In connection with the registration of the exchange offer, AECOM became subject to the requirements of Rule 3-10 of Regulation S-X regarding financial statements of guarantors and issuers of guaranteed securities registered or being registered with the Securities and Exchange Commission. The following condensed consolidating financial information, which is presented for AECOM, the Subsidiary Guarantors on a combined basis and AECOM's non-guarantor subsidiaries on a combined basis, is provided to satisfy the disclosure requirements of Rule 3-10 of Regulation S-X.
Condensed Consolidating Balance Sheets
Parent
Guarantor
Non-
Eliminations
Total
ASSETS
CURRENT ASSETS:
Total cash and cash equivalents
$
$
$
$
—
$
Accounts receivable—net
—
—
Intercompany receivable
)
—
Prepaid expenses and other current assets
—
Income taxes receivable
—
—
​
​
​
​
​
​
​
​
​
​
​
​
​
​
​
​
​
TOTAL CURRENT ASSETS
)
PROPERTY AND EQUIPMENT—NET
—
DEFERRED TAX ASSETS—NET
—
)
INVESTMENTS IN CONSOLIDATED SUBSIDIARIES
)
—
INVESTMENTS IN UNCONSOLIDATED JOINT VENTURES
—
GOODWILL
—
—
INTANGIBLE ASSETS—NET
—
—
OTHER NON-CURRENT ASSETS
—
​
​
​
​
​
​
​
​
​
​
​
​
​
​
​
​
​
TOTAL ASSETS
$
$
$
$
)
$
​
​
​
​
​
​
​
​
​
​
​
​
​
​
​
​
​
​
​
​
​
​
​
​
​
​
​
​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
​
​
​
​
​
​
​
​
​
​
​
​
​
​
​
​
TOTAL CURRENT LIABILITIES
)
OTHER LONG-TERM LIABILITIES
—
DEFERRED TAX LIABILITY—NET
—
—
)
NOTE PAYABLE INTERCOMPANY—NON CURRENT
—
—
)
—
LONG-TERM DEBT
—
​
​
​
​
​
​
​
​
​
​
​
​
​
​
​
​
​
TOTAL LIABILITIES
)
TOTAL AECOM STOCKHOLDERS' EQUITY
)
Noncontrolling interests
—
—
—
​
​
​
​
​
​
​
​
​
​
​
​
​
​
​
​
​
TOTAL STOCKHOLDERS' EQUITY
)
​
​
​
​
​
​
​
​
​
​
​
​
​
​
​
​
​
TOTAL LIABILITIES AND STOCKHOLDERS' EQUITY
$
$
$
$
)
$
​
​
​
​
​
​
​
​
​
​
​
​
​
​
​
​
​
​
​
​
​
​
​
​
​
​
​
​
​
​
​
​
​
​
Condensed Consolidating Balance Sheets
Parent
Guarantor
Non-
Eliminations
Total
ASSETS
CURRENT ASSETS:
Total cash and cash equivalents
$
$
$
$
—
$
Accounts receivable—net
—
—
Intercompany receivable
)
—
Prepaid expenses and other current assets
—
Income taxes receivable
—
—
Deferred tax assets—net
—
)
​
​
​
​
​
​
​
​
​
​
​
​
​
​
​
​
​
TOTAL CURRENT ASSETS
)
PROPERTY AND EQUIPMENT—NET
—
DEFERRED TAX ASSETS—NET
—
)
—
INVESTMENTS IN CONSOLIDATED SUBSIDIARIES
)
—
INVESTMENTS IN UNCONSOLIDATED JOINT VENTURES
—
GOODWILL
—
—
INTANGIBLE ASSETS—NET
—
—
OTHER NON-CURRENT ASSETS
—
​
​
​
​
​
​
​
​
​
​
​
​
​
​
​
​
​
TOTAL ASSETS
$
$
$
$
)
$
​
​
​
​
​
​
​
​
​
​
​
​
​
​
​
​
​
​
​
​
​
​
​
​
​
​
​
​
​
​
​
​
​
​
LIABILITIES AND STOCKHOLDERS' EQUITY
CURRENT LIABILITIES:
Short-term debt
$
$
—
$
$
—
$
Accounts payable
—
Accrued expenses and other current liabilities
—
Intercompany payable
)
—
Billings in excess of costs on uncompleted contracts
—
—
Deferred tax liability—net
—
—
)
—
Current portion of long-term debt
—
​
​
​
​
​
​
​
​
​
​
​
​
​
​
​
​
​
TOTAL CURRENT LIABILITIES
)
OTHER LONG-TERM LIABILITIES
—
DEFERRED TAX LIABILITY—NET
—
)
NOTE PAYABLE INTERCOMPANY—NON CURRENT
—
—
)
—
LONG-TERM DEBT
—
​
​
​
​
​
​
​
​
​
​
​
​
​
​
​
​
​
TOTAL LIABILITIES
)
TOTAL AECOM STOCKHOLDERS' EQUITY
)
Noncontrolling interests
—
—
—
​
​
​
​
​
​
​
​
​
​
​
​
​
​
​
​
​
TOTAL STOCKHOLDERS' EQUITY
)
​
​
​
​
​
​
​
​
​
​
​
​
​
​
​
​
​
TOTAL LIABILITIES AND STOCKHOLDERS' EQUITY
$
$
$
$
)
$
​
​
​
​
​
​
​
​
​
​
​
​
​
​
​
​
​
​
​
​
​
​
​
​
​
​
​
​
​
​
​
​
​
​
Condensed Consolidating Statements of Operations
For the Fiscal Year Ended September 30, 2016
Parent
Guarantor
Non-Guarantor
Eliminations
Total
Revenue
$
—
$
$
$
)
$
Cost of revenue
—
)
​
​
​
​
​
​
​
​
​
​
​
​
​
​
​
​
​
Gross profit
—
—
Equity in earnings from subsidiaries
)
—
Equity in earnings of joint ventures
—
—
General and administrative expenses
)
)
—
—
)
Acquisition and integration expenses
)
—
—
—
)
Loss on disposal activities
—
—
)
—
)
​
​
​
​
​
​
​
​
​
​
​
​
​
​
​
​
​
Income (loss) from operations
)
Other income (expense)
)
Interest (expense) income
)
)
)
)
​
​
​
​
​
​
​
​
​
​
​
​
​
​
​
​
​
Income (loss) before income tax expense
)
)
Income tax (benefit) expense
)
)
​
​
​
​
​
​
​
​
​
​
​
​
​
​
​
​
​
Net income (loss)
)
Noncontrolling interests in income of consolidated subsidiaries, net of tax
—
—
)
—
)
​
​
​
​
​
​
​
​
​
​
​
​
​
​
​
​
​
Net income (loss) attributable to AECOM
$
$
$
$
)
$
​
​
​
​
​
​
​
​
​
​
​
​
​
​
​
​
​
​
​
​
​
​
​
​
​
​
​
​
​
​
​
​
​
​
For the Fiscal Year Ended September 30, 2015
Parent
Guarantor
Non-Guarantor
Eliminations
Total
Revenue
$
—
$
$
$
)
$
Cost of revenue
—
)
​
​
​
​
​
​
​
​
​
​
​
​
​
​
​
​
​
Gross profit
—
—
Equity in earnings from subsidiaries
)
)
)
—
Equity in earnings of joint ventures
—
—
General and administrative expenses
)
)
—
—
)
Acquisition and integration expenses
)
)
—
—
)
​
​
​
​
​
​
​
​
​
​
​
​
​
​
​
​
​
(Loss) income from operations
)
)
Other income (expense)
)
Interest (expense) income
)
)
)
)
​
​
​
​
​
​
​
​
​
​
​
​
​
​
​
​
​
(Loss) income before income tax expense
)
)
)
Income tax (benefit) expense
)
)
​
​
​
​
​
​
​
​
​
​
​
​
​
​
​
​
​
Net (loss) income
)
)
)
Noncontrolling interests in income of consolidated subsidiaries, net of tax
—
—
)
—
)
​
​
​
​
​
​
​
​
​
​
​
​
​
​
​
​
​
Net (loss) income attributable to AECOM
$
)
$
$
$
)
$
)
​
​
​
​
​
​
​
​
​
​
​
​
​
​
​
​
​
​
​
​
​
​
​
​
​
​
​
​
​
​
​
​
​
​
For the Fiscal Year Ended September 30, 2014
Parent
Guarantor
Non-Guarantor
Eliminations
Total
Revenue
$
—
$
$
$
)
$
Cost of revenue
—
)
​
​
​
​
​
​
​
​
​
​
​
​
​
​
​
​
​
Gross profit
—
—
Equity in earnings from subsidiaries
—
)
—
Equity in earnings of joint ventures
—
—
General and administrative expenses
)
—
—
—
)
Acquisition and integration expenses
)
—
—
—
)
​
​
​
​
​
​
​
​
​
​
​
​
​
​
​
​
​
Income (loss) from operations
)
Other income (loss)
)
Interest expense income
)
)
)
)
​
​
​
​
​
​
​
​
​
​
​
​
​
​
​
​
​
Income (loss) before income tax expense
)
Income tax (benefit) expense
)
​
​
​
​
​
​
​
​
​
​
​
​
​
​
​
​
​
Net income (loss)
)
Noncontrolling interests in income of consolidated subsidiaries, net of tax
—
—
)
—
)
​
​
​
​
​
​
​
​
​
​
​
​
​
​
​
​
​
Net income (loss) attributable to AECOM
$
$
$
$
)
$
​
​
​
​
​
​
​
​
​
​
​
​
​
​
​
​
​
​
​
​
​
​
​
​
​
​
​
​
​
​
​
​
​
​
Consolidating Statements of Comprehensive Income (Loss)
For the Fiscal Year Ended September 30, 2016
Parent
Guarantor
Non-Guarantor
Eliminations
Total
Net income (loss)
$
$
$
$
)
$
Other comprehensive income (loss), net of tax:
Net unrealized gain on derivatives, net of tax
—
—
Foreign currency translation adjustments
—
—
)
—
)
Pension adjustments, net of tax
)
)
)
—
)
​
​
​
​
​
​
​
​
​
​
​
​
​
​
​
​
​
Other comprehensive loss, net of tax
)
)
)
—
)
​
​
​
​
​
​
​
​
​
​
​
​
​
​
​
​
​
Comprehensive income (loss), net of tax
)
)
Noncontrolling interests in comprehensive income of consolidated subsidiaries, net of tax
—
—
)
—
)
​
​
​
​
​
​
​
​
​
​
​
​
​
​
​
​
​
Comprehensive income (loss) attributable to AECOM, net of tax
$
$
$
$
)
$
)
​
​
​
​
​
​
​
​
​
​
​
​
​
​
​
​
​
​
​
​
​
​
​
​
​
​
​
​
​
​
​
​
​
​
For the Fiscal Year Ended September 30, 2015
Parent
Guarantor
Non-Guarantor
Eliminations
Total
Net (loss) income
$
)
$
$
$
)
$
)
Other comprehensive income (loss), net of tax:
Net unrealized loss on derivatives, net of tax
)
—
)
—
)
Foreign currency translation adjustments
—
—
)
—
)
Pension adjustments, net of tax
—
​
​
​
​
​
​
​
​
​
​
​
​
​
​
​
​
​
Other comprehensive (loss) income, net of tax
)
)
—
)
​
​
​
​
​
​
​
​
​
​
​
​
​
​
​
​
​
Comprehensive (loss) income, net of tax
)
)
)
)
Noncontrolling interests in comprehensive income of consolidated subsidiaries, net of tax
—
—
)
—
)
​
​
​
​
​
​
​
​
​
​
​
​
​
​
​
​
​
Comprehensive (loss) income attributable to AECOM, net of tax
$
)
$
$
)
$
)
$
)
​
​
​
​
​
​
​
​
​
​
​
​
​
​
​
​
​
​
​
​
​
​
​
​
​
​
​
​
​
​
​
​
​
​
For the Fiscal Year Ended September 30, 2014
Parent
Guarantor
Non-Guarantor
Eliminations
Total
Net income (loss)
$
$
$
$
)
$
Other comprehensive income (loss), net of tax:
Net unrealized gain on derivatives, net of tax
—
—
—
Foreign currency translation adjustments
—
—
)
—
)
Pension adjustments, net of tax
)
—
)
—
)
​
​
​
​
​
​
​
​
​
​
​
​
​
​
​
​
​
Other comprehensive loss, net of tax
)
—
)
—
)
​
​
​
​
​
​
​
​
​
​
​
​
​
​
​
​
​
Comprehensive income (loss), net of tax
)
Noncontrolling interests in comprehensive income of consolidated subsidiaries, net of tax
—
—
)
—
)
​
​
​
​
​
​
​
​
​
​
​
​
​
​
​
​
​
Comprehensive income (loss) attributable to AECOM, net of tax
$
$
$
$
)
$
​
​
​
​
​
​
​
​
​
​
​
​
​
​
​
​
​
​
​
​
​
​
​
​
​
​
​
​
​
​
​
​
​
​
Condensed Consolidating Statements of Cash Flows
For the Fiscal Year Ended September 30, 2016
Parent
Guarantor
Non-Guarantor
Eliminations
Total
CASH FLOWS FROM OPERATING ACTIVITIES
$
)
$
$
$
—
$
CASH FLOWS FROM INVESTING ACTIVITIES:
Payments for business acquisitions, net of cash acquired
—
)
)
—
)
Proceeds from disposal of businesses and property
—
—
—
Net investment in unconsolidated joint ventures
—
)
)
—
)
Net sales of investments
—
—
—
Payments for capital expenditures, net of disposals
)
)
—
)
Net receipts from (investment in) intercompany notes
)
)
—
Other intercompany investing activities
—
)
—
​
​
​
​
​
​
​
​
​
​
​
​
​
​
​
​
​
Net cash provided by (used in) investing activities
)
)
)
​
​
​
​
​
​
​
​
​
​
​
​
​
​
​
​
​
CASH FLOWS FROM FINANCING ACTIVITIES:
Proceeds from borrowings under credit agreements
—
Repayments of borrowings under credit agreements
)
)
)
—
)
Cash paid for debt and equity issuance costs
)
—
—
—
)
Proceeds from issuance of common stock
—
—
—
Proceeds from exercise of stock options
—
—
—
Payments to repurchase common stock
)
—
—
—
)
Excess tax benefit from share-based payment
—
—
—
—
—
Net distributions to noncontrolling interests
—
—
)
—
)
Other financing activities
)
)
—
)
Net borrowings (repayments) on intercompany notes
)
—
Other intercompany financing activities
—
)
)
—
​
​
​
​
​
​
​
​
​
​
​
​
​
​
​
​
​
Net cash used in financing activities
)
)
)
)
​
​
​
​
​
​
​
​
​
​
​
​
​
​
​
​
​
EFFECT OF EXCHANGE RATE CHANGES ON CASH
—
—
)
—
)
NET INCREASE (DECREASE) IN CASH AND CASH EQUIVALENTS
)
—
CASH AND CASH EQUIVALENTS AT BEGINNING OF YEAR
—
​
​
​
​
​
​
​
​
​
​
​
​
​
​
​
​
​
CASH AND CASH EQUIVALENTS AT END OF YEAR
$
$
$
$
—
$
​
​
​
​
​
​
​
​
​
​
​
​
​
​
​
​
​
​
​
​
​
​
​
​
​
​
​
​
​
​
​
​
​
​
For the Fiscal Year Ended September 30, 2015
Parent
Guarantor
Non-Guarantor
Eliminations
Total
CASH FLOWS FROM OPERATING ACTIVITIES
$
)
$
$
$
—
$
CASH FLOWS FROM INVESTING ACTIVITIES:
Payments for business acquisitions, net of cash acquired
)
—
)
Proceeds from disposal of businesses and property
—
—
Net investment in unconsolidated joint ventures
—
)
)
—
)
Sales (purchases) of investments
—
)
—
Payments for capital expenditures, net of disposals
)
)
)
—
)
Receipts from intercompany notes receivable
—
)
—
Other intercompany investing activities
—
)
—
​
​
​
​
​
​
​
​
​
​
​
​
​
​
​
​
​
Net cash (used in) provided by investing activities
)
)
)
​
​
​
​
​
​
​
​
​
​
​
​
​
​
​
​
​
CASH FLOWS FROM FINANCING ACTIVITIES:
Proceeds from borrowings under credit agreements
—
Repayments of borrowings under credit agreements
)
)
)
—
)
Issuance of unsecured senior notes
—
—
—
Prepayment penalty on Unsecured Senior Note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
)
Intercompany notes repayments
—
—
)
—
Other intercompany financing activities
—
)
)
—
​
​
​
​
​
​
​
​
​
​
​
​
​
​
​
​
​
Net cash provided by (used in) financing activities
)
)
​
​
​
​
​
​
​
​
​
​
​
​
​
​
​
​
​
EFFECT OF EXCHANGE RATE CHANGES ON CASH
—
—
)
—
)
NET (DECREASE) INCREASE IN CASH AND CASH EQUIVALENTS
)
—
CASH AND CASH EQUIVALENTS AT BEGINNING OF YEAR
—
​
​
​
​
​
​
​
​
​
​
​
​
​
​
​
​
​
CASH AND CASH EQUIVALENTS AT END OF YEAR
$
$
$
$
—
$
​
​
​
​
​
​
​
​
​
​
​
​
​
​
​
​
​
​
​
​
​
​
​
​
​
​
​
​
​
​
​
​
​
​
Condensed Consolidating Statements of Cash Flows
For the Fiscal Year Ended September 30, 2014
Parent
Guarantor
Non-Guarantor
Eliminations
Total
CASH FLOWS FROM OPERATING ACTIVITIES
$
)
$
$
$
—
$
CASH FLOWS FROM INVESTING ACTIVITIES:
Payments for business acquisitions, net of cash acquired
—
)
—
)
Cash acquired from consolidation of joint venture
—
—
—
Proceeds from disposal of businesses and property
—
—
—
Net investment in unconsolidated joint ventures
—
)
—
)
Sales of investments
—
—
—
Payments for capital expenditures, net of disposals
)
)
)
—
)
Receipts from intercompany notes receivable
—
—
)
—
Other intercompany investing activities
—
)
—
​
​
​
​
​
​
​
​
​
​
​
​
​
​
​
​
​
Net cash provided by (used in) investing activities
)
)
)
)
​
​
​
​
​
​
​
​
​
​
​
​
​
​
​
​
​
CASH FLOWS FROM FINANCING ACTIVITIES:
Proceeds from borrowings under credit agreements
—
—
Repayments of borrowings under credit agreement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
Intercompany notes repayments
—
—
)
—
Other intercompany financing activities
—
)
—
​
​
​
​
​
​
​
​
​
​
​
​
​
​
​
​
​
Net cash (used in) financing activities
)
)
)
)
​
​
​
​
​
​
​
​
​
​
​
​
​
​
​
​
​
EFFECT OF EXCHANGE RATE CHANGES ON CASH
—
—
)
—
)
NET INCREASE (DECREASE) IN CASH AND CASH EQUIVALENTS
)
—
)
CASH AND CASH EQUIVALENTS AT BEGINNING OF YEAR
—
​
​
​
​
​
​
​
​
​
​
​
​
​
​
​
​
​
CASH AND CASH EQUIVALENTS AT END OF YEAR
$
$
$
$
—
$
​
​
​
​
​
​
​
​
​
​
​
​
​
​
​
​
​
​
​
​
​
​
​
​
​
​
​
​
​
​
​
​
​
​</t>
  </si>
  <si>
    <t>Schedule II: Valuation and Qualifying Accounts</t>
  </si>
  <si>
    <t>Schedule II: Valuation and Qualifying Accounts
(amounts in millions)
Balance at
Additions
Deductions(a)
Other and
Balance at
Allowance for Doubtful Accounts
Fiscal Year 2016
$
$
$
)
$
$
Fiscal Year 2015
$
$
$
)
$
)
$
Fiscal Year 2014
)
(a)
Primarily relates to accounts written-off and recoveries</t>
  </si>
  <si>
    <t>Significant Accounting Policies (Policies)</t>
  </si>
  <si>
    <t>Fiscal Year</t>
  </si>
  <si>
    <t>Fiscal Year —The Company reports results of operations based on 52 or 53-week periods ending on the Friday nearest September 30. For clarity of presentation, all periods are presented as if the year ended on September 30. Fiscal years 2016, 2015 and 2014 contained 52, 52 and 53 weeks, respectively, and ended on September 30, October 2, and October 3, respectively.</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and self-insurance accruals. Actual results could differ from those estimates.</t>
  </si>
  <si>
    <t>Principles of Consolidation and Presentation</t>
  </si>
  <si>
    <t>Principles of Consolidation and Presentation —The consolidated financial statements include the accounts of all majority-owned subsidiaries and joint ventures in which the Company is the primary beneficiary. All inter-company accounts have been eliminated in consolidation. Also see Note 6 regarding joint ventures and variable interest entities.</t>
  </si>
  <si>
    <t>Revenue Recognition</t>
  </si>
  <si>
    <t>Revenue Recognition —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s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within cost of revenues in the period the estimated loss first becomes known. Liabilities recorded related to accrued contract losses were not material as of September 30, 2016 and 2015.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other direct costs for the years ended September 30, 2016, 2015 and 2014 were $8.4 billion, $8.3 billion and $3.5 billion, respectively.
Cost-Reimbursable Contracts
Cost-reimbursable contracts consists of two similar contract types: (1) cost-plus contracts and (2) time-and-materials price contracts.
Cost-Plus Contracts. The Company enters into two major types of cost-plus contracts:
Cost-Plus Fixed Fee. Under cost-plus fixed fee contracts, the Company charges clients for its costs, including both direct and indirect costs, plus a fixed negotiated fee. The total estimated cost plus the fixed negotiated fee represents the total contract value. The Company recognizes revenue based on the actual labor and other direct costs incurred, plus the portion of the fixed fee it has earned to date.
Cost-Plus Fixed Rate. Under the Company's cost-plus fixed rate contracts, the Company charges clients for its direct and indirect costs based upon a negotiated rate. The Company recognizes revenue based on the actual total costs it has expended and the applicable fixed rate.
Certain cost-plus contracts provide for award fees or a penalty based on performance criteria in lieu of a fixed fee or fixed rate. Other contracts include a base fee component plus a performance-based award fee. In addition, the Company may share award fees with subcontractors. The Company records accruals for fee-sharing as fees are earned. The Company generally recognizes revenue to the extent of costs actually incurred plus a proportionate amount of the fee expected to be earned. The Company takes the award fee or penalty on contracts into consideration when estimating revenue and profit rates, and it records revenue related to the award fees when there is sufficient information to assess anticipated contract performance. On contracts that represent higher than normal risk or technical difficulty, the Company may defer all award fees until an award fee letter is received. Once an award fee letter is received, the estimated or accrued fees are adjusted to the actual award amount.
Certain cost-plus contracts provide for incentive fees based on performance against contractual milestones. The amount of the incentive fees varies, depending on whether the Company achieves above, at, or below target results. The Company originally recognizes revenue on these contracts based upon expected results. These estimates are revised when necessary based upon additional information that becomes available as the contract progresses.
Time-and-Materials Price Contracts
Time-and-Materials Price Contracts. Under time-and-materials contracts, the Company negotiates hourly billing rates and charges its clients based on the actual time that it expends on a project. In addition, clients reimburse the Company for its actual out-of-pocket costs of materials and other direct incidental expenditures that it incurs in connection with its performance under the contract. Profit margins on time-and-materials contracts fluctuate based on actual labor and overhead costs that it directly charges or allocates to contracts compared to negotiated billing rates. Many of the Company's time-and-materials contracts are subject to maximum contract values and, accordingly, revenue relating to these contracts is recognized as if these contracts were a fixed-price contract.
Guaranteed Maximum Price Contracts
Guaranteed Maximum Price. Guaranteed maximum price contracts (GMP) are common for design-build and commercial and residential projects. GMP contracts share many of the same contract provisions as cost-plus and fixed-price contracts. A contractor performing work pursuant to a cost-plus, GMP or fixed-price contract will all enter into trade contracts directly. Both cost-plus and GMP contracts generally include an agreed lump sum or percentage fee which is called out and separately identified and the contracts are considered 'open' book providing the owner with full disclosure of the project costs. A fixed-price contract provides the owner with a single lump sum amount without specifically identifying the breakdown of fee or costs and is typically 'closed' book thereby providing the owner with little detail as to the project costs. In a GMP contract, unlike the cost-plus contract, the Company provides the owner with a guaranteed price for the overall construction (adjusted for change orders issued by the owner) and with a schedule which includes a completion date for the project. In addition, cost overruns in a GMP contract would generally be the Company's responsibility and in the event the Company's actions or inactions result in delays to the project, the Company may be responsible to the owner for costs associated with such delay. For many of the Company's commercial and residential GMP contracts, the final price is generally not established until the Company have awarded a substantial percentage of the trade contracts and it has negotiated additional contractual limitations, such as mutual waivers of consequential damages as well as aggregate caps on liabilities and liquidated damages.
Fixed-Price Contracts
Fixed-Price. Fixed-price contracting is the predominant contracting method outside of the United States. There are typically two types of fixed-price contracts. The first and more common type, lump-sum, involves performing all of the work under the contract for a specified lump-sum fee. Lump-sum contracts are typically subject to price adjustments if the scope of the project changes or unforeseen conditions arise. The second type, fixed-unit price, involves performing an estimated number of units of work at an agreed price per unit, with the total payment under the contract determined by the actual number of units delivered. The Company recognizes revenue on fixed-price contracts using the percentage-of-completion method described above. Prior to completion, recognized profit margins on any fixed-price contract depend on the accuracy of the Company's estimates and will increase to the extent that its actual costs are below the estimated amounts. Conversely, if the Company's costs exceed these estimates, its profit margins will decrease and the Company may realize a loss on a project. The Company recognizes anticipated losses on contracts in the period in which they become evident.
During the years ended September 30, 2016, 2015 and 2014, the tvpes of contracts comprising the Company's revenue were as follows:
Fiscal Year Ended
September 30,
September 30,
September 30,
Cost reimbursable
%
%
%
Guaranteed maximum price
%
%
%
Fixed price
%
%
%
Cost reimburseable contracts include cost-plus and time-and-materials price contracts.
Contract Claims —Claims are amounts in excess of the agreed contract price (or amounts not included in the original contract price) that the Company seeks to collect from customers or others for delays, errors in specifications and designs, contract terminations, change orders in dispute or unapproved as to both scope and price or other causes of unanticipated additional costs.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September 30, 2016 and 2015, the Company had no significant net receivables related to contract claims.</t>
  </si>
  <si>
    <t>Government Contract Matters</t>
  </si>
  <si>
    <t>Government Contract Matter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t>
  </si>
  <si>
    <t>Cash and Cash Equivalents</t>
  </si>
  <si>
    <t>Cash and Cash Equivalents —The Company's cash equivalents include highly liquid investments which have an initial maturity of three months or less.</t>
  </si>
  <si>
    <t>Allowance for Doubtful Accounts</t>
  </si>
  <si>
    <t>Allowance for Doubtful Accounts —The Company records its accounts receivable net of an allowance for doubtful accounts. This allowance for doubtful accounts is estimated based on management's evaluation of the contracts involved and the financial condition of its clients. The factors the Company considers in its contract evaluations include, but are not limited to:
•
Client type—federal or state and local government or commercial client;
•
Historical contract performance;
•
Historical collection and delinquency trends;
•
Client credit worthiness; and
•
General economic conditions.</t>
  </si>
  <si>
    <t>Derivative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Fair Value of Financial Instruments</t>
  </si>
  <si>
    <t>Fair Value of Financial Instruments —The Company determines the fair values of its financial instruments, including short-term investments, debt instruments and derivative instruments, and pension and post-retirement plan asse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si>
  <si>
    <t>Property and Equipment —Property and equipment are recorded at cost and are depreciated over their estimated useful lives using the straight-line method. Expenditures for maintenance and repairs are expensed as incurred. Typically, estimated useful lives range from three to ten years for equipment, furniture and fixtures. Leasehold improvements are amortized on a straight-line basis over the shorter of their estimated useful lives or the remaining terms of the underlying lease agreement.</t>
  </si>
  <si>
    <t>Long-lived Assets</t>
  </si>
  <si>
    <t>Long-lived Assets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t>
  </si>
  <si>
    <t>Goodwill and Acquired Intangible Assets</t>
  </si>
  <si>
    <t>Goodwill and Acquired Intangible Assets —Goodwill represents the excess of amounts paid over the fair value of net assets acquired from an acquisition. In order to determine the amount of goodwill resulting from an acquisition, the Company performs an assessment to determine the value of the acquired company's tangible and identifiable intangible assets and liabilities. In its assessment, the Company determines whether identifiable intangible assets exist, which typically include backlog and customer relationships. Intangible assets are amortized over the period in which the contractual or economic benefits of the intangible assets are expected to be realized.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The impairment test is a two-step process. During the first step, the Company estimates the fair value of the reporting unit using income and market approaches, and compares that amount to the carrying value of that reporting unit. In the event the fair value of the reporting unit is determined to be less than the carrying value, a second step is required. The second step requires the Company to perform a hypothetical purchase allocation for that reporting unit and to compare the resulting current implied fair value of the goodwill to the current carrying value of the goodwill for that reporting unit. In the event that the current implied fair value of the goodwill is less than the carrying value, an impairment charge is recognized. See also Note 3.</t>
  </si>
  <si>
    <t>Pension Plans</t>
  </si>
  <si>
    <t>Pension Plans —The Company has certain defined benefit pension plans. The Company calculates the market-related value of assets, which is used to determine the return-on-assets component of annual pension expense and the cumulative net unrecognized gain or loss subject to amortization. This calculation reflects the Company's anticipated long-term rate of return and amortization of the difference between the actual return (including capital, dividends, and interest) and the expected return over a five-year period. Cumulative net unrecognized gains or losses that exceed 10% of the greater of the projected benefit obligation or the market related value of plan assets are subject to amortization.</t>
  </si>
  <si>
    <t>Insurance Reserves</t>
  </si>
  <si>
    <t>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The Company believes that its accruals for estimated liabilities associated with professional and other liabilities are sufficient and any excess liability beyond the accrual is not expected to have a material adverse effect on the Company's results of operations or financial position.</t>
  </si>
  <si>
    <t>Foreign Currency Translation</t>
  </si>
  <si>
    <t>Foreign Currency Translation —The Company's functional currency is the U.S. dollar.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loss) in stockholders' equity.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The functional currency of all significant foreign operations is the respective local currency.</t>
  </si>
  <si>
    <t>Noncontrolling Interests</t>
  </si>
  <si>
    <t>Noncontrolling Interests —Noncontrolling interests represent the equity investments of the minority owners in the Company's joint ventures and other subsidiary entities that the Company consolidates in its financial statements.</t>
  </si>
  <si>
    <t>Income Taxes —The Company files a consolidated U.S. federal corporate income tax return and combined / consolidated state tax returns and separate company state tax returns. 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Significant Accounting Policies (Tables)</t>
  </si>
  <si>
    <t>Schedule of types of contracts comprising Company's revenues</t>
  </si>
  <si>
    <t>Fiscal Year Ended
September 30,
September 30,
September 30,
Cost reimbursable
%
%
%
Guaranteed maximum price
%
%
%
Fixed price
%
%
%</t>
  </si>
  <si>
    <t>Business Acquisitions, Goodwill and Intangible Assets (Tables)</t>
  </si>
  <si>
    <t>Schedule of estimated fair values of URS assets acquired and liabilities assumed, as of the acquisition dates</t>
  </si>
  <si>
    <t>The following summarizes the estimated fair values of URS assets acquired and liabilities assumed (in millions), as of the acquisition date:
Cash and cash equivalents
$
Accounts receivable
Prepaid expenses and other current assets
Property and equipment
Identifiable intangible assets:
Customer relationships, contracts and backlog
Tradename
​
​
​
​
​
Total identifiable intangible assets
Goodwill
Other non-current assets
Accounts payable
)
Accrued expenses and other current liabilities
)
Billings in excess of costs on uncompleted contracts
)
Current portion of long-term debt
)
Other long-term liabilities
)
Pension benefit obligations
)
Long-term debt
)
Noncontrolling interests
)
​
​
​
​
​
Net assets acquired
$
​
​
​
​
​
​
​
​
​
​</t>
  </si>
  <si>
    <t>Schedule of pro forma operating results</t>
  </si>
  <si>
    <t>Twelve Months
Sept 30,
Sept 30,
(in millions)
Revenue
$
$
Income from continuing operations
)
Net income
Net income (loss) attributable to AECOM
)
Net income (loss) attributable to AECOM per share:
Basic
$
$
)
Diluted
$
$
)</t>
  </si>
  <si>
    <t>Schedule of acquisition and integration expenses</t>
  </si>
  <si>
    <t>Acquisition and integration expenses, resulting from the acquisition of URS, in the accompanying consolidated statements of operations comprised of the following (in millions):
Twelve Months
Sept 30,
Sept 30,
Severance and personnel costs
$
$
Professional service, real estate-related, and other expenses
​
​
​
​
​
​
​
​
Total
$
$
​
​
​
​
​
​
​
​
​
​
​
​
​
​
​
​</t>
  </si>
  <si>
    <t>Schedule of acquired intangible assets from acquisitions</t>
  </si>
  <si>
    <t>Fiscal Year Ended
September 30,
September 30,
(in millions)
Cash acquired
$
$
Other current assets
Identifiable intangible assets:
Customer relationships, contracts and backlog
Trademark / tradename
—
​
​
​
​
​
​
​
​
Total intangible assets
$
$
​
​
​
​
​
​
​
​
Goodwill
Other non-current assets
—
Current liabilities
)
)
Non-current liabilities
—
)
​
​
​
​
​
​
​
​
Net assets acquired
$
$
​
​
​
​
​
​
​
​
​
​
​
​
​
​
​
​</t>
  </si>
  <si>
    <t>Schedule of consideration for acquisitions</t>
  </si>
  <si>
    <t>Fiscal Year Ended
September 30,
September 30,
(in millions)
Cash paid
$
$
Contingent consideration / promissory notes
​
​
​
​
​
​
​
​
Total consideration
$
$
​
​
​
​
​
​
​
​
​
​
​
​
​
​
​
​</t>
  </si>
  <si>
    <t>Schedule of changes in the carrying value of goodwill by reportable segment</t>
  </si>
  <si>
    <t>Fiscal Year 2016
September 30,
Post-
Foreign
Disposed
September 30,
(in millions)
Design and Consulting Services
$
$
$
$
—
$
Construction Services
)
)
Management Services
)
—
​
​
​
​
​
​
​
​
​
​
​
​
​
​
​
​
​
Total
$
$
$
)
$
)
$
​
​
​
​
​
​
​
​
​
​
​
​
​
​
​
​
​
​
​
​
​
​
​
​
​
​
​
​
​
​
​
​
​
​
Fiscal Year 2015
September 30,
Post-
Foreign
Acquired
September 30,
(in millions)
Design and Consulting Services
$
$
$
)
$
$
Construction Services
)
Management Services
—
)
​
​
​
​
​
​
​
​
​
​
​
​
​
​
​
​
​
Total
$
$
$
)
$
$
​
​
​
​
​
​
​
​
​
​
​
​
​
​
​
​
​
​
​
​
​
​
​
​
​
​
​
​
​
​
​
​
​
​</t>
  </si>
  <si>
    <t>Schedule of finite-lived intangible assets by major class</t>
  </si>
  <si>
    <t>September 30, 2016
September 30, 2015
Gross
Accumulated
Intangible
Gross
Accumulated
Intangible
Amortization
(in millions)
Backlog and customer relationships
$
$
)
$
$
$
)
$
1 - 11
Trademark / tradename
)
—
)
—
0.3 - 2
​
​
​
​
​
​
​
​
​
​
​
​
​
​
​
​
​
​
​
​
​
Total
$
$
)
$
$
$
)
$
​
​
​
​
​
​
​
​
​
​
​
​
​
​
​
​
​
​
​
​
​
​
​
​
​
​
​
​
​
​
​
​
​
​
​
​
​
​
​
​
​
​</t>
  </si>
  <si>
    <t>Schedule of estimated future amortization expense of intangible assets</t>
  </si>
  <si>
    <t>Fiscal Year
(in millions)
2017
$
2018
2019
2020
2021
Thereafter
​
​
​
​
​
Total
$
​
​
​
​
​
​
​
​
​
​</t>
  </si>
  <si>
    <t>Accounts Receivable (Tables)</t>
  </si>
  <si>
    <t>Schedule of accounts receivable</t>
  </si>
  <si>
    <t>Fiscal Year Ended
September 30,
September 30,
(in millions)
Billed
$
$
Unbilled
Contract retentions
​
​
​
​
​
​
​
​
Total accounts receivable—gross
Allowance for doubtful accounts
)
)
​
​
​
​
​
​
​
​
Total accounts receivable—net
$
$
​
​
​
​
​
​
​
​
​
​
​
​
​
​
​
​</t>
  </si>
  <si>
    <t>Property and Equipment (Tables)</t>
  </si>
  <si>
    <t>Schedule of property and equipment, at cost</t>
  </si>
  <si>
    <t>Fiscal Year Ended
September 30,
September 30,
Useful Lives
(in millions)
Building and land
$
$
10 - 45
Leasehold improvements
1 - 20
Computer systems and equipment
3 - 12
Furniture and fixtures
3 - 10
​
​
​
​
​
​
​
​
​
Total
Accumulated depreciation and amortization
)
)
​
​
​
​
​
​
​
​
​
Property and equipment, net
$
$
​
​
​
​
​
​
​
​
​
​
​
​
​
​
​
​
​
​</t>
  </si>
  <si>
    <t>Joint Ventures and Variable Interest Entities (Tables)</t>
  </si>
  <si>
    <t>Summary of financial information of the consolidated joint ventures</t>
  </si>
  <si>
    <t>September 30,
September 30,
(in millions)
Current assets
$
$
Non-current assets
​
​
​
​
​
​
​
​
Total assets
$
$
​
​
​
​
​
​
​
​
​
​
​
​
​
​
​
​
Current liabilities
$
$
Non-current liabilities
​
​
​
​
​
​
​
​
Total liabilities
Total AECOM equity
Noncontrolling interests
​
​
​
​
​
​
​
​
Total owners' equity
​
​
​
​
​
​
​
​
Total liabilities and owners' equity
$
$
​
​
​
​
​
​
​
​
​
​
​
​
​
​
​
​</t>
  </si>
  <si>
    <t>Summary of financial information of the unconsolidated joint ventures, as derived from their unaudited financial statements</t>
  </si>
  <si>
    <t>September 30,
September 30,
(in millions)
Current assets
$
$
Non-current assets
​
​
​
​
​
​
​
​
Total assets
$
$
​
​
​
​
​
​
​
​
​
​
​
​
​
​
​
​
Current liabilities
$
$
Non-current liabilities
​
​
​
​
​
​
​
​
Total liabilities
Joint venturers' equity
​
​
​
​
​
​
​
​
Total liabilities and joint venturers' equity
$
$
​
​
​
​
​
​
​
​
​
​
​
​
​
​
​
​
AECOM's investment in joint ventures
$
$
Twelve Months Ended
September 30,
September 30,
(in millions)
Revenue
$
$
Cost of revenue
​
​
​
​
​
​
​
​
Gross profit
$
$
​
​
​
​
​
​
​
​
Net income
$
$
​
​
​
​
​
​
​
​
​
​
​
​
​
​
​
​</t>
  </si>
  <si>
    <t>Summary of AECOM's equity in earnings of unconsolidated joint ventures</t>
  </si>
  <si>
    <t>Fiscal Year Ended
September 30,
September 30,
September 30,
(in millions)
Pass through joint ventures
$
$
$
Other joint ventures
​
​
​
​
​
​
​
​
​
​
​
Total
$
$
$
​
​
​
​
​
​
​
​
​
​
​
​
​
​
​
​
​
​
​
​
​
​</t>
  </si>
  <si>
    <t>Pension Benefit Obligations (Tables)</t>
  </si>
  <si>
    <t>Reconciliations of the changes in the U.S. and international plans' benefit obligations</t>
  </si>
  <si>
    <t>Fiscal Year Ended
September 30,
September 30,
September 30,
U.S.
Int'l
U.S.
Int'l
U.S.
Int'l
(in millions)
Change in benefit obligation:
Benefit obligation at beginning of year
$
$
$
$
$
$
Service cost
—
Participant contributions
Interest cost
Benefits and expenses paid
)
)
)
)
)
)
Actuarial (gain) loss
)
Plan settlements
)
)
)
)
—
)
Plan amendments
—
—
—
—
—
Plan curtailments
)
—
—
—
—
—
Net transfer in/(out)/acquisitions
—
—
—
Foreign currency translation (gain) loss
—
)
—
)
—
)
​
​
​
​
​
​
​
​
​
​
​
​
​
​
​
​
​
​
​
​
Benefit obligation at end of year
$
$
$
$
$
$
​
​
​
​
​
​
​
​
​
​
​
​
​
​
​
​
​
​
​
​
​
​
​
​
​
​
​
​
​
​
​
​
​
​
​
​
​
​
​
​</t>
  </si>
  <si>
    <t>Reconciliations of the changes in the fair value of assets</t>
  </si>
  <si>
    <t>Fiscal Year Ended
September 30,
September 30,
September 30,
U.S.
Int'l
U.S.
Int'l
U.S.
Int'l
(in millions)
Change in plan assets
Fair value of plan assets at beginning of year
$
$
$
$
$
$
Actual return on plan assets
)
Employer contributions
Participant contributions
Benefits and expenses paid
)
)
)
)
)
)
Plan settlements
)
)
)
)
—
)
Net transfer in/(out)/acquisitions
—
—
—
Foreign currency translation (loss) gain
—
)
—
)
—
)
​
​
​
​
​
​
​
​
​
​
​
​
​
​
​
​
​
​
​
​
Fair value of plan assets at end of year
$
$
$
$
$
$
​
​
​
​
​
​
​
​
​
​
​
​
​
​
​
​
​
​
​
​
​
​
​
​
​
​
​
​
​
​
​
​
​
​
​
​
​
​
​
​</t>
  </si>
  <si>
    <t>Reconciliations of the funded status</t>
  </si>
  <si>
    <t>Fiscal Year Ended
September 30,
September 30,
September 30,
U.S.
Int'l
U.S.
Int'l
U.S.
Int'l
(in millions)
Reconciliation of funded status:
Funded status at end of year
$
)
$
)
$
)
$
)
$
)
$
)
Contribution made after measurement date
N/A
N/A
N/A
N/A
N/A
N/A
​
​
​
​
​
​
​
​
​
​
​
​
​
​
​
​
​
​
​
​
Net amount recognized at end of year
$
)
$
)
$
)
$
)
$
)
$
)
​
​
​
​
​
​
​
​
​
​
​
​
​
​
​
​
​
​
​
​
​
​
​
​
​
​
​
​
​
​
​
​
​
​
​
​
​
​
​
​</t>
  </si>
  <si>
    <t>Amounts recognized in the consolidated balance sheets</t>
  </si>
  <si>
    <t>Fiscal Year Ended
September 30,
September 30,
September 30,
U.S.
Int'l
U.S.
Int'l
U.S.
Int'l
(in millions)
Amounts recognized in the consolidated balance sheets:
Other non-current assets
$
$
$
$
$
—
$
Accrued expenses and other current liabilities
)
—
)
—
)
—
Pension benefit obligations
)
)
)
)
)
)
​
​
​
​
​
​
​
​
​
​
​
​
​
​
​
​
​
​
​
​
Net amount recognized in the balance sheet
$
)
$
)
$
)
$
)
$
)
$
)
​
​
​
​
​
​
​
​
​
​
​
​
​
​
​
​
​
​
​
​
​
​
​
​
​
​
​
​
​
​
​
​
​
​
​
​
​
​
​
​</t>
  </si>
  <si>
    <t>Reconciliation of amounts in the consolidated statements of stockholders' equity</t>
  </si>
  <si>
    <t>Fiscal Year Ended
September 30,
September 30,
September 30,
U.S.
Int'l
U.S.
Int'l
U.S.
Int'l
(in millions)
Reconciliation of amounts in consolidated statements of stockholders' equity:
Prior service credit (cost)
$
)
$
$
—
$
$
—
$
Net (loss)
)
)
)
)
)
)
​
​
​
​
​
​
​
​
​
​
​
​
​
​
​
​
​
​
​
​
Total recognized in accumulated other comprehensive (loss)
$
)
$
)
$
)
$
)
$
)
$
)
​
​
​
​
​
​
​
​
​
​
​
​
​
​
​
​
​
​
​
​
​
​
​
​
​
​
​
​
​
​
​
​
​
​
​
​
​
​
​
​</t>
  </si>
  <si>
    <t>Components of net periodic cost for the Company's pension and post-retirement plans</t>
  </si>
  <si>
    <t>Fiscal Year Ended
September 30,
September 30,
September 30,
U.S.
Int'l
U.S.
Int'l
U.S.
Int'l
(in millions)
Components of net periodic (benefit) cost:
Service costs
$
$
$
$
$
—
$
Interest cost on projected benefit obligation
Expected return on plan assets
)
)
)
)
)
)
Amortization of prior service credits
—
)
—
)
—
)
Amortization of net loss
Curtailment gain recognized
)
—
—
—
—
—
Settlement (gain) loss recognized
)
—
​
​
​
​
​
​
​
​
​
​
​
​
​
​
​
​
​
​
​
​
Net periodic (benefit) cost
$
)
$
)
$
$
$
$
​
​
​
​
​
​
​
​
​
​
​
​
​
​
​
​
​
​
​
​
​
​
​
​
​
​
​
​
​
​
​
​
​
​
​
​
​
​
​
​</t>
  </si>
  <si>
    <t>Amounts included in accumulated other comprehensive loss that are expected to be recognized as components of net periodic benefit cost during the next fiscal year</t>
  </si>
  <si>
    <t>Amounts included in accumulated other comprehensive loss as of September 30, 2016 that are expected to be recognized as components of net periodic benefit cost during fiscal 2017 are (in millions):
U.S.
Int'l
Amortization of prior service credit
$
—
$
Amortization of net actuarial losses
)
)
​
​
​
​
​
​
​
​
Total
$
)
$
)
​
​
​
​
​
​
​
​
​
​
​
​
​
​
​
​</t>
  </si>
  <si>
    <t>Additional year-end information for pension plans with accumulated benefit obligations in excess of plan assets</t>
  </si>
  <si>
    <t>Fiscal Year Ended
September 30,
September 30,
September 30,
U.S.
Int'l
U.S.
Int'l
U.S.
Int'l
(in millions)
Projected benefit obligation
$
$
$
$
$
$
Accumulated benefit obligation
Fair value of plan assets</t>
  </si>
  <si>
    <t>Schedule of expected future benefit payments</t>
  </si>
  <si>
    <t>The table below provides the expected future benefit payments, in millions:
Year Ending September 30,
U.S.
Int'l
2017
$
$
2018
2019
2020
2021
2022 - 2026
​
​
​
​
​
​
​
​
Total
$
$
​
​
​
​
​
​
​
​
​
​
​
​
​
​
​
​</t>
  </si>
  <si>
    <t>Schedule of underlying assumptions for the pension plans</t>
  </si>
  <si>
    <t>Fiscal Year Ended
September 30,
September 30,
September 30,
U.S.
Int'l
U.S.
Int'l
U.S.
Int'l
Weighted-average assumptions to determine benefit obligation:
Discount rate
%
%
%
%
%
%
Salary increase rate
N/A
%
%
%
N/A
%
Weighted-average assumptions to determine net periodic benefit cost:
Discount rate
%
%
%
%
%
%
Salary increase rate
N/A
%
%
%
N/A
%
Expected long-term rate of return on plan assets
%
%
%
%
%
%</t>
  </si>
  <si>
    <t>Summary of the Company's target allocation and pension plan asset allocation, both U.S. and international</t>
  </si>
  <si>
    <t>Percentage of Plan Assets
Target
2016
2015
U.S.
Int'l
U.S.
Int'l
U.S.
Int'l
Asset Category:
Equities
%
%
%
%
%
%
Debt
Cash
Property and other
​
​
​
​
​
​
​
​
​
​
​
​
​
​
​
​
​
​
​
​
Total
%
%
%
%
%
%
​
​
​
​
​
​
​
​
​
​
​
​
​
​
​
​
​
​
​
​
​
​
​
​
​
​
​
​
​
​
​
​
​
​
​
​
​
​
​
​</t>
  </si>
  <si>
    <t>Fair values of the Company's post-retirement benefit plan assets by major asset categories</t>
  </si>
  <si>
    <t>Fair Value Measurement as of
Total
Quoted
Significant
Significant
(in millions)
Cash and cash equivalents
$
$
$
$
—
Equity securities
Global equity securities
—
—
Domestic equity securities
—
—
Investment funds
Diversified funds
—
—
Equity funds
—
Fixed income funds
—
Hedge funds
—
Assets held by insurance company
—
—
Other
—
—
​
​
​
​
​
​
​
​
​
​
​
​
​
​
Total
$
$
$
$
​
​
​
​
​
​
​
​
​
​
​
​
​
​
​
​
​
​
​
​
​
​
​
​
​
​
​
​
Fair Value Measurement as of
Total
Quoted
Significant
Significant
(in millions)
Cash and cash equivalents
$
$
$
$
—
Equity securities
Global equity securities
—
—
Domestic equity securities
—
—
Investment funds
Diversified funds
—
—
Equity funds
—
—
Fixed income funds
—
—
Hedge funds
—
Assets held by insurance company
—
—
​
​
​
​
​
​
​
​
​
​
​
​
​
​
Total
$
$
$
$
​
​
​
​
​
​
​
​
​
​
​
​
​
​
​
​
​
​
​
​
​
​
​
​
​
​
​
​</t>
  </si>
  <si>
    <t>Changes in the fair value of the Company's post-retirement plan Level 3 assets</t>
  </si>
  <si>
    <t>September 30,
Actual return
Actual return
Purchases,
Transfer
Change
September 30,
(in millions)
Investment funds
Hedge funds
$
$
$
—
$
—
$
—
$
—
$
September 30,
Actual return
Actual return
Purchases,
Transfer
Change
September 30,
(in millions)
Investment funds
Hedge funds
$
$
)
$
—
$
—
$
—
$
—
$</t>
  </si>
  <si>
    <t>Debt (Tables)</t>
  </si>
  <si>
    <t>Schedule of debt</t>
  </si>
  <si>
    <t>September 30,
September 30,
(in millions)
2014 Credit Agreement
$
$
2014 Senior Notes
URS Senior Notes
Other debt
​
​
​
​
​
​
​
​
Total debt
Less: Current portion of debt and short-term borrowings
)
)
​
​
​
​
​
​
​
​
Long-term debt, less current portion
$
$
​
​
​
​
​
​
​
​
​
​
​
​
​
​
​
​</t>
  </si>
  <si>
    <t>Schedule of maturities of debt</t>
  </si>
  <si>
    <t>The following table presents, in millions, scheduled maturities of the Company's debt as of September 30, 2016:
Fiscal Year
2017
$
2018
2019
2020
2021
Thereafter
​
​
​
​
​
Total
$
​
​
​
​
​
​
​
​
​
​</t>
  </si>
  <si>
    <t>Derivative Financial Instruments and Fair Value Measurements (Tables)</t>
  </si>
  <si>
    <t>Notional principle, fixed rates and related expiration dates of outstanding interest rate swap agreements</t>
  </si>
  <si>
    <t>September 30, 2016
Notional Amount
Fixed
Expiration
$
%
June 2018
%
September 2018
September 30, 2015
Notional Amount
Fixed
Expiration
$
%
June 2018
%
September 2018</t>
  </si>
  <si>
    <t>Leases (Tables)</t>
  </si>
  <si>
    <t>Schedule of amounts payable under non-cancelable operating lease commitments</t>
  </si>
  <si>
    <t>The following table presents, in millions, amounts payable under non-cancelable operating lease commitments during the following fiscal years:
Year Ending September 30,
2017
$
2018
2019
2020
2021
Thereafter
​
​
​
​
​
Total
$
​
​
​
​
​
​
​
​
​
​</t>
  </si>
  <si>
    <t>Share-Based Payments (Tables)</t>
  </si>
  <si>
    <t>Schedule of stock option activity</t>
  </si>
  <si>
    <t>Number of
Weighted
Balance, September 30, 2013
Granted
Exercised
)
Cancelled
)
​
​
​
​
​
​
​
​
Balance, September 30, 2014
​
​
​
​
​
​
​
​
​
​
​
​
​
​
​
​
Granted
—
—
Exercised
)
Cancelled
—
—
​
​
​
​
​
​
​
​
Balance, September 30, 2015
​
​
​
​
​
​
​
​
​
​
​
​
​
​
​
​
Granted
—
—
Exercised
)
Cancelled
—
—
​
​
​
​
​
​
​
​
Balance, September 30, 2016
​
​
​
​
​
​
​
​
​
​
​
​
​
​
​
​
Exercisable as of September 30, 2014
​
​
​
​
​
​
​
​
​
​
​
​
​
​
​
​
Exercisable as of September 30, 2015
​
​
​
​
​
​
​
​
​
​
​
​
​
​
​
​
Exercisable as of September 30, 2016
​
​
​
​
​
​
​
​
​
​
​
​
​
​
​
​</t>
  </si>
  <si>
    <t>Summary of information concerning outstanding and exercisable options</t>
  </si>
  <si>
    <t>Options Outstanding
Options Exercisable
Number
Weighted
Weighted
Aggregate
Number
Weighted
Weighted
Range of Exercise Prices
$24.45 - $27.67
$
$
$
28.04 - 31.62
​
​
​
​
​
​
​
​
​
​
​
​
​
​
​
​
​
​
​
​
​
​
​
$
​
​
​
​
​
​
​
​
​
​
​
​
​
​
​
​
​
​
​
​
​
​
​
​
​
​
​
​
​
​
​
​
​
​
​
​
​
​
​
​
​
​
​
​
​
​</t>
  </si>
  <si>
    <t>Income Taxes (Tables)</t>
  </si>
  <si>
    <t>Schedule of income tax (benefit) expense</t>
  </si>
  <si>
    <t>Fiscal Year Ended
September 30,
September 30,
September 30,
(in millions)
Current:
Federal
$
$
)
$
State
Foreign
​
​
​
​
​
​
​
​
​
​
​
Total current income tax (benefit) expense
)
​
​
​
​
​
​
​
​
​
​
​
Deferred:
Federal
)
)
State
)
Foreign
)
)
)
​
​
​
​
​
​
​
​
​
​
​
Total deferred income tax (benefit) expense
)
)
​
​
​
​
​
​
​
​
​
​
​
Total income tax (benefit) expense
$
)
$
)
$
​
​
​
​
​
​
​
​
​
​
​
​
​
​
​
​
​
​
​
​
​
​</t>
  </si>
  <si>
    <t>Major elements contributing to the difference between the U.S. federal statutory rate of 35.0% and the effective tax rate</t>
  </si>
  <si>
    <t>Fiscal Year Ended
September 30, 2016
September 30, 2015
September 30, 2014
Amount
%
Amount
%
Amount
%
(in millions)
Tax at federal statutory rate
$
%
$
)
%
$
%
State income tax, net of federal benefit
)
Valuation allowance
)
)
)
Exclusion of tax on non-controlling interests
)
)
)
—
—
Income tax credits and incentives
)
)
)
)
)
Foreign tax rate differential
)
)
)
)
)
Tax exempt income
)
)
)
)
)
Change in uncertain tax positions
)
)
)
)
)
Change in tax rates
—
—
—
—
Foreign residual income
)
Nondeductible costs
)
Nondeductible transaction costs
—
—
)
Other items, net
)
​
​
​
​
​
​
​
​
​
​
​
​
​
​
​
​
​
​
​
​
Total income tax expense
$
)
)%
$
)
%
$
%
​
​
​
​
​
​
​
​
​
​
​
​
​
​
​
​
​
​
​
​
​
​
​
​
​
​
​
​
​
​
​
​
​
​
​
​
​
​
​
​</t>
  </si>
  <si>
    <t>Schedule of deferred tax assets (liabilities)</t>
  </si>
  <si>
    <t>Fiscal Year Ended
September 30,
September 30,
(in millions)
Deferred tax assets:
Compensation and benefit accruals not currently deductible
$
$
Net operating loss carryforwards
Self insurance reserves
Research and experimentation and other tax credits
Pension liability
Accrued liabilities
Other
​
​
​
​
​
​
​
​
Total deferred tax assets
​
​
​
​
​
​
​
​
Deferred tax liabilities:
Unearned revenue
)
)
Depreciation and amortization
)
)
Acquired intangible assets
)
)
Investment in subsidiaries
)
)
​
​
​
​
​
​
​
​
Total deferred tax liabilities
)
)
​
​
​
​
​
​
​
​
Valuation allowance
)
)
​
​
​
​
​
​
​
​
Net deferred tax assets
$
$
​
​
​
​
​
​
​
​
​
​
​
​
​
​
​
​</t>
  </si>
  <si>
    <t>Reconciliation of the beginning and ending amount of gross unrecognized tax benefits</t>
  </si>
  <si>
    <t>Fiscal Year Ended
September 30,
September 30,
(in millions)
Balance at the beginning of the year
$
$
Gross increase due to acquisitions
—
Gross increase in current period's tax positions
Gross increase in prior years' tax positions
Gross decrease in prior years' tax positions
)
)
Decrease due to settlement with tax authorities
)
)
Decrease due to lapse of statute of limitations
)
)
Gross change due to foreign exchange fluctuations
)
​
​
​
​
​
​
​
​
Balance at the end of the year
$
$
​
​
​
​
​
​
​
​
​
​
​
​
​
​
​
​</t>
  </si>
  <si>
    <t>Earnings Per Share (Tables)</t>
  </si>
  <si>
    <t>Reconciliation of the denominators for basic and diluted EPS</t>
  </si>
  <si>
    <t>Fiscal Year Ended
September 30,
September 30,
September 30,
(in millions)
Denominator for basic earnings per share
Potential common shares
—
​
​
​
​
​
​
​
​
​
​
​
Denominator for diluted earnings per share
​
​
​
​
​
​
​
​
​
​
​
​
​
​
​
​
​
​
​
​
​
​</t>
  </si>
  <si>
    <t>Other Financial Information (Tables)</t>
  </si>
  <si>
    <t>Schedule of accrued expenses and other current liabilities</t>
  </si>
  <si>
    <t>Fiscal Year Ended
September 30,
September 30,
(in millions)
Accrued salaries and benefits
$
$
Accrued contract costs
Other accrued expenses
​
​
​
​
​
​
​
​
$
$
​
​
​
​
​
​
​
​
​
​
​
​
​
​
​
​</t>
  </si>
  <si>
    <t>Reclassifications out of Accumulated Other Comprehensive Loss (Tables)</t>
  </si>
  <si>
    <t>Schedule of accumulated balances and reporting period activities related to reclassifications out of accumulated other comprehensive loss</t>
  </si>
  <si>
    <t>The accumulated balances and reporting period activities for the years ended September 30, 2016, 2015 and 2014 related to reclassifications out of accumulated other comprehensive loss are summarized as follows (in millions):
Pension
Foreign
Loss on
Accumulated
Balances at September 30, 2013
$
)
$
)
$
)
$
)
Other comprehensive (loss) before reclassification
)
)
)
)
Amounts reclassified from accumulated other comprehensive loss:
Actuarial losses, net of tax
—
—
Cash flow hedge losses, net of tax
—
—
​
​
​
​
​
​
​
​
​
​
​
​
​
​
Balances at September 30, 2014
$
)
$
)
$
)
$
)
​
​
​
​
​
​
​
​
​
​
​
​
​
​
​
​
​
​
​
​
​
​
​
​
​
​
​
​
Pension
Foreign
Loss on
Accumulated
Balances at September 30, 2014
$
)
$
)
$
)
$
)
Other comprehensive income (loss) before reclassification
)
)
)
Amounts reclassified from accumulated other comprehensive loss:
Actuarial losses, net of tax
—
—
Cash flow hedge losses, net of tax
—
—
​
​
​
​
​
​
​
​
​
​
​
​
​
​
Balances at September 30, 2015
$
)
$
)
$
)
$
)
​
​
​
​
​
​
​
​
​
​
​
​
​
​
​
​
​
​
​
​
​
​
​
​
​
​
​
​
Pension
Foreign
Loss on
Accumulated
Balances at September 30, 2015
$
)
$
)
$
)
$
)
Other comprehensive income (loss) before reclassification
)
)
)
Amounts reclassified from accumulated other comprehensive loss:
Actuarial gains, net of tax
—
—
Cash flow hedge gains, net of tax
—
—
​
​
​
​
​
​
​
​
​
​
​
​
​
​
Balances at September 30, 2016
$
)
$
)
$
$
)
​
​
​
​
​
​
​
​
​
​
​
​
​
​
​
​
​
​
​
​
​
​
​
​
​
​
​
​</t>
  </si>
  <si>
    <t>Reportable Segments and Geographic Information (Tables)</t>
  </si>
  <si>
    <t>Summarized financial information concerning the Company's reportable segments</t>
  </si>
  <si>
    <t>Reportable Segments:
Design and
Construction
Management
Corporate
Total
Fiscal Year Ended September 30, 2016:
Revenue
$
$
$
$
—
$
Gross profit
—
Equity in earnings of joint ventures
—
General and administrative expenses
—
—
—
)
)
Acquisition and integration expenses
—
—
—
)
)
Loss on disposal activities
—
)
—
—
)
Operating income (loss)
)
Segment assets
Gross profit as a % of revenue
%
%
%
%
Fiscal Year Ended September 30, 2015:
Revenue
$
$
$
$
—
$
Gross profit
—
Equity in earnings of joint ventures
—
General and administrative expenses
—
—
—
)
)
Acquisition and integration expenses
—
—
—
)
)
Operating income (loss)
)
Segment assets
Gross profit as a % of revenue
%
%
%
%
Fiscal Year Ended September 30, 2014:
Revenue
$
$
$
$
—
$
Gross profit
—
Equity in earnings of joint ventures
—
General and administrative expenses
—
—
—
)
)
Acquisition and integration expenses
—
—
—
)
)
Operating income (loss)
)
Segment assets
Gross profit as a % of revenue
%
%
%
%</t>
  </si>
  <si>
    <t>Schedule of geographic information</t>
  </si>
  <si>
    <t>Fiscal Year Ended
September 30, 2016
September 30, 2015
September 30, 2014
Revenue
Long-Lived
Revenue
Long-Lived
Revenue
Long-Lived
(in millions)
United States
$
$
$
Asia Pacific
Canada
Europe
Other foreign countries
​
​
​
​
​
​
​
​
​
​
​
​
​
​
​
​
​
​
​
​
Total
$
$
$
​
​
​
​
​
​
​
​
​
​
​
​
​
​
​
​
​
​
​
​
​
​
​
​
​
​
​
​
​
​
​
​
​
​
​
​
​
​
​
​</t>
  </si>
  <si>
    <t>Quarterly Financial Information-Unaudited (Tables)</t>
  </si>
  <si>
    <t>Schedule of unaudited quarterly data</t>
  </si>
  <si>
    <t>Fiscal Year 2016:
First
Second
Third
Fourth
(in millions, except per share data)
Revenue
$
$
$
$
Cost of revenue
​
​
​
​
​
​
​
​
​
​
​
​
​
​
Gross profit
Equity in earnings of joint ventures
General and administrative expenses
)
)
)
)
Acquisition and integration expenses
)
)
)
)
Loss on disposal activities
)
)
—
—
​
​
​
​
​
​
​
​
​
​
​
​
​
​
Income from operations
Other income (expenses)
Interest expense
)
)
)
)
​
​
​
​
​
​
​
​
​
​
​
​
​
​
(Loss) / income before income tax expense
)
)
Income tax (benefit) expense
)
)
)
​
​
​
​
​
​
​
​
​
​
​
​
​
​
Net (loss) / income
)
Noncontrolling interest in income of consolidated subsidiaries, net of tax
)
)
)
)
​
​
​
​
​
​
​
​
​
​
​
​
​
​
Net (loss) / income attributable to AECOM
$
)
$
$
$
​
​
​
​
​
​
​
​
​
​
​
​
​
​
​
​
​
​
​
​
​
​
​
​
​
​
​
​
Net (loss) / income attributable to AECOM per share:
Basic
$
)
$
$
$
Diluted
$
)
$
$
$
Weighted average common shares outstanding:
Basic
Diluted
Fiscal Year 2015:
First
Second
Third
Fourth
(in millions, except per share data)
Revenue
$
$
$
$
Cost of revenue
​
​
​
​
​
​
​
​
​
​
​
​
​
​
Gross profit
Equity in earnings of joint ventures
General and administrative expenses
)
)
)
)
Acquisition and integration expenses
)
)
)
)
​
​
​
​
​
​
​
​
​
​
​
​
​
​
Income from operations
)
Other income (expenses)
)
Interest expense
)
)
)
)
​
​
​
​
​
​
​
​
​
​
​
​
​
​
(Loss) income before income tax expense
)
)
)
Income tax (benefit) expense
)
)
)
​
​
​
​
​
​
​
​
​
​
​
​
​
​
Net (loss) income
)
)
Noncontrolling interest in income of consolidated subsidiaries, net of tax
)
)
)
)
​
​
​
​
​
​
​
​
​
​
​
​
​
​
Net (loss) income attributable to AECOM
$
)
$
$
)
$
​
​
​
​
​
​
​
​
​
​
​
​
​
​
​
​
​
​
​
​
​
​
​
​
​
​
​
​
Net (loss) income attributable to AECOM per share:
Basic
$
)
$
—
$
)
$
Diluted
$
)
$
—
$
)
$
Weighted average common shares outstanding:
Basic
Diluted</t>
  </si>
  <si>
    <t>Condensed Consolidating Financial Information (Tables)</t>
  </si>
  <si>
    <t>Schedule of Condensed Consolidating Balance Sheets</t>
  </si>
  <si>
    <t>Condensed Consolidating Balance Sheets
Parent
Guarantor
Non-
Eliminations
Total
ASSETS
CURRENT ASSETS:
Total cash and cash equivalents
$
$
$
$
—
$
Accounts receivable—net
—
—
Intercompany receivable
)
—
Prepaid expenses and other current assets
—
Income taxes receivable
—
—
​
​
​
​
​
​
​
​
​
​
​
​
​
​
​
​
​
TOTAL CURRENT ASSETS
)
PROPERTY AND EQUIPMENT—NET
—
DEFERRED TAX ASSETS—NET
—
)
INVESTMENTS IN CONSOLIDATED SUBSIDIARIES
)
—
INVESTMENTS IN UNCONSOLIDATED JOINT VENTURES
—
GOODWILL
—
—
INTANGIBLE ASSETS—NET
—
—
OTHER NON-CURRENT ASSETS
—
​
​
​
​
​
​
​
​
​
​
​
​
​
​
​
​
​
TOTAL ASSETS
$
$
$
$
)
$
​
​
​
​
​
​
​
​
​
​
​
​
​
​
​
​
​
​
​
​
​
​
​
​
​
​
​
​
​
​
​
​
​
​
LIABILITIES AND STOCKHOLDERS' EQUITY
CURRENT LIABILITIES:
Short-term debt
$
$
$
$
—
$
Accounts payable
—
Accrued expenses and other current liabilities
—
Accrued taxes payable
—
—
—
Intercompany payable
)
—
Billings in excess of costs on uncompleted contracts
—
—
Current portion of long-term debt
—
​
​
​
​
​
​
​
​
​
​
​
​
​
​
​
​
​
TOTAL CURRENT LIABILITIES
)
OTHER LONG-TERM LIABILITIES
—
DEFERRED TAX LIABILITY—NET
—
—
)
NOTE PAYABLE INTERCOMPANY—NON CURRENT
—
—
)
—
LONG-TERM DEBT
—
​
​
​
​
​
​
​
​
​
​
​
​
​
​
​
​
​
TOTAL LIABILITIES
)
TOTAL AECOM STOCKHOLDERS' EQUITY
)
Noncontrolling interests
—
—
—
​
​
​
​
​
​
​
​
​
​
​
​
​
​
​
​
​
TOTAL STOCKHOLDERS' EQUITY
)
​
​
​
​
​
​
​
​
​
​
​
​
​
​
​
​
​
TOTAL LIABILITIES AND STOCKHOLDERS' EQUITY
$
$
$
$
)
$
​
​
​
​
​
​
​
​
​
​
​
​
​
​
​
​
​
​
​
​
​
​
​
​
​
​
​
​
​
​
​
​
​
​
Condensed Consolidating Balance Sheets
Parent
Guarantor
Non-
Eliminations
Total
ASSETS
CURRENT ASSETS:
Total cash and cash equivalents
$
$
$
$
—
$
Accounts receivable—net
—
—
Intercompany receivable
)
—
Prepaid expenses and other current assets
—
Income taxes receivable
—
—
Deferred tax assets—net
—
)
​
​
​
​
​
​
​
​
​
​
​
​
​
​
​
​
​
TOTAL CURRENT ASSETS
)
PROPERTY AND EQUIPMENT—NET
—
DEFERRED TAX ASSETS—NET
—
)
—
INVESTMENTS IN CONSOLIDATED SUBSIDIARIES
)
—
INVESTMENTS IN UNCONSOLIDATED JOINT VENTURES
—
GOODWILL
—
—
INTANGIBLE ASSETS—NET
—
—
OTHER NON-CURRENT ASSETS
—
​
​
​
​
​
​
​
​
​
​
​
​
​
​
​
​
​
TOTAL ASSETS
$
$
$
$
)
$
​
​
​
​
​
​
​
​
​
​
​
​
​
​
​
​
​
​
​
​
​
​
​
​
​
​
​
​
​
​
​
​
​
​
LIABILITIES AND STOCKHOLDERS' EQUITY
CURRENT LIABILITIES:
Short-term debt
$
$
—
$
$
—
$
Accounts payable
—
Accrued expenses and other current liabilities
—
Intercompany payable
)
—
Billings in excess of costs on uncompleted contracts
—
—
Deferred tax liability—net
—
—
)
—
Current portion of long-term debt
—
​
​
​
​
​
​
​
​
​
​
​
​
​
​
​
​
​
TOTAL CURRENT LIABILITIES
)
OTHER LONG-TERM LIABILITIES
—
DEFERRED TAX LIABILITY—NET
—
)
NOTE PAYABLE INTERCOMPANY—NON CURRENT
—
—
)
—
LONG-TERM DEBT
—
​
​
​
​
​
​
​
​
​
​
​
​
​
​
​
​
​
TOTAL LIABILITIES
)
TOTAL AECOM STOCKHOLDERS' EQUITY
)
Noncontrolling interests
—
—
—
​
​
​
​
​
​
​
​
​
​
​
​
​
​
​
​
​
TOTAL STOCKHOLDERS' EQUITY
)
​
​
​
​
​
​
​
​
​
​
​
​
​
​
​
​
​
TOTAL LIABILITIES AND STOCKHOLDERS' EQUITY
$
$
$
$
)
$
​
​
​
​
​
​
​
​
​
​
​
​
​
​
​
​
​
​
​
​
​
​
​
​
​
​
​
​
​
​
​
​
​
​</t>
  </si>
  <si>
    <t>Schedule of Condensed Consolidating Statements of Operations</t>
  </si>
  <si>
    <t>Condensed Consolidating Statements of Operations
For the Fiscal Year Ended September 30, 2016
Parent
Guarantor
Non-Guarantor
Eliminations
Total
Revenue
$
—
$
$
$
)
$
Cost of revenue
—
)
​
​
​
​
​
​
​
​
​
​
​
​
​
​
​
​
​
Gross profit
—
—
Equity in earnings from subsidiaries
)
—
Equity in earnings of joint ventures
—
—
General and administrative expenses
)
)
—
—
)
Acquisition and integration expenses
)
—
—
—
)
Loss on disposal activities
—
—
)
—
)
​
​
​
​
​
​
​
​
​
​
​
​
​
​
​
​
​
Income (loss) from operations
)
Other income (expense)
)
Interest (expense) income
)
)
)
)
​
​
​
​
​
​
​
​
​
​
​
​
​
​
​
​
​
Income (loss) before income tax expense
)
)
Income tax (benefit) expense
)
)
​
​
​
​
​
​
​
​
​
​
​
​
​
​
​
​
​
Net income (loss)
)
Noncontrolling interests in income of consolidated subsidiaries, net of tax
—
—
)
—
)
​
​
​
​
​
​
​
​
​
​
​
​
​
​
​
​
​
Net income (loss) attributable to AECOM
$
$
$
$
)
$
​
​
​
​
​
​
​
​
​
​
​
​
​
​
​
​
​
​
​
​
​
​
​
​
​
​
​
​
​
​
​
​
​
​
For the Fiscal Year Ended September 30, 2015
Parent
Guarantor
Non-Guarantor
Eliminations
Total
Revenue
$
—
$
$
$
)
$
Cost of revenue
—
)
​
​
​
​
​
​
​
​
​
​
​
​
​
​
​
​
​
Gross profit
—
—
Equity in earnings from subsidiaries
)
)
)
—
Equity in earnings of joint ventures
—
—
General and administrative expenses
)
)
—
—
)
Acquisition and integration expenses
)
)
—
—
)
​
​
​
​
​
​
​
​
​
​
​
​
​
​
​
​
​
(Loss) income from operations
)
)
Other income (expense)
)
Interest (expense) income
)
)
)
)
​
​
​
​
​
​
​
​
​
​
​
​
​
​
​
​
​
(Loss) income before income tax expense
)
)
)
Income tax (benefit) expense
)
)
​
​
​
​
​
​
​
​
​
​
​
​
​
​
​
​
​
Net (loss) income
)
)
)
Noncontrolling interests in income of consolidated subsidiaries, net of tax
—
—
)
—
)
​
​
​
​
​
​
​
​
​
​
​
​
​
​
​
​
​
Net (loss) income attributable to AECOM
$
)
$
$
$
)
$
)
​
​
​
​
​
​
​
​
​
​
​
​
​
​
​
​
​
​
​
​
​
​
​
​
​
​
​
​
​
​
​
​
​
​
For the Fiscal Year Ended September 30, 2014
Parent
Guarantor
Non-Guarantor
Eliminations
Total
Revenue
$
—
$
$
$
)
$
Cost of revenue
—
)
​
​
​
​
​
​
​
​
​
​
​
​
​
​
​
​
​
Gross profit
—
—
Equity in earnings from subsidiaries
—
)
—
Equity in earnings of joint ventures
—
—
General and administrative expenses
)
—
—
—
)
Acquisition and integration expenses
)
—
—
—
)
​
​
​
​
​
​
​
​
​
​
​
​
​
​
​
​
​
Income (loss) from operations
)
Other income (loss)
)
Interest expense income
)
)
)
)
​
​
​
​
​
​
​
​
​
​
​
​
​
​
​
​
​
Income (loss) before income tax expense
)
Income tax (benefit) expense
)
​
​
​
​
​
​
​
​
​
​
​
​
​
​
​
​
​
Net income (loss)
)
Noncontrolling interests in income of consolidated subsidiaries, net of tax
—
—
)
—
)
​
​
​
​
​
​
​
​
​
​
​
​
​
​
​
​
​
Net income (loss) attributable to AECOM
$
$
$
$
)
$
​
​
​
​
​
​
​
​
​
​
​
​
​
​
​
​
​
​
​
​
​
​
​
​
​
​
​
​
​
​
​
​
​
​</t>
  </si>
  <si>
    <t>Schedule of Consolidating Statements of Comprehensive Income (Loss)</t>
  </si>
  <si>
    <t>Consolidating Statements of Comprehensive Income (Loss)
For the Fiscal Year Ended September 30, 2016
Parent
Guarantor
Non-Guarantor
Eliminations
Total
Net income (loss)
$
$
$
$
)
$
Other comprehensive income (loss), net of tax:
Net unrealized gain on derivatives, net of tax
—
—
Foreign currency translation adjustments
—
—
)
—
)
Pension adjustments, net of tax
)
)
)
—
)
​
​
​
​
​
​
​
​
​
​
​
​
​
​
​
​
​
Other comprehensive loss, net of tax
)
)
)
—
)
​
​
​
​
​
​
​
​
​
​
​
​
​
​
​
​
​
Comprehensive income (loss), net of tax
)
)
Noncontrolling interests in comprehensive income of consolidated subsidiaries, net of tax
—
—
)
—
)
​
​
​
​
​
​
​
​
​
​
​
​
​
​
​
​
​
Comprehensive income (loss) attributable to AECOM, net of tax
$
$
$
$
)
$
)
​
​
​
​
​
​
​
​
​
​
​
​
​
​
​
​
​
​
​
​
​
​
​
​
​
​
​
​
​
​
​
​
​
​
For the Fiscal Year Ended September 30, 2015
Parent
Guarantor
Non-Guarantor
Eliminations
Total
Net (loss) income
$
)
$
$
$
)
$
)
Other comprehensive income (loss), net of tax:
Net unrealized loss on derivatives, net of tax
)
—
)
—
)
Foreign currency translation adjustments
—
—
)
—
)
Pension adjustments, net of tax
—
​
​
​
​
​
​
​
​
​
​
​
​
​
​
​
​
​
Other comprehensive (loss) income, net of tax
)
)
—
)
​
​
​
​
​
​
​
​
​
​
​
​
​
​
​
​
​
Comprehensive (loss) income, net of tax
)
)
)
)
Noncontrolling interests in comprehensive income of consolidated subsidiaries, net of tax
—
—
)
—
)
​
​
​
​
​
​
​
​
​
​
​
​
​
​
​
​
​
Comprehensive (loss) income attributable to AECOM, net of tax
$
)
$
$
)
$
)
$
)
​
​
​
​
​
​
​
​
​
​
​
​
​
​
​
​
​
​
​
​
​
​
​
​
​
​
​
​
​
​
​
​
​
​
For the Fiscal Year Ended September 30, 2014
Parent
Guarantor
Non-Guarantor
Eliminations
Total
Net income (loss)
$
$
$
$
)
$
Other comprehensive income (loss), net of tax:
Net unrealized gain on derivatives, net of tax
—
—
—
Foreign currency translation adjustments
—
—
)
—
)
Pension adjustments, net of tax
)
—
)
—
)
​
​
​
​
​
​
​
​
​
​
​
​
​
​
​
​
​
Other comprehensive loss, net of tax
)
—
)
—
)
​
​
​
​
​
​
​
​
​
​
​
​
​
​
​
​
​
Comprehensive income (loss), net of tax
)
Noncontrolling interests in comprehensive income of consolidated subsidiaries, net of tax
—
—
)
—
)
​
​
​
​
​
​
​
​
​
​
​
​
​
​
​
​
​
Comprehensive income (loss) attributable to AECOM, net of tax
$
$
$
$
)
$
​
​
​
​
​
​
​
​
​
​
​
​
​
​
​
​
​
​
​
​
​
​
​
​
​
​
​
​
​
​
​
​
​
​</t>
  </si>
  <si>
    <t>Schedule on Condensed Consolidating Statements of Cash Flows</t>
  </si>
  <si>
    <t>Condensed Consolidating Statements of Cash Flows
For the Fiscal Year Ended September 30, 2016
Parent
Guarantor
Non-Guarantor
Eliminations
Total
CASH FLOWS FROM OPERATING ACTIVITIES
$
)
$
$
$
—
$
CASH FLOWS FROM INVESTING ACTIVITIES:
Payments for business acquisitions, net of cash acquired
—
)
)
—
)
Proceeds from disposal of businesses and property
—
—
—
Net investment in unconsolidated joint ventures
—
)
)
—
)
Net sales of investments
—
—
—
Payments for capital expenditures, net of disposals
)
)
—
)
Net receipts from (investment in) intercompany notes
)
)
—
Other intercompany investing activities
—
)
—
​
​
​
​
​
​
​
​
​
​
​
​
​
​
​
​
​
Net cash provided by (used in) investing activities
)
)
)
​
​
​
​
​
​
​
​
​
​
​
​
​
​
​
​
​
CASH FLOWS FROM FINANCING ACTIVITIES:
Proceeds from borrowings under credit agreements
—
Repayments of borrowings under credit agreements
)
)
)
—
)
Cash paid for debt and equity issuance costs
)
—
—
—
)
Proceeds from issuance of common stock
—
—
—
Proceeds from exercise of stock options
—
—
—
Payments to repurchase common stock
)
—
—
—
)
Excess tax benefit from share-based payment
—
—
—
—
—
Net distributions to noncontrolling interests
—
—
)
—
)
Other financing activities
)
)
—
)
Net borrowings (repayments) on intercompany notes
)
—
Other intercompany financing activities
—
)
)
—
​
​
​
​
​
​
​
​
​
​
​
​
​
​
​
​
​
Net cash used in financing activities
)
)
)
)
​
​
​
​
​
​
​
​
​
​
​
​
​
​
​
​
​
EFFECT OF EXCHANGE RATE CHANGES ON CASH
—
—
)
—
)
NET INCREASE (DECREASE) IN CASH AND CASH EQUIVALENTS
)
—
CASH AND CASH EQUIVALENTS AT BEGINNING OF YEAR
—
​
​
​
​
​
​
​
​
​
​
​
​
​
​
​
​
​
CASH AND CASH EQUIVALENTS AT END OF YEAR
$
$
$
$
—
$
​
​
​
​
​
​
​
​
​
​
​
​
​
​
​
​
​
​
​
​
​
​
​
​
​
​
​
​
​
​
​
​
​
​
For the Fiscal Year Ended September 30, 2015
Parent
Guarantor
Non-Guarantor
Eliminations
Total
CASH FLOWS FROM OPERATING ACTIVITIES
$
)
$
$
$
—
$
CASH FLOWS FROM INVESTING ACTIVITIES:
Payments for business acquisitions, net of cash acquired
)
—
)
Proceeds from disposal of businesses and property
—
—
Net investment in unconsolidated joint ventures
—
)
)
—
)
Sales (purchases) of investments
—
)
—
Payments for capital expenditures, net of disposals
)
)
)
—
)
Receipts from intercompany notes receivable
—
)
—
Other intercompany investing activities
—
)
—
​
​
​
​
​
​
​
​
​
​
​
​
​
​
​
​
​
Net cash (used in) provided by investing activities
)
)
)
​
​
​
​
​
​
​
​
​
​
​
​
​
​
​
​
​
CASH FLOWS FROM FINANCING ACTIVITIES:
Proceeds from borrowings under credit agreements
—
Repayments of borrowings under credit agreements
)
)
)
—
)
Issuance of unsecured senior notes
—
—
—
Prepayment penalty on Unsecured Senior Note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
)
Intercompany notes repayments
—
—
)
—
Other intercompany financing activities
—
)
)
—
​
​
​
​
​
​
​
​
​
​
​
​
​
​
​
​
​
Net cash provided by (used in) financing activities
)
)
​
​
​
​
​
​
​
​
​
​
​
​
​
​
​
​
​
EFFECT OF EXCHANGE RATE CHANGES ON CASH
—
—
)
—
)
NET (DECREASE) INCREASE IN CASH AND CASH EQUIVALENTS
)
—
CASH AND CASH EQUIVALENTS AT BEGINNING OF YEAR
—
​
​
​
​
​
​
​
​
​
​
​
​
​
​
​
​
​
CASH AND CASH EQUIVALENTS AT END OF YEAR
$
$
$
$
—
$
​
​
​
​
​
​
​
​
​
​
​
​
​
​
​
​
​
​
​
​
​
​
​
​
​
​
​
​
​
​
​
​
​
​
Condensed Consolidating Statements of Cash Flows
For the Fiscal Year Ended September 30, 2014
Parent
Guarantor
Non-Guarantor
Eliminations
Total
CASH FLOWS FROM OPERATING ACTIVITIES
$
)
$
$
$
—
$
CASH FLOWS FROM INVESTING ACTIVITIES:
Payments for business acquisitions, net of cash acquired
—
)
—
)
Cash acquired from consolidation of joint venture
—
—
—
Proceeds from disposal of businesses and property
—
—
—
Net investment in unconsolidated joint ventures
—
)
—
)
Sales of investments
—
—
—
Payments for capital expenditures, net of disposals
)
)
)
—
)
Receipts from intercompany notes receivable
—
—
)
—
Other intercompany investing activities
—
)
—
​
​
​
​
​
​
​
​
​
​
​
​
​
​
​
​
​
Net cash provided by (used in) investing activities
)
)
)
)
​
​
​
​
​
​
​
​
​
​
​
​
​
​
​
​
​
CASH FLOWS FROM FINANCING ACTIVITIES:
Proceeds from borrowings under credit agreements
—
—
Repayments of borrowings under credit agreements
)
)
)
—
)
Cash paid for debt and equity issuance costs
)
—
—
—
)
Proceeds from issuance of common stock
—
—
—
Proceeds from exercise of stock options
—
—
—
Payments to repurchase common stock
)
—
—
—
)
Excess tax benefit from share-based payment
—
—
—
Net distributions to noncontrolling interests
—
—
)
—
)
Other financing activities
)
—
)
Intercompany notes repayments
—
—
)
—
Other intercompany financing activities
—
)
—
​
​
​
​
​
​
​
​
​
​
​
​
​
​
​
​
​
Net cash (used in) financing activities
)
)
)
)
​
​
​
​
​
​
​
​
​
​
​
​
​
​
​
​
​
EFFECT OF EXCHANGE RATE CHANGES ON CASH
—
—
)
—
)
NET INCREASE (DECREASE) IN CASH AND CASH EQUIVALENTS
)
—
)
CASH AND CASH EQUIVALENTS AT BEGINNING OF YEAR
—
​
​
​
​
​
​
​
​
​
​
​
​
​
​
​
​
​
CASH AND CASH EQUIVALENTS AT END OF YEAR
$
$
$
$
—
$
​
​
​
​
​
​
​
​
​
​
​
​
​
​
​
​
​
​
​
​
​
​
​
​
​
​
​
​
​
​
​
​
​
​</t>
  </si>
  <si>
    <t>Significant Accounting Policies (Details) $ in Billions</t>
  </si>
  <si>
    <t>Sep. 30, 2016USD ($)item</t>
  </si>
  <si>
    <t>Sep. 30, 2015USD ($)</t>
  </si>
  <si>
    <t>Sep. 30, 2014USD ($)</t>
  </si>
  <si>
    <t>Length of Fiscal Year</t>
  </si>
  <si>
    <t>364 days</t>
  </si>
  <si>
    <t>371 days</t>
  </si>
  <si>
    <t>Other direct costs | $</t>
  </si>
  <si>
    <t>Number of cost reimbursable contracts</t>
  </si>
  <si>
    <t>Cost-Plus Contracts</t>
  </si>
  <si>
    <t>Number of major types of cost-plus contracts the Company enters into</t>
  </si>
  <si>
    <t>Fixed Price Contracts</t>
  </si>
  <si>
    <t>Number of types of fixed price contracts</t>
  </si>
  <si>
    <t>Amortization period of the difference between actual return and expected return</t>
  </si>
  <si>
    <t>5 years</t>
  </si>
  <si>
    <t>Specified percentage to be exceeded for amortization of cumulative, net unrecognized gains or losses (as a percent)</t>
  </si>
  <si>
    <t>10.00%</t>
  </si>
  <si>
    <t>Service Related Contracts</t>
  </si>
  <si>
    <t>Service-Related Contracts</t>
  </si>
  <si>
    <t>Cost reimbursable (as a percent)</t>
  </si>
  <si>
    <t>53.00%</t>
  </si>
  <si>
    <t>57.00%</t>
  </si>
  <si>
    <t>46.00%</t>
  </si>
  <si>
    <t>Guaranteed maximum price (as a percent)</t>
  </si>
  <si>
    <t>15.00%</t>
  </si>
  <si>
    <t>14.00%</t>
  </si>
  <si>
    <t>Fixed price (as a percent)</t>
  </si>
  <si>
    <t>32.00%</t>
  </si>
  <si>
    <t>28.00%</t>
  </si>
  <si>
    <t>40.00%</t>
  </si>
  <si>
    <t>Minimum</t>
  </si>
  <si>
    <t>Estimated useful lives for equipment furniture and fixtures</t>
  </si>
  <si>
    <t>3 years</t>
  </si>
  <si>
    <t>Maximum</t>
  </si>
  <si>
    <t>10 years</t>
  </si>
  <si>
    <t>Business Acquisitions, Goodwill and Intangible Assets - Acquisitions (Details) $ / shares in Units, $ in Thousands</t>
  </si>
  <si>
    <t>Oct. 24, 2014</t>
  </si>
  <si>
    <t>Oct. 17, 2014USD ($)</t>
  </si>
  <si>
    <t>Sep. 30, 2016USD ($)</t>
  </si>
  <si>
    <t>Jun. 30, 2016USD ($)</t>
  </si>
  <si>
    <t>Mar. 31, 2016USD ($)</t>
  </si>
  <si>
    <t>Dec. 31, 2015USD ($)</t>
  </si>
  <si>
    <t>Jun. 30, 2015USD ($)</t>
  </si>
  <si>
    <t>Mar. 31, 2015USD ($)</t>
  </si>
  <si>
    <t>Dec. 31, 2014USD ($)</t>
  </si>
  <si>
    <t>Sep. 30, 2015USD ($)item$ / shares</t>
  </si>
  <si>
    <t>Sep. 30, 2014USD ($)item$ / shares</t>
  </si>
  <si>
    <t>Number of business acquisitions | item</t>
  </si>
  <si>
    <t>Trademark / tradename | Minimum</t>
  </si>
  <si>
    <t>Estimated fair values of the assets acquired and liabilities assumed, as of the acquisition dates, from acquisitions</t>
  </si>
  <si>
    <t>Useful life</t>
  </si>
  <si>
    <t>3 months 18 days</t>
  </si>
  <si>
    <t>Trademark / tradename | Maximum</t>
  </si>
  <si>
    <t>2 years</t>
  </si>
  <si>
    <t>URS Corporation</t>
  </si>
  <si>
    <t>Business acquisition</t>
  </si>
  <si>
    <t>Percentage of ownership acquired</t>
  </si>
  <si>
    <t>100.00%</t>
  </si>
  <si>
    <t>Consideration paid in cash</t>
  </si>
  <si>
    <t>Consideration paid by issuing stock</t>
  </si>
  <si>
    <t>Senior notes assumed in acquisition as part of consideration</t>
  </si>
  <si>
    <t>Repayment of acquiree term loan as part of consideration</t>
  </si>
  <si>
    <t>Repayment of acquiree line of credit as part of consideration</t>
  </si>
  <si>
    <t>Property and equipment</t>
  </si>
  <si>
    <t>Total identifiable intangible assets</t>
  </si>
  <si>
    <t>Goodwill</t>
  </si>
  <si>
    <t>Other non-current assets</t>
  </si>
  <si>
    <t>Billings in excess of cost on uncompleted contracts</t>
  </si>
  <si>
    <t>Pension benefit obligations</t>
  </si>
  <si>
    <t>Long-term debt</t>
  </si>
  <si>
    <t>Net assets acquired</t>
  </si>
  <si>
    <t>Pro Forma Operating Results</t>
  </si>
  <si>
    <t>Income from continuing operations</t>
  </si>
  <si>
    <t>Basic (in dollars per share) | $ / shares</t>
  </si>
  <si>
    <t>Diluted (in dollars per share) | $ / shares</t>
  </si>
  <si>
    <t>Amortization of intangible assets of acquiree since acquisition date</t>
  </si>
  <si>
    <t>Fair value adjustment of joint ventures</t>
  </si>
  <si>
    <t>Fair value adjustment of noncontrolling interests</t>
  </si>
  <si>
    <t>Fair value of margin liability</t>
  </si>
  <si>
    <t>Years the remaining liability will be recognized</t>
  </si>
  <si>
    <t>Years the majority liability will be recognized</t>
  </si>
  <si>
    <t>Revenue and related income from operations</t>
  </si>
  <si>
    <t>Severance and personnel costs</t>
  </si>
  <si>
    <t>Professional service, real estate-related, and other expenses</t>
  </si>
  <si>
    <t>Severance expense</t>
  </si>
  <si>
    <t>Severance expense paid</t>
  </si>
  <si>
    <t>Penalty from prepayment of unsecured senior notes</t>
  </si>
  <si>
    <t>URS Corporation | Non-core</t>
  </si>
  <si>
    <t>Net assets related to the loss on disposal activities</t>
  </si>
  <si>
    <t>Losses incurred</t>
  </si>
  <si>
    <t>URS Corporation | Customer relationships, contracts and backlog</t>
  </si>
  <si>
    <t>URS Corporation | Customer relationships, contracts and backlog | Minimum</t>
  </si>
  <si>
    <t>1 year</t>
  </si>
  <si>
    <t>URS Corporation | Customer relationships, contracts and backlog | Maximum</t>
  </si>
  <si>
    <t>11 years</t>
  </si>
  <si>
    <t>URS Corporation | Customer relationships, contracts and backlog | Weighted Average</t>
  </si>
  <si>
    <t>URS Corporation | Trade Name</t>
  </si>
  <si>
    <t>URS Corporation | Senior Notes</t>
  </si>
  <si>
    <t>Percentage price of original principal amount of note at which note can be redeemed</t>
  </si>
  <si>
    <t>101.00%</t>
  </si>
  <si>
    <t>Acquisitions excluding URS Corporation</t>
  </si>
  <si>
    <t>Other current assets</t>
  </si>
  <si>
    <t>Current liabilities</t>
  </si>
  <si>
    <t>Noncurrent liabilities</t>
  </si>
  <si>
    <t>Aggregate value of all consideration for acquisitions consummated</t>
  </si>
  <si>
    <t>Acquisitions excluding URS Corporation | Customer relationships, contracts and backlog</t>
  </si>
  <si>
    <t>Acquisitions excluding URS Corporation | Trademark / tradename</t>
  </si>
  <si>
    <t>Business Acquisitions, Goodwill and Intangible Assets - Goodwill (Details) - USD ($) $ in Thousands</t>
  </si>
  <si>
    <t>Maximum period to determine final value of identifiable intangible assets</t>
  </si>
  <si>
    <t>12 months</t>
  </si>
  <si>
    <t>Changes in the carrying value of goodwill by reporting segment</t>
  </si>
  <si>
    <t>Goodwill at the beginning of the period</t>
  </si>
  <si>
    <t>Post-Acquisition Adjustments</t>
  </si>
  <si>
    <t>Foreign Exchange Impact</t>
  </si>
  <si>
    <t>Disposed</t>
  </si>
  <si>
    <t>Acquired</t>
  </si>
  <si>
    <t>Goodwill at the end of the period</t>
  </si>
  <si>
    <t>Design and Consulting Services</t>
  </si>
  <si>
    <t>Construction Services</t>
  </si>
  <si>
    <t>Management Services</t>
  </si>
  <si>
    <t>Business Acquisitions, Goodwill and Intangible Assets - Intangible Assets (Details) - USD ($) $ in Thousands</t>
  </si>
  <si>
    <t>Identifiable intangible assets with finite useful lives</t>
  </si>
  <si>
    <t>Gross Amount</t>
  </si>
  <si>
    <t>Accumulated Amortization</t>
  </si>
  <si>
    <t>Intangible Assets, Net</t>
  </si>
  <si>
    <t>Amortization expense</t>
  </si>
  <si>
    <t>Estimated amortization expense of intangible assets for the remainder of fiscal 2016 and for the succeeding years</t>
  </si>
  <si>
    <t>Thereafter</t>
  </si>
  <si>
    <t>Backlog and customer relationships</t>
  </si>
  <si>
    <t>Backlog and customer relationships | Minimum</t>
  </si>
  <si>
    <t>Amortization Period</t>
  </si>
  <si>
    <t>Backlog and customer relationships | Maximum</t>
  </si>
  <si>
    <t>Trademark / tradename</t>
  </si>
  <si>
    <t>Accounts Receivable (Details) - USD ($) $ in Thousands</t>
  </si>
  <si>
    <t>Billed</t>
  </si>
  <si>
    <t>Unbilled</t>
  </si>
  <si>
    <t>Contract retentions</t>
  </si>
  <si>
    <t>Total accounts receivable-gross</t>
  </si>
  <si>
    <t>Allowance for doubtful accounts</t>
  </si>
  <si>
    <t>Total accounts receivable-net</t>
  </si>
  <si>
    <t>Period in which unbilled receivables are expected to be billed and collected</t>
  </si>
  <si>
    <t>Total receivables sold that remain outstanding</t>
  </si>
  <si>
    <t>Property and Equipment (Details) - USD ($) $ in Thousands</t>
  </si>
  <si>
    <t>Property and equipment, gross</t>
  </si>
  <si>
    <t>Accumulated depreciation and amortization</t>
  </si>
  <si>
    <t>Property and equipment, net</t>
  </si>
  <si>
    <t>Depreciation expense</t>
  </si>
  <si>
    <t>Useful Lives</t>
  </si>
  <si>
    <t>Building and land</t>
  </si>
  <si>
    <t>Building and land | Minimum</t>
  </si>
  <si>
    <t>Building and land | Maximum</t>
  </si>
  <si>
    <t>45 years</t>
  </si>
  <si>
    <t>Leasehold improvements</t>
  </si>
  <si>
    <t>Leasehold improvements | Minimum</t>
  </si>
  <si>
    <t>Leasehold improvements | Maximum</t>
  </si>
  <si>
    <t>20 years</t>
  </si>
  <si>
    <t>Computer systems and equipment</t>
  </si>
  <si>
    <t>Computer systems and equipment | Minimum</t>
  </si>
  <si>
    <t>Computer systems and equipment | Maximum</t>
  </si>
  <si>
    <t>12 years</t>
  </si>
  <si>
    <t>Furniture and Fixtures</t>
  </si>
  <si>
    <t>Furniture and Fixtures | Minimum</t>
  </si>
  <si>
    <t>Furniture and Fixtures | Maximum</t>
  </si>
  <si>
    <t>Joint Ventures and Variable Interest Entities (Details) $ in Thousands</t>
  </si>
  <si>
    <t>Sep. 30, 2013USD ($)</t>
  </si>
  <si>
    <t>Financial information</t>
  </si>
  <si>
    <t>Number of employees in some joint ventures | item</t>
  </si>
  <si>
    <t>Current assets</t>
  </si>
  <si>
    <t>Total AECOM equity</t>
  </si>
  <si>
    <t>AECOM's investment in joint ventures</t>
  </si>
  <si>
    <t>Joint ventures summarized financial information</t>
  </si>
  <si>
    <t>Summary of AECOM's equity in earnings of unconsolidated joint ventures:</t>
  </si>
  <si>
    <t>Number of partners required to form joint ventures | item</t>
  </si>
  <si>
    <t>Consolidated Joint Ventures</t>
  </si>
  <si>
    <t>Non-current assets</t>
  </si>
  <si>
    <t>Non-current liabilities</t>
  </si>
  <si>
    <t>Unconsolidated Joint Ventures</t>
  </si>
  <si>
    <t>Pass-through joint ventures</t>
  </si>
  <si>
    <t>Other joint ventures</t>
  </si>
  <si>
    <t>Consolidated joint venture during the year ended 09/30/2014</t>
  </si>
  <si>
    <t>Gain (loss) from equity in earnings of joint ventures due to the change in control</t>
  </si>
  <si>
    <t>Gain (loss) from equity in earnings of joint ventures due to the change in control, net of tax</t>
  </si>
  <si>
    <t>Fair value of the previously held equity interest, excluding control premium</t>
  </si>
  <si>
    <t>Pension Benefit Obligations - Defined Benefits (Details) - USD ($) $ in Thousands</t>
  </si>
  <si>
    <t>Amounts recognized in the consolidated balance sheets:</t>
  </si>
  <si>
    <t>United States Pension Plan of US Entity, Defined Benefit</t>
  </si>
  <si>
    <t>Change in benefit obligation:</t>
  </si>
  <si>
    <t>Benefit obligation at beginning of year</t>
  </si>
  <si>
    <t>Service costs</t>
  </si>
  <si>
    <t>Participant contributions</t>
  </si>
  <si>
    <t>Interest cost</t>
  </si>
  <si>
    <t>Benefits and expenses paid</t>
  </si>
  <si>
    <t>Actuarial (gain) loss</t>
  </si>
  <si>
    <t>Plan settlements</t>
  </si>
  <si>
    <t>Plan amendments</t>
  </si>
  <si>
    <t>Plan curtailments</t>
  </si>
  <si>
    <t>Net transfer in/(out)/acquisitions</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unded status at end of year</t>
  </si>
  <si>
    <t>Net amount recognized at end of year</t>
  </si>
  <si>
    <t>Net amount recognized in the balance sheet</t>
  </si>
  <si>
    <t>Reconciliation of amounts in consolidated statements of stockholders' equity:</t>
  </si>
  <si>
    <t>Prior service credit (cost)</t>
  </si>
  <si>
    <t>Net (loss)</t>
  </si>
  <si>
    <t>Total recognized in accumulated other comprehensive (loss)</t>
  </si>
  <si>
    <t>Foreign Pension Plan, Defined Benefit</t>
  </si>
  <si>
    <t>Foreign currency translation (gain) loss</t>
  </si>
  <si>
    <t>Foreign currency translation (loss) gain</t>
  </si>
  <si>
    <t>Pension Benefit Obligations - Pension Plan (Details) - USD ($) $ in Thousands</t>
  </si>
  <si>
    <t>Components of net periodic (benefit) cost:</t>
  </si>
  <si>
    <t>Amount, net of applicable deferred income taxes, included in other comprehensive income arising from a change in net prior service cost and net gain/loss</t>
  </si>
  <si>
    <t>Pension Plan, Defined Benefit</t>
  </si>
  <si>
    <t>Interest cost on projected benefit obligation</t>
  </si>
  <si>
    <t>Expected return on plan assets</t>
  </si>
  <si>
    <t>Amortization of net loss</t>
  </si>
  <si>
    <t>Curtailment gain recognized</t>
  </si>
  <si>
    <t>Settlement (gain) loss recognized</t>
  </si>
  <si>
    <t>Net periodic (benefit) cost</t>
  </si>
  <si>
    <t>Amortization of net actuarial losses</t>
  </si>
  <si>
    <t>Projected benefit obligation</t>
  </si>
  <si>
    <t>Accumulated benefit obligation</t>
  </si>
  <si>
    <t>Fair values of plan assets</t>
  </si>
  <si>
    <t>Expected employer contributions in next fiscal year</t>
  </si>
  <si>
    <t>Minimum contribution for one of the plans</t>
  </si>
  <si>
    <t>Expected future benefit payments</t>
  </si>
  <si>
    <t>2022-2026</t>
  </si>
  <si>
    <t>Weighted-average assumptions to determine benefit obligation:</t>
  </si>
  <si>
    <t>Discount rate (as a percent)</t>
  </si>
  <si>
    <t>3.41%</t>
  </si>
  <si>
    <t>4.10%</t>
  </si>
  <si>
    <t>4.00%</t>
  </si>
  <si>
    <t>Salary increase rate (as a percent)</t>
  </si>
  <si>
    <t>3.81%</t>
  </si>
  <si>
    <t>Weighted-average assumptions to determine net periodic benefit cost:</t>
  </si>
  <si>
    <t>3.88%</t>
  </si>
  <si>
    <t>4.40%</t>
  </si>
  <si>
    <t>4.50%</t>
  </si>
  <si>
    <t>Expected long-term rate of return on plan assets (as a percent)</t>
  </si>
  <si>
    <t>6.72%</t>
  </si>
  <si>
    <t>6.73%</t>
  </si>
  <si>
    <t>7.50%</t>
  </si>
  <si>
    <t>Target Allocations by Asset Category</t>
  </si>
  <si>
    <t>Target Allocations by Asset Category (as a percent)</t>
  </si>
  <si>
    <t>Percentage of Plan Assets by Asset Category</t>
  </si>
  <si>
    <t>Plan Assets by Asset Category (as a percent)</t>
  </si>
  <si>
    <t>United States Pension Plan of US Entity, Defined Benefit | Equity Securities</t>
  </si>
  <si>
    <t>42.00%</t>
  </si>
  <si>
    <t>37.00%</t>
  </si>
  <si>
    <t>United States Pension Plan of US Entity, Defined Benefit | Debt Securities</t>
  </si>
  <si>
    <t>48.00%</t>
  </si>
  <si>
    <t>49.00%</t>
  </si>
  <si>
    <t>59.00%</t>
  </si>
  <si>
    <t>United States Pension Plan of US Entity, Defined Benefit | Cash and Cash Equivalents</t>
  </si>
  <si>
    <t>1.00%</t>
  </si>
  <si>
    <t>United States Pension Plan of US Entity, Defined Benefit | Property and Other</t>
  </si>
  <si>
    <t>9.00%</t>
  </si>
  <si>
    <t>8.00%</t>
  </si>
  <si>
    <t>3.00%</t>
  </si>
  <si>
    <t>Amortization of prior service credits</t>
  </si>
  <si>
    <t>Amortization of prior service credit</t>
  </si>
  <si>
    <t>2.35%</t>
  </si>
  <si>
    <t>3.80%</t>
  </si>
  <si>
    <t>3.94%</t>
  </si>
  <si>
    <t>2.61%</t>
  </si>
  <si>
    <t>2.51%</t>
  </si>
  <si>
    <t>2.38%</t>
  </si>
  <si>
    <t>3.92%</t>
  </si>
  <si>
    <t>4.44%</t>
  </si>
  <si>
    <t>2.65%</t>
  </si>
  <si>
    <t>2.58%</t>
  </si>
  <si>
    <t>5.74%</t>
  </si>
  <si>
    <t>6.00%</t>
  </si>
  <si>
    <t>5.40%</t>
  </si>
  <si>
    <t>Foreign Pension Plan, Defined Benefit | Equity Securities</t>
  </si>
  <si>
    <t>27.00%</t>
  </si>
  <si>
    <t>Foreign Pension Plan, Defined Benefit | Debt Securities</t>
  </si>
  <si>
    <t>30.00%</t>
  </si>
  <si>
    <t>34.00%</t>
  </si>
  <si>
    <t>Foreign Pension Plan, Defined Benefit | Cash and Cash Equivalents</t>
  </si>
  <si>
    <t>7.00%</t>
  </si>
  <si>
    <t>Foreign Pension Plan, Defined Benefit | Property and Other</t>
  </si>
  <si>
    <t>31.00%</t>
  </si>
  <si>
    <t>39.00%</t>
  </si>
  <si>
    <t>Pension Benefit Obligations - Level 3 (Details) $ in Millions</t>
  </si>
  <si>
    <t>Sep. 30, 2016USD ($)plan</t>
  </si>
  <si>
    <t>Post-retirement plan</t>
  </si>
  <si>
    <t>Changes in the fair value of Level 3 assets</t>
  </si>
  <si>
    <t>Pension Plan, Defined Benefit | Cash and Cash Equivalents</t>
  </si>
  <si>
    <t>Pension Plan, Defined Benefit | Global equity securities</t>
  </si>
  <si>
    <t>Pension Plan, Defined Benefit | Domestic equity securities</t>
  </si>
  <si>
    <t>Pension Plan, Defined Benefit | Diversified Funds</t>
  </si>
  <si>
    <t>Pension Plan, Defined Benefit | Equity Funds</t>
  </si>
  <si>
    <t>Pension Plan, Defined Benefit | Fixed Income Funds</t>
  </si>
  <si>
    <t>Pension Plan, Defined Benefit | Hedge Funds</t>
  </si>
  <si>
    <t>Pension Plan, Defined Benefit | Assets Held by Insurance Company</t>
  </si>
  <si>
    <t>Pension Plan, Defined Benefit | Other</t>
  </si>
  <si>
    <t>Pension Plan, Defined Benefit | Level 1</t>
  </si>
  <si>
    <t>Pension Plan, Defined Benefit | Level 1 | Cash and Cash Equivalents</t>
  </si>
  <si>
    <t>Pension Plan, Defined Benefit | Level 1 | Equity Funds</t>
  </si>
  <si>
    <t>Pension Plan, Defined Benefit | Level 1 | Fixed Income Funds</t>
  </si>
  <si>
    <t>Pension Plan, Defined Benefit | Level 2</t>
  </si>
  <si>
    <t>Pension Plan, Defined Benefit | Level 2 | Cash and Cash Equivalents</t>
  </si>
  <si>
    <t>Pension Plan, Defined Benefit | Level 2 | Global equity securities</t>
  </si>
  <si>
    <t>Pension Plan, Defined Benefit | Level 2 | Domestic equity securities</t>
  </si>
  <si>
    <t>Pension Plan, Defined Benefit | Level 2 | Diversified Funds</t>
  </si>
  <si>
    <t>Pension Plan, Defined Benefit | Level 2 | Equity Funds</t>
  </si>
  <si>
    <t>Pension Plan, Defined Benefit | Level 2 | Fixed Income Funds</t>
  </si>
  <si>
    <t>Pension Plan, Defined Benefit | Level 2 | Hedge Funds</t>
  </si>
  <si>
    <t>Pension Plan, Defined Benefit | Level 2 | Assets Held by Insurance Company</t>
  </si>
  <si>
    <t>Pension Plan, Defined Benefit | Level 2 | Other</t>
  </si>
  <si>
    <t>Pension Plan, Defined Benefit | Level 3</t>
  </si>
  <si>
    <t>Pension Plan, Defined Benefit | Level 3 | Hedge Funds</t>
  </si>
  <si>
    <t>Actual return on plan assets, relating to assets still held at reporting date</t>
  </si>
  <si>
    <t>Multiemployer Pension Plans</t>
  </si>
  <si>
    <t>Number of minimum construction-industry pension plans participated | plan</t>
  </si>
  <si>
    <t>Aggregate contributions to plans</t>
  </si>
  <si>
    <t>Debt - Agreements (Details) $ in Thousands</t>
  </si>
  <si>
    <t>Sep. 29, 2016USD ($)</t>
  </si>
  <si>
    <t>Sep. 28, 2016</t>
  </si>
  <si>
    <t>Total debt</t>
  </si>
  <si>
    <t>Less: Current portion of debt and short-term borrowings</t>
  </si>
  <si>
    <t>Long-term debt, less current portion</t>
  </si>
  <si>
    <t>Scheduled maturities of debt:</t>
  </si>
  <si>
    <t>Line of Credit</t>
  </si>
  <si>
    <t>Debt agreements</t>
  </si>
  <si>
    <t>Maximum increase in borrowing capacity</t>
  </si>
  <si>
    <t>Maximum consolidated leverage ratio</t>
  </si>
  <si>
    <t>Actual consolidated leverage ratio</t>
  </si>
  <si>
    <t>Outstanding letters of credit</t>
  </si>
  <si>
    <t>Remaining borrowing capacity under the credit facility</t>
  </si>
  <si>
    <t>Secured Debt</t>
  </si>
  <si>
    <t>Revolving Credit Facility</t>
  </si>
  <si>
    <t>Borrowing capacity</t>
  </si>
  <si>
    <t>Letter of Credit</t>
  </si>
  <si>
    <t>Notes</t>
  </si>
  <si>
    <t>Other Debt</t>
  </si>
  <si>
    <t>Senior Notes | URS Corporation</t>
  </si>
  <si>
    <t>Term Loan A | Secured Debt</t>
  </si>
  <si>
    <t>Term Loan B | Secured Debt</t>
  </si>
  <si>
    <t>Debt - Redemption (Details) - USD ($)</t>
  </si>
  <si>
    <t>Oct. 17, 2014</t>
  </si>
  <si>
    <t>Oct. 06, 2014</t>
  </si>
  <si>
    <t>Average effective interest rate on total borrowings, including the effects of swaps (as a percent)</t>
  </si>
  <si>
    <t>4.20%</t>
  </si>
  <si>
    <t>Unsecured Credit Facilities</t>
  </si>
  <si>
    <t>The 2022 Notes</t>
  </si>
  <si>
    <t>Principal amount</t>
  </si>
  <si>
    <t>Interest rate (as a percent)</t>
  </si>
  <si>
    <t>5.75%</t>
  </si>
  <si>
    <t>Fair value of debt instrument</t>
  </si>
  <si>
    <t>The 2022 Notes | Redemption period one</t>
  </si>
  <si>
    <t>Redemption period, end date</t>
  </si>
  <si>
    <t>Oct. 15,
		2017</t>
  </si>
  <si>
    <t>Percentage of principal amount that can be redeemed</t>
  </si>
  <si>
    <t>105.75%</t>
  </si>
  <si>
    <t>Percentage price of original principal amount of note, excluding required premium, at which note can be redeemed</t>
  </si>
  <si>
    <t>The 2024 Notes</t>
  </si>
  <si>
    <t>5.875%</t>
  </si>
  <si>
    <t>The 2024 Notes | Redemption period two</t>
  </si>
  <si>
    <t>Jul. 15,
		2024</t>
  </si>
  <si>
    <t>The 2024 Notes | Redemption period three</t>
  </si>
  <si>
    <t>Redemption price percentage</t>
  </si>
  <si>
    <t>Amount of notes purchased</t>
  </si>
  <si>
    <t>Senior Notes 3.85% due 2017</t>
  </si>
  <si>
    <t>3.85%</t>
  </si>
  <si>
    <t>Senior Notes 3.85% due 2017 | URS Corporation</t>
  </si>
  <si>
    <t>Fair value of long term debt</t>
  </si>
  <si>
    <t>Senior Notes 5.00% due 2022</t>
  </si>
  <si>
    <t>5.00%</t>
  </si>
  <si>
    <t>Senior Notes 5.00% due 2022 | URS Corporation</t>
  </si>
  <si>
    <t>Maximum | The 2022 Notes | Redemption period one</t>
  </si>
  <si>
    <t>35.00%</t>
  </si>
  <si>
    <t>Derivative Financial Instruments and Fair Value Measurements (Details) AUD in Millions, $ in Millions</t>
  </si>
  <si>
    <t>Sep. 30, 2015AUDitem</t>
  </si>
  <si>
    <t>Sep. 30, 2016AUD</t>
  </si>
  <si>
    <t>Derivative financial instruments</t>
  </si>
  <si>
    <t>Number of contingent consideration arrangements | item</t>
  </si>
  <si>
    <t>Fair value of contingent consideration liability</t>
  </si>
  <si>
    <t>Designated as Hedging Instrument | Cash Flow Hedging | Interest rate swap agreements</t>
  </si>
  <si>
    <t>Losses Recognized in Income on Derivatives (Amount Excluded from Effectiveness Testing and Ineffective Portion)</t>
  </si>
  <si>
    <t>Designated as Hedging Instrument | Cash Flow Hedging | Interest Rate Swap June 2018</t>
  </si>
  <si>
    <t>Notional Amount</t>
  </si>
  <si>
    <t>Fixed Rate (as a percent)</t>
  </si>
  <si>
    <t>1.63%</t>
  </si>
  <si>
    <t>Designated as Hedging Instrument | Cash Flow Hedging | Interest Rate Swap September 2018</t>
  </si>
  <si>
    <t>1.54%</t>
  </si>
  <si>
    <t>Designated as Hedging Instrument | Cash Flow Hedging | AUD | Foreign currency forward contracts</t>
  </si>
  <si>
    <t>Notional principal of derivative exchange contracts</t>
  </si>
  <si>
    <t>Leases (Details) - USD ($) $ in Millions</t>
  </si>
  <si>
    <t>Amounts payable under non-cancelable operating lease commitments</t>
  </si>
  <si>
    <t>Leases, additional disclosures</t>
  </si>
  <si>
    <t>Rent expense for all leases</t>
  </si>
  <si>
    <t>Share-Based Payments - Incentive Plans (Details) - USD ($) $ / shares in Units, $ in Millions</t>
  </si>
  <si>
    <t>Stock Incentive Plans</t>
  </si>
  <si>
    <t>Compensation expense related to employer contributions under defined contribution plans, including the DCP</t>
  </si>
  <si>
    <t>Employee Stock Option</t>
  </si>
  <si>
    <t>Securities available for future issuance (in shares)</t>
  </si>
  <si>
    <t>Expiration term of unexercised options</t>
  </si>
  <si>
    <t>7 years</t>
  </si>
  <si>
    <t>Number of Options</t>
  </si>
  <si>
    <t>Balance at the beginning of the period (in shares)</t>
  </si>
  <si>
    <t>Granted (in shares)</t>
  </si>
  <si>
    <t>Exercised (in shares)</t>
  </si>
  <si>
    <t>Cancelled (in shares)</t>
  </si>
  <si>
    <t>Balance at the end of the period (in shares)</t>
  </si>
  <si>
    <t>Exercisable at the end of the period (in shares)</t>
  </si>
  <si>
    <t>Stock options, 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Exercisable at the end of the period (in dollars per share)</t>
  </si>
  <si>
    <t>Share-Based Payments - Exercisable Options (Details) - USD ($) $ / shares in Units, $ in Thousands</t>
  </si>
  <si>
    <t>Compensation expense</t>
  </si>
  <si>
    <t>Recognized compensation expense</t>
  </si>
  <si>
    <t>Unrecognized compensation expense</t>
  </si>
  <si>
    <t>Vesting period</t>
  </si>
  <si>
    <t>URS Corporation | Acquisition And Integration Expenses</t>
  </si>
  <si>
    <t>Compensation to settle accelerated equity awards</t>
  </si>
  <si>
    <t>Accelerated equity award - Company stock</t>
  </si>
  <si>
    <t>Accelerated equity award - cash</t>
  </si>
  <si>
    <t>Options Outstanding</t>
  </si>
  <si>
    <t>Number outstanding as of end of period (in shares)</t>
  </si>
  <si>
    <t>Weighted Average Remaining Contractual Life</t>
  </si>
  <si>
    <t>5 years 7 months 24 days</t>
  </si>
  <si>
    <t>Weighted Average Exercise Price (in dollars per share)</t>
  </si>
  <si>
    <t>Aggregate Intrinsic Value (in millions)</t>
  </si>
  <si>
    <t>Options Exercisable</t>
  </si>
  <si>
    <t>Number Exercisable at the end of the period (in shares)</t>
  </si>
  <si>
    <t>10 months 10 days</t>
  </si>
  <si>
    <t>Stock Incentive Plans, additional disclosures</t>
  </si>
  <si>
    <t>Remaining contractual life of options outstanding, low end of range</t>
  </si>
  <si>
    <t>9 months 4 days</t>
  </si>
  <si>
    <t>Remaining contractual life of options outstanding, high end of range</t>
  </si>
  <si>
    <t>6 years 8 months 19 days</t>
  </si>
  <si>
    <t>Aggregate intrinsic value of stock options exercised</t>
  </si>
  <si>
    <t>Number of stock options granted during the period</t>
  </si>
  <si>
    <t>Performance Earnings Program</t>
  </si>
  <si>
    <t>Weighted average grant-date fair value of stock options granted (in dollars per share)</t>
  </si>
  <si>
    <t>Performance period over which objectives must be met to qualify for an award grant</t>
  </si>
  <si>
    <t>Restricted Stock Units (RSUs)</t>
  </si>
  <si>
    <t>Restricted Stock Units (RSUs) | URS Corporation</t>
  </si>
  <si>
    <t>Exercise Price Range From Dollars 24.45 to Dollars 27.67</t>
  </si>
  <si>
    <t>Information concerning outstanding and exercisable options</t>
  </si>
  <si>
    <t>Exercise price, low end of range (in dollars per share)</t>
  </si>
  <si>
    <t>Exercise price, high end of range (in dollars per share)</t>
  </si>
  <si>
    <t>Exercise Price Range From Dollars 24.45 to Dollars 27.67 | Employee Stock Option</t>
  </si>
  <si>
    <t>Exercise Price Range From Dollars 28.04 to Dollars 31.62</t>
  </si>
  <si>
    <t>Exercise Price Range From Dollars 28.04 to Dollars 31.62 | Employee Stock Option</t>
  </si>
  <si>
    <t>1 year 18 days</t>
  </si>
  <si>
    <t>Income Taxes - Disclosures (Details) - USD ($) $ in Thousands</t>
  </si>
  <si>
    <t>Income (loss) from domestic operations before income tax expense</t>
  </si>
  <si>
    <t>Income from foreign operations before income tax expense</t>
  </si>
  <si>
    <t>Current:</t>
  </si>
  <si>
    <t>Federal</t>
  </si>
  <si>
    <t>State</t>
  </si>
  <si>
    <t>Foreign</t>
  </si>
  <si>
    <t>Total current income tax (benefit) expense</t>
  </si>
  <si>
    <t>Deferred:</t>
  </si>
  <si>
    <t>Total deferred income tax (benefit) expense</t>
  </si>
  <si>
    <t>Total income tax (benefit) expense</t>
  </si>
  <si>
    <t>Tax at federal statutory rate</t>
  </si>
  <si>
    <t>State income tax, net of federal benefit</t>
  </si>
  <si>
    <t>Valuation allowance</t>
  </si>
  <si>
    <t>Exclusion of tax on non-controlling interests</t>
  </si>
  <si>
    <t>Income tax credits and incentives</t>
  </si>
  <si>
    <t>Foreign tax rate differential</t>
  </si>
  <si>
    <t>Tax exempt income</t>
  </si>
  <si>
    <t>Change in uncertain tax positions</t>
  </si>
  <si>
    <t>Change in tax rates</t>
  </si>
  <si>
    <t>Foreign residual income</t>
  </si>
  <si>
    <t>Nondeductible costs</t>
  </si>
  <si>
    <t>Nondeductible transaction costs</t>
  </si>
  <si>
    <t>Other items, net</t>
  </si>
  <si>
    <t>Federal statutory rate (as a percent)</t>
  </si>
  <si>
    <t>State income tax, net of federal benefit (as a percent)</t>
  </si>
  <si>
    <t>1.50%</t>
  </si>
  <si>
    <t>1.60%</t>
  </si>
  <si>
    <t>Valuation allowance (as a percent)</t>
  </si>
  <si>
    <t>(43.60%)</t>
  </si>
  <si>
    <t>(19.80%)</t>
  </si>
  <si>
    <t>2.00%</t>
  </si>
  <si>
    <t>Exclusion of tax on non-controlling interests (as a percent)</t>
  </si>
  <si>
    <t>(19.70%)</t>
  </si>
  <si>
    <t>19.30%</t>
  </si>
  <si>
    <t>Income tax credits and incentives (as a percent)</t>
  </si>
  <si>
    <t>(19.60%)</t>
  </si>
  <si>
    <t>(6.00%)</t>
  </si>
  <si>
    <t>Foreign tax rate differential (as a percent)</t>
  </si>
  <si>
    <t>(15.70%)</t>
  </si>
  <si>
    <t>16.40%</t>
  </si>
  <si>
    <t>(12.30%)</t>
  </si>
  <si>
    <t>Tax exempt income (as a percent)</t>
  </si>
  <si>
    <t>(14.00%)</t>
  </si>
  <si>
    <t>8.70%</t>
  </si>
  <si>
    <t>(0.60%)</t>
  </si>
  <si>
    <t>Change in uncertain tax positions (as a percent)</t>
  </si>
  <si>
    <t>(4.00%)</t>
  </si>
  <si>
    <t>(4.30%)</t>
  </si>
  <si>
    <t>(1.40%)</t>
  </si>
  <si>
    <t>Change in tax rates (as a percent)</t>
  </si>
  <si>
    <t>27.60%</t>
  </si>
  <si>
    <t>Foreign residual income (as a percent)</t>
  </si>
  <si>
    <t>14.20%</t>
  </si>
  <si>
    <t>(13.30%)</t>
  </si>
  <si>
    <t>Nondeductible costs (as a percent)</t>
  </si>
  <si>
    <t>4.80%</t>
  </si>
  <si>
    <t>(1.80%)</t>
  </si>
  <si>
    <t>0.90%</t>
  </si>
  <si>
    <t>Nondeductible transaction costs (as a percent)</t>
  </si>
  <si>
    <t>Other items, net (as a percent)</t>
  </si>
  <si>
    <t>0.30%</t>
  </si>
  <si>
    <t>(0.90%)</t>
  </si>
  <si>
    <t>0.60%</t>
  </si>
  <si>
    <t>Total income tax expense (as a percent)</t>
  </si>
  <si>
    <t>(30.20%)</t>
  </si>
  <si>
    <t>26.10%</t>
  </si>
  <si>
    <t>Tax benefit recognized related to previously expired and subsequently extended U.S. tax incentives and credits</t>
  </si>
  <si>
    <t>Income Taxes - Additional Disclosures (Details) - USD ($) $ in Millions</t>
  </si>
  <si>
    <t>1 Months Ended</t>
  </si>
  <si>
    <t>Oct. 31, 2014</t>
  </si>
  <si>
    <t>Deferred tax assets:</t>
  </si>
  <si>
    <t>Compensation and benefit accruals not currently deductible</t>
  </si>
  <si>
    <t>Net operating loss carryforwards</t>
  </si>
  <si>
    <t>Self insurance reserves</t>
  </si>
  <si>
    <t>Research and experimentation and other tax credits</t>
  </si>
  <si>
    <t>Pension liability</t>
  </si>
  <si>
    <t>Accrued liabilities</t>
  </si>
  <si>
    <t>Total deferred tax assets</t>
  </si>
  <si>
    <t>Deferred tax liabilities:</t>
  </si>
  <si>
    <t>Unearned revenue</t>
  </si>
  <si>
    <t>Acquired intangible assets</t>
  </si>
  <si>
    <t>Investment in subsidiaries</t>
  </si>
  <si>
    <t>Total deferred tax liabilities</t>
  </si>
  <si>
    <t>Net deferred tax assets</t>
  </si>
  <si>
    <t>Potential increase to equity for deferred tax assets related to equity compensation</t>
  </si>
  <si>
    <t>Income Taxes, additional disclosures</t>
  </si>
  <si>
    <t>Net deferred tax asset likely to be realized and for which no additional valuation allowance has been provided</t>
  </si>
  <si>
    <t>Change in valuation allowance</t>
  </si>
  <si>
    <t>Foreign net operating loss carryforwards</t>
  </si>
  <si>
    <t>Tax-deductible goodwill</t>
  </si>
  <si>
    <t>Gross book-tax differences from non-U.S. subsidiaries</t>
  </si>
  <si>
    <t>Deferred tax liability of foreign subsidiaries</t>
  </si>
  <si>
    <t>Liability for unrecognized tax benefits, including potential interest and penalties, net of related tax benefit</t>
  </si>
  <si>
    <t>Unrecognized tax benefits that would be included in the effective tax rate if recognized</t>
  </si>
  <si>
    <t>Balance at the beginning of the year</t>
  </si>
  <si>
    <t>Gross increase due to acquisitions</t>
  </si>
  <si>
    <t>Gross increase in current period's tax positions</t>
  </si>
  <si>
    <t>Gross increase in prior years' tax positions</t>
  </si>
  <si>
    <t>Gross decrease in prior years' tax positions</t>
  </si>
  <si>
    <t>Decrease due to settlement with tax authorities</t>
  </si>
  <si>
    <t>Decrease due to lapse of statute of limitations</t>
  </si>
  <si>
    <t>Gross change due to foreign exchange fluctuations</t>
  </si>
  <si>
    <t>Balance at the end of the year</t>
  </si>
  <si>
    <t>Accrued interest, excluding any related income tax benefits</t>
  </si>
  <si>
    <t>Accrued penalties, excluding any related income tax benefits</t>
  </si>
  <si>
    <t>United Kingdom and Australia</t>
  </si>
  <si>
    <t>United Kingdom</t>
  </si>
  <si>
    <t>Decrease in valuation allowance due to change in tax rate</t>
  </si>
  <si>
    <t>Australia</t>
  </si>
  <si>
    <t>URS Corporation | United Kingdom</t>
  </si>
  <si>
    <t>URS Corporation | Australia</t>
  </si>
  <si>
    <t>URS Corporation | Canada</t>
  </si>
  <si>
    <t>URS Corporation | United States</t>
  </si>
  <si>
    <t>California Franchise Tax Board | Enterprise Zone Tax Credits</t>
  </si>
  <si>
    <t>Unused federal and state tax credits</t>
  </si>
  <si>
    <t>Federal | Research and development</t>
  </si>
  <si>
    <t>State | Research and development</t>
  </si>
  <si>
    <t>Earnings Per Share (Details) - shares shares in Thousands</t>
  </si>
  <si>
    <t>Antidilutive potential common shares excluded in computation of diluted loss per share</t>
  </si>
  <si>
    <t>Denominator for basic earnings per share (in shares)</t>
  </si>
  <si>
    <t>Potential common shares (in shares)</t>
  </si>
  <si>
    <t>Denominator for diluted earnings per share (in shares)</t>
  </si>
  <si>
    <t>Other Financial Information (Details) - USD ($) $ in Thousands</t>
  </si>
  <si>
    <t>Accrued expenses</t>
  </si>
  <si>
    <t>Accrued salaries and benefits</t>
  </si>
  <si>
    <t>Accrued contract costs</t>
  </si>
  <si>
    <t>Other accrued expenses</t>
  </si>
  <si>
    <t>Total accrued expenses</t>
  </si>
  <si>
    <t>Accrued contract costs related to professional liability accruals</t>
  </si>
  <si>
    <t>Revenue related to recovery of pension related entitlement</t>
  </si>
  <si>
    <t>Noncurrent asset related to recovery of pension related entitlement</t>
  </si>
  <si>
    <t>Reclassifications out of Accumulated Other Comprehensive Loss (Details) - USD ($) $ in Thousands</t>
  </si>
  <si>
    <t>Accumulated balances</t>
  </si>
  <si>
    <t>Balance at the beginning of the period</t>
  </si>
  <si>
    <t>Other comprehensive (loss) income before reclassification</t>
  </si>
  <si>
    <t>Amounts reclassified from accumulated other comprehensive loss, actuarial (gains) losses, net of tax</t>
  </si>
  <si>
    <t>Amounts reclassified from accumulated other comprehensive loss, cash flow hedge (gains) losses, net of tax</t>
  </si>
  <si>
    <t>Balance at the end of the period</t>
  </si>
  <si>
    <t>Actuarial losses/Pension Related Adjustments</t>
  </si>
  <si>
    <t>Foreign Currency Translation Adjustments</t>
  </si>
  <si>
    <t>Cash flow hedges/Loss on Derivative Instruments</t>
  </si>
  <si>
    <t>Commitments and Contingencies (Details) AUD in Millions, $ in Millions</t>
  </si>
  <si>
    <t>May 31, 2016USD ($)</t>
  </si>
  <si>
    <t>Jul. 10, 2015USD ($)</t>
  </si>
  <si>
    <t>Sep. 30, 2006AUD</t>
  </si>
  <si>
    <t>Standby Letters of Credit</t>
  </si>
  <si>
    <t>Contingency liability of general and professional liability insurance programs and for payment and performance guarantees</t>
  </si>
  <si>
    <t>Surety Bond</t>
  </si>
  <si>
    <t>Surety bonds issued</t>
  </si>
  <si>
    <t>DOE Deactivation Demolition And Removal Project | URS Corporation | Washington Group International</t>
  </si>
  <si>
    <t>Projects costs, minimum</t>
  </si>
  <si>
    <t>DOE Deactivation Demolition And Removal Project | Department of Energy</t>
  </si>
  <si>
    <t>DOE Deactivation Demolition And Removal Project | Department of Energy | URS Corporation | Washington Group International</t>
  </si>
  <si>
    <t>Projects costs, maximum</t>
  </si>
  <si>
    <t>Amount recovery (including additional Fees)</t>
  </si>
  <si>
    <t>Minimum cost to complete the project and promised amenities</t>
  </si>
  <si>
    <t>AECOM Australia</t>
  </si>
  <si>
    <t>Damages claimed by applicants</t>
  </si>
  <si>
    <t>Proceeds from initial public offering (IPO) | AUD</t>
  </si>
  <si>
    <t>Bank loan | AUD</t>
  </si>
  <si>
    <t>Number of initial public offering investors | item</t>
  </si>
  <si>
    <t>Payments for legal settlements</t>
  </si>
  <si>
    <t>Reportable Segments and Geographic Information - Segments (Details) $ in Thousands</t>
  </si>
  <si>
    <t>Number of reportable segments | item</t>
  </si>
  <si>
    <t>Operating income (loss)</t>
  </si>
  <si>
    <t>Segment assets</t>
  </si>
  <si>
    <t>Gross profit as a % of revenue</t>
  </si>
  <si>
    <t>3.70%</t>
  </si>
  <si>
    <t>Corporate</t>
  </si>
  <si>
    <t>6.10%</t>
  </si>
  <si>
    <t>0.50%</t>
  </si>
  <si>
    <t>5.80%</t>
  </si>
  <si>
    <t>Reportable Segments and Geographic Information - Geographic (Details) - USD ($) $ in Thousands</t>
  </si>
  <si>
    <t>Geographic Information</t>
  </si>
  <si>
    <t>Long-Lived Assets</t>
  </si>
  <si>
    <t>United States</t>
  </si>
  <si>
    <t>Asia Pacific</t>
  </si>
  <si>
    <t>Canada</t>
  </si>
  <si>
    <t>Europe</t>
  </si>
  <si>
    <t>Other foreign countries</t>
  </si>
  <si>
    <t>Major Clients (Details) - Sales Revenue, Services, Net - Customer Concentration Risk</t>
  </si>
  <si>
    <t>Percentage of total revenue</t>
  </si>
  <si>
    <t>Period for which criteria of threshold percentage for disclosure not met in past</t>
  </si>
  <si>
    <t>Percentage of revenue accounted for by no other single client (as a percent)</t>
  </si>
  <si>
    <t>Agencies of U.S. Federal Government</t>
  </si>
  <si>
    <t>Percentage of the Company's revenue (as a percent)</t>
  </si>
  <si>
    <t>23.00%</t>
  </si>
  <si>
    <t>24.00%</t>
  </si>
  <si>
    <t>Agencies of U.S. Federal Government | Management Services</t>
  </si>
  <si>
    <t>Quarterly Financial Information-Unaudited (Details) - USD ($) $ / shares in Units, shares in Thousands, $ in Thousands</t>
  </si>
  <si>
    <t>Other income (expense)</t>
  </si>
  <si>
    <t>Net (loss) income attributable to AECOM per share:</t>
  </si>
  <si>
    <t>Condensed Consolidating Financial Information - Debt (Details) - USD ($) $ in Millions</t>
  </si>
  <si>
    <t>Sep. 29, 2015</t>
  </si>
  <si>
    <t>Ownership of directly and indirectly owned subsidiaries (as a percent)</t>
  </si>
  <si>
    <t>The new 2022 Notes</t>
  </si>
  <si>
    <t>The new 2024 Notes</t>
  </si>
  <si>
    <t>Condensed Consolidating Financial Information - Balance Sheets (Details) - USD ($) $ in Thousands</t>
  </si>
  <si>
    <t>Sep. 30, 2013</t>
  </si>
  <si>
    <t>Accrued taxes payable</t>
  </si>
  <si>
    <t>Reportable Legal Entities | Parent</t>
  </si>
  <si>
    <t>Intercompany receivable</t>
  </si>
  <si>
    <t>INVESTMENTS IN CONSOLIDATED SUBSIDIARIES</t>
  </si>
  <si>
    <t>Intercompany payable</t>
  </si>
  <si>
    <t>Reportable Legal Entities | Guarantor Subsidiaries</t>
  </si>
  <si>
    <t>Deferred tax liability-net</t>
  </si>
  <si>
    <t>Reportable Legal Entities | Non-Guarantor Subsidiaries</t>
  </si>
  <si>
    <t>NOTE PAYABLE INTERCOMPANY-NON CURRENT</t>
  </si>
  <si>
    <t>Eliminations</t>
  </si>
  <si>
    <t>Condensed Consolidating Financial Information - Operations (Details) - USD ($) $ in Thousands</t>
  </si>
  <si>
    <t>Condensed Consolidating Statements of Operations</t>
  </si>
  <si>
    <t>Interest (expense) income</t>
  </si>
  <si>
    <t>Equity in earnings from subsidiaries</t>
  </si>
  <si>
    <t>Condensed Consolidating Financial Information - Comprehensive Income (Loss) (Details) - USD ($) $ in Thousands</t>
  </si>
  <si>
    <t>Other comprehensive income (loss), net of tax:</t>
  </si>
  <si>
    <t>Condensed Consolidating Financial Information - Cash Flows (Details) - USD ($) $ in Thousands</t>
  </si>
  <si>
    <t>Condensed Consolidating Statements of Cash Flows</t>
  </si>
  <si>
    <t>CASH FLOWS FROM OPERATING ACTIVITIES</t>
  </si>
  <si>
    <t>Proceeds from disposal of businesses and property</t>
  </si>
  <si>
    <t>Sales (purchases) of investments</t>
  </si>
  <si>
    <t>Payments for capital expenditures, net of disposals</t>
  </si>
  <si>
    <t>Prepayment penalty on Unsecured Senior Notes</t>
  </si>
  <si>
    <t>Net receipts from (investment in) intercompany notes</t>
  </si>
  <si>
    <t>Other intercompany investing activities</t>
  </si>
  <si>
    <t>Net borrowings (repayments) on intercompany notes</t>
  </si>
  <si>
    <t>Other intercompany financing activities</t>
  </si>
  <si>
    <t>Schedule II: Valuation and Qualifying Accounts (Details) - Allowance for Doubtful Accounts - USD ($) $ in Millions</t>
  </si>
  <si>
    <t>Changes in valuation and qualifying accounts</t>
  </si>
  <si>
    <t>Balance at Beginning of Year</t>
  </si>
  <si>
    <t>Additions Charged to Cost of Revenue</t>
  </si>
  <si>
    <t>Deductions</t>
  </si>
  <si>
    <t>Other and Foreign Exchange Impact</t>
  </si>
  <si>
    <t>Balance at the End of the Yea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Level &quot;#,##0_);_(&quot;Level &quot;(#,##0)" numFmtId="169"/>
    <numFmt formatCode="_(&quot;AUD &quot;#,##0.0_);_(&quot;AUD &quot;(#,##0.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8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3.8</v>
      </c>
    </row>
    <row r="15" spans="1:4">
      <c r="A15" s="4" t="s">
        <v>25</v>
      </c>
      <c r="C15" s="6" t="n">
        <v>153947620</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88644</v>
      </c>
      <c r="C3" s="8" t="n">
        <v>543016</v>
      </c>
    </row>
    <row r="4" spans="1:3">
      <c r="A4" s="4" t="s">
        <v>33</v>
      </c>
      <c r="B4" s="6" t="n">
        <v>103501</v>
      </c>
      <c r="C4" s="6" t="n">
        <v>140877</v>
      </c>
    </row>
    <row r="5" spans="1:3">
      <c r="A5" s="4" t="s">
        <v>34</v>
      </c>
      <c r="B5" s="6" t="n">
        <v>692145</v>
      </c>
      <c r="C5" s="6" t="n">
        <v>683893</v>
      </c>
    </row>
    <row r="6" spans="1:3">
      <c r="A6" s="4" t="s">
        <v>35</v>
      </c>
      <c r="B6" s="6" t="n">
        <v>4531460</v>
      </c>
      <c r="C6" s="6" t="n">
        <v>4841450</v>
      </c>
    </row>
    <row r="7" spans="1:3">
      <c r="A7" s="4" t="s">
        <v>36</v>
      </c>
      <c r="B7" s="6" t="n">
        <v>730101</v>
      </c>
      <c r="C7" s="6" t="n">
        <v>388982</v>
      </c>
    </row>
    <row r="8" spans="1:3">
      <c r="A8" s="4" t="s">
        <v>37</v>
      </c>
      <c r="B8" s="6" t="n">
        <v>47065</v>
      </c>
      <c r="C8" s="6" t="n">
        <v>81161</v>
      </c>
    </row>
    <row r="9" spans="1:3">
      <c r="A9" s="4" t="s">
        <v>38</v>
      </c>
      <c r="C9" s="6" t="n">
        <v>250599</v>
      </c>
    </row>
    <row r="10" spans="1:3">
      <c r="A10" s="4" t="s">
        <v>39</v>
      </c>
      <c r="B10" s="6" t="n">
        <v>6000771</v>
      </c>
      <c r="C10" s="6" t="n">
        <v>6246085</v>
      </c>
    </row>
    <row r="11" spans="1:3">
      <c r="A11" s="4" t="s">
        <v>40</v>
      </c>
      <c r="B11" s="6" t="n">
        <v>644992</v>
      </c>
      <c r="C11" s="6" t="n">
        <v>699322</v>
      </c>
    </row>
    <row r="12" spans="1:3">
      <c r="A12" s="4" t="s">
        <v>41</v>
      </c>
      <c r="B12" s="6" t="n">
        <v>171508</v>
      </c>
    </row>
    <row r="13" spans="1:3">
      <c r="A13" s="4" t="s">
        <v>42</v>
      </c>
      <c r="B13" s="6" t="n">
        <v>330485</v>
      </c>
      <c r="C13" s="6" t="n">
        <v>321625</v>
      </c>
    </row>
    <row r="14" spans="1:3">
      <c r="A14" s="4" t="s">
        <v>43</v>
      </c>
      <c r="B14" s="6" t="n">
        <v>5823843</v>
      </c>
      <c r="C14" s="6" t="n">
        <v>5820692</v>
      </c>
    </row>
    <row r="15" spans="1:3">
      <c r="A15" s="4" t="s">
        <v>44</v>
      </c>
      <c r="B15" s="6" t="n">
        <v>479439</v>
      </c>
      <c r="C15" s="6" t="n">
        <v>659438</v>
      </c>
    </row>
    <row r="16" spans="1:3">
      <c r="A16" s="4" t="s">
        <v>45</v>
      </c>
      <c r="B16" s="6" t="n">
        <v>275707</v>
      </c>
      <c r="C16" s="6" t="n">
        <v>267136</v>
      </c>
    </row>
    <row r="17" spans="1:3">
      <c r="A17" s="4" t="s">
        <v>46</v>
      </c>
      <c r="B17" s="6" t="n">
        <v>13726745</v>
      </c>
      <c r="C17" s="6" t="n">
        <v>14014298</v>
      </c>
    </row>
    <row r="18" spans="1:3">
      <c r="A18" s="3" t="s">
        <v>47</v>
      </c>
    </row>
    <row r="19" spans="1:3">
      <c r="A19" s="4" t="s">
        <v>48</v>
      </c>
      <c r="B19" s="6" t="n">
        <v>26303</v>
      </c>
      <c r="C19" s="6" t="n">
        <v>2788</v>
      </c>
    </row>
    <row r="20" spans="1:3">
      <c r="A20" s="4" t="s">
        <v>49</v>
      </c>
      <c r="B20" s="6" t="n">
        <v>1910915</v>
      </c>
      <c r="C20" s="6" t="n">
        <v>1853993</v>
      </c>
    </row>
    <row r="21" spans="1:3">
      <c r="A21" s="4" t="s">
        <v>50</v>
      </c>
      <c r="B21" s="6" t="n">
        <v>2384815</v>
      </c>
      <c r="C21" s="6" t="n">
        <v>2167771</v>
      </c>
    </row>
    <row r="22" spans="1:3">
      <c r="A22" s="4" t="s">
        <v>51</v>
      </c>
      <c r="B22" s="6" t="n">
        <v>10774</v>
      </c>
    </row>
    <row r="23" spans="1:3">
      <c r="A23" s="4" t="s">
        <v>52</v>
      </c>
      <c r="B23" s="6" t="n">
        <v>631928</v>
      </c>
      <c r="C23" s="6" t="n">
        <v>653877</v>
      </c>
    </row>
    <row r="24" spans="1:3">
      <c r="A24" s="4" t="s">
        <v>53</v>
      </c>
      <c r="B24" s="6" t="n">
        <v>340021</v>
      </c>
      <c r="C24" s="6" t="n">
        <v>157623</v>
      </c>
    </row>
    <row r="25" spans="1:3">
      <c r="A25" s="4" t="s">
        <v>54</v>
      </c>
      <c r="B25" s="6" t="n">
        <v>5304756</v>
      </c>
      <c r="C25" s="6" t="n">
        <v>4836052</v>
      </c>
    </row>
    <row r="26" spans="1:3">
      <c r="A26" s="4" t="s">
        <v>55</v>
      </c>
      <c r="B26" s="6" t="n">
        <v>403364</v>
      </c>
      <c r="C26" s="6" t="n">
        <v>305485</v>
      </c>
    </row>
    <row r="27" spans="1:3">
      <c r="A27" s="4" t="s">
        <v>56</v>
      </c>
      <c r="B27" s="6" t="n">
        <v>13097</v>
      </c>
      <c r="C27" s="6" t="n">
        <v>230037</v>
      </c>
    </row>
    <row r="28" spans="1:3">
      <c r="A28" s="4" t="s">
        <v>57</v>
      </c>
      <c r="B28" s="6" t="n">
        <v>694073</v>
      </c>
      <c r="C28" s="6" t="n">
        <v>565254</v>
      </c>
    </row>
    <row r="29" spans="1:3">
      <c r="A29" s="4" t="s">
        <v>58</v>
      </c>
      <c r="B29" s="6" t="n">
        <v>3758966</v>
      </c>
      <c r="C29" s="6" t="n">
        <v>4446527</v>
      </c>
    </row>
    <row r="30" spans="1:3">
      <c r="A30" s="4" t="s">
        <v>59</v>
      </c>
      <c r="B30" s="6" t="n">
        <v>10174256</v>
      </c>
      <c r="C30" s="6" t="n">
        <v>10383355</v>
      </c>
    </row>
    <row r="31" spans="1:3">
      <c r="A31" s="4" t="s">
        <v>60</v>
      </c>
      <c r="B31" s="4" t="s">
        <v>61</v>
      </c>
      <c r="C31" s="4" t="s">
        <v>61</v>
      </c>
    </row>
    <row r="32" spans="1:3">
      <c r="A32" s="3" t="s">
        <v>62</v>
      </c>
    </row>
    <row r="33" spans="1:3">
      <c r="A33" s="4" t="s">
        <v>63</v>
      </c>
      <c r="B33" s="6" t="n">
        <v>1539</v>
      </c>
      <c r="C33" s="6" t="n">
        <v>1513</v>
      </c>
    </row>
    <row r="34" spans="1:3">
      <c r="A34" s="4" t="s">
        <v>64</v>
      </c>
      <c r="B34" s="6" t="n">
        <v>3604519</v>
      </c>
      <c r="C34" s="6" t="n">
        <v>3518999</v>
      </c>
    </row>
    <row r="35" spans="1:3">
      <c r="A35" s="4" t="s">
        <v>65</v>
      </c>
      <c r="B35" s="6" t="n">
        <v>-857582</v>
      </c>
      <c r="C35" s="6" t="n">
        <v>-635100</v>
      </c>
    </row>
    <row r="36" spans="1:3">
      <c r="A36" s="4" t="s">
        <v>66</v>
      </c>
      <c r="B36" s="6" t="n">
        <v>618445</v>
      </c>
      <c r="C36" s="6" t="n">
        <v>522336</v>
      </c>
    </row>
    <row r="37" spans="1:3">
      <c r="A37" s="4" t="s">
        <v>67</v>
      </c>
      <c r="B37" s="6" t="n">
        <v>3366921</v>
      </c>
      <c r="C37" s="6" t="n">
        <v>3407748</v>
      </c>
    </row>
    <row r="38" spans="1:3">
      <c r="A38" s="4" t="s">
        <v>68</v>
      </c>
      <c r="B38" s="6" t="n">
        <v>185568</v>
      </c>
      <c r="C38" s="6" t="n">
        <v>223195</v>
      </c>
    </row>
    <row r="39" spans="1:3">
      <c r="A39" s="4" t="s">
        <v>69</v>
      </c>
      <c r="B39" s="6" t="n">
        <v>3552489</v>
      </c>
      <c r="C39" s="6" t="n">
        <v>3630943</v>
      </c>
    </row>
    <row r="40" spans="1:3">
      <c r="A40" s="4" t="s">
        <v>70</v>
      </c>
      <c r="B40" s="8" t="n">
        <v>13726745</v>
      </c>
      <c r="C40" s="8" t="n">
        <v>14014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6" t="n">
        <v>300000000</v>
      </c>
      <c r="C3" s="6" t="n">
        <v>300000000</v>
      </c>
    </row>
    <row r="4" spans="1:3">
      <c r="A4" s="4" t="s">
        <v>74</v>
      </c>
      <c r="B4" s="9" t="n">
        <v>0.01</v>
      </c>
      <c r="C4" s="9" t="n">
        <v>0.01</v>
      </c>
    </row>
    <row r="5" spans="1:3">
      <c r="A5" s="4" t="s">
        <v>75</v>
      </c>
      <c r="B5" s="6" t="n">
        <v>153901500</v>
      </c>
      <c r="C5" s="6" t="n">
        <v>151263650</v>
      </c>
    </row>
    <row r="6" spans="1:3">
      <c r="A6" s="4" t="s">
        <v>76</v>
      </c>
      <c r="B6" s="6" t="n">
        <v>153901500</v>
      </c>
      <c r="C6" s="6" t="n">
        <v>151263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98</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16</v>
      </c>
      <c r="B20"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86</v>
      </c>
    </row>
    <row r="4" spans="1:12">
      <c r="A4" s="4" t="s">
        <v>87</v>
      </c>
      <c r="B4" s="8" t="n">
        <v>4323100</v>
      </c>
      <c r="C4" s="8" t="n">
        <v>4408800</v>
      </c>
      <c r="D4" s="8" t="n">
        <v>4381200</v>
      </c>
      <c r="E4" s="8" t="n">
        <v>4297700</v>
      </c>
      <c r="F4" s="8" t="n">
        <v>4723700</v>
      </c>
      <c r="G4" s="8" t="n">
        <v>4549500</v>
      </c>
      <c r="H4" s="8" t="n">
        <v>4506200</v>
      </c>
      <c r="I4" s="8" t="n">
        <v>4210500</v>
      </c>
      <c r="J4" s="8" t="n">
        <v>17410825</v>
      </c>
      <c r="K4" s="8" t="n">
        <v>17989880</v>
      </c>
      <c r="L4" s="8" t="n">
        <v>8356783</v>
      </c>
    </row>
    <row r="5" spans="1:12">
      <c r="A5" s="4" t="s">
        <v>88</v>
      </c>
      <c r="B5" s="6" t="n">
        <v>4175900</v>
      </c>
      <c r="C5" s="6" t="n">
        <v>4237500</v>
      </c>
      <c r="D5" s="6" t="n">
        <v>4197800</v>
      </c>
      <c r="E5" s="6" t="n">
        <v>4156800</v>
      </c>
      <c r="F5" s="6" t="n">
        <v>4553100</v>
      </c>
      <c r="G5" s="6" t="n">
        <v>4422900</v>
      </c>
      <c r="H5" s="6" t="n">
        <v>4403000</v>
      </c>
      <c r="I5" s="6" t="n">
        <v>4075700</v>
      </c>
      <c r="J5" s="6" t="n">
        <v>16768001</v>
      </c>
      <c r="K5" s="6" t="n">
        <v>17454692</v>
      </c>
      <c r="L5" s="6" t="n">
        <v>7953607</v>
      </c>
    </row>
    <row r="6" spans="1:12">
      <c r="A6" s="4" t="s">
        <v>89</v>
      </c>
      <c r="B6" s="6" t="n">
        <v>147200</v>
      </c>
      <c r="C6" s="6" t="n">
        <v>171300</v>
      </c>
      <c r="D6" s="6" t="n">
        <v>183400</v>
      </c>
      <c r="E6" s="6" t="n">
        <v>140900</v>
      </c>
      <c r="F6" s="6" t="n">
        <v>170600</v>
      </c>
      <c r="G6" s="6" t="n">
        <v>126600</v>
      </c>
      <c r="H6" s="6" t="n">
        <v>103200</v>
      </c>
      <c r="I6" s="6" t="n">
        <v>134800</v>
      </c>
      <c r="J6" s="6" t="n">
        <v>642824</v>
      </c>
      <c r="K6" s="6" t="n">
        <v>535188</v>
      </c>
      <c r="L6" s="6" t="n">
        <v>403176</v>
      </c>
    </row>
    <row r="7" spans="1:12">
      <c r="A7" s="4" t="s">
        <v>90</v>
      </c>
      <c r="B7" s="6" t="n">
        <v>21200</v>
      </c>
      <c r="C7" s="6" t="n">
        <v>18500</v>
      </c>
      <c r="D7" s="6" t="n">
        <v>39100</v>
      </c>
      <c r="E7" s="6" t="n">
        <v>25200</v>
      </c>
      <c r="F7" s="6" t="n">
        <v>29900</v>
      </c>
      <c r="G7" s="6" t="n">
        <v>27700</v>
      </c>
      <c r="H7" s="6" t="n">
        <v>24700</v>
      </c>
      <c r="I7" s="6" t="n">
        <v>23900</v>
      </c>
      <c r="J7" s="6" t="n">
        <v>104032</v>
      </c>
      <c r="K7" s="6" t="n">
        <v>106245</v>
      </c>
      <c r="L7" s="6" t="n">
        <v>57924</v>
      </c>
    </row>
    <row r="8" spans="1:12">
      <c r="A8" s="4" t="s">
        <v>91</v>
      </c>
      <c r="B8" s="6" t="n">
        <v>-28200</v>
      </c>
      <c r="C8" s="6" t="n">
        <v>-28700</v>
      </c>
      <c r="D8" s="6" t="n">
        <v>-29500</v>
      </c>
      <c r="E8" s="6" t="n">
        <v>-28700</v>
      </c>
      <c r="F8" s="6" t="n">
        <v>-25500</v>
      </c>
      <c r="G8" s="6" t="n">
        <v>-24400</v>
      </c>
      <c r="H8" s="6" t="n">
        <v>-29800</v>
      </c>
      <c r="I8" s="6" t="n">
        <v>-34300</v>
      </c>
      <c r="J8" s="6" t="n">
        <v>-115088</v>
      </c>
      <c r="K8" s="6" t="n">
        <v>-113975</v>
      </c>
      <c r="L8" s="6" t="n">
        <v>-80908</v>
      </c>
    </row>
    <row r="9" spans="1:12">
      <c r="A9" s="4" t="s">
        <v>92</v>
      </c>
      <c r="B9" s="6" t="n">
        <v>-71200</v>
      </c>
      <c r="C9" s="6" t="n">
        <v>-50700</v>
      </c>
      <c r="D9" s="6" t="n">
        <v>-50700</v>
      </c>
      <c r="E9" s="6" t="n">
        <v>-41000</v>
      </c>
      <c r="F9" s="6" t="n">
        <v>-79800</v>
      </c>
      <c r="G9" s="6" t="n">
        <v>-88500</v>
      </c>
      <c r="H9" s="6" t="n">
        <v>-91600</v>
      </c>
      <c r="I9" s="6" t="n">
        <v>-138500</v>
      </c>
      <c r="J9" s="6" t="n">
        <v>-213642</v>
      </c>
      <c r="K9" s="6" t="n">
        <v>-398440</v>
      </c>
      <c r="L9" s="6" t="n">
        <v>-27310</v>
      </c>
    </row>
    <row r="10" spans="1:12">
      <c r="A10" s="4" t="s">
        <v>93</v>
      </c>
      <c r="D10" s="6" t="n">
        <v>-1600</v>
      </c>
      <c r="E10" s="6" t="n">
        <v>-41000</v>
      </c>
      <c r="J10" s="6" t="n">
        <v>-42589</v>
      </c>
    </row>
    <row r="11" spans="1:12">
      <c r="A11" s="4" t="s">
        <v>94</v>
      </c>
      <c r="B11" s="6" t="n">
        <v>69000</v>
      </c>
      <c r="C11" s="6" t="n">
        <v>110400</v>
      </c>
      <c r="D11" s="6" t="n">
        <v>140700</v>
      </c>
      <c r="E11" s="6" t="n">
        <v>55400</v>
      </c>
      <c r="F11" s="6" t="n">
        <v>95200</v>
      </c>
      <c r="G11" s="6" t="n">
        <v>41400</v>
      </c>
      <c r="H11" s="6" t="n">
        <v>6500</v>
      </c>
      <c r="I11" s="6" t="n">
        <v>-14100</v>
      </c>
      <c r="J11" s="6" t="n">
        <v>375537</v>
      </c>
      <c r="K11" s="6" t="n">
        <v>129018</v>
      </c>
      <c r="L11" s="6" t="n">
        <v>352882</v>
      </c>
    </row>
    <row r="12" spans="1:12">
      <c r="A12" s="4" t="s">
        <v>95</v>
      </c>
      <c r="B12" s="6" t="n">
        <v>2900</v>
      </c>
      <c r="C12" s="6" t="n">
        <v>1500</v>
      </c>
      <c r="D12" s="6" t="n">
        <v>800</v>
      </c>
      <c r="E12" s="6" t="n">
        <v>3000</v>
      </c>
      <c r="F12" s="6" t="n">
        <v>7400</v>
      </c>
      <c r="G12" s="6" t="n">
        <v>10100</v>
      </c>
      <c r="H12" s="6" t="n">
        <v>-1000</v>
      </c>
      <c r="I12" s="6" t="n">
        <v>2600</v>
      </c>
      <c r="J12" s="6" t="n">
        <v>8180</v>
      </c>
      <c r="K12" s="6" t="n">
        <v>19139</v>
      </c>
      <c r="L12" s="6" t="n">
        <v>2748</v>
      </c>
    </row>
    <row r="13" spans="1:12">
      <c r="A13" s="4" t="s">
        <v>96</v>
      </c>
      <c r="B13" s="6" t="n">
        <v>-73300</v>
      </c>
      <c r="C13" s="6" t="n">
        <v>-62600</v>
      </c>
      <c r="D13" s="6" t="n">
        <v>-62700</v>
      </c>
      <c r="E13" s="6" t="n">
        <v>-59500</v>
      </c>
      <c r="F13" s="6" t="n">
        <v>-60000</v>
      </c>
      <c r="G13" s="6" t="n">
        <v>-60200</v>
      </c>
      <c r="H13" s="6" t="n">
        <v>-60700</v>
      </c>
      <c r="I13" s="6" t="n">
        <v>-118700</v>
      </c>
      <c r="J13" s="6" t="n">
        <v>-258162</v>
      </c>
      <c r="K13" s="6" t="n">
        <v>-299627</v>
      </c>
      <c r="L13" s="6" t="n">
        <v>-40842</v>
      </c>
    </row>
    <row r="14" spans="1:12">
      <c r="A14" s="4" t="s">
        <v>97</v>
      </c>
      <c r="B14" s="6" t="n">
        <v>-1400</v>
      </c>
      <c r="C14" s="6" t="n">
        <v>49300</v>
      </c>
      <c r="D14" s="6" t="n">
        <v>78800</v>
      </c>
      <c r="E14" s="6" t="n">
        <v>-1100</v>
      </c>
      <c r="F14" s="6" t="n">
        <v>42600</v>
      </c>
      <c r="G14" s="6" t="n">
        <v>-8700</v>
      </c>
      <c r="H14" s="6" t="n">
        <v>-55200</v>
      </c>
      <c r="I14" s="6" t="n">
        <v>-130200</v>
      </c>
      <c r="J14" s="6" t="n">
        <v>125555</v>
      </c>
      <c r="K14" s="6" t="n">
        <v>-151470</v>
      </c>
      <c r="L14" s="6" t="n">
        <v>314788</v>
      </c>
    </row>
    <row r="15" spans="1:12">
      <c r="A15" s="4" t="s">
        <v>98</v>
      </c>
      <c r="B15" s="6" t="n">
        <v>-14300</v>
      </c>
      <c r="C15" s="6" t="n">
        <v>-35100</v>
      </c>
      <c r="D15" s="6" t="n">
        <v>12200</v>
      </c>
      <c r="E15" s="6" t="n">
        <v>-700</v>
      </c>
      <c r="F15" s="6" t="n">
        <v>16100</v>
      </c>
      <c r="G15" s="6" t="n">
        <v>-8500</v>
      </c>
      <c r="H15" s="6" t="n">
        <v>-75800</v>
      </c>
      <c r="I15" s="6" t="n">
        <v>-12100</v>
      </c>
      <c r="J15" s="6" t="n">
        <v>-37917</v>
      </c>
      <c r="K15" s="6" t="n">
        <v>-80237</v>
      </c>
      <c r="L15" s="6" t="n">
        <v>82024</v>
      </c>
    </row>
    <row r="16" spans="1:12">
      <c r="A16" s="4" t="s">
        <v>99</v>
      </c>
      <c r="B16" s="6" t="n">
        <v>12900</v>
      </c>
      <c r="C16" s="6" t="n">
        <v>84400</v>
      </c>
      <c r="D16" s="6" t="n">
        <v>66600</v>
      </c>
      <c r="E16" s="6" t="n">
        <v>-400</v>
      </c>
      <c r="F16" s="6" t="n">
        <v>26500</v>
      </c>
      <c r="G16" s="6" t="n">
        <v>-200</v>
      </c>
      <c r="H16" s="6" t="n">
        <v>20600</v>
      </c>
      <c r="I16" s="6" t="n">
        <v>-118100</v>
      </c>
      <c r="J16" s="6" t="n">
        <v>163472</v>
      </c>
      <c r="K16" s="6" t="n">
        <v>-71233</v>
      </c>
      <c r="L16" s="6" t="n">
        <v>232764</v>
      </c>
    </row>
    <row r="17" spans="1:12">
      <c r="A17" s="4" t="s">
        <v>100</v>
      </c>
      <c r="B17" s="6" t="n">
        <v>-5700</v>
      </c>
      <c r="C17" s="6" t="n">
        <v>-17000</v>
      </c>
      <c r="D17" s="6" t="n">
        <v>-24700</v>
      </c>
      <c r="E17" s="6" t="n">
        <v>-20000</v>
      </c>
      <c r="F17" s="6" t="n">
        <v>-25400</v>
      </c>
      <c r="G17" s="6" t="n">
        <v>-17000</v>
      </c>
      <c r="H17" s="6" t="n">
        <v>-20300</v>
      </c>
      <c r="I17" s="6" t="n">
        <v>-20900</v>
      </c>
      <c r="J17" s="6" t="n">
        <v>-67363</v>
      </c>
      <c r="K17" s="6" t="n">
        <v>-83612</v>
      </c>
      <c r="L17" s="6" t="n">
        <v>-2910</v>
      </c>
    </row>
    <row r="18" spans="1:12">
      <c r="A18" s="4" t="s">
        <v>101</v>
      </c>
      <c r="B18" s="8" t="n">
        <v>7200</v>
      </c>
      <c r="C18" s="8" t="n">
        <v>67400</v>
      </c>
      <c r="D18" s="8" t="n">
        <v>41900</v>
      </c>
      <c r="E18" s="8" t="n">
        <v>-20400</v>
      </c>
      <c r="F18" s="8" t="n">
        <v>1100</v>
      </c>
      <c r="G18" s="8" t="n">
        <v>-17200</v>
      </c>
      <c r="H18" s="8" t="n">
        <v>300</v>
      </c>
      <c r="I18" s="8" t="n">
        <v>-139000</v>
      </c>
      <c r="J18" s="8" t="n">
        <v>96109</v>
      </c>
      <c r="K18" s="8" t="n">
        <v>-154845</v>
      </c>
      <c r="L18" s="8" t="n">
        <v>229854</v>
      </c>
    </row>
    <row r="19" spans="1:12">
      <c r="A19" s="3" t="s">
        <v>102</v>
      </c>
    </row>
    <row r="20" spans="1:12">
      <c r="A20" s="4" t="s">
        <v>103</v>
      </c>
      <c r="B20" s="9" t="n">
        <v>0.05</v>
      </c>
      <c r="C20" s="9" t="n">
        <v>0.44</v>
      </c>
      <c r="D20" s="9" t="n">
        <v>0.27</v>
      </c>
      <c r="E20" s="9" t="n">
        <v>-0.13</v>
      </c>
      <c r="F20" s="9" t="n">
        <v>0.01</v>
      </c>
      <c r="G20" s="9" t="n">
        <v>-0.11</v>
      </c>
      <c r="I20" s="9" t="n">
        <v>-0.98</v>
      </c>
      <c r="J20" s="9" t="n">
        <v>0.62</v>
      </c>
      <c r="K20" s="9" t="n">
        <v>-1.04</v>
      </c>
      <c r="L20" s="9" t="n">
        <v>2.36</v>
      </c>
    </row>
    <row r="21" spans="1:12">
      <c r="A21" s="4" t="s">
        <v>104</v>
      </c>
      <c r="B21" s="9" t="n">
        <v>0.05</v>
      </c>
      <c r="C21" s="9" t="n">
        <v>0.43</v>
      </c>
      <c r="D21" s="9" t="n">
        <v>0.27</v>
      </c>
      <c r="E21" s="9" t="n">
        <v>-0.13</v>
      </c>
      <c r="F21" s="9" t="n">
        <v>0.01</v>
      </c>
      <c r="G21" s="9" t="n">
        <v>-0.11</v>
      </c>
      <c r="I21" s="9" t="n">
        <v>-0.98</v>
      </c>
      <c r="J21" s="9" t="n">
        <v>0.62</v>
      </c>
      <c r="K21" s="9" t="n">
        <v>-1.04</v>
      </c>
      <c r="L21" s="9" t="n">
        <v>2.33</v>
      </c>
    </row>
    <row r="22" spans="1:12">
      <c r="A22" s="3" t="s">
        <v>105</v>
      </c>
    </row>
    <row r="23" spans="1:12">
      <c r="A23" s="4" t="s">
        <v>106</v>
      </c>
      <c r="B23" s="6" t="n">
        <v>156300</v>
      </c>
      <c r="C23" s="6" t="n">
        <v>154900</v>
      </c>
      <c r="D23" s="6" t="n">
        <v>154300</v>
      </c>
      <c r="E23" s="6" t="n">
        <v>153600</v>
      </c>
      <c r="F23" s="6" t="n">
        <v>153800</v>
      </c>
      <c r="G23" s="6" t="n">
        <v>151700</v>
      </c>
      <c r="H23" s="6" t="n">
        <v>151100</v>
      </c>
      <c r="I23" s="6" t="n">
        <v>141900</v>
      </c>
      <c r="J23" s="6" t="n">
        <v>154772</v>
      </c>
      <c r="K23" s="6" t="n">
        <v>149605</v>
      </c>
      <c r="L23" s="6" t="n">
        <v>97226</v>
      </c>
    </row>
    <row r="24" spans="1:12">
      <c r="A24" s="4" t="s">
        <v>107</v>
      </c>
      <c r="B24" s="6" t="n">
        <v>157900</v>
      </c>
      <c r="C24" s="6" t="n">
        <v>156200</v>
      </c>
      <c r="D24" s="6" t="n">
        <v>155400</v>
      </c>
      <c r="E24" s="6" t="n">
        <v>153600</v>
      </c>
      <c r="F24" s="6" t="n">
        <v>155200</v>
      </c>
      <c r="G24" s="6" t="n">
        <v>151700</v>
      </c>
      <c r="H24" s="6" t="n">
        <v>152800</v>
      </c>
      <c r="I24" s="6" t="n">
        <v>141900</v>
      </c>
      <c r="J24" s="6" t="n">
        <v>156073</v>
      </c>
      <c r="K24" s="6" t="n">
        <v>149605</v>
      </c>
      <c r="L24" s="6" t="n">
        <v>986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7</v>
      </c>
      <c r="B1" s="2" t="s">
        <v>1</v>
      </c>
    </row>
    <row r="2" spans="1:2">
      <c r="B2" s="2" t="s">
        <v>2</v>
      </c>
    </row>
    <row r="3" spans="1:2">
      <c r="A3" s="3" t="s">
        <v>21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80</v>
      </c>
      <c r="B1" s="2" t="s">
        <v>1</v>
      </c>
    </row>
    <row r="2" spans="1:4">
      <c r="B2" s="2" t="s">
        <v>381</v>
      </c>
      <c r="C2" s="2" t="s">
        <v>382</v>
      </c>
      <c r="D2" s="2" t="s">
        <v>383</v>
      </c>
    </row>
    <row r="3" spans="1:4">
      <c r="A3" s="3" t="s">
        <v>237</v>
      </c>
    </row>
    <row r="4" spans="1:4">
      <c r="A4" s="4" t="s">
        <v>384</v>
      </c>
      <c r="B4" s="4" t="s">
        <v>385</v>
      </c>
      <c r="C4" s="4" t="s">
        <v>385</v>
      </c>
      <c r="D4" s="4" t="s">
        <v>386</v>
      </c>
    </row>
    <row r="5" spans="1:4">
      <c r="A5" s="3" t="s">
        <v>243</v>
      </c>
    </row>
    <row r="6" spans="1:4">
      <c r="A6" s="4" t="s">
        <v>387</v>
      </c>
      <c r="B6" s="7" t="n">
        <v>8.4</v>
      </c>
      <c r="C6" s="7" t="n">
        <v>8.300000000000001</v>
      </c>
      <c r="D6" s="7" t="n">
        <v>3.5</v>
      </c>
    </row>
    <row r="7" spans="1:4">
      <c r="A7" s="4" t="s">
        <v>388</v>
      </c>
      <c r="B7" s="6" t="n">
        <v>2</v>
      </c>
    </row>
    <row r="8" spans="1:4">
      <c r="A8" s="3" t="s">
        <v>389</v>
      </c>
    </row>
    <row r="9" spans="1:4">
      <c r="A9" s="4" t="s">
        <v>390</v>
      </c>
      <c r="B9" s="6" t="n">
        <v>2</v>
      </c>
    </row>
    <row r="10" spans="1:4">
      <c r="A10" s="3" t="s">
        <v>391</v>
      </c>
    </row>
    <row r="11" spans="1:4">
      <c r="A11" s="4" t="s">
        <v>392</v>
      </c>
      <c r="B11" s="6" t="n">
        <v>2</v>
      </c>
    </row>
    <row r="12" spans="1:4">
      <c r="A12" s="3" t="s">
        <v>260</v>
      </c>
    </row>
    <row r="13" spans="1:4">
      <c r="A13" s="4" t="s">
        <v>393</v>
      </c>
      <c r="B13" s="4" t="s">
        <v>394</v>
      </c>
    </row>
    <row r="14" spans="1:4">
      <c r="A14" s="4" t="s">
        <v>395</v>
      </c>
      <c r="B14" s="4" t="s">
        <v>396</v>
      </c>
    </row>
    <row r="15" spans="1:4">
      <c r="A15" s="4" t="s">
        <v>397</v>
      </c>
    </row>
    <row r="16" spans="1:4">
      <c r="A16" s="3" t="s">
        <v>398</v>
      </c>
    </row>
    <row r="17" spans="1:4">
      <c r="A17" s="4" t="s">
        <v>399</v>
      </c>
      <c r="B17" s="4" t="s">
        <v>400</v>
      </c>
      <c r="C17" s="4" t="s">
        <v>401</v>
      </c>
      <c r="D17" s="4" t="s">
        <v>402</v>
      </c>
    </row>
    <row r="18" spans="1:4">
      <c r="A18" s="4" t="s">
        <v>403</v>
      </c>
      <c r="B18" s="4" t="s">
        <v>404</v>
      </c>
      <c r="C18" s="4" t="s">
        <v>404</v>
      </c>
      <c r="D18" s="4" t="s">
        <v>405</v>
      </c>
    </row>
    <row r="19" spans="1:4">
      <c r="A19" s="4" t="s">
        <v>406</v>
      </c>
      <c r="B19" s="4" t="s">
        <v>407</v>
      </c>
      <c r="C19" s="4" t="s">
        <v>408</v>
      </c>
      <c r="D19" s="4" t="s">
        <v>409</v>
      </c>
    </row>
    <row r="20" spans="1:4">
      <c r="A20" s="4" t="s">
        <v>410</v>
      </c>
    </row>
    <row r="21" spans="1:4">
      <c r="A21" s="3" t="s">
        <v>237</v>
      </c>
    </row>
    <row r="22" spans="1:4">
      <c r="A22" s="4" t="s">
        <v>384</v>
      </c>
      <c r="B22" s="4" t="s">
        <v>385</v>
      </c>
    </row>
    <row r="23" spans="1:4">
      <c r="A23" s="3" t="s">
        <v>198</v>
      </c>
    </row>
    <row r="24" spans="1:4">
      <c r="A24" s="4" t="s">
        <v>411</v>
      </c>
      <c r="B24" s="4" t="s">
        <v>412</v>
      </c>
    </row>
    <row r="25" spans="1:4">
      <c r="A25" s="4" t="s">
        <v>413</v>
      </c>
    </row>
    <row r="26" spans="1:4">
      <c r="A26" s="3" t="s">
        <v>237</v>
      </c>
    </row>
    <row r="27" spans="1:4">
      <c r="A27" s="4" t="s">
        <v>384</v>
      </c>
      <c r="B27" s="4" t="s">
        <v>386</v>
      </c>
    </row>
    <row r="28" spans="1:4">
      <c r="A28" s="3" t="s">
        <v>198</v>
      </c>
    </row>
    <row r="29" spans="1:4">
      <c r="A29" s="4" t="s">
        <v>411</v>
      </c>
      <c r="B29"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109</v>
      </c>
    </row>
    <row r="4" spans="1:12">
      <c r="A4" s="4" t="s">
        <v>99</v>
      </c>
      <c r="B4" s="8" t="n">
        <v>12900</v>
      </c>
      <c r="C4" s="8" t="n">
        <v>84400</v>
      </c>
      <c r="D4" s="8" t="n">
        <v>66600</v>
      </c>
      <c r="E4" s="8" t="n">
        <v>-400</v>
      </c>
      <c r="F4" s="8" t="n">
        <v>26500</v>
      </c>
      <c r="G4" s="8" t="n">
        <v>-200</v>
      </c>
      <c r="H4" s="8" t="n">
        <v>20600</v>
      </c>
      <c r="I4" s="8" t="n">
        <v>-118100</v>
      </c>
      <c r="J4" s="8" t="n">
        <v>163472</v>
      </c>
      <c r="K4" s="8" t="n">
        <v>-71233</v>
      </c>
      <c r="L4" s="8" t="n">
        <v>232764</v>
      </c>
    </row>
    <row r="5" spans="1:12">
      <c r="A5" s="3" t="s">
        <v>110</v>
      </c>
    </row>
    <row r="6" spans="1:12">
      <c r="A6" s="4" t="s">
        <v>111</v>
      </c>
      <c r="J6" s="6" t="n">
        <v>5987</v>
      </c>
      <c r="K6" s="6" t="n">
        <v>-9196</v>
      </c>
      <c r="L6" s="6" t="n">
        <v>315</v>
      </c>
    </row>
    <row r="7" spans="1:12">
      <c r="A7" s="4" t="s">
        <v>112</v>
      </c>
      <c r="J7" s="6" t="n">
        <v>-65224</v>
      </c>
      <c r="K7" s="6" t="n">
        <v>-285520</v>
      </c>
      <c r="L7" s="6" t="n">
        <v>-72715</v>
      </c>
    </row>
    <row r="8" spans="1:12">
      <c r="A8" s="4" t="s">
        <v>113</v>
      </c>
      <c r="J8" s="6" t="n">
        <v>-164911</v>
      </c>
      <c r="K8" s="6" t="n">
        <v>12953</v>
      </c>
      <c r="L8" s="6" t="n">
        <v>-24161</v>
      </c>
    </row>
    <row r="9" spans="1:12">
      <c r="A9" s="4" t="s">
        <v>114</v>
      </c>
      <c r="J9" s="6" t="n">
        <v>-224148</v>
      </c>
      <c r="K9" s="6" t="n">
        <v>-281763</v>
      </c>
      <c r="L9" s="6" t="n">
        <v>-96561</v>
      </c>
    </row>
    <row r="10" spans="1:12">
      <c r="A10" s="4" t="s">
        <v>115</v>
      </c>
      <c r="J10" s="6" t="n">
        <v>-60676</v>
      </c>
      <c r="K10" s="6" t="n">
        <v>-352996</v>
      </c>
      <c r="L10" s="6" t="n">
        <v>136203</v>
      </c>
    </row>
    <row r="11" spans="1:12">
      <c r="A11" s="4" t="s">
        <v>116</v>
      </c>
      <c r="J11" s="6" t="n">
        <v>-65697</v>
      </c>
      <c r="K11" s="6" t="n">
        <v>-80347</v>
      </c>
      <c r="L11" s="6" t="n">
        <v>-1652</v>
      </c>
    </row>
    <row r="12" spans="1:12">
      <c r="A12" s="4" t="s">
        <v>117</v>
      </c>
      <c r="J12" s="8" t="n">
        <v>-126373</v>
      </c>
      <c r="K12" s="8" t="n">
        <v>-433343</v>
      </c>
      <c r="L12" s="8" t="n">
        <v>13455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35"/>
    <col customWidth="1" max="14" min="14" width="35"/>
  </cols>
  <sheetData>
    <row r="1" spans="1:14">
      <c r="A1" s="1" t="s">
        <v>415</v>
      </c>
      <c r="B1" s="2" t="s">
        <v>416</v>
      </c>
      <c r="C1" s="2" t="s">
        <v>417</v>
      </c>
      <c r="D1" s="2" t="s">
        <v>418</v>
      </c>
      <c r="E1" s="2" t="s">
        <v>419</v>
      </c>
      <c r="F1" s="2" t="s">
        <v>420</v>
      </c>
      <c r="G1" s="2" t="s">
        <v>421</v>
      </c>
      <c r="H1" s="2" t="s">
        <v>382</v>
      </c>
      <c r="I1" s="2" t="s">
        <v>422</v>
      </c>
      <c r="J1" s="2" t="s">
        <v>423</v>
      </c>
      <c r="K1" s="2" t="s">
        <v>424</v>
      </c>
      <c r="L1" s="2" t="s">
        <v>381</v>
      </c>
      <c r="M1" s="2" t="s">
        <v>425</v>
      </c>
      <c r="N1" s="2" t="s">
        <v>426</v>
      </c>
    </row>
    <row r="2" spans="1:14">
      <c r="A2" s="3" t="s">
        <v>92</v>
      </c>
    </row>
    <row r="3" spans="1:14">
      <c r="A3" s="4" t="s">
        <v>125</v>
      </c>
      <c r="D3" s="8" t="n">
        <v>71200</v>
      </c>
      <c r="E3" s="8" t="n">
        <v>50700</v>
      </c>
      <c r="F3" s="8" t="n">
        <v>50700</v>
      </c>
      <c r="G3" s="8" t="n">
        <v>41000</v>
      </c>
      <c r="H3" s="8" t="n">
        <v>79800</v>
      </c>
      <c r="I3" s="8" t="n">
        <v>88500</v>
      </c>
      <c r="J3" s="8" t="n">
        <v>91600</v>
      </c>
      <c r="K3" s="8" t="n">
        <v>138500</v>
      </c>
      <c r="L3" s="8" t="n">
        <v>213642</v>
      </c>
      <c r="M3" s="8" t="n">
        <v>398440</v>
      </c>
      <c r="N3" s="8" t="n">
        <v>27310</v>
      </c>
    </row>
    <row r="4" spans="1:14">
      <c r="A4" s="4" t="s">
        <v>151</v>
      </c>
      <c r="L4" s="8" t="n">
        <v>7749</v>
      </c>
      <c r="M4" s="8" t="n">
        <v>8997</v>
      </c>
    </row>
    <row r="5" spans="1:14">
      <c r="A5" s="4" t="s">
        <v>427</v>
      </c>
      <c r="L5" s="6" t="n">
        <v>1</v>
      </c>
      <c r="M5" s="6" t="n">
        <v>1</v>
      </c>
      <c r="N5" s="6" t="n">
        <v>2</v>
      </c>
    </row>
    <row r="6" spans="1:14">
      <c r="A6" s="4" t="s">
        <v>93</v>
      </c>
      <c r="F6" s="8" t="n">
        <v>-1600</v>
      </c>
      <c r="G6" s="8" t="n">
        <v>-41000</v>
      </c>
      <c r="L6" s="8" t="n">
        <v>-42589</v>
      </c>
    </row>
    <row r="7" spans="1:14">
      <c r="A7" s="4" t="s">
        <v>428</v>
      </c>
    </row>
    <row r="8" spans="1:14">
      <c r="A8" s="3" t="s">
        <v>429</v>
      </c>
    </row>
    <row r="9" spans="1:14">
      <c r="A9" s="4" t="s">
        <v>430</v>
      </c>
      <c r="L9" s="4" t="s">
        <v>431</v>
      </c>
    </row>
    <row r="10" spans="1:14">
      <c r="A10" s="4" t="s">
        <v>432</v>
      </c>
    </row>
    <row r="11" spans="1:14">
      <c r="A11" s="3" t="s">
        <v>429</v>
      </c>
    </row>
    <row r="12" spans="1:14">
      <c r="A12" s="4" t="s">
        <v>430</v>
      </c>
      <c r="L12" s="4" t="s">
        <v>433</v>
      </c>
    </row>
    <row r="13" spans="1:14">
      <c r="A13" s="4" t="s">
        <v>434</v>
      </c>
    </row>
    <row r="14" spans="1:14">
      <c r="A14" s="3" t="s">
        <v>435</v>
      </c>
    </row>
    <row r="15" spans="1:14">
      <c r="A15" s="4" t="s">
        <v>436</v>
      </c>
      <c r="C15" s="4" t="s">
        <v>437</v>
      </c>
    </row>
    <row r="16" spans="1:14">
      <c r="A16" s="4" t="s">
        <v>438</v>
      </c>
      <c r="C16" s="8" t="n">
        <v>2300000</v>
      </c>
    </row>
    <row r="17" spans="1:14">
      <c r="A17" s="4" t="s">
        <v>439</v>
      </c>
      <c r="C17" s="6" t="n">
        <v>1600000</v>
      </c>
    </row>
    <row r="18" spans="1:14">
      <c r="A18" s="4" t="s">
        <v>440</v>
      </c>
      <c r="C18" s="6" t="n">
        <v>1000000</v>
      </c>
    </row>
    <row r="19" spans="1:14">
      <c r="A19" s="4" t="s">
        <v>441</v>
      </c>
      <c r="C19" s="6" t="n">
        <v>600000</v>
      </c>
    </row>
    <row r="20" spans="1:14">
      <c r="A20" s="4" t="s">
        <v>442</v>
      </c>
      <c r="C20" s="6" t="n">
        <v>100000</v>
      </c>
    </row>
    <row r="21" spans="1:14">
      <c r="A21" s="3" t="s">
        <v>429</v>
      </c>
    </row>
    <row r="22" spans="1:14">
      <c r="A22" s="4" t="s">
        <v>32</v>
      </c>
      <c r="C22" s="6" t="n">
        <v>284900</v>
      </c>
    </row>
    <row r="23" spans="1:14">
      <c r="A23" s="4" t="s">
        <v>156</v>
      </c>
      <c r="C23" s="6" t="n">
        <v>2512800</v>
      </c>
    </row>
    <row r="24" spans="1:14">
      <c r="A24" s="4" t="s">
        <v>36</v>
      </c>
      <c r="C24" s="6" t="n">
        <v>421000</v>
      </c>
    </row>
    <row r="25" spans="1:14">
      <c r="A25" s="4" t="s">
        <v>443</v>
      </c>
      <c r="C25" s="6" t="n">
        <v>570900</v>
      </c>
    </row>
    <row r="26" spans="1:14">
      <c r="A26" s="4" t="s">
        <v>444</v>
      </c>
      <c r="C26" s="6" t="n">
        <v>981600</v>
      </c>
    </row>
    <row r="27" spans="1:14">
      <c r="A27" s="4" t="s">
        <v>445</v>
      </c>
      <c r="C27" s="6" t="n">
        <v>4059800</v>
      </c>
    </row>
    <row r="28" spans="1:14">
      <c r="A28" s="4" t="s">
        <v>446</v>
      </c>
      <c r="C28" s="6" t="n">
        <v>329800</v>
      </c>
    </row>
    <row r="29" spans="1:14">
      <c r="A29" s="4" t="s">
        <v>49</v>
      </c>
      <c r="C29" s="6" t="n">
        <v>-656700</v>
      </c>
    </row>
    <row r="30" spans="1:14">
      <c r="A30" s="4" t="s">
        <v>50</v>
      </c>
      <c r="C30" s="6" t="n">
        <v>-1403700</v>
      </c>
    </row>
    <row r="31" spans="1:14">
      <c r="A31" s="4" t="s">
        <v>447</v>
      </c>
      <c r="C31" s="6" t="n">
        <v>-398800</v>
      </c>
      <c r="D31" s="6" t="n">
        <v>14900</v>
      </c>
      <c r="L31" s="8" t="n">
        <v>14900</v>
      </c>
    </row>
    <row r="32" spans="1:14">
      <c r="A32" s="4" t="s">
        <v>53</v>
      </c>
      <c r="C32" s="6" t="n">
        <v>-47400</v>
      </c>
    </row>
    <row r="33" spans="1:14">
      <c r="A33" s="4" t="s">
        <v>158</v>
      </c>
      <c r="C33" s="6" t="n">
        <v>-406100</v>
      </c>
    </row>
    <row r="34" spans="1:14">
      <c r="A34" s="4" t="s">
        <v>448</v>
      </c>
      <c r="C34" s="6" t="n">
        <v>-406300</v>
      </c>
    </row>
    <row r="35" spans="1:14">
      <c r="A35" s="4" t="s">
        <v>449</v>
      </c>
      <c r="C35" s="6" t="n">
        <v>-520200</v>
      </c>
    </row>
    <row r="36" spans="1:14">
      <c r="A36" s="4" t="s">
        <v>68</v>
      </c>
      <c r="C36" s="6" t="n">
        <v>-201000</v>
      </c>
    </row>
    <row r="37" spans="1:14">
      <c r="A37" s="4" t="s">
        <v>450</v>
      </c>
      <c r="C37" s="6" t="n">
        <v>5120600</v>
      </c>
    </row>
    <row r="38" spans="1:14">
      <c r="A38" s="4" t="s">
        <v>50</v>
      </c>
      <c r="C38" s="6" t="n">
        <v>240000</v>
      </c>
    </row>
    <row r="39" spans="1:14">
      <c r="A39" s="3" t="s">
        <v>451</v>
      </c>
    </row>
    <row r="40" spans="1:14">
      <c r="A40" s="4" t="s">
        <v>87</v>
      </c>
      <c r="M40" s="8" t="n">
        <v>18288</v>
      </c>
      <c r="N40" s="8" t="n">
        <v>18776</v>
      </c>
    </row>
    <row r="41" spans="1:14">
      <c r="A41" s="4" t="s">
        <v>452</v>
      </c>
      <c r="M41" s="6" t="n">
        <v>509</v>
      </c>
      <c r="N41" s="6" t="n">
        <v>-144</v>
      </c>
    </row>
    <row r="42" spans="1:14">
      <c r="A42" s="4" t="s">
        <v>128</v>
      </c>
      <c r="M42" s="6" t="n">
        <v>325</v>
      </c>
      <c r="N42" s="6" t="n">
        <v>1</v>
      </c>
    </row>
    <row r="43" spans="1:14">
      <c r="A43" s="4" t="s">
        <v>101</v>
      </c>
      <c r="M43" s="8" t="n">
        <v>229</v>
      </c>
      <c r="N43" s="8" t="n">
        <v>-65</v>
      </c>
    </row>
    <row r="44" spans="1:14">
      <c r="A44" s="3" t="s">
        <v>102</v>
      </c>
    </row>
    <row r="45" spans="1:14">
      <c r="A45" s="4" t="s">
        <v>453</v>
      </c>
      <c r="M45" s="9" t="n">
        <v>1.51</v>
      </c>
      <c r="N45" s="9" t="n">
        <v>-0.43</v>
      </c>
    </row>
    <row r="46" spans="1:14">
      <c r="A46" s="4" t="s">
        <v>454</v>
      </c>
      <c r="M46" s="9" t="n">
        <v>1.5</v>
      </c>
      <c r="N46" s="9" t="n">
        <v>-0.43</v>
      </c>
    </row>
    <row r="47" spans="1:14">
      <c r="A47" s="4" t="s">
        <v>455</v>
      </c>
      <c r="L47" s="6" t="n">
        <v>183300</v>
      </c>
      <c r="M47" s="8" t="n">
        <v>361600</v>
      </c>
    </row>
    <row r="48" spans="1:14">
      <c r="A48" s="4" t="s">
        <v>456</v>
      </c>
      <c r="L48" s="6" t="n">
        <v>23000</v>
      </c>
      <c r="M48" s="6" t="n">
        <v>37300</v>
      </c>
    </row>
    <row r="49" spans="1:14">
      <c r="A49" s="4" t="s">
        <v>457</v>
      </c>
      <c r="L49" s="8" t="n">
        <v>-13800</v>
      </c>
      <c r="M49" s="6" t="n">
        <v>-26600</v>
      </c>
    </row>
    <row r="50" spans="1:14">
      <c r="A50" s="4" t="s">
        <v>458</v>
      </c>
      <c r="C50" s="6" t="n">
        <v>149100</v>
      </c>
    </row>
    <row r="51" spans="1:14">
      <c r="A51" s="4" t="s">
        <v>459</v>
      </c>
      <c r="L51" s="4" t="s">
        <v>394</v>
      </c>
    </row>
    <row r="52" spans="1:14">
      <c r="A52" s="4" t="s">
        <v>460</v>
      </c>
      <c r="L52" s="4" t="s">
        <v>433</v>
      </c>
    </row>
    <row r="53" spans="1:14">
      <c r="A53" s="4" t="s">
        <v>461</v>
      </c>
      <c r="L53" s="8" t="n">
        <v>37200</v>
      </c>
      <c r="M53" s="6" t="n">
        <v>96900</v>
      </c>
    </row>
    <row r="54" spans="1:14">
      <c r="A54" s="3" t="s">
        <v>92</v>
      </c>
    </row>
    <row r="55" spans="1:14">
      <c r="A55" s="4" t="s">
        <v>462</v>
      </c>
      <c r="L55" s="6" t="n">
        <v>23400</v>
      </c>
      <c r="M55" s="6" t="n">
        <v>223800</v>
      </c>
    </row>
    <row r="56" spans="1:14">
      <c r="A56" s="4" t="s">
        <v>463</v>
      </c>
      <c r="L56" s="6" t="n">
        <v>190200</v>
      </c>
      <c r="M56" s="6" t="n">
        <v>174600</v>
      </c>
    </row>
    <row r="57" spans="1:14">
      <c r="A57" s="4" t="s">
        <v>125</v>
      </c>
      <c r="L57" s="6" t="n">
        <v>213600</v>
      </c>
      <c r="M57" s="6" t="n">
        <v>398400</v>
      </c>
    </row>
    <row r="58" spans="1:14">
      <c r="A58" s="4" t="s">
        <v>464</v>
      </c>
      <c r="L58" s="6" t="n">
        <v>21800</v>
      </c>
      <c r="M58" s="6" t="n">
        <v>101900</v>
      </c>
    </row>
    <row r="59" spans="1:14">
      <c r="A59" s="4" t="s">
        <v>465</v>
      </c>
      <c r="L59" s="6" t="n">
        <v>19300</v>
      </c>
      <c r="M59" s="6" t="n">
        <v>83600</v>
      </c>
    </row>
    <row r="60" spans="1:14">
      <c r="A60" s="4" t="s">
        <v>466</v>
      </c>
      <c r="M60" s="6" t="n">
        <v>55600</v>
      </c>
    </row>
    <row r="61" spans="1:14">
      <c r="A61" s="4" t="s">
        <v>151</v>
      </c>
      <c r="M61" s="6" t="n">
        <v>9000</v>
      </c>
    </row>
    <row r="62" spans="1:14">
      <c r="A62" s="4" t="s">
        <v>467</v>
      </c>
    </row>
    <row r="63" spans="1:14">
      <c r="A63" s="3" t="s">
        <v>92</v>
      </c>
    </row>
    <row r="64" spans="1:14">
      <c r="A64" s="4" t="s">
        <v>93</v>
      </c>
      <c r="L64" s="6" t="n">
        <v>-42600</v>
      </c>
    </row>
    <row r="65" spans="1:14">
      <c r="A65" s="4" t="s">
        <v>468</v>
      </c>
      <c r="D65" s="8" t="n">
        <v>112800</v>
      </c>
      <c r="L65" s="6" t="n">
        <v>112800</v>
      </c>
    </row>
    <row r="66" spans="1:14">
      <c r="A66" s="4" t="s">
        <v>469</v>
      </c>
      <c r="L66" s="6" t="n">
        <v>36900</v>
      </c>
    </row>
    <row r="67" spans="1:14">
      <c r="A67" s="4" t="s">
        <v>470</v>
      </c>
    </row>
    <row r="68" spans="1:14">
      <c r="A68" s="3" t="s">
        <v>429</v>
      </c>
    </row>
    <row r="69" spans="1:14">
      <c r="A69" s="4" t="s">
        <v>444</v>
      </c>
      <c r="C69" s="8" t="n">
        <v>973800</v>
      </c>
    </row>
    <row r="70" spans="1:14">
      <c r="A70" s="4" t="s">
        <v>471</v>
      </c>
    </row>
    <row r="71" spans="1:14">
      <c r="A71" s="3" t="s">
        <v>429</v>
      </c>
    </row>
    <row r="72" spans="1:14">
      <c r="A72" s="4" t="s">
        <v>430</v>
      </c>
      <c r="C72" s="4" t="s">
        <v>472</v>
      </c>
    </row>
    <row r="73" spans="1:14">
      <c r="A73" s="4" t="s">
        <v>473</v>
      </c>
    </row>
    <row r="74" spans="1:14">
      <c r="A74" s="3" t="s">
        <v>429</v>
      </c>
    </row>
    <row r="75" spans="1:14">
      <c r="A75" s="4" t="s">
        <v>430</v>
      </c>
      <c r="C75" s="4" t="s">
        <v>474</v>
      </c>
    </row>
    <row r="76" spans="1:14">
      <c r="A76" s="4" t="s">
        <v>475</v>
      </c>
    </row>
    <row r="77" spans="1:14">
      <c r="A77" s="3" t="s">
        <v>429</v>
      </c>
    </row>
    <row r="78" spans="1:14">
      <c r="A78" s="4" t="s">
        <v>430</v>
      </c>
      <c r="C78" s="4" t="s">
        <v>412</v>
      </c>
    </row>
    <row r="79" spans="1:14">
      <c r="A79" s="4" t="s">
        <v>476</v>
      </c>
    </row>
    <row r="80" spans="1:14">
      <c r="A80" s="3" t="s">
        <v>429</v>
      </c>
    </row>
    <row r="81" spans="1:14">
      <c r="A81" s="4" t="s">
        <v>444</v>
      </c>
      <c r="C81" s="8" t="n">
        <v>7800</v>
      </c>
    </row>
    <row r="82" spans="1:14">
      <c r="A82" s="4" t="s">
        <v>477</v>
      </c>
    </row>
    <row r="83" spans="1:14">
      <c r="A83" s="3" t="s">
        <v>435</v>
      </c>
    </row>
    <row r="84" spans="1:14">
      <c r="A84" s="4" t="s">
        <v>478</v>
      </c>
      <c r="B84" s="4" t="s">
        <v>479</v>
      </c>
      <c r="C84" s="4" t="s">
        <v>479</v>
      </c>
    </row>
    <row r="85" spans="1:14">
      <c r="A85" s="4" t="s">
        <v>480</v>
      </c>
    </row>
    <row r="86" spans="1:14">
      <c r="A86" s="3" t="s">
        <v>435</v>
      </c>
    </row>
    <row r="87" spans="1:14">
      <c r="A87" s="4" t="s">
        <v>438</v>
      </c>
      <c r="M87" s="6" t="n">
        <v>4800</v>
      </c>
      <c r="N87" s="8" t="n">
        <v>70200</v>
      </c>
    </row>
    <row r="88" spans="1:14">
      <c r="A88" s="4" t="s">
        <v>440</v>
      </c>
      <c r="M88" s="6" t="n">
        <v>22500</v>
      </c>
      <c r="N88" s="6" t="n">
        <v>18300</v>
      </c>
    </row>
    <row r="89" spans="1:14">
      <c r="A89" s="3" t="s">
        <v>429</v>
      </c>
    </row>
    <row r="90" spans="1:14">
      <c r="A90" s="4" t="s">
        <v>32</v>
      </c>
      <c r="H90" s="6" t="n">
        <v>600</v>
      </c>
      <c r="M90" s="6" t="n">
        <v>600</v>
      </c>
      <c r="N90" s="6" t="n">
        <v>17100</v>
      </c>
    </row>
    <row r="91" spans="1:14">
      <c r="A91" s="4" t="s">
        <v>481</v>
      </c>
      <c r="H91" s="6" t="n">
        <v>13800</v>
      </c>
      <c r="M91" s="6" t="n">
        <v>13800</v>
      </c>
      <c r="N91" s="6" t="n">
        <v>256200</v>
      </c>
    </row>
    <row r="92" spans="1:14">
      <c r="A92" s="4" t="s">
        <v>444</v>
      </c>
      <c r="H92" s="6" t="n">
        <v>1300</v>
      </c>
      <c r="M92" s="6" t="n">
        <v>1300</v>
      </c>
      <c r="N92" s="6" t="n">
        <v>11900</v>
      </c>
    </row>
    <row r="93" spans="1:14">
      <c r="A93" s="4" t="s">
        <v>445</v>
      </c>
      <c r="H93" s="6" t="n">
        <v>23600</v>
      </c>
      <c r="M93" s="6" t="n">
        <v>23600</v>
      </c>
      <c r="N93" s="6" t="n">
        <v>72700</v>
      </c>
    </row>
    <row r="94" spans="1:14">
      <c r="A94" s="4" t="s">
        <v>446</v>
      </c>
      <c r="N94" s="6" t="n">
        <v>16500</v>
      </c>
    </row>
    <row r="95" spans="1:14">
      <c r="A95" s="4" t="s">
        <v>482</v>
      </c>
      <c r="H95" s="6" t="n">
        <v>-12000</v>
      </c>
      <c r="M95" s="6" t="n">
        <v>-12000</v>
      </c>
      <c r="N95" s="6" t="n">
        <v>-274100</v>
      </c>
    </row>
    <row r="96" spans="1:14">
      <c r="A96" s="4" t="s">
        <v>483</v>
      </c>
      <c r="N96" s="6" t="n">
        <v>-11800</v>
      </c>
    </row>
    <row r="97" spans="1:14">
      <c r="A97" s="4" t="s">
        <v>450</v>
      </c>
      <c r="H97" s="6" t="n">
        <v>27300</v>
      </c>
      <c r="M97" s="6" t="n">
        <v>27300</v>
      </c>
      <c r="N97" s="6" t="n">
        <v>88500</v>
      </c>
    </row>
    <row r="98" spans="1:14">
      <c r="A98" s="3" t="s">
        <v>92</v>
      </c>
    </row>
    <row r="99" spans="1:14">
      <c r="A99" s="4" t="s">
        <v>484</v>
      </c>
      <c r="L99" s="8" t="n">
        <v>5500</v>
      </c>
      <c r="M99" s="6" t="n">
        <v>27300</v>
      </c>
      <c r="N99" s="6" t="n">
        <v>88500</v>
      </c>
    </row>
    <row r="100" spans="1:14">
      <c r="A100" s="4" t="s">
        <v>485</v>
      </c>
    </row>
    <row r="101" spans="1:14">
      <c r="A101" s="3" t="s">
        <v>429</v>
      </c>
    </row>
    <row r="102" spans="1:14">
      <c r="A102" s="4" t="s">
        <v>444</v>
      </c>
      <c r="H102" s="8" t="n">
        <v>1300</v>
      </c>
      <c r="M102" s="8" t="n">
        <v>1300</v>
      </c>
      <c r="N102" s="6" t="n">
        <v>10400</v>
      </c>
    </row>
    <row r="103" spans="1:14">
      <c r="A103" s="4" t="s">
        <v>486</v>
      </c>
    </row>
    <row r="104" spans="1:14">
      <c r="A104" s="3" t="s">
        <v>429</v>
      </c>
    </row>
    <row r="105" spans="1:14">
      <c r="A105" s="4" t="s">
        <v>444</v>
      </c>
      <c r="N105" s="8" t="n">
        <v>1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0</v>
      </c>
    </row>
    <row r="3" spans="1:3">
      <c r="A3" s="3" t="s">
        <v>445</v>
      </c>
    </row>
    <row r="4" spans="1:3">
      <c r="A4" s="4" t="s">
        <v>488</v>
      </c>
      <c r="B4" s="4" t="s">
        <v>489</v>
      </c>
    </row>
    <row r="5" spans="1:3">
      <c r="A5" s="3" t="s">
        <v>490</v>
      </c>
    </row>
    <row r="6" spans="1:3">
      <c r="A6" s="4" t="s">
        <v>491</v>
      </c>
      <c r="B6" s="8" t="n">
        <v>5820692</v>
      </c>
      <c r="C6" s="8" t="n">
        <v>1937300</v>
      </c>
    </row>
    <row r="7" spans="1:3">
      <c r="A7" s="4" t="s">
        <v>492</v>
      </c>
      <c r="B7" s="6" t="n">
        <v>39400</v>
      </c>
      <c r="C7" s="6" t="n">
        <v>6100</v>
      </c>
    </row>
    <row r="8" spans="1:3">
      <c r="A8" s="4" t="s">
        <v>493</v>
      </c>
      <c r="B8" s="6" t="n">
        <v>-25000</v>
      </c>
      <c r="C8" s="6" t="n">
        <v>-168100</v>
      </c>
    </row>
    <row r="9" spans="1:3">
      <c r="A9" s="4" t="s">
        <v>494</v>
      </c>
      <c r="B9" s="6" t="n">
        <v>-11300</v>
      </c>
    </row>
    <row r="10" spans="1:3">
      <c r="A10" s="4" t="s">
        <v>495</v>
      </c>
      <c r="C10" s="6" t="n">
        <v>4045400</v>
      </c>
    </row>
    <row r="11" spans="1:3">
      <c r="A11" s="4" t="s">
        <v>496</v>
      </c>
      <c r="B11" s="6" t="n">
        <v>5823843</v>
      </c>
      <c r="C11" s="6" t="n">
        <v>5820692</v>
      </c>
    </row>
    <row r="12" spans="1:3">
      <c r="A12" s="4" t="s">
        <v>497</v>
      </c>
    </row>
    <row r="13" spans="1:3">
      <c r="A13" s="3" t="s">
        <v>490</v>
      </c>
    </row>
    <row r="14" spans="1:3">
      <c r="A14" s="4" t="s">
        <v>491</v>
      </c>
      <c r="B14" s="6" t="n">
        <v>3163300</v>
      </c>
      <c r="C14" s="6" t="n">
        <v>1479200</v>
      </c>
    </row>
    <row r="15" spans="1:3">
      <c r="A15" s="4" t="s">
        <v>492</v>
      </c>
      <c r="B15" s="6" t="n">
        <v>26700</v>
      </c>
      <c r="C15" s="6" t="n">
        <v>5500</v>
      </c>
    </row>
    <row r="16" spans="1:3">
      <c r="A16" s="4" t="s">
        <v>493</v>
      </c>
      <c r="B16" s="6" t="n">
        <v>8200</v>
      </c>
      <c r="C16" s="6" t="n">
        <v>-96000</v>
      </c>
    </row>
    <row r="17" spans="1:3">
      <c r="A17" s="4" t="s">
        <v>495</v>
      </c>
      <c r="C17" s="6" t="n">
        <v>1774600</v>
      </c>
    </row>
    <row r="18" spans="1:3">
      <c r="A18" s="4" t="s">
        <v>496</v>
      </c>
      <c r="B18" s="6" t="n">
        <v>3198200</v>
      </c>
      <c r="C18" s="6" t="n">
        <v>3163300</v>
      </c>
    </row>
    <row r="19" spans="1:3">
      <c r="A19" s="4" t="s">
        <v>498</v>
      </c>
    </row>
    <row r="20" spans="1:3">
      <c r="A20" s="3" t="s">
        <v>490</v>
      </c>
    </row>
    <row r="21" spans="1:3">
      <c r="A21" s="4" t="s">
        <v>491</v>
      </c>
      <c r="B21" s="6" t="n">
        <v>918500</v>
      </c>
      <c r="C21" s="6" t="n">
        <v>276900</v>
      </c>
    </row>
    <row r="22" spans="1:3">
      <c r="A22" s="4" t="s">
        <v>492</v>
      </c>
      <c r="B22" s="6" t="n">
        <v>8700</v>
      </c>
      <c r="C22" s="6" t="n">
        <v>600</v>
      </c>
    </row>
    <row r="23" spans="1:3">
      <c r="A23" s="4" t="s">
        <v>493</v>
      </c>
      <c r="B23" s="6" t="n">
        <v>-700</v>
      </c>
      <c r="C23" s="6" t="n">
        <v>-34000</v>
      </c>
    </row>
    <row r="24" spans="1:3">
      <c r="A24" s="4" t="s">
        <v>494</v>
      </c>
      <c r="B24" s="6" t="n">
        <v>-11300</v>
      </c>
    </row>
    <row r="25" spans="1:3">
      <c r="A25" s="4" t="s">
        <v>495</v>
      </c>
      <c r="C25" s="6" t="n">
        <v>675000</v>
      </c>
    </row>
    <row r="26" spans="1:3">
      <c r="A26" s="4" t="s">
        <v>496</v>
      </c>
      <c r="B26" s="6" t="n">
        <v>915200</v>
      </c>
      <c r="C26" s="6" t="n">
        <v>918500</v>
      </c>
    </row>
    <row r="27" spans="1:3">
      <c r="A27" s="4" t="s">
        <v>499</v>
      </c>
    </row>
    <row r="28" spans="1:3">
      <c r="A28" s="3" t="s">
        <v>490</v>
      </c>
    </row>
    <row r="29" spans="1:3">
      <c r="A29" s="4" t="s">
        <v>491</v>
      </c>
      <c r="B29" s="6" t="n">
        <v>1738900</v>
      </c>
      <c r="C29" s="6" t="n">
        <v>181200</v>
      </c>
    </row>
    <row r="30" spans="1:3">
      <c r="A30" s="4" t="s">
        <v>492</v>
      </c>
      <c r="B30" s="6" t="n">
        <v>4000</v>
      </c>
    </row>
    <row r="31" spans="1:3">
      <c r="A31" s="4" t="s">
        <v>493</v>
      </c>
      <c r="B31" s="6" t="n">
        <v>-32500</v>
      </c>
      <c r="C31" s="6" t="n">
        <v>-38100</v>
      </c>
    </row>
    <row r="32" spans="1:3">
      <c r="A32" s="4" t="s">
        <v>495</v>
      </c>
      <c r="C32" s="6" t="n">
        <v>1595800</v>
      </c>
    </row>
    <row r="33" spans="1:3">
      <c r="A33" s="4" t="s">
        <v>496</v>
      </c>
      <c r="B33" s="8" t="n">
        <v>1710400</v>
      </c>
      <c r="C33" s="8" t="n">
        <v>1738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00</v>
      </c>
      <c r="B1" s="2" t="s">
        <v>1</v>
      </c>
    </row>
    <row r="2" spans="1:4">
      <c r="B2" s="2" t="s">
        <v>2</v>
      </c>
      <c r="C2" s="2" t="s">
        <v>30</v>
      </c>
      <c r="D2" s="2" t="s">
        <v>85</v>
      </c>
    </row>
    <row r="3" spans="1:4">
      <c r="A3" s="3" t="s">
        <v>501</v>
      </c>
    </row>
    <row r="4" spans="1:4">
      <c r="A4" s="4" t="s">
        <v>502</v>
      </c>
      <c r="B4" s="8" t="n">
        <v>1263500</v>
      </c>
      <c r="C4" s="8" t="n">
        <v>1241100</v>
      </c>
    </row>
    <row r="5" spans="1:4">
      <c r="A5" s="4" t="s">
        <v>503</v>
      </c>
      <c r="B5" s="6" t="n">
        <v>-784100</v>
      </c>
      <c r="C5" s="6" t="n">
        <v>-581700</v>
      </c>
    </row>
    <row r="6" spans="1:4">
      <c r="A6" s="4" t="s">
        <v>504</v>
      </c>
      <c r="B6" s="6" t="n">
        <v>479439</v>
      </c>
      <c r="C6" s="6" t="n">
        <v>659438</v>
      </c>
    </row>
    <row r="7" spans="1:4">
      <c r="A7" s="4" t="s">
        <v>505</v>
      </c>
      <c r="B7" s="6" t="n">
        <v>202400</v>
      </c>
      <c r="C7" s="6" t="n">
        <v>391000</v>
      </c>
      <c r="D7" s="8" t="n">
        <v>24000</v>
      </c>
    </row>
    <row r="8" spans="1:4">
      <c r="A8" s="3" t="s">
        <v>506</v>
      </c>
    </row>
    <row r="9" spans="1:4">
      <c r="A9" s="6" t="n">
        <v>2017</v>
      </c>
      <c r="B9" s="6" t="n">
        <v>96300</v>
      </c>
    </row>
    <row r="10" spans="1:4">
      <c r="A10" s="6" t="n">
        <v>2018</v>
      </c>
      <c r="B10" s="6" t="n">
        <v>82100</v>
      </c>
    </row>
    <row r="11" spans="1:4">
      <c r="A11" s="6" t="n">
        <v>2019</v>
      </c>
      <c r="B11" s="6" t="n">
        <v>76700</v>
      </c>
    </row>
    <row r="12" spans="1:4">
      <c r="A12" s="6" t="n">
        <v>2020</v>
      </c>
      <c r="B12" s="6" t="n">
        <v>64800</v>
      </c>
    </row>
    <row r="13" spans="1:4">
      <c r="A13" s="6" t="n">
        <v>2021</v>
      </c>
      <c r="B13" s="6" t="n">
        <v>55100</v>
      </c>
    </row>
    <row r="14" spans="1:4">
      <c r="A14" s="4" t="s">
        <v>507</v>
      </c>
      <c r="B14" s="6" t="n">
        <v>104400</v>
      </c>
    </row>
    <row r="15" spans="1:4">
      <c r="A15" s="4" t="s">
        <v>504</v>
      </c>
      <c r="B15" s="6" t="n">
        <v>479439</v>
      </c>
      <c r="C15" s="6" t="n">
        <v>659438</v>
      </c>
    </row>
    <row r="16" spans="1:4">
      <c r="A16" s="4" t="s">
        <v>508</v>
      </c>
    </row>
    <row r="17" spans="1:4">
      <c r="A17" s="3" t="s">
        <v>501</v>
      </c>
    </row>
    <row r="18" spans="1:4">
      <c r="A18" s="4" t="s">
        <v>502</v>
      </c>
      <c r="B18" s="6" t="n">
        <v>1247100</v>
      </c>
      <c r="C18" s="6" t="n">
        <v>1224700</v>
      </c>
    </row>
    <row r="19" spans="1:4">
      <c r="A19" s="4" t="s">
        <v>503</v>
      </c>
      <c r="B19" s="6" t="n">
        <v>-767700</v>
      </c>
      <c r="C19" s="6" t="n">
        <v>-565300</v>
      </c>
    </row>
    <row r="20" spans="1:4">
      <c r="A20" s="4" t="s">
        <v>504</v>
      </c>
      <c r="B20" s="6" t="n">
        <v>479400</v>
      </c>
      <c r="C20" s="6" t="n">
        <v>659400</v>
      </c>
    </row>
    <row r="21" spans="1:4">
      <c r="A21" s="3" t="s">
        <v>506</v>
      </c>
    </row>
    <row r="22" spans="1:4">
      <c r="A22" s="4" t="s">
        <v>504</v>
      </c>
      <c r="B22" s="8" t="n">
        <v>479400</v>
      </c>
      <c r="C22" s="6" t="n">
        <v>659400</v>
      </c>
    </row>
    <row r="23" spans="1:4">
      <c r="A23" s="4" t="s">
        <v>509</v>
      </c>
    </row>
    <row r="24" spans="1:4">
      <c r="A24" s="3" t="s">
        <v>501</v>
      </c>
    </row>
    <row r="25" spans="1:4">
      <c r="A25" s="4" t="s">
        <v>510</v>
      </c>
      <c r="B25" s="4" t="s">
        <v>472</v>
      </c>
    </row>
    <row r="26" spans="1:4">
      <c r="A26" s="4" t="s">
        <v>511</v>
      </c>
    </row>
    <row r="27" spans="1:4">
      <c r="A27" s="3" t="s">
        <v>501</v>
      </c>
    </row>
    <row r="28" spans="1:4">
      <c r="A28" s="4" t="s">
        <v>510</v>
      </c>
      <c r="B28" s="4" t="s">
        <v>474</v>
      </c>
    </row>
    <row r="29" spans="1:4">
      <c r="A29" s="4" t="s">
        <v>512</v>
      </c>
    </row>
    <row r="30" spans="1:4">
      <c r="A30" s="3" t="s">
        <v>501</v>
      </c>
    </row>
    <row r="31" spans="1:4">
      <c r="A31" s="4" t="s">
        <v>502</v>
      </c>
      <c r="B31" s="8" t="n">
        <v>16400</v>
      </c>
      <c r="C31" s="6" t="n">
        <v>16400</v>
      </c>
    </row>
    <row r="32" spans="1:4">
      <c r="A32" s="4" t="s">
        <v>503</v>
      </c>
      <c r="B32" s="8" t="n">
        <v>-16400</v>
      </c>
      <c r="C32" s="8" t="n">
        <v>-16400</v>
      </c>
    </row>
    <row r="33" spans="1:4">
      <c r="A33" s="4" t="s">
        <v>428</v>
      </c>
    </row>
    <row r="34" spans="1:4">
      <c r="A34" s="3" t="s">
        <v>501</v>
      </c>
    </row>
    <row r="35" spans="1:4">
      <c r="A35" s="4" t="s">
        <v>510</v>
      </c>
      <c r="B35" s="4" t="s">
        <v>431</v>
      </c>
    </row>
    <row r="36" spans="1:4">
      <c r="A36" s="4" t="s">
        <v>432</v>
      </c>
    </row>
    <row r="37" spans="1:4">
      <c r="A37" s="3" t="s">
        <v>501</v>
      </c>
    </row>
    <row r="38" spans="1:4">
      <c r="A38" s="4" t="s">
        <v>510</v>
      </c>
      <c r="B38"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13</v>
      </c>
      <c r="B1" s="2" t="s">
        <v>1</v>
      </c>
    </row>
    <row r="2" spans="1:3">
      <c r="B2" s="2" t="s">
        <v>2</v>
      </c>
      <c r="C2" s="2" t="s">
        <v>30</v>
      </c>
    </row>
    <row r="3" spans="1:3">
      <c r="A3" s="3" t="s">
        <v>196</v>
      </c>
    </row>
    <row r="4" spans="1:3">
      <c r="A4" s="4" t="s">
        <v>514</v>
      </c>
      <c r="B4" s="8" t="n">
        <v>2267600</v>
      </c>
      <c r="C4" s="8" t="n">
        <v>2426200</v>
      </c>
    </row>
    <row r="5" spans="1:3">
      <c r="A5" s="4" t="s">
        <v>515</v>
      </c>
      <c r="B5" s="6" t="n">
        <v>1890200</v>
      </c>
      <c r="C5" s="6" t="n">
        <v>2099800</v>
      </c>
    </row>
    <row r="6" spans="1:3">
      <c r="A6" s="4" t="s">
        <v>516</v>
      </c>
      <c r="B6" s="6" t="n">
        <v>434100</v>
      </c>
      <c r="C6" s="6" t="n">
        <v>379600</v>
      </c>
    </row>
    <row r="7" spans="1:3">
      <c r="A7" s="4" t="s">
        <v>517</v>
      </c>
      <c r="B7" s="6" t="n">
        <v>4591900</v>
      </c>
      <c r="C7" s="6" t="n">
        <v>4905600</v>
      </c>
    </row>
    <row r="8" spans="1:3">
      <c r="A8" s="4" t="s">
        <v>518</v>
      </c>
      <c r="B8" s="6" t="n">
        <v>-60400</v>
      </c>
      <c r="C8" s="6" t="n">
        <v>-64100</v>
      </c>
    </row>
    <row r="9" spans="1:3">
      <c r="A9" s="4" t="s">
        <v>519</v>
      </c>
      <c r="B9" s="8" t="n">
        <v>4531460</v>
      </c>
      <c r="C9" s="8" t="n">
        <v>4841450</v>
      </c>
    </row>
    <row r="10" spans="1:3">
      <c r="A10" s="4" t="s">
        <v>520</v>
      </c>
      <c r="B10" s="4" t="s">
        <v>489</v>
      </c>
      <c r="C10" s="4" t="s">
        <v>489</v>
      </c>
    </row>
    <row r="11" spans="1:3">
      <c r="A11" s="4" t="s">
        <v>521</v>
      </c>
      <c r="B11" s="8" t="n">
        <v>356300</v>
      </c>
      <c r="C11" s="8" t="n">
        <v>240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22</v>
      </c>
      <c r="B1" s="2" t="s">
        <v>1</v>
      </c>
    </row>
    <row r="2" spans="1:4">
      <c r="B2" s="2" t="s">
        <v>2</v>
      </c>
      <c r="C2" s="2" t="s">
        <v>30</v>
      </c>
      <c r="D2" s="2" t="s">
        <v>85</v>
      </c>
    </row>
    <row r="3" spans="1:4">
      <c r="A3" s="3" t="s">
        <v>443</v>
      </c>
    </row>
    <row r="4" spans="1:4">
      <c r="A4" s="4" t="s">
        <v>523</v>
      </c>
      <c r="B4" s="8" t="n">
        <v>1221000</v>
      </c>
      <c r="C4" s="8" t="n">
        <v>1208500</v>
      </c>
    </row>
    <row r="5" spans="1:4">
      <c r="A5" s="4" t="s">
        <v>524</v>
      </c>
      <c r="B5" s="6" t="n">
        <v>-576000</v>
      </c>
      <c r="C5" s="6" t="n">
        <v>-509200</v>
      </c>
    </row>
    <row r="6" spans="1:4">
      <c r="A6" s="4" t="s">
        <v>525</v>
      </c>
      <c r="B6" s="6" t="n">
        <v>644992</v>
      </c>
      <c r="C6" s="6" t="n">
        <v>699322</v>
      </c>
    </row>
    <row r="7" spans="1:4">
      <c r="A7" s="4" t="s">
        <v>526</v>
      </c>
      <c r="B7" s="6" t="n">
        <v>171700</v>
      </c>
      <c r="C7" s="6" t="n">
        <v>191300</v>
      </c>
      <c r="D7" s="8" t="n">
        <v>69100</v>
      </c>
    </row>
    <row r="8" spans="1:4">
      <c r="A8" s="4" t="s">
        <v>167</v>
      </c>
      <c r="B8" s="8" t="n">
        <v>54622</v>
      </c>
      <c r="C8" s="6" t="n">
        <v>44906</v>
      </c>
      <c r="D8" s="8" t="n">
        <v>4396</v>
      </c>
    </row>
    <row r="9" spans="1:4">
      <c r="A9" s="4" t="s">
        <v>410</v>
      </c>
    </row>
    <row r="10" spans="1:4">
      <c r="A10" s="3" t="s">
        <v>443</v>
      </c>
    </row>
    <row r="11" spans="1:4">
      <c r="A11" s="4" t="s">
        <v>527</v>
      </c>
      <c r="B11" s="4" t="s">
        <v>412</v>
      </c>
    </row>
    <row r="12" spans="1:4">
      <c r="A12" s="4" t="s">
        <v>413</v>
      </c>
    </row>
    <row r="13" spans="1:4">
      <c r="A13" s="3" t="s">
        <v>443</v>
      </c>
    </row>
    <row r="14" spans="1:4">
      <c r="A14" s="4" t="s">
        <v>527</v>
      </c>
      <c r="B14" s="4" t="s">
        <v>414</v>
      </c>
    </row>
    <row r="15" spans="1:4">
      <c r="A15" s="4" t="s">
        <v>528</v>
      </c>
    </row>
    <row r="16" spans="1:4">
      <c r="A16" s="3" t="s">
        <v>443</v>
      </c>
    </row>
    <row r="17" spans="1:4">
      <c r="A17" s="4" t="s">
        <v>523</v>
      </c>
      <c r="B17" s="8" t="n">
        <v>57900</v>
      </c>
      <c r="C17" s="6" t="n">
        <v>105700</v>
      </c>
    </row>
    <row r="18" spans="1:4">
      <c r="A18" s="4" t="s">
        <v>529</v>
      </c>
    </row>
    <row r="19" spans="1:4">
      <c r="A19" s="3" t="s">
        <v>443</v>
      </c>
    </row>
    <row r="20" spans="1:4">
      <c r="A20" s="4" t="s">
        <v>527</v>
      </c>
      <c r="B20" s="4" t="s">
        <v>414</v>
      </c>
    </row>
    <row r="21" spans="1:4">
      <c r="A21" s="4" t="s">
        <v>530</v>
      </c>
    </row>
    <row r="22" spans="1:4">
      <c r="A22" s="3" t="s">
        <v>443</v>
      </c>
    </row>
    <row r="23" spans="1:4">
      <c r="A23" s="4" t="s">
        <v>527</v>
      </c>
      <c r="B23" s="4" t="s">
        <v>531</v>
      </c>
    </row>
    <row r="24" spans="1:4">
      <c r="A24" s="4" t="s">
        <v>532</v>
      </c>
    </row>
    <row r="25" spans="1:4">
      <c r="A25" s="3" t="s">
        <v>443</v>
      </c>
    </row>
    <row r="26" spans="1:4">
      <c r="A26" s="4" t="s">
        <v>523</v>
      </c>
      <c r="B26" s="8" t="n">
        <v>381400</v>
      </c>
      <c r="C26" s="6" t="n">
        <v>349300</v>
      </c>
    </row>
    <row r="27" spans="1:4">
      <c r="A27" s="4" t="s">
        <v>533</v>
      </c>
    </row>
    <row r="28" spans="1:4">
      <c r="A28" s="3" t="s">
        <v>443</v>
      </c>
    </row>
    <row r="29" spans="1:4">
      <c r="A29" s="4" t="s">
        <v>527</v>
      </c>
      <c r="B29" s="4" t="s">
        <v>472</v>
      </c>
    </row>
    <row r="30" spans="1:4">
      <c r="A30" s="4" t="s">
        <v>534</v>
      </c>
    </row>
    <row r="31" spans="1:4">
      <c r="A31" s="3" t="s">
        <v>443</v>
      </c>
    </row>
    <row r="32" spans="1:4">
      <c r="A32" s="4" t="s">
        <v>527</v>
      </c>
      <c r="B32" s="4" t="s">
        <v>535</v>
      </c>
    </row>
    <row r="33" spans="1:4">
      <c r="A33" s="4" t="s">
        <v>536</v>
      </c>
    </row>
    <row r="34" spans="1:4">
      <c r="A34" s="3" t="s">
        <v>443</v>
      </c>
    </row>
    <row r="35" spans="1:4">
      <c r="A35" s="4" t="s">
        <v>523</v>
      </c>
      <c r="B35" s="8" t="n">
        <v>652000</v>
      </c>
      <c r="C35" s="6" t="n">
        <v>627700</v>
      </c>
    </row>
    <row r="36" spans="1:4">
      <c r="A36" s="4" t="s">
        <v>537</v>
      </c>
    </row>
    <row r="37" spans="1:4">
      <c r="A37" s="3" t="s">
        <v>443</v>
      </c>
    </row>
    <row r="38" spans="1:4">
      <c r="A38" s="4" t="s">
        <v>527</v>
      </c>
      <c r="B38" s="4" t="s">
        <v>412</v>
      </c>
    </row>
    <row r="39" spans="1:4">
      <c r="A39" s="4" t="s">
        <v>538</v>
      </c>
    </row>
    <row r="40" spans="1:4">
      <c r="A40" s="3" t="s">
        <v>443</v>
      </c>
    </row>
    <row r="41" spans="1:4">
      <c r="A41" s="4" t="s">
        <v>527</v>
      </c>
      <c r="B41" s="4" t="s">
        <v>539</v>
      </c>
    </row>
    <row r="42" spans="1:4">
      <c r="A42" s="4" t="s">
        <v>540</v>
      </c>
    </row>
    <row r="43" spans="1:4">
      <c r="A43" s="3" t="s">
        <v>443</v>
      </c>
    </row>
    <row r="44" spans="1:4">
      <c r="A44" s="4" t="s">
        <v>523</v>
      </c>
      <c r="B44" s="8" t="n">
        <v>129700</v>
      </c>
      <c r="C44" s="8" t="n">
        <v>125800</v>
      </c>
    </row>
    <row r="45" spans="1:4">
      <c r="A45" s="4" t="s">
        <v>541</v>
      </c>
    </row>
    <row r="46" spans="1:4">
      <c r="A46" s="3" t="s">
        <v>443</v>
      </c>
    </row>
    <row r="47" spans="1:4">
      <c r="A47" s="4" t="s">
        <v>527</v>
      </c>
      <c r="B47" s="4" t="s">
        <v>412</v>
      </c>
    </row>
    <row r="48" spans="1:4">
      <c r="A48" s="4" t="s">
        <v>542</v>
      </c>
    </row>
    <row r="49" spans="1:4">
      <c r="A49" s="3" t="s">
        <v>443</v>
      </c>
    </row>
    <row r="50" spans="1:4">
      <c r="A50" s="4" t="s">
        <v>527</v>
      </c>
      <c r="B50" s="4" t="s">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543</v>
      </c>
      <c r="B1" s="2" t="s">
        <v>78</v>
      </c>
      <c r="J1" s="2" t="s">
        <v>1</v>
      </c>
    </row>
    <row r="2" spans="1:13">
      <c r="B2" s="2" t="s">
        <v>381</v>
      </c>
      <c r="C2" s="2" t="s">
        <v>419</v>
      </c>
      <c r="D2" s="2" t="s">
        <v>420</v>
      </c>
      <c r="E2" s="2" t="s">
        <v>421</v>
      </c>
      <c r="F2" s="2" t="s">
        <v>382</v>
      </c>
      <c r="G2" s="2" t="s">
        <v>422</v>
      </c>
      <c r="H2" s="2" t="s">
        <v>423</v>
      </c>
      <c r="I2" s="2" t="s">
        <v>424</v>
      </c>
      <c r="J2" s="2" t="s">
        <v>381</v>
      </c>
      <c r="K2" s="2" t="s">
        <v>382</v>
      </c>
      <c r="L2" s="2" t="s">
        <v>383</v>
      </c>
      <c r="M2" s="2" t="s">
        <v>544</v>
      </c>
    </row>
    <row r="3" spans="1:13">
      <c r="A3" s="3" t="s">
        <v>545</v>
      </c>
    </row>
    <row r="4" spans="1:13">
      <c r="A4" s="4" t="s">
        <v>546</v>
      </c>
      <c r="B4" s="6" t="n">
        <v>0</v>
      </c>
      <c r="J4" s="6" t="n">
        <v>0</v>
      </c>
    </row>
    <row r="5" spans="1:13">
      <c r="A5" s="4" t="s">
        <v>547</v>
      </c>
      <c r="B5" s="8" t="n">
        <v>6000771</v>
      </c>
      <c r="F5" s="8" t="n">
        <v>6246085</v>
      </c>
      <c r="J5" s="8" t="n">
        <v>6000771</v>
      </c>
      <c r="K5" s="8" t="n">
        <v>6246085</v>
      </c>
    </row>
    <row r="6" spans="1:13">
      <c r="A6" s="4" t="s">
        <v>46</v>
      </c>
      <c r="B6" s="6" t="n">
        <v>13726745</v>
      </c>
      <c r="F6" s="6" t="n">
        <v>14014298</v>
      </c>
      <c r="J6" s="6" t="n">
        <v>13726745</v>
      </c>
      <c r="K6" s="6" t="n">
        <v>14014298</v>
      </c>
      <c r="L6" s="8" t="n">
        <v>6123400</v>
      </c>
    </row>
    <row r="7" spans="1:13">
      <c r="A7" s="4" t="s">
        <v>482</v>
      </c>
      <c r="B7" s="6" t="n">
        <v>5304756</v>
      </c>
      <c r="F7" s="6" t="n">
        <v>4836052</v>
      </c>
      <c r="J7" s="6" t="n">
        <v>5304756</v>
      </c>
      <c r="K7" s="6" t="n">
        <v>4836052</v>
      </c>
    </row>
    <row r="8" spans="1:13">
      <c r="A8" s="4" t="s">
        <v>59</v>
      </c>
      <c r="B8" s="6" t="n">
        <v>10174256</v>
      </c>
      <c r="F8" s="6" t="n">
        <v>10383355</v>
      </c>
      <c r="J8" s="6" t="n">
        <v>10174256</v>
      </c>
      <c r="K8" s="6" t="n">
        <v>10383355</v>
      </c>
    </row>
    <row r="9" spans="1:13">
      <c r="A9" s="4" t="s">
        <v>548</v>
      </c>
      <c r="B9" s="6" t="n">
        <v>3366921</v>
      </c>
      <c r="F9" s="6" t="n">
        <v>3407748</v>
      </c>
      <c r="J9" s="6" t="n">
        <v>3366921</v>
      </c>
      <c r="K9" s="6" t="n">
        <v>3407748</v>
      </c>
    </row>
    <row r="10" spans="1:13">
      <c r="A10" s="4" t="s">
        <v>68</v>
      </c>
      <c r="B10" s="6" t="n">
        <v>185568</v>
      </c>
      <c r="F10" s="6" t="n">
        <v>223195</v>
      </c>
      <c r="J10" s="6" t="n">
        <v>185568</v>
      </c>
      <c r="K10" s="6" t="n">
        <v>223195</v>
      </c>
    </row>
    <row r="11" spans="1:13">
      <c r="A11" s="4" t="s">
        <v>69</v>
      </c>
      <c r="B11" s="6" t="n">
        <v>3552489</v>
      </c>
      <c r="F11" s="6" t="n">
        <v>3630943</v>
      </c>
      <c r="J11" s="6" t="n">
        <v>3552489</v>
      </c>
      <c r="K11" s="6" t="n">
        <v>3630943</v>
      </c>
      <c r="L11" s="6" t="n">
        <v>2272480</v>
      </c>
      <c r="M11" s="8" t="n">
        <v>2074094</v>
      </c>
    </row>
    <row r="12" spans="1:13">
      <c r="A12" s="4" t="s">
        <v>70</v>
      </c>
      <c r="B12" s="6" t="n">
        <v>13726745</v>
      </c>
      <c r="F12" s="6" t="n">
        <v>14014298</v>
      </c>
      <c r="J12" s="6" t="n">
        <v>13726745</v>
      </c>
      <c r="K12" s="6" t="n">
        <v>14014298</v>
      </c>
    </row>
    <row r="13" spans="1:13">
      <c r="A13" s="4" t="s">
        <v>549</v>
      </c>
      <c r="B13" s="6" t="n">
        <v>330485</v>
      </c>
      <c r="F13" s="6" t="n">
        <v>321625</v>
      </c>
      <c r="J13" s="6" t="n">
        <v>330485</v>
      </c>
      <c r="K13" s="6" t="n">
        <v>321625</v>
      </c>
    </row>
    <row r="14" spans="1:13">
      <c r="A14" s="3" t="s">
        <v>550</v>
      </c>
    </row>
    <row r="15" spans="1:13">
      <c r="A15" s="4" t="s">
        <v>87</v>
      </c>
      <c r="B15" s="6" t="n">
        <v>4323100</v>
      </c>
      <c r="C15" s="8" t="n">
        <v>4408800</v>
      </c>
      <c r="D15" s="8" t="n">
        <v>4381200</v>
      </c>
      <c r="E15" s="8" t="n">
        <v>4297700</v>
      </c>
      <c r="F15" s="6" t="n">
        <v>4723700</v>
      </c>
      <c r="G15" s="8" t="n">
        <v>4549500</v>
      </c>
      <c r="H15" s="8" t="n">
        <v>4506200</v>
      </c>
      <c r="I15" s="8" t="n">
        <v>4210500</v>
      </c>
      <c r="J15" s="6" t="n">
        <v>17410825</v>
      </c>
      <c r="K15" s="6" t="n">
        <v>17989880</v>
      </c>
      <c r="L15" s="6" t="n">
        <v>8356783</v>
      </c>
    </row>
    <row r="16" spans="1:13">
      <c r="A16" s="4" t="s">
        <v>88</v>
      </c>
      <c r="B16" s="6" t="n">
        <v>4175900</v>
      </c>
      <c r="C16" s="6" t="n">
        <v>4237500</v>
      </c>
      <c r="D16" s="6" t="n">
        <v>4197800</v>
      </c>
      <c r="E16" s="6" t="n">
        <v>4156800</v>
      </c>
      <c r="F16" s="6" t="n">
        <v>4553100</v>
      </c>
      <c r="G16" s="6" t="n">
        <v>4422900</v>
      </c>
      <c r="H16" s="6" t="n">
        <v>4403000</v>
      </c>
      <c r="I16" s="6" t="n">
        <v>4075700</v>
      </c>
      <c r="J16" s="6" t="n">
        <v>16768001</v>
      </c>
      <c r="K16" s="6" t="n">
        <v>17454692</v>
      </c>
      <c r="L16" s="6" t="n">
        <v>7953607</v>
      </c>
    </row>
    <row r="17" spans="1:13">
      <c r="A17" s="4" t="s">
        <v>89</v>
      </c>
      <c r="B17" s="6" t="n">
        <v>147200</v>
      </c>
      <c r="C17" s="6" t="n">
        <v>171300</v>
      </c>
      <c r="D17" s="6" t="n">
        <v>183400</v>
      </c>
      <c r="E17" s="6" t="n">
        <v>140900</v>
      </c>
      <c r="F17" s="6" t="n">
        <v>170600</v>
      </c>
      <c r="G17" s="6" t="n">
        <v>126600</v>
      </c>
      <c r="H17" s="6" t="n">
        <v>103200</v>
      </c>
      <c r="I17" s="6" t="n">
        <v>134800</v>
      </c>
      <c r="J17" s="6" t="n">
        <v>642824</v>
      </c>
      <c r="K17" s="6" t="n">
        <v>535188</v>
      </c>
      <c r="L17" s="6" t="n">
        <v>403176</v>
      </c>
    </row>
    <row r="18" spans="1:13">
      <c r="A18" s="4" t="s">
        <v>128</v>
      </c>
      <c r="B18" s="6" t="n">
        <v>12900</v>
      </c>
      <c r="C18" s="6" t="n">
        <v>84400</v>
      </c>
      <c r="D18" s="6" t="n">
        <v>66600</v>
      </c>
      <c r="E18" s="6" t="n">
        <v>-400</v>
      </c>
      <c r="F18" s="6" t="n">
        <v>26500</v>
      </c>
      <c r="G18" s="6" t="n">
        <v>-200</v>
      </c>
      <c r="H18" s="6" t="n">
        <v>20600</v>
      </c>
      <c r="I18" s="6" t="n">
        <v>-118100</v>
      </c>
      <c r="J18" s="6" t="n">
        <v>163472</v>
      </c>
      <c r="K18" s="6" t="n">
        <v>-71233</v>
      </c>
      <c r="L18" s="6" t="n">
        <v>232764</v>
      </c>
    </row>
    <row r="19" spans="1:13">
      <c r="A19" s="3" t="s">
        <v>551</v>
      </c>
    </row>
    <row r="20" spans="1:13">
      <c r="A20" s="4" t="s">
        <v>125</v>
      </c>
      <c r="B20" s="8" t="n">
        <v>21200</v>
      </c>
      <c r="C20" s="8" t="n">
        <v>18500</v>
      </c>
      <c r="D20" s="8" t="n">
        <v>39100</v>
      </c>
      <c r="E20" s="8" t="n">
        <v>25200</v>
      </c>
      <c r="F20" s="6" t="n">
        <v>29900</v>
      </c>
      <c r="G20" s="8" t="n">
        <v>27700</v>
      </c>
      <c r="H20" s="8" t="n">
        <v>24700</v>
      </c>
      <c r="I20" s="8" t="n">
        <v>23900</v>
      </c>
      <c r="J20" s="8" t="n">
        <v>104032</v>
      </c>
      <c r="K20" s="6" t="n">
        <v>106245</v>
      </c>
      <c r="L20" s="6" t="n">
        <v>57924</v>
      </c>
    </row>
    <row r="21" spans="1:13">
      <c r="A21" s="4" t="s">
        <v>410</v>
      </c>
    </row>
    <row r="22" spans="1:13">
      <c r="A22" s="3" t="s">
        <v>545</v>
      </c>
    </row>
    <row r="23" spans="1:13">
      <c r="A23" s="4" t="s">
        <v>552</v>
      </c>
      <c r="B23" s="6" t="n">
        <v>2</v>
      </c>
      <c r="J23" s="6" t="n">
        <v>2</v>
      </c>
    </row>
    <row r="24" spans="1:13">
      <c r="A24" s="4" t="s">
        <v>553</v>
      </c>
    </row>
    <row r="25" spans="1:13">
      <c r="A25" s="3" t="s">
        <v>545</v>
      </c>
    </row>
    <row r="26" spans="1:13">
      <c r="A26" s="4" t="s">
        <v>547</v>
      </c>
      <c r="B26" s="8" t="n">
        <v>684100</v>
      </c>
      <c r="F26" s="6" t="n">
        <v>727800</v>
      </c>
      <c r="J26" s="8" t="n">
        <v>684100</v>
      </c>
      <c r="K26" s="6" t="n">
        <v>727800</v>
      </c>
    </row>
    <row r="27" spans="1:13">
      <c r="A27" s="4" t="s">
        <v>554</v>
      </c>
      <c r="B27" s="6" t="n">
        <v>230800</v>
      </c>
      <c r="F27" s="6" t="n">
        <v>282800</v>
      </c>
      <c r="J27" s="6" t="n">
        <v>230800</v>
      </c>
      <c r="K27" s="6" t="n">
        <v>282800</v>
      </c>
    </row>
    <row r="28" spans="1:13">
      <c r="A28" s="4" t="s">
        <v>46</v>
      </c>
      <c r="B28" s="6" t="n">
        <v>914900</v>
      </c>
      <c r="F28" s="6" t="n">
        <v>1010600</v>
      </c>
      <c r="J28" s="6" t="n">
        <v>914900</v>
      </c>
      <c r="K28" s="6" t="n">
        <v>1010600</v>
      </c>
    </row>
    <row r="29" spans="1:13">
      <c r="A29" s="4" t="s">
        <v>482</v>
      </c>
      <c r="B29" s="6" t="n">
        <v>407400</v>
      </c>
      <c r="F29" s="6" t="n">
        <v>441500</v>
      </c>
      <c r="J29" s="6" t="n">
        <v>407400</v>
      </c>
      <c r="K29" s="6" t="n">
        <v>441500</v>
      </c>
    </row>
    <row r="30" spans="1:13">
      <c r="A30" s="4" t="s">
        <v>555</v>
      </c>
      <c r="B30" s="6" t="n">
        <v>12400</v>
      </c>
      <c r="F30" s="6" t="n">
        <v>200</v>
      </c>
      <c r="J30" s="6" t="n">
        <v>12400</v>
      </c>
      <c r="K30" s="6" t="n">
        <v>200</v>
      </c>
    </row>
    <row r="31" spans="1:13">
      <c r="A31" s="4" t="s">
        <v>59</v>
      </c>
      <c r="B31" s="6" t="n">
        <v>419800</v>
      </c>
      <c r="F31" s="6" t="n">
        <v>441700</v>
      </c>
      <c r="J31" s="6" t="n">
        <v>419800</v>
      </c>
      <c r="K31" s="6" t="n">
        <v>441700</v>
      </c>
    </row>
    <row r="32" spans="1:13">
      <c r="A32" s="4" t="s">
        <v>548</v>
      </c>
      <c r="B32" s="6" t="n">
        <v>318000</v>
      </c>
      <c r="F32" s="6" t="n">
        <v>354700</v>
      </c>
      <c r="J32" s="6" t="n">
        <v>318000</v>
      </c>
      <c r="K32" s="6" t="n">
        <v>354700</v>
      </c>
    </row>
    <row r="33" spans="1:13">
      <c r="A33" s="4" t="s">
        <v>68</v>
      </c>
      <c r="B33" s="6" t="n">
        <v>177100</v>
      </c>
      <c r="F33" s="6" t="n">
        <v>214200</v>
      </c>
      <c r="J33" s="6" t="n">
        <v>177100</v>
      </c>
      <c r="K33" s="6" t="n">
        <v>214200</v>
      </c>
    </row>
    <row r="34" spans="1:13">
      <c r="A34" s="4" t="s">
        <v>69</v>
      </c>
      <c r="B34" s="6" t="n">
        <v>495100</v>
      </c>
      <c r="F34" s="6" t="n">
        <v>568900</v>
      </c>
      <c r="J34" s="6" t="n">
        <v>495100</v>
      </c>
      <c r="K34" s="6" t="n">
        <v>568900</v>
      </c>
    </row>
    <row r="35" spans="1:13">
      <c r="A35" s="4" t="s">
        <v>70</v>
      </c>
      <c r="B35" s="6" t="n">
        <v>914900</v>
      </c>
      <c r="F35" s="6" t="n">
        <v>1010600</v>
      </c>
      <c r="J35" s="6" t="n">
        <v>914900</v>
      </c>
      <c r="K35" s="6" t="n">
        <v>1010600</v>
      </c>
    </row>
    <row r="36" spans="1:13">
      <c r="A36" s="3" t="s">
        <v>550</v>
      </c>
    </row>
    <row r="37" spans="1:13">
      <c r="A37" s="4" t="s">
        <v>87</v>
      </c>
      <c r="J37" s="6" t="n">
        <v>1935200</v>
      </c>
      <c r="K37" s="6" t="n">
        <v>2368000</v>
      </c>
      <c r="L37" s="6" t="n">
        <v>614500</v>
      </c>
    </row>
    <row r="38" spans="1:13">
      <c r="A38" s="4" t="s">
        <v>556</v>
      </c>
    </row>
    <row r="39" spans="1:13">
      <c r="A39" s="3" t="s">
        <v>545</v>
      </c>
    </row>
    <row r="40" spans="1:13">
      <c r="A40" s="4" t="s">
        <v>547</v>
      </c>
      <c r="B40" s="6" t="n">
        <v>1407000</v>
      </c>
      <c r="F40" s="6" t="n">
        <v>1200700</v>
      </c>
      <c r="J40" s="6" t="n">
        <v>1407000</v>
      </c>
      <c r="K40" s="6" t="n">
        <v>1200700</v>
      </c>
    </row>
    <row r="41" spans="1:13">
      <c r="A41" s="4" t="s">
        <v>554</v>
      </c>
      <c r="B41" s="6" t="n">
        <v>499400</v>
      </c>
      <c r="F41" s="6" t="n">
        <v>527300</v>
      </c>
      <c r="J41" s="6" t="n">
        <v>499400</v>
      </c>
      <c r="K41" s="6" t="n">
        <v>527300</v>
      </c>
    </row>
    <row r="42" spans="1:13">
      <c r="A42" s="4" t="s">
        <v>46</v>
      </c>
      <c r="B42" s="6" t="n">
        <v>1906400</v>
      </c>
      <c r="F42" s="6" t="n">
        <v>1728000</v>
      </c>
      <c r="J42" s="6" t="n">
        <v>1906400</v>
      </c>
      <c r="K42" s="6" t="n">
        <v>1728000</v>
      </c>
    </row>
    <row r="43" spans="1:13">
      <c r="A43" s="4" t="s">
        <v>482</v>
      </c>
      <c r="B43" s="6" t="n">
        <v>977300</v>
      </c>
      <c r="F43" s="6" t="n">
        <v>936700</v>
      </c>
      <c r="J43" s="6" t="n">
        <v>977300</v>
      </c>
      <c r="K43" s="6" t="n">
        <v>936700</v>
      </c>
    </row>
    <row r="44" spans="1:13">
      <c r="A44" s="4" t="s">
        <v>555</v>
      </c>
      <c r="B44" s="6" t="n">
        <v>146200</v>
      </c>
      <c r="F44" s="6" t="n">
        <v>87000</v>
      </c>
      <c r="J44" s="6" t="n">
        <v>146200</v>
      </c>
      <c r="K44" s="6" t="n">
        <v>87000</v>
      </c>
    </row>
    <row r="45" spans="1:13">
      <c r="A45" s="4" t="s">
        <v>59</v>
      </c>
      <c r="B45" s="6" t="n">
        <v>1123500</v>
      </c>
      <c r="F45" s="6" t="n">
        <v>1023700</v>
      </c>
      <c r="J45" s="6" t="n">
        <v>1123500</v>
      </c>
      <c r="K45" s="6" t="n">
        <v>1023700</v>
      </c>
    </row>
    <row r="46" spans="1:13">
      <c r="A46" s="4" t="s">
        <v>69</v>
      </c>
      <c r="B46" s="6" t="n">
        <v>782900</v>
      </c>
      <c r="F46" s="6" t="n">
        <v>704300</v>
      </c>
      <c r="J46" s="6" t="n">
        <v>782900</v>
      </c>
      <c r="K46" s="6" t="n">
        <v>704300</v>
      </c>
    </row>
    <row r="47" spans="1:13">
      <c r="A47" s="4" t="s">
        <v>70</v>
      </c>
      <c r="B47" s="6" t="n">
        <v>1906400</v>
      </c>
      <c r="F47" s="6" t="n">
        <v>1728000</v>
      </c>
      <c r="J47" s="6" t="n">
        <v>1906400</v>
      </c>
      <c r="K47" s="6" t="n">
        <v>1728000</v>
      </c>
    </row>
    <row r="48" spans="1:13">
      <c r="A48" s="4" t="s">
        <v>549</v>
      </c>
      <c r="B48" s="8" t="n">
        <v>330500</v>
      </c>
      <c r="F48" s="8" t="n">
        <v>321600</v>
      </c>
      <c r="J48" s="6" t="n">
        <v>330500</v>
      </c>
      <c r="K48" s="6" t="n">
        <v>321600</v>
      </c>
    </row>
    <row r="49" spans="1:13">
      <c r="A49" s="3" t="s">
        <v>550</v>
      </c>
    </row>
    <row r="50" spans="1:13">
      <c r="A50" s="4" t="s">
        <v>87</v>
      </c>
      <c r="J50" s="6" t="n">
        <v>4871800</v>
      </c>
      <c r="K50" s="6" t="n">
        <v>4754600</v>
      </c>
    </row>
    <row r="51" spans="1:13">
      <c r="A51" s="4" t="s">
        <v>88</v>
      </c>
      <c r="J51" s="6" t="n">
        <v>4618300</v>
      </c>
      <c r="K51" s="6" t="n">
        <v>4476800</v>
      </c>
    </row>
    <row r="52" spans="1:13">
      <c r="A52" s="4" t="s">
        <v>89</v>
      </c>
      <c r="J52" s="6" t="n">
        <v>253500</v>
      </c>
      <c r="K52" s="6" t="n">
        <v>277800</v>
      </c>
    </row>
    <row r="53" spans="1:13">
      <c r="A53" s="4" t="s">
        <v>128</v>
      </c>
      <c r="J53" s="6" t="n">
        <v>233900</v>
      </c>
      <c r="K53" s="6" t="n">
        <v>231200</v>
      </c>
    </row>
    <row r="54" spans="1:13">
      <c r="A54" s="3" t="s">
        <v>551</v>
      </c>
    </row>
    <row r="55" spans="1:13">
      <c r="A55" s="4" t="s">
        <v>557</v>
      </c>
      <c r="J55" s="6" t="n">
        <v>21900</v>
      </c>
      <c r="K55" s="6" t="n">
        <v>26200</v>
      </c>
      <c r="L55" s="6" t="n">
        <v>10200</v>
      </c>
    </row>
    <row r="56" spans="1:13">
      <c r="A56" s="4" t="s">
        <v>558</v>
      </c>
      <c r="J56" s="6" t="n">
        <v>82100</v>
      </c>
      <c r="K56" s="6" t="n">
        <v>80000</v>
      </c>
      <c r="L56" s="6" t="n">
        <v>47700</v>
      </c>
    </row>
    <row r="57" spans="1:13">
      <c r="A57" s="4" t="s">
        <v>125</v>
      </c>
      <c r="J57" s="8" t="n">
        <v>104000</v>
      </c>
      <c r="K57" s="8" t="n">
        <v>106200</v>
      </c>
      <c r="L57" s="6" t="n">
        <v>57900</v>
      </c>
    </row>
    <row r="58" spans="1:13">
      <c r="A58" s="4" t="s">
        <v>559</v>
      </c>
    </row>
    <row r="59" spans="1:13">
      <c r="A59" s="3" t="s">
        <v>545</v>
      </c>
    </row>
    <row r="60" spans="1:13">
      <c r="A60" s="4" t="s">
        <v>46</v>
      </c>
      <c r="L60" s="6" t="n">
        <v>207800</v>
      </c>
    </row>
    <row r="61" spans="1:13">
      <c r="A61" s="4" t="s">
        <v>59</v>
      </c>
      <c r="L61" s="6" t="n">
        <v>48100</v>
      </c>
    </row>
    <row r="62" spans="1:13">
      <c r="A62" s="3" t="s">
        <v>145</v>
      </c>
    </row>
    <row r="63" spans="1:13">
      <c r="A63" s="4" t="s">
        <v>560</v>
      </c>
      <c r="L63" s="6" t="n">
        <v>37400</v>
      </c>
    </row>
    <row r="64" spans="1:13">
      <c r="A64" s="4" t="s">
        <v>561</v>
      </c>
      <c r="L64" s="6" t="n">
        <v>23400</v>
      </c>
    </row>
    <row r="65" spans="1:13">
      <c r="A65" s="4" t="s">
        <v>562</v>
      </c>
      <c r="L65" s="8" t="n">
        <v>58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5</v>
      </c>
    </row>
    <row r="3" spans="1:4">
      <c r="A3" s="3" t="s">
        <v>564</v>
      </c>
    </row>
    <row r="4" spans="1:4">
      <c r="A4" s="4" t="s">
        <v>448</v>
      </c>
      <c r="B4" s="8" t="n">
        <v>-694073</v>
      </c>
      <c r="C4" s="8" t="n">
        <v>-565254</v>
      </c>
    </row>
    <row r="5" spans="1:4">
      <c r="A5" s="4" t="s">
        <v>565</v>
      </c>
    </row>
    <row r="6" spans="1:4">
      <c r="A6" s="3" t="s">
        <v>566</v>
      </c>
    </row>
    <row r="7" spans="1:4">
      <c r="A7" s="4" t="s">
        <v>567</v>
      </c>
      <c r="B7" s="6" t="n">
        <v>718200</v>
      </c>
      <c r="C7" s="6" t="n">
        <v>217000</v>
      </c>
      <c r="D7" s="8" t="n">
        <v>180300</v>
      </c>
    </row>
    <row r="8" spans="1:4">
      <c r="A8" s="4" t="s">
        <v>568</v>
      </c>
      <c r="B8" s="6" t="n">
        <v>4300</v>
      </c>
      <c r="C8" s="6" t="n">
        <v>6800</v>
      </c>
    </row>
    <row r="9" spans="1:4">
      <c r="A9" s="4" t="s">
        <v>569</v>
      </c>
      <c r="B9" s="6" t="n">
        <v>100</v>
      </c>
      <c r="C9" s="6" t="n">
        <v>400</v>
      </c>
      <c r="D9" s="6" t="n">
        <v>400</v>
      </c>
    </row>
    <row r="10" spans="1:4">
      <c r="A10" s="4" t="s">
        <v>570</v>
      </c>
      <c r="B10" s="6" t="n">
        <v>22000</v>
      </c>
      <c r="C10" s="6" t="n">
        <v>28200</v>
      </c>
      <c r="D10" s="6" t="n">
        <v>7800</v>
      </c>
    </row>
    <row r="11" spans="1:4">
      <c r="A11" s="4" t="s">
        <v>571</v>
      </c>
      <c r="B11" s="6" t="n">
        <v>-37400</v>
      </c>
      <c r="C11" s="6" t="n">
        <v>-33900</v>
      </c>
      <c r="D11" s="6" t="n">
        <v>-12800</v>
      </c>
    </row>
    <row r="12" spans="1:4">
      <c r="A12" s="4" t="s">
        <v>572</v>
      </c>
      <c r="B12" s="6" t="n">
        <v>52300</v>
      </c>
      <c r="C12" s="6" t="n">
        <v>-41000</v>
      </c>
      <c r="D12" s="6" t="n">
        <v>23200</v>
      </c>
    </row>
    <row r="13" spans="1:4">
      <c r="A13" s="4" t="s">
        <v>573</v>
      </c>
      <c r="B13" s="6" t="n">
        <v>-32900</v>
      </c>
      <c r="C13" s="6" t="n">
        <v>-20100</v>
      </c>
    </row>
    <row r="14" spans="1:4">
      <c r="A14" s="4" t="s">
        <v>574</v>
      </c>
      <c r="B14" s="6" t="n">
        <v>200</v>
      </c>
    </row>
    <row r="15" spans="1:4">
      <c r="A15" s="4" t="s">
        <v>575</v>
      </c>
      <c r="B15" s="6" t="n">
        <v>-6800</v>
      </c>
    </row>
    <row r="16" spans="1:4">
      <c r="A16" s="4" t="s">
        <v>576</v>
      </c>
      <c r="C16" s="6" t="n">
        <v>560800</v>
      </c>
      <c r="D16" s="6" t="n">
        <v>18100</v>
      </c>
    </row>
    <row r="17" spans="1:4">
      <c r="A17" s="4" t="s">
        <v>577</v>
      </c>
      <c r="B17" s="6" t="n">
        <v>720000</v>
      </c>
      <c r="C17" s="6" t="n">
        <v>718200</v>
      </c>
      <c r="D17" s="6" t="n">
        <v>217000</v>
      </c>
    </row>
    <row r="18" spans="1:4">
      <c r="A18" s="3" t="s">
        <v>578</v>
      </c>
    </row>
    <row r="19" spans="1:4">
      <c r="A19" s="4" t="s">
        <v>579</v>
      </c>
      <c r="B19" s="6" t="n">
        <v>459000</v>
      </c>
      <c r="C19" s="6" t="n">
        <v>139700</v>
      </c>
      <c r="D19" s="6" t="n">
        <v>119800</v>
      </c>
    </row>
    <row r="20" spans="1:4">
      <c r="A20" s="4" t="s">
        <v>580</v>
      </c>
      <c r="B20" s="6" t="n">
        <v>49600</v>
      </c>
      <c r="C20" s="6" t="n">
        <v>-2800</v>
      </c>
      <c r="D20" s="6" t="n">
        <v>14200</v>
      </c>
    </row>
    <row r="21" spans="1:4">
      <c r="A21" s="4" t="s">
        <v>581</v>
      </c>
      <c r="B21" s="6" t="n">
        <v>18500</v>
      </c>
      <c r="C21" s="6" t="n">
        <v>42100</v>
      </c>
      <c r="D21" s="6" t="n">
        <v>4900</v>
      </c>
    </row>
    <row r="22" spans="1:4">
      <c r="A22" s="4" t="s">
        <v>569</v>
      </c>
      <c r="B22" s="6" t="n">
        <v>100</v>
      </c>
      <c r="C22" s="6" t="n">
        <v>400</v>
      </c>
      <c r="D22" s="6" t="n">
        <v>400</v>
      </c>
    </row>
    <row r="23" spans="1:4">
      <c r="A23" s="4" t="s">
        <v>571</v>
      </c>
      <c r="B23" s="6" t="n">
        <v>-37400</v>
      </c>
      <c r="C23" s="6" t="n">
        <v>-33900</v>
      </c>
      <c r="D23" s="6" t="n">
        <v>-12800</v>
      </c>
    </row>
    <row r="24" spans="1:4">
      <c r="A24" s="4" t="s">
        <v>573</v>
      </c>
      <c r="B24" s="6" t="n">
        <v>-32900</v>
      </c>
      <c r="C24" s="6" t="n">
        <v>-20100</v>
      </c>
    </row>
    <row r="25" spans="1:4">
      <c r="A25" s="4" t="s">
        <v>576</v>
      </c>
      <c r="C25" s="6" t="n">
        <v>333600</v>
      </c>
      <c r="D25" s="6" t="n">
        <v>13200</v>
      </c>
    </row>
    <row r="26" spans="1:4">
      <c r="A26" s="4" t="s">
        <v>582</v>
      </c>
      <c r="B26" s="6" t="n">
        <v>456900</v>
      </c>
      <c r="C26" s="6" t="n">
        <v>459000</v>
      </c>
      <c r="D26" s="6" t="n">
        <v>139700</v>
      </c>
    </row>
    <row r="27" spans="1:4">
      <c r="A27" s="3" t="s">
        <v>583</v>
      </c>
    </row>
    <row r="28" spans="1:4">
      <c r="A28" s="4" t="s">
        <v>584</v>
      </c>
      <c r="B28" s="6" t="n">
        <v>-263100</v>
      </c>
      <c r="C28" s="6" t="n">
        <v>-259200</v>
      </c>
      <c r="D28" s="6" t="n">
        <v>-77300</v>
      </c>
    </row>
    <row r="29" spans="1:4">
      <c r="A29" s="4" t="s">
        <v>585</v>
      </c>
      <c r="B29" s="6" t="n">
        <v>-263100</v>
      </c>
      <c r="C29" s="6" t="n">
        <v>-259200</v>
      </c>
      <c r="D29" s="6" t="n">
        <v>-77300</v>
      </c>
    </row>
    <row r="30" spans="1:4">
      <c r="A30" s="3" t="s">
        <v>564</v>
      </c>
    </row>
    <row r="31" spans="1:4">
      <c r="A31" s="4" t="s">
        <v>446</v>
      </c>
      <c r="B31" s="6" t="n">
        <v>2000</v>
      </c>
      <c r="C31" s="6" t="n">
        <v>1600</v>
      </c>
    </row>
    <row r="32" spans="1:4">
      <c r="A32" s="4" t="s">
        <v>50</v>
      </c>
      <c r="B32" s="6" t="n">
        <v>-9300</v>
      </c>
      <c r="C32" s="6" t="n">
        <v>-10600</v>
      </c>
      <c r="D32" s="6" t="n">
        <v>-1700</v>
      </c>
    </row>
    <row r="33" spans="1:4">
      <c r="A33" s="4" t="s">
        <v>448</v>
      </c>
      <c r="B33" s="6" t="n">
        <v>-255800</v>
      </c>
      <c r="C33" s="6" t="n">
        <v>-250200</v>
      </c>
      <c r="D33" s="6" t="n">
        <v>-75600</v>
      </c>
    </row>
    <row r="34" spans="1:4">
      <c r="A34" s="4" t="s">
        <v>586</v>
      </c>
      <c r="B34" s="6" t="n">
        <v>-263100</v>
      </c>
      <c r="C34" s="6" t="n">
        <v>-259200</v>
      </c>
      <c r="D34" s="6" t="n">
        <v>-77300</v>
      </c>
    </row>
    <row r="35" spans="1:4">
      <c r="A35" s="3" t="s">
        <v>587</v>
      </c>
    </row>
    <row r="36" spans="1:4">
      <c r="A36" s="4" t="s">
        <v>588</v>
      </c>
      <c r="B36" s="6" t="n">
        <v>-200</v>
      </c>
    </row>
    <row r="37" spans="1:4">
      <c r="A37" s="4" t="s">
        <v>589</v>
      </c>
      <c r="B37" s="6" t="n">
        <v>-129600</v>
      </c>
      <c r="C37" s="6" t="n">
        <v>-99300</v>
      </c>
      <c r="D37" s="6" t="n">
        <v>-113000</v>
      </c>
    </row>
    <row r="38" spans="1:4">
      <c r="A38" s="4" t="s">
        <v>590</v>
      </c>
      <c r="B38" s="6" t="n">
        <v>-129800</v>
      </c>
      <c r="C38" s="6" t="n">
        <v>-99300</v>
      </c>
      <c r="D38" s="6" t="n">
        <v>-113000</v>
      </c>
    </row>
    <row r="39" spans="1:4">
      <c r="A39" s="4" t="s">
        <v>591</v>
      </c>
    </row>
    <row r="40" spans="1:4">
      <c r="A40" s="3" t="s">
        <v>566</v>
      </c>
    </row>
    <row r="41" spans="1:4">
      <c r="A41" s="4" t="s">
        <v>567</v>
      </c>
      <c r="B41" s="6" t="n">
        <v>1239200</v>
      </c>
      <c r="C41" s="6" t="n">
        <v>676600</v>
      </c>
      <c r="D41" s="6" t="n">
        <v>622100</v>
      </c>
    </row>
    <row r="42" spans="1:4">
      <c r="A42" s="4" t="s">
        <v>568</v>
      </c>
      <c r="B42" s="6" t="n">
        <v>1000</v>
      </c>
      <c r="C42" s="6" t="n">
        <v>1100</v>
      </c>
      <c r="D42" s="6" t="n">
        <v>700</v>
      </c>
    </row>
    <row r="43" spans="1:4">
      <c r="A43" s="4" t="s">
        <v>569</v>
      </c>
      <c r="B43" s="6" t="n">
        <v>500</v>
      </c>
      <c r="C43" s="6" t="n">
        <v>500</v>
      </c>
      <c r="D43" s="6" t="n">
        <v>200</v>
      </c>
    </row>
    <row r="44" spans="1:4">
      <c r="A44" s="4" t="s">
        <v>570</v>
      </c>
      <c r="B44" s="6" t="n">
        <v>39200</v>
      </c>
      <c r="C44" s="6" t="n">
        <v>47100</v>
      </c>
      <c r="D44" s="6" t="n">
        <v>27900</v>
      </c>
    </row>
    <row r="45" spans="1:4">
      <c r="A45" s="4" t="s">
        <v>571</v>
      </c>
      <c r="B45" s="6" t="n">
        <v>-41900</v>
      </c>
      <c r="C45" s="6" t="n">
        <v>-41000</v>
      </c>
      <c r="D45" s="6" t="n">
        <v>-23300</v>
      </c>
    </row>
    <row r="46" spans="1:4">
      <c r="A46" s="4" t="s">
        <v>572</v>
      </c>
      <c r="B46" s="6" t="n">
        <v>377100</v>
      </c>
      <c r="C46" s="6" t="n">
        <v>10600</v>
      </c>
      <c r="D46" s="6" t="n">
        <v>62300</v>
      </c>
    </row>
    <row r="47" spans="1:4">
      <c r="A47" s="4" t="s">
        <v>573</v>
      </c>
      <c r="B47" s="6" t="n">
        <v>-700</v>
      </c>
      <c r="C47" s="6" t="n">
        <v>-2500</v>
      </c>
      <c r="D47" s="6" t="n">
        <v>-2000</v>
      </c>
    </row>
    <row r="48" spans="1:4">
      <c r="A48" s="4" t="s">
        <v>576</v>
      </c>
      <c r="C48" s="6" t="n">
        <v>618600</v>
      </c>
    </row>
    <row r="49" spans="1:4">
      <c r="A49" s="4" t="s">
        <v>592</v>
      </c>
      <c r="B49" s="6" t="n">
        <v>-208200</v>
      </c>
      <c r="C49" s="6" t="n">
        <v>-71800</v>
      </c>
      <c r="D49" s="6" t="n">
        <v>-11300</v>
      </c>
    </row>
    <row r="50" spans="1:4">
      <c r="A50" s="4" t="s">
        <v>577</v>
      </c>
      <c r="B50" s="6" t="n">
        <v>1406200</v>
      </c>
      <c r="C50" s="6" t="n">
        <v>1239200</v>
      </c>
      <c r="D50" s="6" t="n">
        <v>676600</v>
      </c>
    </row>
    <row r="51" spans="1:4">
      <c r="A51" s="3" t="s">
        <v>578</v>
      </c>
    </row>
    <row r="52" spans="1:4">
      <c r="A52" s="4" t="s">
        <v>579</v>
      </c>
      <c r="B52" s="6" t="n">
        <v>925800</v>
      </c>
      <c r="C52" s="6" t="n">
        <v>532600</v>
      </c>
      <c r="D52" s="6" t="n">
        <v>489900</v>
      </c>
    </row>
    <row r="53" spans="1:4">
      <c r="A53" s="4" t="s">
        <v>580</v>
      </c>
      <c r="B53" s="6" t="n">
        <v>215900</v>
      </c>
      <c r="C53" s="6" t="n">
        <v>49900</v>
      </c>
      <c r="D53" s="6" t="n">
        <v>60400</v>
      </c>
    </row>
    <row r="54" spans="1:4">
      <c r="A54" s="4" t="s">
        <v>581</v>
      </c>
      <c r="B54" s="6" t="n">
        <v>20200</v>
      </c>
      <c r="C54" s="6" t="n">
        <v>24400</v>
      </c>
      <c r="D54" s="6" t="n">
        <v>16400</v>
      </c>
    </row>
    <row r="55" spans="1:4">
      <c r="A55" s="4" t="s">
        <v>569</v>
      </c>
      <c r="B55" s="6" t="n">
        <v>500</v>
      </c>
      <c r="C55" s="6" t="n">
        <v>500</v>
      </c>
      <c r="D55" s="6" t="n">
        <v>200</v>
      </c>
    </row>
    <row r="56" spans="1:4">
      <c r="A56" s="4" t="s">
        <v>571</v>
      </c>
      <c r="B56" s="6" t="n">
        <v>-41900</v>
      </c>
      <c r="C56" s="6" t="n">
        <v>-41000</v>
      </c>
      <c r="D56" s="6" t="n">
        <v>-23300</v>
      </c>
    </row>
    <row r="57" spans="1:4">
      <c r="A57" s="4" t="s">
        <v>573</v>
      </c>
      <c r="B57" s="6" t="n">
        <v>-700</v>
      </c>
      <c r="C57" s="6" t="n">
        <v>-2500</v>
      </c>
      <c r="D57" s="6" t="n">
        <v>-2000</v>
      </c>
    </row>
    <row r="58" spans="1:4">
      <c r="A58" s="4" t="s">
        <v>576</v>
      </c>
      <c r="C58" s="6" t="n">
        <v>415500</v>
      </c>
    </row>
    <row r="59" spans="1:4">
      <c r="A59" s="4" t="s">
        <v>593</v>
      </c>
      <c r="B59" s="6" t="n">
        <v>-146600</v>
      </c>
      <c r="C59" s="6" t="n">
        <v>-53600</v>
      </c>
      <c r="D59" s="6" t="n">
        <v>-9000</v>
      </c>
    </row>
    <row r="60" spans="1:4">
      <c r="A60" s="4" t="s">
        <v>582</v>
      </c>
      <c r="B60" s="6" t="n">
        <v>973200</v>
      </c>
      <c r="C60" s="6" t="n">
        <v>925800</v>
      </c>
      <c r="D60" s="6" t="n">
        <v>532600</v>
      </c>
    </row>
    <row r="61" spans="1:4">
      <c r="A61" s="3" t="s">
        <v>583</v>
      </c>
    </row>
    <row r="62" spans="1:4">
      <c r="A62" s="4" t="s">
        <v>584</v>
      </c>
      <c r="B62" s="6" t="n">
        <v>-433000</v>
      </c>
      <c r="C62" s="6" t="n">
        <v>-313400</v>
      </c>
      <c r="D62" s="6" t="n">
        <v>-144000</v>
      </c>
    </row>
    <row r="63" spans="1:4">
      <c r="A63" s="4" t="s">
        <v>585</v>
      </c>
      <c r="B63" s="6" t="n">
        <v>-433000</v>
      </c>
      <c r="C63" s="6" t="n">
        <v>-313400</v>
      </c>
      <c r="D63" s="6" t="n">
        <v>-144000</v>
      </c>
    </row>
    <row r="64" spans="1:4">
      <c r="A64" s="3" t="s">
        <v>564</v>
      </c>
    </row>
    <row r="65" spans="1:4">
      <c r="A65" s="4" t="s">
        <v>446</v>
      </c>
      <c r="B65" s="6" t="n">
        <v>5300</v>
      </c>
      <c r="C65" s="6" t="n">
        <v>1700</v>
      </c>
      <c r="D65" s="6" t="n">
        <v>1100</v>
      </c>
    </row>
    <row r="66" spans="1:4">
      <c r="A66" s="4" t="s">
        <v>448</v>
      </c>
      <c r="B66" s="6" t="n">
        <v>-438300</v>
      </c>
      <c r="C66" s="6" t="n">
        <v>-315100</v>
      </c>
      <c r="D66" s="6" t="n">
        <v>-145100</v>
      </c>
    </row>
    <row r="67" spans="1:4">
      <c r="A67" s="4" t="s">
        <v>586</v>
      </c>
      <c r="B67" s="6" t="n">
        <v>-433000</v>
      </c>
      <c r="C67" s="6" t="n">
        <v>-313400</v>
      </c>
      <c r="D67" s="6" t="n">
        <v>-144000</v>
      </c>
    </row>
    <row r="68" spans="1:4">
      <c r="A68" s="3" t="s">
        <v>587</v>
      </c>
    </row>
    <row r="69" spans="1:4">
      <c r="A69" s="4" t="s">
        <v>588</v>
      </c>
      <c r="B69" s="6" t="n">
        <v>4400</v>
      </c>
      <c r="C69" s="6" t="n">
        <v>5300</v>
      </c>
      <c r="D69" s="6" t="n">
        <v>5800</v>
      </c>
    </row>
    <row r="70" spans="1:4">
      <c r="A70" s="4" t="s">
        <v>589</v>
      </c>
      <c r="B70" s="6" t="n">
        <v>-343300</v>
      </c>
      <c r="C70" s="6" t="n">
        <v>-183600</v>
      </c>
      <c r="D70" s="6" t="n">
        <v>-190100</v>
      </c>
    </row>
    <row r="71" spans="1:4">
      <c r="A71" s="4" t="s">
        <v>590</v>
      </c>
      <c r="B71" s="8" t="n">
        <v>-338900</v>
      </c>
      <c r="C71" s="8" t="n">
        <v>-178300</v>
      </c>
      <c r="D71" s="8" t="n">
        <v>-184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5</v>
      </c>
    </row>
    <row r="3" spans="1:4">
      <c r="A3" s="3" t="s">
        <v>595</v>
      </c>
    </row>
    <row r="4" spans="1:4">
      <c r="A4" s="4" t="s">
        <v>596</v>
      </c>
      <c r="B4" s="8" t="n">
        <v>164911</v>
      </c>
      <c r="C4" s="8" t="n">
        <v>-12953</v>
      </c>
      <c r="D4" s="8" t="n">
        <v>24161</v>
      </c>
    </row>
    <row r="5" spans="1:4">
      <c r="A5" s="4" t="s">
        <v>597</v>
      </c>
    </row>
    <row r="6" spans="1:4">
      <c r="A6" s="3" t="s">
        <v>595</v>
      </c>
    </row>
    <row r="7" spans="1:4">
      <c r="A7" s="4" t="s">
        <v>596</v>
      </c>
      <c r="B7" s="6" t="n">
        <v>26200</v>
      </c>
      <c r="C7" s="6" t="n">
        <v>6900</v>
      </c>
      <c r="D7" s="6" t="n">
        <v>7600</v>
      </c>
    </row>
    <row r="8" spans="1:4">
      <c r="A8" s="4" t="s">
        <v>565</v>
      </c>
    </row>
    <row r="9" spans="1:4">
      <c r="A9" s="3" t="s">
        <v>595</v>
      </c>
    </row>
    <row r="10" spans="1:4">
      <c r="A10" s="4" t="s">
        <v>568</v>
      </c>
      <c r="B10" s="6" t="n">
        <v>4300</v>
      </c>
      <c r="C10" s="6" t="n">
        <v>6800</v>
      </c>
    </row>
    <row r="11" spans="1:4">
      <c r="A11" s="4" t="s">
        <v>598</v>
      </c>
      <c r="B11" s="6" t="n">
        <v>22000</v>
      </c>
      <c r="C11" s="6" t="n">
        <v>28200</v>
      </c>
      <c r="D11" s="6" t="n">
        <v>7800</v>
      </c>
    </row>
    <row r="12" spans="1:4">
      <c r="A12" s="4" t="s">
        <v>599</v>
      </c>
      <c r="B12" s="6" t="n">
        <v>-30800</v>
      </c>
      <c r="C12" s="6" t="n">
        <v>-29400</v>
      </c>
      <c r="D12" s="6" t="n">
        <v>-8600</v>
      </c>
    </row>
    <row r="13" spans="1:4">
      <c r="A13" s="4" t="s">
        <v>600</v>
      </c>
      <c r="B13" s="6" t="n">
        <v>4000</v>
      </c>
      <c r="C13" s="6" t="n">
        <v>4300</v>
      </c>
      <c r="D13" s="6" t="n">
        <v>4000</v>
      </c>
    </row>
    <row r="14" spans="1:4">
      <c r="A14" s="4" t="s">
        <v>601</v>
      </c>
      <c r="B14" s="6" t="n">
        <v>-6800</v>
      </c>
    </row>
    <row r="15" spans="1:4">
      <c r="A15" s="4" t="s">
        <v>602</v>
      </c>
      <c r="B15" s="6" t="n">
        <v>-900</v>
      </c>
      <c r="C15" s="6" t="n">
        <v>600</v>
      </c>
    </row>
    <row r="16" spans="1:4">
      <c r="A16" s="4" t="s">
        <v>603</v>
      </c>
      <c r="B16" s="6" t="n">
        <v>-8200</v>
      </c>
      <c r="C16" s="6" t="n">
        <v>10500</v>
      </c>
      <c r="D16" s="6" t="n">
        <v>3200</v>
      </c>
    </row>
    <row r="17" spans="1:4">
      <c r="A17" s="3" t="s">
        <v>315</v>
      </c>
    </row>
    <row r="18" spans="1:4">
      <c r="A18" s="4" t="s">
        <v>604</v>
      </c>
      <c r="B18" s="6" t="n">
        <v>-4300</v>
      </c>
    </row>
    <row r="19" spans="1:4">
      <c r="A19" s="4" t="s">
        <v>125</v>
      </c>
      <c r="B19" s="6" t="n">
        <v>-4300</v>
      </c>
    </row>
    <row r="20" spans="1:4">
      <c r="A20" s="3" t="s">
        <v>317</v>
      </c>
    </row>
    <row r="21" spans="1:4">
      <c r="A21" s="4" t="s">
        <v>605</v>
      </c>
      <c r="B21" s="6" t="n">
        <v>694800</v>
      </c>
      <c r="C21" s="6" t="n">
        <v>692500</v>
      </c>
      <c r="D21" s="6" t="n">
        <v>217000</v>
      </c>
    </row>
    <row r="22" spans="1:4">
      <c r="A22" s="4" t="s">
        <v>606</v>
      </c>
      <c r="B22" s="6" t="n">
        <v>694800</v>
      </c>
      <c r="C22" s="6" t="n">
        <v>686500</v>
      </c>
      <c r="D22" s="6" t="n">
        <v>217000</v>
      </c>
    </row>
    <row r="23" spans="1:4">
      <c r="A23" s="4" t="s">
        <v>607</v>
      </c>
      <c r="B23" s="6" t="n">
        <v>453200</v>
      </c>
      <c r="C23" s="8" t="n">
        <v>455600</v>
      </c>
      <c r="D23" s="8" t="n">
        <v>139700</v>
      </c>
    </row>
    <row r="24" spans="1:4">
      <c r="A24" s="4" t="s">
        <v>608</v>
      </c>
      <c r="B24" s="6" t="n">
        <v>9800</v>
      </c>
    </row>
    <row r="25" spans="1:4">
      <c r="A25" s="4" t="s">
        <v>609</v>
      </c>
      <c r="B25" s="6" t="n">
        <v>400</v>
      </c>
    </row>
    <row r="26" spans="1:4">
      <c r="A26" s="3" t="s">
        <v>610</v>
      </c>
    </row>
    <row r="27" spans="1:4">
      <c r="A27" s="6" t="n">
        <v>2017</v>
      </c>
      <c r="B27" s="6" t="n">
        <v>40600</v>
      </c>
    </row>
    <row r="28" spans="1:4">
      <c r="A28" s="6" t="n">
        <v>2018</v>
      </c>
      <c r="B28" s="6" t="n">
        <v>41300</v>
      </c>
    </row>
    <row r="29" spans="1:4">
      <c r="A29" s="6" t="n">
        <v>2019</v>
      </c>
      <c r="B29" s="6" t="n">
        <v>40900</v>
      </c>
    </row>
    <row r="30" spans="1:4">
      <c r="A30" s="6" t="n">
        <v>2020</v>
      </c>
      <c r="B30" s="6" t="n">
        <v>41900</v>
      </c>
    </row>
    <row r="31" spans="1:4">
      <c r="A31" s="6" t="n">
        <v>2021</v>
      </c>
      <c r="B31" s="6" t="n">
        <v>42000</v>
      </c>
    </row>
    <row r="32" spans="1:4">
      <c r="A32" s="4" t="s">
        <v>611</v>
      </c>
      <c r="B32" s="6" t="n">
        <v>207500</v>
      </c>
    </row>
    <row r="33" spans="1:4">
      <c r="A33" s="4" t="s">
        <v>125</v>
      </c>
      <c r="B33" s="8" t="n">
        <v>414200</v>
      </c>
    </row>
    <row r="34" spans="1:4">
      <c r="A34" s="3" t="s">
        <v>612</v>
      </c>
    </row>
    <row r="35" spans="1:4">
      <c r="A35" s="4" t="s">
        <v>613</v>
      </c>
      <c r="B35" s="4" t="s">
        <v>614</v>
      </c>
      <c r="C35" s="4" t="s">
        <v>615</v>
      </c>
      <c r="D35" s="4" t="s">
        <v>616</v>
      </c>
    </row>
    <row r="36" spans="1:4">
      <c r="A36" s="4" t="s">
        <v>617</v>
      </c>
      <c r="C36" s="4" t="s">
        <v>618</v>
      </c>
    </row>
    <row r="37" spans="1:4">
      <c r="A37" s="3" t="s">
        <v>619</v>
      </c>
    </row>
    <row r="38" spans="1:4">
      <c r="A38" s="4" t="s">
        <v>613</v>
      </c>
      <c r="B38" s="4" t="s">
        <v>615</v>
      </c>
      <c r="C38" s="4" t="s">
        <v>620</v>
      </c>
      <c r="D38" s="4" t="s">
        <v>621</v>
      </c>
    </row>
    <row r="39" spans="1:4">
      <c r="A39" s="4" t="s">
        <v>617</v>
      </c>
      <c r="C39" s="4" t="s">
        <v>622</v>
      </c>
    </row>
    <row r="40" spans="1:4">
      <c r="A40" s="4" t="s">
        <v>623</v>
      </c>
      <c r="B40" s="4" t="s">
        <v>624</v>
      </c>
      <c r="C40" s="4" t="s">
        <v>625</v>
      </c>
      <c r="D40" s="4" t="s">
        <v>626</v>
      </c>
    </row>
    <row r="41" spans="1:4">
      <c r="A41" s="3" t="s">
        <v>627</v>
      </c>
    </row>
    <row r="42" spans="1:4">
      <c r="A42" s="4" t="s">
        <v>628</v>
      </c>
      <c r="B42" s="4" t="s">
        <v>437</v>
      </c>
    </row>
    <row r="43" spans="1:4">
      <c r="A43" s="3" t="s">
        <v>629</v>
      </c>
    </row>
    <row r="44" spans="1:4">
      <c r="A44" s="4" t="s">
        <v>630</v>
      </c>
      <c r="B44" s="4" t="s">
        <v>437</v>
      </c>
      <c r="C44" s="4" t="s">
        <v>437</v>
      </c>
    </row>
    <row r="45" spans="1:4">
      <c r="A45" s="4" t="s">
        <v>631</v>
      </c>
    </row>
    <row r="46" spans="1:4">
      <c r="A46" s="3" t="s">
        <v>627</v>
      </c>
    </row>
    <row r="47" spans="1:4">
      <c r="A47" s="4" t="s">
        <v>628</v>
      </c>
      <c r="B47" s="4" t="s">
        <v>632</v>
      </c>
    </row>
    <row r="48" spans="1:4">
      <c r="A48" s="3" t="s">
        <v>629</v>
      </c>
    </row>
    <row r="49" spans="1:4">
      <c r="A49" s="4" t="s">
        <v>630</v>
      </c>
      <c r="B49" s="4" t="s">
        <v>632</v>
      </c>
      <c r="C49" s="4" t="s">
        <v>633</v>
      </c>
    </row>
    <row r="50" spans="1:4">
      <c r="A50" s="4" t="s">
        <v>634</v>
      </c>
    </row>
    <row r="51" spans="1:4">
      <c r="A51" s="3" t="s">
        <v>627</v>
      </c>
    </row>
    <row r="52" spans="1:4">
      <c r="A52" s="4" t="s">
        <v>628</v>
      </c>
      <c r="B52" s="4" t="s">
        <v>635</v>
      </c>
    </row>
    <row r="53" spans="1:4">
      <c r="A53" s="3" t="s">
        <v>629</v>
      </c>
    </row>
    <row r="54" spans="1:4">
      <c r="A54" s="4" t="s">
        <v>630</v>
      </c>
      <c r="B54" s="4" t="s">
        <v>636</v>
      </c>
      <c r="C54" s="4" t="s">
        <v>637</v>
      </c>
    </row>
    <row r="55" spans="1:4">
      <c r="A55" s="4" t="s">
        <v>638</v>
      </c>
    </row>
    <row r="56" spans="1:4">
      <c r="A56" s="3" t="s">
        <v>627</v>
      </c>
    </row>
    <row r="57" spans="1:4">
      <c r="A57" s="4" t="s">
        <v>628</v>
      </c>
      <c r="B57" s="4" t="s">
        <v>639</v>
      </c>
    </row>
    <row r="58" spans="1:4">
      <c r="A58" s="3" t="s">
        <v>629</v>
      </c>
    </row>
    <row r="59" spans="1:4">
      <c r="A59" s="4" t="s">
        <v>630</v>
      </c>
      <c r="B59" s="4" t="s">
        <v>639</v>
      </c>
      <c r="C59" s="4" t="s">
        <v>639</v>
      </c>
    </row>
    <row r="60" spans="1:4">
      <c r="A60" s="4" t="s">
        <v>640</v>
      </c>
    </row>
    <row r="61" spans="1:4">
      <c r="A61" s="3" t="s">
        <v>627</v>
      </c>
    </row>
    <row r="62" spans="1:4">
      <c r="A62" s="4" t="s">
        <v>628</v>
      </c>
      <c r="B62" s="4" t="s">
        <v>641</v>
      </c>
    </row>
    <row r="63" spans="1:4">
      <c r="A63" s="3" t="s">
        <v>629</v>
      </c>
    </row>
    <row r="64" spans="1:4">
      <c r="A64" s="4" t="s">
        <v>630</v>
      </c>
      <c r="B64" s="4" t="s">
        <v>642</v>
      </c>
      <c r="C64" s="4" t="s">
        <v>643</v>
      </c>
    </row>
    <row r="65" spans="1:4">
      <c r="A65" s="4" t="s">
        <v>591</v>
      </c>
    </row>
    <row r="66" spans="1:4">
      <c r="A66" s="3" t="s">
        <v>595</v>
      </c>
    </row>
    <row r="67" spans="1:4">
      <c r="A67" s="4" t="s">
        <v>568</v>
      </c>
      <c r="B67" s="8" t="n">
        <v>1000</v>
      </c>
      <c r="C67" s="8" t="n">
        <v>1100</v>
      </c>
      <c r="D67" s="8" t="n">
        <v>700</v>
      </c>
    </row>
    <row r="68" spans="1:4">
      <c r="A68" s="4" t="s">
        <v>598</v>
      </c>
      <c r="B68" s="6" t="n">
        <v>39200</v>
      </c>
      <c r="C68" s="6" t="n">
        <v>47100</v>
      </c>
      <c r="D68" s="6" t="n">
        <v>27900</v>
      </c>
    </row>
    <row r="69" spans="1:4">
      <c r="A69" s="4" t="s">
        <v>599</v>
      </c>
      <c r="B69" s="6" t="n">
        <v>-48000</v>
      </c>
      <c r="C69" s="6" t="n">
        <v>-49400</v>
      </c>
      <c r="D69" s="6" t="n">
        <v>-26100</v>
      </c>
    </row>
    <row r="70" spans="1:4">
      <c r="A70" s="4" t="s">
        <v>644</v>
      </c>
      <c r="B70" s="6" t="n">
        <v>-200</v>
      </c>
      <c r="C70" s="6" t="n">
        <v>-200</v>
      </c>
      <c r="D70" s="6" t="n">
        <v>-200</v>
      </c>
    </row>
    <row r="71" spans="1:4">
      <c r="A71" s="4" t="s">
        <v>600</v>
      </c>
      <c r="B71" s="6" t="n">
        <v>5400</v>
      </c>
      <c r="C71" s="6" t="n">
        <v>5900</v>
      </c>
      <c r="D71" s="6" t="n">
        <v>4900</v>
      </c>
    </row>
    <row r="72" spans="1:4">
      <c r="A72" s="4" t="s">
        <v>602</v>
      </c>
      <c r="B72" s="6" t="n">
        <v>100</v>
      </c>
      <c r="C72" s="6" t="n">
        <v>700</v>
      </c>
      <c r="D72" s="6" t="n">
        <v>400</v>
      </c>
    </row>
    <row r="73" spans="1:4">
      <c r="A73" s="4" t="s">
        <v>603</v>
      </c>
      <c r="B73" s="6" t="n">
        <v>-2500</v>
      </c>
      <c r="C73" s="6" t="n">
        <v>5200</v>
      </c>
      <c r="D73" s="6" t="n">
        <v>7600</v>
      </c>
    </row>
    <row r="74" spans="1:4">
      <c r="A74" s="3" t="s">
        <v>315</v>
      </c>
    </row>
    <row r="75" spans="1:4">
      <c r="A75" s="4" t="s">
        <v>645</v>
      </c>
      <c r="B75" s="6" t="n">
        <v>-200</v>
      </c>
      <c r="C75" s="6" t="n">
        <v>-200</v>
      </c>
      <c r="D75" s="6" t="n">
        <v>-200</v>
      </c>
    </row>
    <row r="76" spans="1:4">
      <c r="A76" s="4" t="s">
        <v>604</v>
      </c>
      <c r="B76" s="6" t="n">
        <v>-13400</v>
      </c>
    </row>
    <row r="77" spans="1:4">
      <c r="A77" s="4" t="s">
        <v>125</v>
      </c>
      <c r="B77" s="6" t="n">
        <v>-13200</v>
      </c>
    </row>
    <row r="78" spans="1:4">
      <c r="A78" s="3" t="s">
        <v>317</v>
      </c>
    </row>
    <row r="79" spans="1:4">
      <c r="A79" s="4" t="s">
        <v>605</v>
      </c>
      <c r="B79" s="6" t="n">
        <v>1220300</v>
      </c>
      <c r="C79" s="6" t="n">
        <v>1226200</v>
      </c>
      <c r="D79" s="6" t="n">
        <v>658500</v>
      </c>
    </row>
    <row r="80" spans="1:4">
      <c r="A80" s="4" t="s">
        <v>606</v>
      </c>
      <c r="B80" s="6" t="n">
        <v>1215700</v>
      </c>
      <c r="C80" s="6" t="n">
        <v>1222000</v>
      </c>
      <c r="D80" s="6" t="n">
        <v>656300</v>
      </c>
    </row>
    <row r="81" spans="1:4">
      <c r="A81" s="4" t="s">
        <v>607</v>
      </c>
      <c r="B81" s="6" t="n">
        <v>782100</v>
      </c>
      <c r="C81" s="8" t="n">
        <v>911200</v>
      </c>
      <c r="D81" s="8" t="n">
        <v>513400</v>
      </c>
    </row>
    <row r="82" spans="1:4">
      <c r="A82" s="4" t="s">
        <v>608</v>
      </c>
      <c r="B82" s="6" t="n">
        <v>24000</v>
      </c>
    </row>
    <row r="83" spans="1:4">
      <c r="A83" s="3" t="s">
        <v>610</v>
      </c>
    </row>
    <row r="84" spans="1:4">
      <c r="A84" s="6" t="n">
        <v>2017</v>
      </c>
      <c r="B84" s="6" t="n">
        <v>38900</v>
      </c>
    </row>
    <row r="85" spans="1:4">
      <c r="A85" s="6" t="n">
        <v>2018</v>
      </c>
      <c r="B85" s="6" t="n">
        <v>39300</v>
      </c>
    </row>
    <row r="86" spans="1:4">
      <c r="A86" s="6" t="n">
        <v>2019</v>
      </c>
      <c r="B86" s="6" t="n">
        <v>42100</v>
      </c>
    </row>
    <row r="87" spans="1:4">
      <c r="A87" s="6" t="n">
        <v>2020</v>
      </c>
      <c r="B87" s="6" t="n">
        <v>42100</v>
      </c>
    </row>
    <row r="88" spans="1:4">
      <c r="A88" s="6" t="n">
        <v>2021</v>
      </c>
      <c r="B88" s="6" t="n">
        <v>44200</v>
      </c>
    </row>
    <row r="89" spans="1:4">
      <c r="A89" s="4" t="s">
        <v>611</v>
      </c>
      <c r="B89" s="6" t="n">
        <v>240200</v>
      </c>
    </row>
    <row r="90" spans="1:4">
      <c r="A90" s="4" t="s">
        <v>125</v>
      </c>
      <c r="B90" s="8" t="n">
        <v>446800</v>
      </c>
    </row>
    <row r="91" spans="1:4">
      <c r="A91" s="3" t="s">
        <v>612</v>
      </c>
    </row>
    <row r="92" spans="1:4">
      <c r="A92" s="4" t="s">
        <v>613</v>
      </c>
      <c r="B92" s="4" t="s">
        <v>646</v>
      </c>
      <c r="C92" s="4" t="s">
        <v>647</v>
      </c>
      <c r="D92" s="4" t="s">
        <v>648</v>
      </c>
    </row>
    <row r="93" spans="1:4">
      <c r="A93" s="4" t="s">
        <v>617</v>
      </c>
      <c r="B93" s="4" t="s">
        <v>649</v>
      </c>
      <c r="C93" s="4" t="s">
        <v>650</v>
      </c>
      <c r="D93" s="4" t="s">
        <v>651</v>
      </c>
    </row>
    <row r="94" spans="1:4">
      <c r="A94" s="3" t="s">
        <v>619</v>
      </c>
    </row>
    <row r="95" spans="1:4">
      <c r="A95" s="4" t="s">
        <v>613</v>
      </c>
      <c r="B95" s="4" t="s">
        <v>647</v>
      </c>
      <c r="C95" s="4" t="s">
        <v>652</v>
      </c>
      <c r="D95" s="4" t="s">
        <v>653</v>
      </c>
    </row>
    <row r="96" spans="1:4">
      <c r="A96" s="4" t="s">
        <v>617</v>
      </c>
      <c r="B96" s="4" t="s">
        <v>654</v>
      </c>
      <c r="C96" s="4" t="s">
        <v>654</v>
      </c>
      <c r="D96" s="4" t="s">
        <v>655</v>
      </c>
    </row>
    <row r="97" spans="1:4">
      <c r="A97" s="4" t="s">
        <v>623</v>
      </c>
      <c r="B97" s="4" t="s">
        <v>656</v>
      </c>
      <c r="C97" s="4" t="s">
        <v>657</v>
      </c>
      <c r="D97" s="4" t="s">
        <v>658</v>
      </c>
    </row>
    <row r="98" spans="1:4">
      <c r="A98" s="3" t="s">
        <v>627</v>
      </c>
    </row>
    <row r="99" spans="1:4">
      <c r="A99" s="4" t="s">
        <v>628</v>
      </c>
      <c r="B99" s="4" t="s">
        <v>437</v>
      </c>
    </row>
    <row r="100" spans="1:4">
      <c r="A100" s="3" t="s">
        <v>629</v>
      </c>
    </row>
    <row r="101" spans="1:4">
      <c r="A101" s="4" t="s">
        <v>630</v>
      </c>
      <c r="B101" s="4" t="s">
        <v>437</v>
      </c>
      <c r="C101" s="4" t="s">
        <v>437</v>
      </c>
    </row>
    <row r="102" spans="1:4">
      <c r="A102" s="4" t="s">
        <v>659</v>
      </c>
    </row>
    <row r="103" spans="1:4">
      <c r="A103" s="3" t="s">
        <v>627</v>
      </c>
    </row>
    <row r="104" spans="1:4">
      <c r="A104" s="4" t="s">
        <v>628</v>
      </c>
      <c r="B104" s="4" t="s">
        <v>408</v>
      </c>
    </row>
    <row r="105" spans="1:4">
      <c r="A105" s="3" t="s">
        <v>629</v>
      </c>
    </row>
    <row r="106" spans="1:4">
      <c r="A106" s="4" t="s">
        <v>630</v>
      </c>
      <c r="B106" s="4" t="s">
        <v>408</v>
      </c>
      <c r="C106" s="4" t="s">
        <v>660</v>
      </c>
    </row>
    <row r="107" spans="1:4">
      <c r="A107" s="4" t="s">
        <v>661</v>
      </c>
    </row>
    <row r="108" spans="1:4">
      <c r="A108" s="3" t="s">
        <v>627</v>
      </c>
    </row>
    <row r="109" spans="1:4">
      <c r="A109" s="4" t="s">
        <v>628</v>
      </c>
      <c r="B109" s="4" t="s">
        <v>662</v>
      </c>
    </row>
    <row r="110" spans="1:4">
      <c r="A110" s="3" t="s">
        <v>629</v>
      </c>
    </row>
    <row r="111" spans="1:4">
      <c r="A111" s="4" t="s">
        <v>630</v>
      </c>
      <c r="B111" s="4" t="s">
        <v>663</v>
      </c>
      <c r="C111" s="4" t="s">
        <v>662</v>
      </c>
    </row>
    <row r="112" spans="1:4">
      <c r="A112" s="4" t="s">
        <v>664</v>
      </c>
    </row>
    <row r="113" spans="1:4">
      <c r="A113" s="3" t="s">
        <v>627</v>
      </c>
    </row>
    <row r="114" spans="1:4">
      <c r="A114" s="4" t="s">
        <v>628</v>
      </c>
      <c r="B114" s="4" t="s">
        <v>396</v>
      </c>
    </row>
    <row r="115" spans="1:4">
      <c r="A115" s="3" t="s">
        <v>629</v>
      </c>
    </row>
    <row r="116" spans="1:4">
      <c r="A116" s="4" t="s">
        <v>630</v>
      </c>
      <c r="B116" s="4" t="s">
        <v>665</v>
      </c>
      <c r="C116" s="4" t="s">
        <v>616</v>
      </c>
    </row>
    <row r="117" spans="1:4">
      <c r="A117" s="4" t="s">
        <v>666</v>
      </c>
    </row>
    <row r="118" spans="1:4">
      <c r="A118" s="3" t="s">
        <v>627</v>
      </c>
    </row>
    <row r="119" spans="1:4">
      <c r="A119" s="4" t="s">
        <v>628</v>
      </c>
      <c r="B119" s="4" t="s">
        <v>407</v>
      </c>
    </row>
    <row r="120" spans="1:4">
      <c r="A120" s="3" t="s">
        <v>629</v>
      </c>
    </row>
    <row r="121" spans="1:4">
      <c r="A121" s="4" t="s">
        <v>630</v>
      </c>
      <c r="B121" s="4" t="s">
        <v>667</v>
      </c>
      <c r="C121" s="4" t="s">
        <v>6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5"/>
  </cols>
  <sheetData>
    <row r="1" spans="1:4">
      <c r="A1" s="1" t="s">
        <v>669</v>
      </c>
      <c r="B1" s="2" t="s">
        <v>1</v>
      </c>
    </row>
    <row r="2" spans="1:4">
      <c r="B2" s="2" t="s">
        <v>418</v>
      </c>
      <c r="C2" s="2" t="s">
        <v>382</v>
      </c>
      <c r="D2" s="2" t="s">
        <v>670</v>
      </c>
    </row>
    <row r="3" spans="1:4">
      <c r="A3" s="4" t="s">
        <v>597</v>
      </c>
    </row>
    <row r="4" spans="1:4">
      <c r="A4" s="3" t="s">
        <v>671</v>
      </c>
    </row>
    <row r="5" spans="1:4">
      <c r="A5" s="4" t="s">
        <v>607</v>
      </c>
      <c r="B5" s="7" t="n">
        <v>1384.8</v>
      </c>
      <c r="C5" s="7" t="n">
        <v>1384.8</v>
      </c>
      <c r="D5" s="7" t="n">
        <v>1430.1</v>
      </c>
    </row>
    <row r="6" spans="1:4">
      <c r="A6" s="3" t="s">
        <v>672</v>
      </c>
    </row>
    <row r="7" spans="1:4">
      <c r="A7" s="4" t="s">
        <v>579</v>
      </c>
      <c r="B7" s="10" t="n">
        <v>1384.8</v>
      </c>
    </row>
    <row r="8" spans="1:4">
      <c r="A8" s="4" t="s">
        <v>582</v>
      </c>
      <c r="B8" s="10" t="n">
        <v>1430.1</v>
      </c>
      <c r="C8" s="10" t="n">
        <v>1384.8</v>
      </c>
    </row>
    <row r="9" spans="1:4">
      <c r="A9" s="4" t="s">
        <v>673</v>
      </c>
    </row>
    <row r="10" spans="1:4">
      <c r="A10" s="3" t="s">
        <v>671</v>
      </c>
    </row>
    <row r="11" spans="1:4">
      <c r="A11" s="4" t="s">
        <v>607</v>
      </c>
      <c r="B11" s="10" t="n">
        <v>44.4</v>
      </c>
      <c r="C11" s="10" t="n">
        <v>44.4</v>
      </c>
      <c r="D11" s="10" t="n">
        <v>70.59999999999999</v>
      </c>
    </row>
    <row r="12" spans="1:4">
      <c r="A12" s="3" t="s">
        <v>672</v>
      </c>
    </row>
    <row r="13" spans="1:4">
      <c r="A13" s="4" t="s">
        <v>579</v>
      </c>
      <c r="B13" s="10" t="n">
        <v>44.4</v>
      </c>
    </row>
    <row r="14" spans="1:4">
      <c r="A14" s="4" t="s">
        <v>582</v>
      </c>
      <c r="B14" s="10" t="n">
        <v>70.59999999999999</v>
      </c>
      <c r="C14" s="10" t="n">
        <v>44.4</v>
      </c>
    </row>
    <row r="15" spans="1:4">
      <c r="A15" s="4" t="s">
        <v>674</v>
      </c>
    </row>
    <row r="16" spans="1:4">
      <c r="A16" s="3" t="s">
        <v>671</v>
      </c>
    </row>
    <row r="17" spans="1:4">
      <c r="A17" s="4" t="s">
        <v>607</v>
      </c>
      <c r="B17" s="10" t="n">
        <v>52.8</v>
      </c>
      <c r="C17" s="10" t="n">
        <v>52.8</v>
      </c>
      <c r="D17" s="10" t="n">
        <v>49.4</v>
      </c>
    </row>
    <row r="18" spans="1:4">
      <c r="A18" s="3" t="s">
        <v>672</v>
      </c>
    </row>
    <row r="19" spans="1:4">
      <c r="A19" s="4" t="s">
        <v>579</v>
      </c>
      <c r="B19" s="10" t="n">
        <v>52.8</v>
      </c>
    </row>
    <row r="20" spans="1:4">
      <c r="A20" s="4" t="s">
        <v>582</v>
      </c>
      <c r="B20" s="10" t="n">
        <v>49.4</v>
      </c>
      <c r="C20" s="10" t="n">
        <v>52.8</v>
      </c>
    </row>
    <row r="21" spans="1:4">
      <c r="A21" s="4" t="s">
        <v>675</v>
      </c>
    </row>
    <row r="22" spans="1:4">
      <c r="A22" s="3" t="s">
        <v>671</v>
      </c>
    </row>
    <row r="23" spans="1:4">
      <c r="A23" s="4" t="s">
        <v>607</v>
      </c>
      <c r="B23" s="6" t="n">
        <v>60</v>
      </c>
      <c r="C23" s="6" t="n">
        <v>60</v>
      </c>
      <c r="D23" s="10" t="n">
        <v>57.1</v>
      </c>
    </row>
    <row r="24" spans="1:4">
      <c r="A24" s="3" t="s">
        <v>672</v>
      </c>
    </row>
    <row r="25" spans="1:4">
      <c r="A25" s="4" t="s">
        <v>579</v>
      </c>
      <c r="B25" s="6" t="n">
        <v>60</v>
      </c>
    </row>
    <row r="26" spans="1:4">
      <c r="A26" s="4" t="s">
        <v>582</v>
      </c>
      <c r="B26" s="10" t="n">
        <v>57.1</v>
      </c>
      <c r="C26" s="6" t="n">
        <v>60</v>
      </c>
    </row>
    <row r="27" spans="1:4">
      <c r="A27" s="4" t="s">
        <v>676</v>
      </c>
    </row>
    <row r="28" spans="1:4">
      <c r="A28" s="3" t="s">
        <v>671</v>
      </c>
    </row>
    <row r="29" spans="1:4">
      <c r="A29" s="4" t="s">
        <v>607</v>
      </c>
      <c r="B29" s="10" t="n">
        <v>287.4</v>
      </c>
      <c r="C29" s="10" t="n">
        <v>287.4</v>
      </c>
      <c r="D29" s="10" t="n">
        <v>223.1</v>
      </c>
    </row>
    <row r="30" spans="1:4">
      <c r="A30" s="3" t="s">
        <v>672</v>
      </c>
    </row>
    <row r="31" spans="1:4">
      <c r="A31" s="4" t="s">
        <v>579</v>
      </c>
      <c r="B31" s="10" t="n">
        <v>287.4</v>
      </c>
    </row>
    <row r="32" spans="1:4">
      <c r="A32" s="4" t="s">
        <v>582</v>
      </c>
      <c r="B32" s="10" t="n">
        <v>223.1</v>
      </c>
      <c r="C32" s="10" t="n">
        <v>287.4</v>
      </c>
    </row>
    <row r="33" spans="1:4">
      <c r="A33" s="4" t="s">
        <v>677</v>
      </c>
    </row>
    <row r="34" spans="1:4">
      <c r="A34" s="3" t="s">
        <v>671</v>
      </c>
    </row>
    <row r="35" spans="1:4">
      <c r="A35" s="4" t="s">
        <v>607</v>
      </c>
      <c r="B35" s="10" t="n">
        <v>309.6</v>
      </c>
      <c r="C35" s="10" t="n">
        <v>309.6</v>
      </c>
      <c r="D35" s="6" t="n">
        <v>362</v>
      </c>
    </row>
    <row r="36" spans="1:4">
      <c r="A36" s="3" t="s">
        <v>672</v>
      </c>
    </row>
    <row r="37" spans="1:4">
      <c r="A37" s="4" t="s">
        <v>579</v>
      </c>
      <c r="B37" s="10" t="n">
        <v>309.6</v>
      </c>
    </row>
    <row r="38" spans="1:4">
      <c r="A38" s="4" t="s">
        <v>582</v>
      </c>
      <c r="B38" s="6" t="n">
        <v>362</v>
      </c>
      <c r="C38" s="10" t="n">
        <v>309.6</v>
      </c>
    </row>
    <row r="39" spans="1:4">
      <c r="A39" s="4" t="s">
        <v>678</v>
      </c>
    </row>
    <row r="40" spans="1:4">
      <c r="A40" s="3" t="s">
        <v>671</v>
      </c>
    </row>
    <row r="41" spans="1:4">
      <c r="A41" s="4" t="s">
        <v>607</v>
      </c>
      <c r="B41" s="10" t="n">
        <v>542.5</v>
      </c>
      <c r="C41" s="10" t="n">
        <v>542.5</v>
      </c>
      <c r="D41" s="10" t="n">
        <v>548.5</v>
      </c>
    </row>
    <row r="42" spans="1:4">
      <c r="A42" s="3" t="s">
        <v>672</v>
      </c>
    </row>
    <row r="43" spans="1:4">
      <c r="A43" s="4" t="s">
        <v>579</v>
      </c>
      <c r="B43" s="10" t="n">
        <v>542.5</v>
      </c>
    </row>
    <row r="44" spans="1:4">
      <c r="A44" s="4" t="s">
        <v>582</v>
      </c>
      <c r="B44" s="10" t="n">
        <v>548.5</v>
      </c>
      <c r="C44" s="10" t="n">
        <v>542.5</v>
      </c>
    </row>
    <row r="45" spans="1:4">
      <c r="A45" s="4" t="s">
        <v>679</v>
      </c>
    </row>
    <row r="46" spans="1:4">
      <c r="A46" s="3" t="s">
        <v>671</v>
      </c>
    </row>
    <row r="47" spans="1:4">
      <c r="A47" s="4" t="s">
        <v>607</v>
      </c>
      <c r="B47" s="6" t="n">
        <v>53</v>
      </c>
      <c r="C47" s="6" t="n">
        <v>53</v>
      </c>
      <c r="D47" s="10" t="n">
        <v>62.5</v>
      </c>
    </row>
    <row r="48" spans="1:4">
      <c r="A48" s="3" t="s">
        <v>672</v>
      </c>
    </row>
    <row r="49" spans="1:4">
      <c r="A49" s="4" t="s">
        <v>579</v>
      </c>
      <c r="B49" s="6" t="n">
        <v>53</v>
      </c>
    </row>
    <row r="50" spans="1:4">
      <c r="A50" s="4" t="s">
        <v>582</v>
      </c>
      <c r="B50" s="10" t="n">
        <v>62.5</v>
      </c>
      <c r="C50" s="6" t="n">
        <v>53</v>
      </c>
    </row>
    <row r="51" spans="1:4">
      <c r="A51" s="4" t="s">
        <v>680</v>
      </c>
    </row>
    <row r="52" spans="1:4">
      <c r="A52" s="3" t="s">
        <v>671</v>
      </c>
    </row>
    <row r="53" spans="1:4">
      <c r="A53" s="4" t="s">
        <v>607</v>
      </c>
      <c r="B53" s="10" t="n">
        <v>35.1</v>
      </c>
      <c r="C53" s="10" t="n">
        <v>35.1</v>
      </c>
      <c r="D53" s="10" t="n">
        <v>32.3</v>
      </c>
    </row>
    <row r="54" spans="1:4">
      <c r="A54" s="3" t="s">
        <v>672</v>
      </c>
    </row>
    <row r="55" spans="1:4">
      <c r="A55" s="4" t="s">
        <v>579</v>
      </c>
      <c r="B55" s="10" t="n">
        <v>35.1</v>
      </c>
    </row>
    <row r="56" spans="1:4">
      <c r="A56" s="4" t="s">
        <v>582</v>
      </c>
      <c r="B56" s="10" t="n">
        <v>32.3</v>
      </c>
      <c r="C56" s="10" t="n">
        <v>35.1</v>
      </c>
    </row>
    <row r="57" spans="1:4">
      <c r="A57" s="4" t="s">
        <v>681</v>
      </c>
    </row>
    <row r="58" spans="1:4">
      <c r="A58" s="3" t="s">
        <v>671</v>
      </c>
    </row>
    <row r="59" spans="1:4">
      <c r="A59" s="4" t="s">
        <v>607</v>
      </c>
      <c r="B59" s="10" t="n">
        <v>24.6</v>
      </c>
      <c r="D59" s="10" t="n">
        <v>24.6</v>
      </c>
    </row>
    <row r="60" spans="1:4">
      <c r="A60" s="3" t="s">
        <v>672</v>
      </c>
    </row>
    <row r="61" spans="1:4">
      <c r="A61" s="4" t="s">
        <v>582</v>
      </c>
      <c r="B61" s="10" t="n">
        <v>24.6</v>
      </c>
    </row>
    <row r="62" spans="1:4">
      <c r="A62" s="4" t="s">
        <v>682</v>
      </c>
    </row>
    <row r="63" spans="1:4">
      <c r="A63" s="3" t="s">
        <v>671</v>
      </c>
    </row>
    <row r="64" spans="1:4">
      <c r="A64" s="4" t="s">
        <v>607</v>
      </c>
      <c r="B64" s="6" t="n">
        <v>11</v>
      </c>
      <c r="C64" s="6" t="n">
        <v>11</v>
      </c>
      <c r="D64" s="10" t="n">
        <v>23.1</v>
      </c>
    </row>
    <row r="65" spans="1:4">
      <c r="A65" s="3" t="s">
        <v>672</v>
      </c>
    </row>
    <row r="66" spans="1:4">
      <c r="A66" s="4" t="s">
        <v>579</v>
      </c>
      <c r="B66" s="6" t="n">
        <v>11</v>
      </c>
    </row>
    <row r="67" spans="1:4">
      <c r="A67" s="4" t="s">
        <v>582</v>
      </c>
      <c r="B67" s="10" t="n">
        <v>23.1</v>
      </c>
      <c r="C67" s="6" t="n">
        <v>11</v>
      </c>
    </row>
    <row r="68" spans="1:4">
      <c r="A68" s="4" t="s">
        <v>683</v>
      </c>
    </row>
    <row r="69" spans="1:4">
      <c r="A69" s="3" t="s">
        <v>671</v>
      </c>
    </row>
    <row r="70" spans="1:4">
      <c r="A70" s="4" t="s">
        <v>607</v>
      </c>
      <c r="B70" s="6" t="n">
        <v>11</v>
      </c>
      <c r="C70" s="6" t="n">
        <v>11</v>
      </c>
      <c r="D70" s="10" t="n">
        <v>14.3</v>
      </c>
    </row>
    <row r="71" spans="1:4">
      <c r="A71" s="3" t="s">
        <v>672</v>
      </c>
    </row>
    <row r="72" spans="1:4">
      <c r="A72" s="4" t="s">
        <v>579</v>
      </c>
      <c r="B72" s="6" t="n">
        <v>11</v>
      </c>
    </row>
    <row r="73" spans="1:4">
      <c r="A73" s="4" t="s">
        <v>582</v>
      </c>
      <c r="B73" s="10" t="n">
        <v>14.3</v>
      </c>
      <c r="C73" s="6" t="n">
        <v>11</v>
      </c>
    </row>
    <row r="74" spans="1:4">
      <c r="A74" s="4" t="s">
        <v>684</v>
      </c>
    </row>
    <row r="75" spans="1:4">
      <c r="A75" s="3" t="s">
        <v>671</v>
      </c>
    </row>
    <row r="76" spans="1:4">
      <c r="A76" s="4" t="s">
        <v>607</v>
      </c>
      <c r="B76" s="10" t="n">
        <v>5.1</v>
      </c>
      <c r="D76" s="10" t="n">
        <v>5.1</v>
      </c>
    </row>
    <row r="77" spans="1:4">
      <c r="A77" s="3" t="s">
        <v>672</v>
      </c>
    </row>
    <row r="78" spans="1:4">
      <c r="A78" s="4" t="s">
        <v>582</v>
      </c>
      <c r="B78" s="10" t="n">
        <v>5.1</v>
      </c>
    </row>
    <row r="79" spans="1:4">
      <c r="A79" s="4" t="s">
        <v>685</v>
      </c>
    </row>
    <row r="80" spans="1:4">
      <c r="A80" s="3" t="s">
        <v>671</v>
      </c>
    </row>
    <row r="81" spans="1:4">
      <c r="A81" s="4" t="s">
        <v>607</v>
      </c>
      <c r="B81" s="10" t="n">
        <v>3.7</v>
      </c>
      <c r="D81" s="10" t="n">
        <v>3.7</v>
      </c>
    </row>
    <row r="82" spans="1:4">
      <c r="A82" s="3" t="s">
        <v>672</v>
      </c>
    </row>
    <row r="83" spans="1:4">
      <c r="A83" s="4" t="s">
        <v>582</v>
      </c>
      <c r="B83" s="10" t="n">
        <v>3.7</v>
      </c>
    </row>
    <row r="84" spans="1:4">
      <c r="A84" s="4" t="s">
        <v>686</v>
      </c>
    </row>
    <row r="85" spans="1:4">
      <c r="A85" s="3" t="s">
        <v>671</v>
      </c>
    </row>
    <row r="86" spans="1:4">
      <c r="A86" s="4" t="s">
        <v>607</v>
      </c>
      <c r="B86" s="10" t="n">
        <v>1360.2</v>
      </c>
      <c r="C86" s="10" t="n">
        <v>1360.2</v>
      </c>
      <c r="D86" s="10" t="n">
        <v>1392.9</v>
      </c>
    </row>
    <row r="87" spans="1:4">
      <c r="A87" s="3" t="s">
        <v>672</v>
      </c>
    </row>
    <row r="88" spans="1:4">
      <c r="A88" s="4" t="s">
        <v>579</v>
      </c>
      <c r="B88" s="10" t="n">
        <v>1360.2</v>
      </c>
    </row>
    <row r="89" spans="1:4">
      <c r="A89" s="4" t="s">
        <v>582</v>
      </c>
      <c r="B89" s="10" t="n">
        <v>1392.9</v>
      </c>
      <c r="C89" s="10" t="n">
        <v>1360.2</v>
      </c>
    </row>
    <row r="90" spans="1:4">
      <c r="A90" s="4" t="s">
        <v>687</v>
      </c>
    </row>
    <row r="91" spans="1:4">
      <c r="A91" s="3" t="s">
        <v>671</v>
      </c>
    </row>
    <row r="92" spans="1:4">
      <c r="A92" s="4" t="s">
        <v>607</v>
      </c>
      <c r="B92" s="10" t="n">
        <v>33.4</v>
      </c>
      <c r="C92" s="10" t="n">
        <v>33.4</v>
      </c>
      <c r="D92" s="10" t="n">
        <v>56.3</v>
      </c>
    </row>
    <row r="93" spans="1:4">
      <c r="A93" s="3" t="s">
        <v>672</v>
      </c>
    </row>
    <row r="94" spans="1:4">
      <c r="A94" s="4" t="s">
        <v>579</v>
      </c>
      <c r="B94" s="10" t="n">
        <v>33.4</v>
      </c>
    </row>
    <row r="95" spans="1:4">
      <c r="A95" s="4" t="s">
        <v>582</v>
      </c>
      <c r="B95" s="10" t="n">
        <v>56.3</v>
      </c>
      <c r="C95" s="10" t="n">
        <v>33.4</v>
      </c>
    </row>
    <row r="96" spans="1:4">
      <c r="A96" s="4" t="s">
        <v>688</v>
      </c>
    </row>
    <row r="97" spans="1:4">
      <c r="A97" s="3" t="s">
        <v>671</v>
      </c>
    </row>
    <row r="98" spans="1:4">
      <c r="A98" s="4" t="s">
        <v>607</v>
      </c>
      <c r="B98" s="10" t="n">
        <v>52.8</v>
      </c>
      <c r="C98" s="10" t="n">
        <v>52.8</v>
      </c>
      <c r="D98" s="10" t="n">
        <v>49.4</v>
      </c>
    </row>
    <row r="99" spans="1:4">
      <c r="A99" s="3" t="s">
        <v>672</v>
      </c>
    </row>
    <row r="100" spans="1:4">
      <c r="A100" s="4" t="s">
        <v>579</v>
      </c>
      <c r="B100" s="10" t="n">
        <v>52.8</v>
      </c>
    </row>
    <row r="101" spans="1:4">
      <c r="A101" s="4" t="s">
        <v>582</v>
      </c>
      <c r="B101" s="10" t="n">
        <v>49.4</v>
      </c>
      <c r="C101" s="10" t="n">
        <v>52.8</v>
      </c>
    </row>
    <row r="102" spans="1:4">
      <c r="A102" s="4" t="s">
        <v>689</v>
      </c>
    </row>
    <row r="103" spans="1:4">
      <c r="A103" s="3" t="s">
        <v>671</v>
      </c>
    </row>
    <row r="104" spans="1:4">
      <c r="A104" s="4" t="s">
        <v>607</v>
      </c>
      <c r="B104" s="6" t="n">
        <v>60</v>
      </c>
      <c r="C104" s="6" t="n">
        <v>60</v>
      </c>
      <c r="D104" s="10" t="n">
        <v>57.1</v>
      </c>
    </row>
    <row r="105" spans="1:4">
      <c r="A105" s="3" t="s">
        <v>672</v>
      </c>
    </row>
    <row r="106" spans="1:4">
      <c r="A106" s="4" t="s">
        <v>579</v>
      </c>
      <c r="B106" s="6" t="n">
        <v>60</v>
      </c>
    </row>
    <row r="107" spans="1:4">
      <c r="A107" s="4" t="s">
        <v>582</v>
      </c>
      <c r="B107" s="10" t="n">
        <v>57.1</v>
      </c>
      <c r="C107" s="6" t="n">
        <v>60</v>
      </c>
    </row>
    <row r="108" spans="1:4">
      <c r="A108" s="4" t="s">
        <v>690</v>
      </c>
    </row>
    <row r="109" spans="1:4">
      <c r="A109" s="3" t="s">
        <v>671</v>
      </c>
    </row>
    <row r="110" spans="1:4">
      <c r="A110" s="4" t="s">
        <v>607</v>
      </c>
      <c r="B110" s="10" t="n">
        <v>287.4</v>
      </c>
      <c r="C110" s="10" t="n">
        <v>287.4</v>
      </c>
      <c r="D110" s="10" t="n">
        <v>223.1</v>
      </c>
    </row>
    <row r="111" spans="1:4">
      <c r="A111" s="3" t="s">
        <v>672</v>
      </c>
    </row>
    <row r="112" spans="1:4">
      <c r="A112" s="4" t="s">
        <v>579</v>
      </c>
      <c r="B112" s="10" t="n">
        <v>287.4</v>
      </c>
    </row>
    <row r="113" spans="1:4">
      <c r="A113" s="4" t="s">
        <v>582</v>
      </c>
      <c r="B113" s="10" t="n">
        <v>223.1</v>
      </c>
      <c r="C113" s="10" t="n">
        <v>287.4</v>
      </c>
    </row>
    <row r="114" spans="1:4">
      <c r="A114" s="4" t="s">
        <v>691</v>
      </c>
    </row>
    <row r="115" spans="1:4">
      <c r="A115" s="3" t="s">
        <v>671</v>
      </c>
    </row>
    <row r="116" spans="1:4">
      <c r="A116" s="4" t="s">
        <v>607</v>
      </c>
      <c r="B116" s="10" t="n">
        <v>309.6</v>
      </c>
      <c r="C116" s="10" t="n">
        <v>309.6</v>
      </c>
      <c r="D116" s="10" t="n">
        <v>356.9</v>
      </c>
    </row>
    <row r="117" spans="1:4">
      <c r="A117" s="3" t="s">
        <v>672</v>
      </c>
    </row>
    <row r="118" spans="1:4">
      <c r="A118" s="4" t="s">
        <v>579</v>
      </c>
      <c r="B118" s="10" t="n">
        <v>309.6</v>
      </c>
    </row>
    <row r="119" spans="1:4">
      <c r="A119" s="4" t="s">
        <v>582</v>
      </c>
      <c r="B119" s="10" t="n">
        <v>356.9</v>
      </c>
      <c r="C119" s="10" t="n">
        <v>309.6</v>
      </c>
    </row>
    <row r="120" spans="1:4">
      <c r="A120" s="4" t="s">
        <v>692</v>
      </c>
    </row>
    <row r="121" spans="1:4">
      <c r="A121" s="3" t="s">
        <v>671</v>
      </c>
    </row>
    <row r="122" spans="1:4">
      <c r="A122" s="4" t="s">
        <v>607</v>
      </c>
      <c r="B122" s="10" t="n">
        <v>542.5</v>
      </c>
      <c r="C122" s="10" t="n">
        <v>542.5</v>
      </c>
      <c r="D122" s="10" t="n">
        <v>544.8</v>
      </c>
    </row>
    <row r="123" spans="1:4">
      <c r="A123" s="3" t="s">
        <v>672</v>
      </c>
    </row>
    <row r="124" spans="1:4">
      <c r="A124" s="4" t="s">
        <v>579</v>
      </c>
      <c r="B124" s="10" t="n">
        <v>542.5</v>
      </c>
    </row>
    <row r="125" spans="1:4">
      <c r="A125" s="4" t="s">
        <v>582</v>
      </c>
      <c r="B125" s="10" t="n">
        <v>544.8</v>
      </c>
      <c r="C125" s="10" t="n">
        <v>542.5</v>
      </c>
    </row>
    <row r="126" spans="1:4">
      <c r="A126" s="4" t="s">
        <v>693</v>
      </c>
    </row>
    <row r="127" spans="1:4">
      <c r="A127" s="3" t="s">
        <v>671</v>
      </c>
    </row>
    <row r="128" spans="1:4">
      <c r="A128" s="4" t="s">
        <v>607</v>
      </c>
      <c r="B128" s="10" t="n">
        <v>39.4</v>
      </c>
      <c r="C128" s="10" t="n">
        <v>39.4</v>
      </c>
      <c r="D128" s="10" t="n">
        <v>48.4</v>
      </c>
    </row>
    <row r="129" spans="1:4">
      <c r="A129" s="3" t="s">
        <v>672</v>
      </c>
    </row>
    <row r="130" spans="1:4">
      <c r="A130" s="4" t="s">
        <v>579</v>
      </c>
      <c r="B130" s="10" t="n">
        <v>39.4</v>
      </c>
    </row>
    <row r="131" spans="1:4">
      <c r="A131" s="4" t="s">
        <v>582</v>
      </c>
      <c r="B131" s="10" t="n">
        <v>48.4</v>
      </c>
      <c r="C131" s="10" t="n">
        <v>39.4</v>
      </c>
    </row>
    <row r="132" spans="1:4">
      <c r="A132" s="4" t="s">
        <v>694</v>
      </c>
    </row>
    <row r="133" spans="1:4">
      <c r="A133" s="3" t="s">
        <v>671</v>
      </c>
    </row>
    <row r="134" spans="1:4">
      <c r="A134" s="4" t="s">
        <v>607</v>
      </c>
      <c r="B134" s="10" t="n">
        <v>35.1</v>
      </c>
      <c r="C134" s="10" t="n">
        <v>35.1</v>
      </c>
      <c r="D134" s="10" t="n">
        <v>32.3</v>
      </c>
    </row>
    <row r="135" spans="1:4">
      <c r="A135" s="3" t="s">
        <v>672</v>
      </c>
    </row>
    <row r="136" spans="1:4">
      <c r="A136" s="4" t="s">
        <v>579</v>
      </c>
      <c r="B136" s="10" t="n">
        <v>35.1</v>
      </c>
    </row>
    <row r="137" spans="1:4">
      <c r="A137" s="4" t="s">
        <v>582</v>
      </c>
      <c r="B137" s="10" t="n">
        <v>32.3</v>
      </c>
      <c r="C137" s="10" t="n">
        <v>35.1</v>
      </c>
    </row>
    <row r="138" spans="1:4">
      <c r="A138" s="4" t="s">
        <v>695</v>
      </c>
    </row>
    <row r="139" spans="1:4">
      <c r="A139" s="3" t="s">
        <v>671</v>
      </c>
    </row>
    <row r="140" spans="1:4">
      <c r="A140" s="4" t="s">
        <v>607</v>
      </c>
      <c r="B140" s="10" t="n">
        <v>24.6</v>
      </c>
      <c r="D140" s="10" t="n">
        <v>24.6</v>
      </c>
    </row>
    <row r="141" spans="1:4">
      <c r="A141" s="3" t="s">
        <v>672</v>
      </c>
    </row>
    <row r="142" spans="1:4">
      <c r="A142" s="4" t="s">
        <v>582</v>
      </c>
      <c r="B142" s="10" t="n">
        <v>24.6</v>
      </c>
    </row>
    <row r="143" spans="1:4">
      <c r="A143" s="4" t="s">
        <v>696</v>
      </c>
    </row>
    <row r="144" spans="1:4">
      <c r="A144" s="3" t="s">
        <v>671</v>
      </c>
    </row>
    <row r="145" spans="1:4">
      <c r="A145" s="4" t="s">
        <v>607</v>
      </c>
      <c r="B145" s="10" t="n">
        <v>13.6</v>
      </c>
      <c r="C145" s="10" t="n">
        <v>13.6</v>
      </c>
      <c r="D145" s="10" t="n">
        <v>14.1</v>
      </c>
    </row>
    <row r="146" spans="1:4">
      <c r="A146" s="3" t="s">
        <v>672</v>
      </c>
    </row>
    <row r="147" spans="1:4">
      <c r="A147" s="4" t="s">
        <v>579</v>
      </c>
      <c r="B147" s="10" t="n">
        <v>13.6</v>
      </c>
    </row>
    <row r="148" spans="1:4">
      <c r="A148" s="4" t="s">
        <v>582</v>
      </c>
      <c r="B148" s="10" t="n">
        <v>14.1</v>
      </c>
      <c r="C148" s="10" t="n">
        <v>13.6</v>
      </c>
    </row>
    <row r="149" spans="1:4">
      <c r="A149" s="4" t="s">
        <v>697</v>
      </c>
    </row>
    <row r="150" spans="1:4">
      <c r="A150" s="3" t="s">
        <v>671</v>
      </c>
    </row>
    <row r="151" spans="1:4">
      <c r="A151" s="4" t="s">
        <v>607</v>
      </c>
      <c r="B151" s="10" t="n">
        <v>13.6</v>
      </c>
      <c r="C151" s="10" t="n">
        <v>13.7</v>
      </c>
      <c r="D151" s="7" t="n">
        <v>14.1</v>
      </c>
    </row>
    <row r="152" spans="1:4">
      <c r="A152" s="3" t="s">
        <v>672</v>
      </c>
    </row>
    <row r="153" spans="1:4">
      <c r="A153" s="4" t="s">
        <v>579</v>
      </c>
      <c r="B153" s="10" t="n">
        <v>13.6</v>
      </c>
      <c r="C153" s="10" t="n">
        <v>13.7</v>
      </c>
    </row>
    <row r="154" spans="1:4">
      <c r="A154" s="4" t="s">
        <v>698</v>
      </c>
      <c r="B154" s="10" t="n">
        <v>0.5</v>
      </c>
      <c r="C154" s="10" t="n">
        <v>-0.1</v>
      </c>
    </row>
    <row r="155" spans="1:4">
      <c r="A155" s="4" t="s">
        <v>582</v>
      </c>
      <c r="B155" s="10" t="n">
        <v>14.1</v>
      </c>
      <c r="C155" s="10" t="n">
        <v>13.6</v>
      </c>
    </row>
    <row r="156" spans="1:4">
      <c r="A156" s="4" t="s">
        <v>699</v>
      </c>
    </row>
    <row r="157" spans="1:4">
      <c r="A157" s="3" t="s">
        <v>699</v>
      </c>
    </row>
    <row r="158" spans="1:4">
      <c r="A158" s="4" t="s">
        <v>700</v>
      </c>
      <c r="D158" s="6" t="n">
        <v>200</v>
      </c>
    </row>
    <row r="159" spans="1:4">
      <c r="A159" s="4" t="s">
        <v>701</v>
      </c>
      <c r="B159" s="7" t="n">
        <v>49.5</v>
      </c>
      <c r="C159" s="7" t="n">
        <v>5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21"/>
    <col customWidth="1" max="5" min="5" width="21"/>
    <col customWidth="1" max="6" min="6" width="21"/>
  </cols>
  <sheetData>
    <row r="1" spans="1:6">
      <c r="A1" s="1" t="s">
        <v>702</v>
      </c>
      <c r="B1" s="2" t="s">
        <v>703</v>
      </c>
      <c r="C1" s="2" t="s">
        <v>704</v>
      </c>
      <c r="D1" s="2" t="s">
        <v>417</v>
      </c>
      <c r="E1" s="2" t="s">
        <v>418</v>
      </c>
      <c r="F1" s="2" t="s">
        <v>382</v>
      </c>
    </row>
    <row r="2" spans="1:6">
      <c r="A2" s="3" t="s">
        <v>204</v>
      </c>
    </row>
    <row r="3" spans="1:6">
      <c r="A3" s="4" t="s">
        <v>705</v>
      </c>
      <c r="E3" s="8" t="n">
        <v>4125300</v>
      </c>
      <c r="F3" s="8" t="n">
        <v>4606900</v>
      </c>
    </row>
    <row r="4" spans="1:6">
      <c r="A4" s="4" t="s">
        <v>706</v>
      </c>
      <c r="E4" s="6" t="n">
        <v>-366300</v>
      </c>
      <c r="F4" s="6" t="n">
        <v>-160400</v>
      </c>
    </row>
    <row r="5" spans="1:6">
      <c r="A5" s="4" t="s">
        <v>707</v>
      </c>
      <c r="E5" s="6" t="n">
        <v>3758966</v>
      </c>
      <c r="F5" s="6" t="n">
        <v>4446527</v>
      </c>
    </row>
    <row r="6" spans="1:6">
      <c r="A6" s="3" t="s">
        <v>708</v>
      </c>
    </row>
    <row r="7" spans="1:6">
      <c r="A7" s="6" t="n">
        <v>2017</v>
      </c>
      <c r="E7" s="6" t="n">
        <v>366300</v>
      </c>
    </row>
    <row r="8" spans="1:6">
      <c r="A8" s="6" t="n">
        <v>2018</v>
      </c>
      <c r="E8" s="6" t="n">
        <v>126600</v>
      </c>
    </row>
    <row r="9" spans="1:6">
      <c r="A9" s="6" t="n">
        <v>2019</v>
      </c>
      <c r="E9" s="6" t="n">
        <v>117400</v>
      </c>
    </row>
    <row r="10" spans="1:6">
      <c r="A10" s="6" t="n">
        <v>2020</v>
      </c>
      <c r="E10" s="6" t="n">
        <v>111800</v>
      </c>
    </row>
    <row r="11" spans="1:6">
      <c r="A11" s="6" t="n">
        <v>2021</v>
      </c>
      <c r="E11" s="6" t="n">
        <v>1455200</v>
      </c>
    </row>
    <row r="12" spans="1:6">
      <c r="A12" s="4" t="s">
        <v>507</v>
      </c>
      <c r="E12" s="6" t="n">
        <v>1948000</v>
      </c>
    </row>
    <row r="13" spans="1:6">
      <c r="A13" s="4" t="s">
        <v>705</v>
      </c>
      <c r="E13" s="8" t="n">
        <v>4125300</v>
      </c>
      <c r="F13" s="6" t="n">
        <v>4606900</v>
      </c>
    </row>
    <row r="14" spans="1:6">
      <c r="A14" s="4" t="s">
        <v>709</v>
      </c>
    </row>
    <row r="15" spans="1:6">
      <c r="A15" s="3" t="s">
        <v>710</v>
      </c>
    </row>
    <row r="16" spans="1:6">
      <c r="A16" s="4" t="s">
        <v>711</v>
      </c>
      <c r="D16" s="8" t="n">
        <v>500000</v>
      </c>
    </row>
    <row r="17" spans="1:6">
      <c r="A17" s="4" t="s">
        <v>712</v>
      </c>
      <c r="B17" s="11" t="n">
        <v>4.75</v>
      </c>
      <c r="C17" s="6" t="n">
        <v>5</v>
      </c>
    </row>
    <row r="18" spans="1:6">
      <c r="A18" s="4" t="s">
        <v>713</v>
      </c>
      <c r="E18" s="10" t="n">
        <v>4.3</v>
      </c>
    </row>
    <row r="19" spans="1:6">
      <c r="A19" s="4" t="s">
        <v>714</v>
      </c>
      <c r="E19" s="8" t="n">
        <v>92300</v>
      </c>
      <c r="F19" s="6" t="n">
        <v>92500</v>
      </c>
    </row>
    <row r="20" spans="1:6">
      <c r="A20" s="4" t="s">
        <v>715</v>
      </c>
      <c r="E20" s="6" t="n">
        <v>888400</v>
      </c>
      <c r="F20" s="6" t="n">
        <v>947600</v>
      </c>
    </row>
    <row r="21" spans="1:6">
      <c r="A21" s="4" t="s">
        <v>716</v>
      </c>
    </row>
    <row r="22" spans="1:6">
      <c r="A22" s="3" t="s">
        <v>204</v>
      </c>
    </row>
    <row r="23" spans="1:6">
      <c r="A23" s="4" t="s">
        <v>705</v>
      </c>
      <c r="E23" s="6" t="n">
        <v>1954900</v>
      </c>
      <c r="F23" s="6" t="n">
        <v>2414300</v>
      </c>
    </row>
    <row r="24" spans="1:6">
      <c r="A24" s="3" t="s">
        <v>708</v>
      </c>
    </row>
    <row r="25" spans="1:6">
      <c r="A25" s="4" t="s">
        <v>705</v>
      </c>
      <c r="E25" s="6" t="n">
        <v>1954900</v>
      </c>
      <c r="F25" s="6" t="n">
        <v>2414300</v>
      </c>
    </row>
    <row r="26" spans="1:6">
      <c r="A26" s="4" t="s">
        <v>717</v>
      </c>
    </row>
    <row r="27" spans="1:6">
      <c r="A27" s="3" t="s">
        <v>710</v>
      </c>
    </row>
    <row r="28" spans="1:6">
      <c r="A28" s="4" t="s">
        <v>718</v>
      </c>
      <c r="D28" s="6" t="n">
        <v>1050000</v>
      </c>
    </row>
    <row r="29" spans="1:6">
      <c r="A29" s="4" t="s">
        <v>719</v>
      </c>
    </row>
    <row r="30" spans="1:6">
      <c r="A30" s="3" t="s">
        <v>710</v>
      </c>
    </row>
    <row r="31" spans="1:6">
      <c r="A31" s="4" t="s">
        <v>718</v>
      </c>
      <c r="B31" s="8" t="n">
        <v>500000</v>
      </c>
    </row>
    <row r="32" spans="1:6">
      <c r="A32" s="4" t="s">
        <v>434</v>
      </c>
    </row>
    <row r="33" spans="1:6">
      <c r="A33" s="3" t="s">
        <v>710</v>
      </c>
    </row>
    <row r="34" spans="1:6">
      <c r="A34" s="4" t="s">
        <v>440</v>
      </c>
      <c r="D34" s="6" t="n">
        <v>1000000</v>
      </c>
    </row>
    <row r="35" spans="1:6">
      <c r="A35" s="4" t="s">
        <v>720</v>
      </c>
    </row>
    <row r="36" spans="1:6">
      <c r="A36" s="3" t="s">
        <v>204</v>
      </c>
    </row>
    <row r="37" spans="1:6">
      <c r="A37" s="4" t="s">
        <v>705</v>
      </c>
      <c r="E37" s="6" t="n">
        <v>1600000</v>
      </c>
      <c r="F37" s="6" t="n">
        <v>1600000</v>
      </c>
    </row>
    <row r="38" spans="1:6">
      <c r="A38" s="3" t="s">
        <v>708</v>
      </c>
    </row>
    <row r="39" spans="1:6">
      <c r="A39" s="4" t="s">
        <v>705</v>
      </c>
      <c r="E39" s="6" t="n">
        <v>1600000</v>
      </c>
      <c r="F39" s="6" t="n">
        <v>1600000</v>
      </c>
    </row>
    <row r="40" spans="1:6">
      <c r="A40" s="4" t="s">
        <v>721</v>
      </c>
    </row>
    <row r="41" spans="1:6">
      <c r="A41" s="3" t="s">
        <v>204</v>
      </c>
    </row>
    <row r="42" spans="1:6">
      <c r="A42" s="4" t="s">
        <v>705</v>
      </c>
      <c r="E42" s="6" t="n">
        <v>142700</v>
      </c>
      <c r="F42" s="6" t="n">
        <v>163200</v>
      </c>
    </row>
    <row r="43" spans="1:6">
      <c r="A43" s="3" t="s">
        <v>708</v>
      </c>
    </row>
    <row r="44" spans="1:6">
      <c r="A44" s="4" t="s">
        <v>705</v>
      </c>
      <c r="E44" s="6" t="n">
        <v>142700</v>
      </c>
      <c r="F44" s="6" t="n">
        <v>163200</v>
      </c>
    </row>
    <row r="45" spans="1:6">
      <c r="A45" s="3" t="s">
        <v>710</v>
      </c>
    </row>
    <row r="46" spans="1:6">
      <c r="A46" s="4" t="s">
        <v>714</v>
      </c>
      <c r="E46" s="6" t="n">
        <v>382200</v>
      </c>
      <c r="F46" s="6" t="n">
        <v>344000</v>
      </c>
    </row>
    <row r="47" spans="1:6">
      <c r="A47" s="4" t="s">
        <v>722</v>
      </c>
    </row>
    <row r="48" spans="1:6">
      <c r="A48" s="3" t="s">
        <v>204</v>
      </c>
    </row>
    <row r="49" spans="1:6">
      <c r="A49" s="4" t="s">
        <v>705</v>
      </c>
      <c r="E49" s="6" t="n">
        <v>427700</v>
      </c>
      <c r="F49" s="6" t="n">
        <v>429400</v>
      </c>
    </row>
    <row r="50" spans="1:6">
      <c r="A50" s="3" t="s">
        <v>708</v>
      </c>
    </row>
    <row r="51" spans="1:6">
      <c r="A51" s="4" t="s">
        <v>705</v>
      </c>
      <c r="E51" s="8" t="n">
        <v>427700</v>
      </c>
      <c r="F51" s="8" t="n">
        <v>429400</v>
      </c>
    </row>
    <row r="52" spans="1:6">
      <c r="A52" s="4" t="s">
        <v>723</v>
      </c>
    </row>
    <row r="53" spans="1:6">
      <c r="A53" s="3" t="s">
        <v>710</v>
      </c>
    </row>
    <row r="54" spans="1:6">
      <c r="A54" s="4" t="s">
        <v>718</v>
      </c>
      <c r="B54" s="8" t="n">
        <v>185000</v>
      </c>
      <c r="D54" s="6" t="n">
        <v>1925000</v>
      </c>
    </row>
    <row r="55" spans="1:6">
      <c r="A55" s="4" t="s">
        <v>724</v>
      </c>
    </row>
    <row r="56" spans="1:6">
      <c r="A56" s="3" t="s">
        <v>710</v>
      </c>
    </row>
    <row r="57" spans="1:6">
      <c r="A57" s="4" t="s">
        <v>718</v>
      </c>
      <c r="D57" s="8" t="n">
        <v>7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37"/>
    <col customWidth="1" max="6" min="6" width="18"/>
    <col customWidth="1" max="7" min="7" width="26"/>
    <col customWidth="1" max="8" min="8" width="12"/>
  </cols>
  <sheetData>
    <row r="1" spans="1:8">
      <c r="A1" s="1" t="s">
        <v>118</v>
      </c>
      <c r="B1" s="2" t="s">
        <v>119</v>
      </c>
      <c r="C1" s="2" t="s">
        <v>120</v>
      </c>
      <c r="D1" s="2" t="s">
        <v>121</v>
      </c>
      <c r="E1" s="2" t="s">
        <v>122</v>
      </c>
      <c r="F1" s="2" t="s">
        <v>123</v>
      </c>
      <c r="G1" s="2" t="s">
        <v>124</v>
      </c>
      <c r="H1" s="2" t="s">
        <v>125</v>
      </c>
    </row>
    <row r="2" spans="1:8">
      <c r="A2" s="4" t="s">
        <v>126</v>
      </c>
      <c r="B2" s="8" t="n">
        <v>2021443</v>
      </c>
      <c r="C2" s="8" t="n">
        <v>960</v>
      </c>
      <c r="D2" s="8" t="n">
        <v>1809627</v>
      </c>
      <c r="E2" s="8" t="n">
        <v>-261299</v>
      </c>
      <c r="F2" s="8" t="n">
        <v>472155</v>
      </c>
      <c r="G2" s="8" t="n">
        <v>52651</v>
      </c>
      <c r="H2" s="8" t="n">
        <v>2074094</v>
      </c>
    </row>
    <row r="3" spans="1:8">
      <c r="A3" s="3" t="s">
        <v>127</v>
      </c>
    </row>
    <row r="4" spans="1:8">
      <c r="A4" s="4" t="s">
        <v>128</v>
      </c>
      <c r="B4" s="6" t="n">
        <v>229854</v>
      </c>
      <c r="F4" s="6" t="n">
        <v>229854</v>
      </c>
      <c r="G4" s="6" t="n">
        <v>2910</v>
      </c>
      <c r="H4" s="6" t="n">
        <v>232764</v>
      </c>
    </row>
    <row r="5" spans="1:8">
      <c r="A5" s="4" t="s">
        <v>129</v>
      </c>
      <c r="B5" s="6" t="n">
        <v>-95303</v>
      </c>
      <c r="E5" s="6" t="n">
        <v>-95303</v>
      </c>
      <c r="G5" s="6" t="n">
        <v>-1258</v>
      </c>
      <c r="H5" s="6" t="n">
        <v>-96561</v>
      </c>
    </row>
    <row r="6" spans="1:8">
      <c r="A6" s="4" t="s">
        <v>130</v>
      </c>
      <c r="B6" s="6" t="n">
        <v>13886</v>
      </c>
      <c r="C6" s="6" t="n">
        <v>4</v>
      </c>
      <c r="D6" s="6" t="n">
        <v>13882</v>
      </c>
      <c r="H6" s="6" t="n">
        <v>13886</v>
      </c>
    </row>
    <row r="7" spans="1:8">
      <c r="A7" s="4" t="s">
        <v>131</v>
      </c>
      <c r="B7" s="6" t="n">
        <v>-31620</v>
      </c>
      <c r="C7" s="6" t="n">
        <v>-14</v>
      </c>
      <c r="D7" s="6" t="n">
        <v>-6778</v>
      </c>
      <c r="F7" s="6" t="n">
        <v>-24828</v>
      </c>
      <c r="H7" s="6" t="n">
        <v>-31620</v>
      </c>
    </row>
    <row r="8" spans="1:8">
      <c r="A8" s="4" t="s">
        <v>132</v>
      </c>
      <c r="B8" s="6" t="n">
        <v>13417</v>
      </c>
      <c r="C8" s="6" t="n">
        <v>6</v>
      </c>
      <c r="D8" s="6" t="n">
        <v>13411</v>
      </c>
      <c r="H8" s="6" t="n">
        <v>13417</v>
      </c>
    </row>
    <row r="9" spans="1:8">
      <c r="A9" s="4" t="s">
        <v>133</v>
      </c>
      <c r="B9" s="6" t="n">
        <v>402</v>
      </c>
      <c r="D9" s="6" t="n">
        <v>402</v>
      </c>
      <c r="H9" s="6" t="n">
        <v>402</v>
      </c>
    </row>
    <row r="10" spans="1:8">
      <c r="A10" s="4" t="s">
        <v>134</v>
      </c>
      <c r="B10" s="6" t="n">
        <v>34438</v>
      </c>
      <c r="C10" s="6" t="n">
        <v>11</v>
      </c>
      <c r="D10" s="6" t="n">
        <v>34427</v>
      </c>
      <c r="H10" s="6" t="n">
        <v>34438</v>
      </c>
    </row>
    <row r="11" spans="1:8">
      <c r="A11" s="4" t="s">
        <v>135</v>
      </c>
      <c r="G11" s="6" t="n">
        <v>61913</v>
      </c>
      <c r="H11" s="6" t="n">
        <v>61913</v>
      </c>
    </row>
    <row r="12" spans="1:8">
      <c r="A12" s="4" t="s">
        <v>136</v>
      </c>
      <c r="G12" s="6" t="n">
        <v>-30253</v>
      </c>
      <c r="H12" s="6" t="n">
        <v>-30253</v>
      </c>
    </row>
    <row r="13" spans="1:8">
      <c r="A13" s="4" t="s">
        <v>137</v>
      </c>
      <c r="B13" s="6" t="n">
        <v>2186517</v>
      </c>
      <c r="C13" s="6" t="n">
        <v>967</v>
      </c>
      <c r="D13" s="6" t="n">
        <v>1864971</v>
      </c>
      <c r="E13" s="6" t="n">
        <v>-356602</v>
      </c>
      <c r="F13" s="6" t="n">
        <v>677181</v>
      </c>
      <c r="G13" s="6" t="n">
        <v>85963</v>
      </c>
      <c r="H13" s="6" t="n">
        <v>2272480</v>
      </c>
    </row>
    <row r="14" spans="1:8">
      <c r="A14" s="3" t="s">
        <v>127</v>
      </c>
    </row>
    <row r="15" spans="1:8">
      <c r="A15" s="4" t="s">
        <v>128</v>
      </c>
      <c r="B15" s="6" t="n">
        <v>-154845</v>
      </c>
      <c r="F15" s="6" t="n">
        <v>-154845</v>
      </c>
      <c r="G15" s="6" t="n">
        <v>83612</v>
      </c>
      <c r="H15" s="6" t="n">
        <v>-71233</v>
      </c>
    </row>
    <row r="16" spans="1:8">
      <c r="A16" s="4" t="s">
        <v>129</v>
      </c>
      <c r="B16" s="6" t="n">
        <v>-278498</v>
      </c>
      <c r="E16" s="6" t="n">
        <v>-278498</v>
      </c>
      <c r="G16" s="6" t="n">
        <v>-3265</v>
      </c>
      <c r="H16" s="6" t="n">
        <v>-281763</v>
      </c>
    </row>
    <row r="17" spans="1:8">
      <c r="A17" s="4" t="s">
        <v>130</v>
      </c>
      <c r="B17" s="6" t="n">
        <v>1577981</v>
      </c>
      <c r="C17" s="6" t="n">
        <v>525</v>
      </c>
      <c r="D17" s="6" t="n">
        <v>1577456</v>
      </c>
      <c r="H17" s="6" t="n">
        <v>1577981</v>
      </c>
    </row>
    <row r="18" spans="1:8">
      <c r="A18" s="4" t="s">
        <v>131</v>
      </c>
      <c r="B18" s="6" t="n">
        <v>-23113</v>
      </c>
      <c r="C18" s="6" t="n">
        <v>16</v>
      </c>
      <c r="D18" s="6" t="n">
        <v>-23129</v>
      </c>
      <c r="H18" s="6" t="n">
        <v>-23113</v>
      </c>
    </row>
    <row r="19" spans="1:8">
      <c r="A19" s="4" t="s">
        <v>132</v>
      </c>
      <c r="B19" s="6" t="n">
        <v>11073</v>
      </c>
      <c r="C19" s="6" t="n">
        <v>5</v>
      </c>
      <c r="D19" s="6" t="n">
        <v>11068</v>
      </c>
      <c r="H19" s="6" t="n">
        <v>11073</v>
      </c>
    </row>
    <row r="20" spans="1:8">
      <c r="A20" s="4" t="s">
        <v>133</v>
      </c>
      <c r="B20" s="6" t="n">
        <v>2781</v>
      </c>
      <c r="D20" s="6" t="n">
        <v>2781</v>
      </c>
      <c r="H20" s="6" t="n">
        <v>2781</v>
      </c>
    </row>
    <row r="21" spans="1:8">
      <c r="A21" s="4" t="s">
        <v>134</v>
      </c>
      <c r="B21" s="6" t="n">
        <v>85852</v>
      </c>
      <c r="D21" s="6" t="n">
        <v>85852</v>
      </c>
      <c r="H21" s="6" t="n">
        <v>85852</v>
      </c>
    </row>
    <row r="22" spans="1:8">
      <c r="A22" s="4" t="s">
        <v>135</v>
      </c>
      <c r="G22" s="6" t="n">
        <v>201154</v>
      </c>
      <c r="H22" s="6" t="n">
        <v>201154</v>
      </c>
    </row>
    <row r="23" spans="1:8">
      <c r="A23" s="4" t="s">
        <v>138</v>
      </c>
      <c r="G23" s="6" t="n">
        <v>133</v>
      </c>
      <c r="H23" s="6" t="n">
        <v>133</v>
      </c>
    </row>
    <row r="24" spans="1:8">
      <c r="A24" s="4" t="s">
        <v>136</v>
      </c>
      <c r="G24" s="6" t="n">
        <v>-144402</v>
      </c>
      <c r="H24" s="6" t="n">
        <v>-144402</v>
      </c>
    </row>
    <row r="25" spans="1:8">
      <c r="A25" s="4" t="s">
        <v>139</v>
      </c>
      <c r="B25" s="6" t="n">
        <v>3407748</v>
      </c>
      <c r="C25" s="6" t="n">
        <v>1513</v>
      </c>
      <c r="D25" s="6" t="n">
        <v>3518999</v>
      </c>
      <c r="E25" s="6" t="n">
        <v>-635100</v>
      </c>
      <c r="F25" s="6" t="n">
        <v>522336</v>
      </c>
      <c r="G25" s="6" t="n">
        <v>223195</v>
      </c>
      <c r="H25" s="6" t="n">
        <v>3630943</v>
      </c>
    </row>
    <row r="26" spans="1:8">
      <c r="A26" s="3" t="s">
        <v>127</v>
      </c>
    </row>
    <row r="27" spans="1:8">
      <c r="A27" s="4" t="s">
        <v>128</v>
      </c>
      <c r="B27" s="6" t="n">
        <v>96109</v>
      </c>
      <c r="F27" s="6" t="n">
        <v>96109</v>
      </c>
      <c r="G27" s="6" t="n">
        <v>67363</v>
      </c>
      <c r="H27" s="6" t="n">
        <v>163472</v>
      </c>
    </row>
    <row r="28" spans="1:8">
      <c r="A28" s="4" t="s">
        <v>129</v>
      </c>
      <c r="B28" s="6" t="n">
        <v>-222482</v>
      </c>
      <c r="E28" s="6" t="n">
        <v>-222482</v>
      </c>
      <c r="G28" s="6" t="n">
        <v>-1666</v>
      </c>
      <c r="H28" s="6" t="n">
        <v>-224148</v>
      </c>
    </row>
    <row r="29" spans="1:8">
      <c r="A29" s="4" t="s">
        <v>130</v>
      </c>
      <c r="B29" s="6" t="n">
        <v>28086</v>
      </c>
      <c r="C29" s="6" t="n">
        <v>21</v>
      </c>
      <c r="D29" s="6" t="n">
        <v>28065</v>
      </c>
      <c r="H29" s="6" t="n">
        <v>28086</v>
      </c>
    </row>
    <row r="30" spans="1:8">
      <c r="A30" s="4" t="s">
        <v>131</v>
      </c>
      <c r="B30" s="6" t="n">
        <v>-25892</v>
      </c>
      <c r="C30" s="6" t="n">
        <v>1</v>
      </c>
      <c r="D30" s="6" t="n">
        <v>-25893</v>
      </c>
      <c r="H30" s="6" t="n">
        <v>-25892</v>
      </c>
    </row>
    <row r="31" spans="1:8">
      <c r="A31" s="4" t="s">
        <v>132</v>
      </c>
      <c r="B31" s="6" t="n">
        <v>9946</v>
      </c>
      <c r="C31" s="6" t="n">
        <v>4</v>
      </c>
      <c r="D31" s="6" t="n">
        <v>9942</v>
      </c>
      <c r="H31" s="6" t="n">
        <v>9946</v>
      </c>
    </row>
    <row r="32" spans="1:8">
      <c r="A32" s="4" t="s">
        <v>134</v>
      </c>
      <c r="B32" s="6" t="n">
        <v>73406</v>
      </c>
      <c r="D32" s="6" t="n">
        <v>73406</v>
      </c>
      <c r="H32" s="6" t="n">
        <v>73406</v>
      </c>
    </row>
    <row r="33" spans="1:8">
      <c r="A33" s="4" t="s">
        <v>135</v>
      </c>
      <c r="G33" s="6" t="n">
        <v>-155</v>
      </c>
      <c r="H33" s="6" t="n">
        <v>-155</v>
      </c>
    </row>
    <row r="34" spans="1:8">
      <c r="A34" s="4" t="s">
        <v>138</v>
      </c>
      <c r="G34" s="6" t="n">
        <v>2006</v>
      </c>
      <c r="H34" s="6" t="n">
        <v>2006</v>
      </c>
    </row>
    <row r="35" spans="1:8">
      <c r="A35" s="4" t="s">
        <v>136</v>
      </c>
      <c r="G35" s="6" t="n">
        <v>-105175</v>
      </c>
      <c r="H35" s="6" t="n">
        <v>-105175</v>
      </c>
    </row>
    <row r="36" spans="1:8">
      <c r="A36" s="4" t="s">
        <v>140</v>
      </c>
      <c r="B36" s="8" t="n">
        <v>3366921</v>
      </c>
      <c r="C36" s="8" t="n">
        <v>1539</v>
      </c>
      <c r="D36" s="8" t="n">
        <v>3604519</v>
      </c>
      <c r="E36" s="8" t="n">
        <v>-857582</v>
      </c>
      <c r="F36" s="8" t="n">
        <v>618445</v>
      </c>
      <c r="G36" s="8" t="n">
        <v>185568</v>
      </c>
      <c r="H36" s="8" t="n">
        <v>35524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5"/>
  </cols>
  <sheetData>
    <row r="1" spans="1:6">
      <c r="A1" s="1" t="s">
        <v>725</v>
      </c>
      <c r="B1" s="2" t="s">
        <v>416</v>
      </c>
      <c r="C1" s="2" t="s">
        <v>726</v>
      </c>
      <c r="D1" s="2" t="s">
        <v>727</v>
      </c>
      <c r="E1" s="2" t="s">
        <v>2</v>
      </c>
      <c r="F1" s="2" t="s">
        <v>30</v>
      </c>
    </row>
    <row r="2" spans="1:6">
      <c r="A2" s="3" t="s">
        <v>204</v>
      </c>
    </row>
    <row r="3" spans="1:6">
      <c r="A3" s="4" t="s">
        <v>705</v>
      </c>
      <c r="E3" s="8" t="n">
        <v>4125300000</v>
      </c>
      <c r="F3" s="8" t="n">
        <v>4606900000</v>
      </c>
    </row>
    <row r="4" spans="1:6">
      <c r="A4" s="4" t="s">
        <v>728</v>
      </c>
      <c r="E4" s="4" t="s">
        <v>621</v>
      </c>
      <c r="F4" s="4" t="s">
        <v>729</v>
      </c>
    </row>
    <row r="5" spans="1:6">
      <c r="A5" s="4" t="s">
        <v>721</v>
      </c>
    </row>
    <row r="6" spans="1:6">
      <c r="A6" s="3" t="s">
        <v>204</v>
      </c>
    </row>
    <row r="7" spans="1:6">
      <c r="A7" s="4" t="s">
        <v>705</v>
      </c>
      <c r="E7" s="8" t="n">
        <v>142700000</v>
      </c>
      <c r="F7" s="8" t="n">
        <v>163200000</v>
      </c>
    </row>
    <row r="8" spans="1:6">
      <c r="A8" s="4" t="s">
        <v>714</v>
      </c>
      <c r="E8" s="6" t="n">
        <v>382200000</v>
      </c>
      <c r="F8" s="6" t="n">
        <v>344000000</v>
      </c>
    </row>
    <row r="9" spans="1:6">
      <c r="A9" s="4" t="s">
        <v>730</v>
      </c>
    </row>
    <row r="10" spans="1:6">
      <c r="A10" s="3" t="s">
        <v>204</v>
      </c>
    </row>
    <row r="11" spans="1:6">
      <c r="A11" s="4" t="s">
        <v>715</v>
      </c>
      <c r="E11" s="6" t="n">
        <v>546200000</v>
      </c>
    </row>
    <row r="12" spans="1:6">
      <c r="A12" s="4" t="s">
        <v>720</v>
      </c>
    </row>
    <row r="13" spans="1:6">
      <c r="A13" s="3" t="s">
        <v>204</v>
      </c>
    </row>
    <row r="14" spans="1:6">
      <c r="A14" s="4" t="s">
        <v>705</v>
      </c>
      <c r="E14" s="6" t="n">
        <v>1600000000</v>
      </c>
      <c r="F14" s="6" t="n">
        <v>1600000000</v>
      </c>
    </row>
    <row r="15" spans="1:6">
      <c r="A15" s="4" t="s">
        <v>731</v>
      </c>
    </row>
    <row r="16" spans="1:6">
      <c r="A16" s="3" t="s">
        <v>204</v>
      </c>
    </row>
    <row r="17" spans="1:6">
      <c r="A17" s="4" t="s">
        <v>732</v>
      </c>
      <c r="D17" s="8" t="n">
        <v>800000000</v>
      </c>
    </row>
    <row r="18" spans="1:6">
      <c r="A18" s="4" t="s">
        <v>733</v>
      </c>
      <c r="D18" s="4" t="s">
        <v>734</v>
      </c>
    </row>
    <row r="19" spans="1:6">
      <c r="A19" s="4" t="s">
        <v>735</v>
      </c>
      <c r="E19" s="6" t="n">
        <v>838000000</v>
      </c>
    </row>
    <row r="20" spans="1:6">
      <c r="A20" s="4" t="s">
        <v>736</v>
      </c>
    </row>
    <row r="21" spans="1:6">
      <c r="A21" s="3" t="s">
        <v>204</v>
      </c>
    </row>
    <row r="22" spans="1:6">
      <c r="A22" s="4" t="s">
        <v>737</v>
      </c>
      <c r="D22" s="4" t="s">
        <v>738</v>
      </c>
    </row>
    <row r="23" spans="1:6">
      <c r="A23" s="4" t="s">
        <v>739</v>
      </c>
      <c r="D23" s="4" t="s">
        <v>740</v>
      </c>
    </row>
    <row r="24" spans="1:6">
      <c r="A24" s="4" t="s">
        <v>741</v>
      </c>
      <c r="D24" s="4" t="s">
        <v>437</v>
      </c>
    </row>
    <row r="25" spans="1:6">
      <c r="A25" s="4" t="s">
        <v>742</v>
      </c>
    </row>
    <row r="26" spans="1:6">
      <c r="A26" s="3" t="s">
        <v>204</v>
      </c>
    </row>
    <row r="27" spans="1:6">
      <c r="A27" s="4" t="s">
        <v>732</v>
      </c>
      <c r="D27" s="8" t="n">
        <v>800000000</v>
      </c>
    </row>
    <row r="28" spans="1:6">
      <c r="A28" s="4" t="s">
        <v>733</v>
      </c>
      <c r="D28" s="4" t="s">
        <v>743</v>
      </c>
    </row>
    <row r="29" spans="1:6">
      <c r="A29" s="4" t="s">
        <v>735</v>
      </c>
      <c r="E29" s="6" t="n">
        <v>850000000</v>
      </c>
    </row>
    <row r="30" spans="1:6">
      <c r="A30" s="4" t="s">
        <v>744</v>
      </c>
    </row>
    <row r="31" spans="1:6">
      <c r="A31" s="3" t="s">
        <v>204</v>
      </c>
    </row>
    <row r="32" spans="1:6">
      <c r="A32" s="4" t="s">
        <v>737</v>
      </c>
      <c r="D32" s="4" t="s">
        <v>745</v>
      </c>
    </row>
    <row r="33" spans="1:6">
      <c r="A33" s="4" t="s">
        <v>741</v>
      </c>
      <c r="D33" s="4" t="s">
        <v>437</v>
      </c>
    </row>
    <row r="34" spans="1:6">
      <c r="A34" s="4" t="s">
        <v>746</v>
      </c>
    </row>
    <row r="35" spans="1:6">
      <c r="A35" s="3" t="s">
        <v>204</v>
      </c>
    </row>
    <row r="36" spans="1:6">
      <c r="A36" s="4" t="s">
        <v>737</v>
      </c>
      <c r="D36" s="4" t="s">
        <v>745</v>
      </c>
    </row>
    <row r="37" spans="1:6">
      <c r="A37" s="4" t="s">
        <v>739</v>
      </c>
      <c r="D37" s="4" t="s">
        <v>437</v>
      </c>
    </row>
    <row r="38" spans="1:6">
      <c r="A38" s="4" t="s">
        <v>722</v>
      </c>
    </row>
    <row r="39" spans="1:6">
      <c r="A39" s="3" t="s">
        <v>204</v>
      </c>
    </row>
    <row r="40" spans="1:6">
      <c r="A40" s="4" t="s">
        <v>747</v>
      </c>
      <c r="B40" s="4" t="s">
        <v>479</v>
      </c>
      <c r="C40" s="4" t="s">
        <v>479</v>
      </c>
    </row>
    <row r="41" spans="1:6">
      <c r="A41" s="4" t="s">
        <v>705</v>
      </c>
      <c r="E41" s="6" t="n">
        <v>427700000</v>
      </c>
      <c r="F41" s="8" t="n">
        <v>429400000</v>
      </c>
    </row>
    <row r="42" spans="1:6">
      <c r="A42" s="4" t="s">
        <v>748</v>
      </c>
      <c r="B42" s="8" t="n">
        <v>572300000</v>
      </c>
    </row>
    <row r="43" spans="1:6">
      <c r="A43" s="4" t="s">
        <v>749</v>
      </c>
    </row>
    <row r="44" spans="1:6">
      <c r="A44" s="3" t="s">
        <v>204</v>
      </c>
    </row>
    <row r="45" spans="1:6">
      <c r="A45" s="4" t="s">
        <v>733</v>
      </c>
      <c r="C45" s="4" t="s">
        <v>750</v>
      </c>
    </row>
    <row r="46" spans="1:6">
      <c r="A46" s="4" t="s">
        <v>751</v>
      </c>
    </row>
    <row r="47" spans="1:6">
      <c r="A47" s="3" t="s">
        <v>204</v>
      </c>
    </row>
    <row r="48" spans="1:6">
      <c r="A48" s="4" t="s">
        <v>752</v>
      </c>
      <c r="B48" s="6" t="n">
        <v>180100000</v>
      </c>
    </row>
    <row r="49" spans="1:6">
      <c r="A49" s="4" t="s">
        <v>705</v>
      </c>
      <c r="E49" s="6" t="n">
        <v>180100000</v>
      </c>
    </row>
    <row r="50" spans="1:6">
      <c r="A50" s="4" t="s">
        <v>753</v>
      </c>
    </row>
    <row r="51" spans="1:6">
      <c r="A51" s="3" t="s">
        <v>204</v>
      </c>
    </row>
    <row r="52" spans="1:6">
      <c r="A52" s="4" t="s">
        <v>733</v>
      </c>
      <c r="C52" s="4" t="s">
        <v>754</v>
      </c>
    </row>
    <row r="53" spans="1:6">
      <c r="A53" s="4" t="s">
        <v>755</v>
      </c>
    </row>
    <row r="54" spans="1:6">
      <c r="A54" s="3" t="s">
        <v>204</v>
      </c>
    </row>
    <row r="55" spans="1:6">
      <c r="A55" s="4" t="s">
        <v>752</v>
      </c>
      <c r="B55" s="8" t="n">
        <v>243600000</v>
      </c>
    </row>
    <row r="56" spans="1:6">
      <c r="A56" s="4" t="s">
        <v>705</v>
      </c>
      <c r="E56" s="8" t="n">
        <v>247600000</v>
      </c>
    </row>
    <row r="57" spans="1:6">
      <c r="A57" s="4" t="s">
        <v>756</v>
      </c>
    </row>
    <row r="58" spans="1:6">
      <c r="A58" s="3" t="s">
        <v>204</v>
      </c>
    </row>
    <row r="59" spans="1:6">
      <c r="A59" s="4" t="s">
        <v>739</v>
      </c>
      <c r="D59" s="4" t="s">
        <v>7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7"/>
    <col customWidth="1" max="5" min="5" width="21"/>
    <col customWidth="1" max="6" min="6" width="21"/>
  </cols>
  <sheetData>
    <row r="1" spans="1:6">
      <c r="A1" s="1" t="s">
        <v>758</v>
      </c>
      <c r="B1" s="2" t="s">
        <v>1</v>
      </c>
      <c r="D1" t="n"/>
    </row>
    <row r="2" spans="1:6">
      <c r="B2" s="2" t="s">
        <v>381</v>
      </c>
      <c r="C2" s="2" t="s">
        <v>759</v>
      </c>
      <c r="D2" s="2" t="s">
        <v>760</v>
      </c>
      <c r="E2" s="2" t="s">
        <v>418</v>
      </c>
      <c r="F2" s="2" t="s">
        <v>382</v>
      </c>
    </row>
    <row r="3" spans="1:6">
      <c r="A3" s="3" t="s">
        <v>761</v>
      </c>
    </row>
    <row r="4" spans="1:6">
      <c r="A4" s="4" t="s">
        <v>762</v>
      </c>
      <c r="B4" s="6" t="n">
        <v>2</v>
      </c>
      <c r="C4" s="6" t="n">
        <v>2</v>
      </c>
    </row>
    <row r="5" spans="1:6">
      <c r="A5" s="12" t="n">
        <v>3</v>
      </c>
    </row>
    <row r="6" spans="1:6">
      <c r="A6" s="3" t="s">
        <v>761</v>
      </c>
    </row>
    <row r="7" spans="1:6">
      <c r="A7" s="4" t="s">
        <v>763</v>
      </c>
      <c r="E7" s="8" t="n">
        <v>39</v>
      </c>
      <c r="F7" s="8" t="n">
        <v>39</v>
      </c>
    </row>
    <row r="8" spans="1:6">
      <c r="A8" s="4" t="s">
        <v>764</v>
      </c>
    </row>
    <row r="9" spans="1:6">
      <c r="A9" s="3" t="s">
        <v>761</v>
      </c>
    </row>
    <row r="10" spans="1:6">
      <c r="A10" s="4" t="s">
        <v>765</v>
      </c>
      <c r="B10" s="8" t="n">
        <v>0</v>
      </c>
    </row>
    <row r="11" spans="1:6">
      <c r="A11" s="4" t="s">
        <v>766</v>
      </c>
    </row>
    <row r="12" spans="1:6">
      <c r="A12" s="3" t="s">
        <v>761</v>
      </c>
    </row>
    <row r="13" spans="1:6">
      <c r="A13" s="4" t="s">
        <v>767</v>
      </c>
      <c r="E13" s="8" t="n">
        <v>300</v>
      </c>
      <c r="F13" s="8" t="n">
        <v>300</v>
      </c>
    </row>
    <row r="14" spans="1:6">
      <c r="A14" s="4" t="s">
        <v>768</v>
      </c>
      <c r="C14" s="4" t="s">
        <v>769</v>
      </c>
      <c r="D14" s="4" t="s">
        <v>769</v>
      </c>
      <c r="E14" s="4" t="s">
        <v>769</v>
      </c>
      <c r="F14" s="4" t="s">
        <v>769</v>
      </c>
    </row>
    <row r="15" spans="1:6">
      <c r="A15" s="4" t="s">
        <v>770</v>
      </c>
    </row>
    <row r="16" spans="1:6">
      <c r="A16" s="3" t="s">
        <v>761</v>
      </c>
    </row>
    <row r="17" spans="1:6">
      <c r="A17" s="4" t="s">
        <v>767</v>
      </c>
      <c r="E17" s="8" t="n">
        <v>300</v>
      </c>
      <c r="F17" s="8" t="n">
        <v>300</v>
      </c>
    </row>
    <row r="18" spans="1:6">
      <c r="A18" s="4" t="s">
        <v>768</v>
      </c>
      <c r="C18" s="4" t="s">
        <v>771</v>
      </c>
      <c r="D18" s="4" t="s">
        <v>771</v>
      </c>
      <c r="E18" s="4" t="s">
        <v>771</v>
      </c>
      <c r="F18" s="4" t="s">
        <v>771</v>
      </c>
    </row>
    <row r="19" spans="1:6">
      <c r="A19" s="4" t="s">
        <v>772</v>
      </c>
    </row>
    <row r="20" spans="1:6">
      <c r="A20" s="3" t="s">
        <v>761</v>
      </c>
    </row>
    <row r="21" spans="1:6">
      <c r="A21" s="4" t="s">
        <v>773</v>
      </c>
      <c r="C21" s="13" t="n">
        <v>98.09999999999999</v>
      </c>
      <c r="D21" s="13" t="n">
        <v>58.6</v>
      </c>
      <c r="E21" s="7" t="n">
        <v>43.4</v>
      </c>
      <c r="F21" s="7" t="n">
        <v>74.0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74</v>
      </c>
      <c r="B1" s="2" t="s">
        <v>1</v>
      </c>
    </row>
    <row r="2" spans="1:4">
      <c r="B2" s="2" t="s">
        <v>2</v>
      </c>
      <c r="C2" s="2" t="s">
        <v>30</v>
      </c>
      <c r="D2" s="2" t="s">
        <v>85</v>
      </c>
    </row>
    <row r="3" spans="1:4">
      <c r="A3" s="3" t="s">
        <v>775</v>
      </c>
    </row>
    <row r="4" spans="1:4">
      <c r="A4" s="6" t="n">
        <v>2017</v>
      </c>
      <c r="B4" s="7" t="n">
        <v>279.4</v>
      </c>
    </row>
    <row r="5" spans="1:4">
      <c r="A5" s="6" t="n">
        <v>2018</v>
      </c>
      <c r="B5" s="10" t="n">
        <v>232.4</v>
      </c>
    </row>
    <row r="6" spans="1:4">
      <c r="A6" s="6" t="n">
        <v>2019</v>
      </c>
      <c r="B6" s="6" t="n">
        <v>195</v>
      </c>
    </row>
    <row r="7" spans="1:4">
      <c r="A7" s="6" t="n">
        <v>2020</v>
      </c>
      <c r="B7" s="10" t="n">
        <v>161.5</v>
      </c>
    </row>
    <row r="8" spans="1:4">
      <c r="A8" s="6" t="n">
        <v>2021</v>
      </c>
      <c r="B8" s="10" t="n">
        <v>131.9</v>
      </c>
    </row>
    <row r="9" spans="1:4">
      <c r="A9" s="4" t="s">
        <v>507</v>
      </c>
      <c r="B9" s="10" t="n">
        <v>464.1</v>
      </c>
    </row>
    <row r="10" spans="1:4">
      <c r="A10" s="4" t="s">
        <v>125</v>
      </c>
      <c r="B10" s="10" t="n">
        <v>1464.3</v>
      </c>
    </row>
    <row r="11" spans="1:4">
      <c r="A11" s="3" t="s">
        <v>776</v>
      </c>
    </row>
    <row r="12" spans="1:4">
      <c r="A12" s="4" t="s">
        <v>777</v>
      </c>
      <c r="B12" s="7" t="n">
        <v>383.7</v>
      </c>
      <c r="C12" s="7" t="n">
        <v>395.9</v>
      </c>
      <c r="D12" s="7" t="n">
        <v>21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85</v>
      </c>
    </row>
    <row r="3" spans="1:4">
      <c r="A3" s="3" t="s">
        <v>779</v>
      </c>
    </row>
    <row r="4" spans="1:4">
      <c r="A4" s="4" t="s">
        <v>780</v>
      </c>
      <c r="B4" s="7" t="n">
        <v>26.8</v>
      </c>
      <c r="C4" s="7" t="n">
        <v>13.3</v>
      </c>
      <c r="D4" s="7" t="n">
        <v>14.4</v>
      </c>
    </row>
    <row r="5" spans="1:4">
      <c r="A5" s="4" t="s">
        <v>781</v>
      </c>
    </row>
    <row r="6" spans="1:4">
      <c r="A6" s="3" t="s">
        <v>779</v>
      </c>
    </row>
    <row r="7" spans="1:4">
      <c r="A7" s="4" t="s">
        <v>782</v>
      </c>
      <c r="B7" s="6" t="n">
        <v>10900000</v>
      </c>
    </row>
    <row r="8" spans="1:4">
      <c r="A8" s="4" t="s">
        <v>783</v>
      </c>
      <c r="B8" s="4" t="s">
        <v>784</v>
      </c>
    </row>
    <row r="9" spans="1:4">
      <c r="A9" s="3" t="s">
        <v>785</v>
      </c>
    </row>
    <row r="10" spans="1:4">
      <c r="A10" s="4" t="s">
        <v>786</v>
      </c>
      <c r="B10" s="6" t="n">
        <v>1300000</v>
      </c>
      <c r="C10" s="6" t="n">
        <v>1600000</v>
      </c>
      <c r="D10" s="6" t="n">
        <v>1600000</v>
      </c>
    </row>
    <row r="11" spans="1:4">
      <c r="A11" s="4" t="s">
        <v>787</v>
      </c>
      <c r="D11" s="6" t="n">
        <v>600000</v>
      </c>
    </row>
    <row r="12" spans="1:4">
      <c r="A12" s="4" t="s">
        <v>788</v>
      </c>
      <c r="B12" s="6" t="n">
        <v>-400000</v>
      </c>
      <c r="C12" s="6" t="n">
        <v>-300000</v>
      </c>
      <c r="D12" s="6" t="n">
        <v>-500000</v>
      </c>
    </row>
    <row r="13" spans="1:4">
      <c r="A13" s="4" t="s">
        <v>789</v>
      </c>
      <c r="D13" s="6" t="n">
        <v>-100000</v>
      </c>
    </row>
    <row r="14" spans="1:4">
      <c r="A14" s="4" t="s">
        <v>790</v>
      </c>
      <c r="B14" s="6" t="n">
        <v>900000</v>
      </c>
      <c r="C14" s="6" t="n">
        <v>1300000</v>
      </c>
      <c r="D14" s="6" t="n">
        <v>1600000</v>
      </c>
    </row>
    <row r="15" spans="1:4">
      <c r="A15" s="4" t="s">
        <v>791</v>
      </c>
      <c r="B15" s="6" t="n">
        <v>300000</v>
      </c>
      <c r="C15" s="6" t="n">
        <v>700000</v>
      </c>
      <c r="D15" s="6" t="n">
        <v>900000</v>
      </c>
    </row>
    <row r="16" spans="1:4">
      <c r="A16" s="3" t="s">
        <v>792</v>
      </c>
    </row>
    <row r="17" spans="1:4">
      <c r="A17" s="4" t="s">
        <v>793</v>
      </c>
      <c r="B17" s="9" t="n">
        <v>28.26</v>
      </c>
      <c r="C17" s="9" t="n">
        <v>27.69</v>
      </c>
      <c r="D17" s="9" t="n">
        <v>24.73</v>
      </c>
    </row>
    <row r="18" spans="1:4">
      <c r="A18" s="4" t="s">
        <v>794</v>
      </c>
      <c r="D18" s="11" t="n">
        <v>31.62</v>
      </c>
    </row>
    <row r="19" spans="1:4">
      <c r="A19" s="4" t="s">
        <v>795</v>
      </c>
      <c r="B19" s="11" t="n">
        <v>23.96</v>
      </c>
      <c r="C19" s="11" t="n">
        <v>24.98</v>
      </c>
      <c r="D19" s="11" t="n">
        <v>23.64</v>
      </c>
    </row>
    <row r="20" spans="1:4">
      <c r="A20" s="4" t="s">
        <v>796</v>
      </c>
      <c r="D20" s="11" t="n">
        <v>26.87</v>
      </c>
    </row>
    <row r="21" spans="1:4">
      <c r="A21" s="4" t="s">
        <v>797</v>
      </c>
      <c r="B21" s="11" t="n">
        <v>30.36</v>
      </c>
      <c r="C21" s="11" t="n">
        <v>28.26</v>
      </c>
      <c r="D21" s="11" t="n">
        <v>27.69</v>
      </c>
    </row>
    <row r="22" spans="1:4">
      <c r="A22" s="4" t="s">
        <v>798</v>
      </c>
      <c r="B22" s="9" t="n">
        <v>26.99</v>
      </c>
      <c r="C22" s="9" t="n">
        <v>25.04</v>
      </c>
      <c r="D22" s="9" t="n">
        <v>25.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99</v>
      </c>
      <c r="B1" s="2" t="s">
        <v>1</v>
      </c>
    </row>
    <row r="2" spans="1:4">
      <c r="B2" s="2" t="s">
        <v>2</v>
      </c>
      <c r="C2" s="2" t="s">
        <v>30</v>
      </c>
      <c r="D2" s="2" t="s">
        <v>85</v>
      </c>
    </row>
    <row r="3" spans="1:4">
      <c r="A3" s="3" t="s">
        <v>800</v>
      </c>
    </row>
    <row r="4" spans="1:4">
      <c r="A4" s="4" t="s">
        <v>801</v>
      </c>
      <c r="B4" s="8" t="n">
        <v>73400</v>
      </c>
      <c r="C4" s="8" t="n">
        <v>112200</v>
      </c>
      <c r="D4" s="8" t="n">
        <v>34400</v>
      </c>
    </row>
    <row r="5" spans="1:4">
      <c r="A5" s="4" t="s">
        <v>802</v>
      </c>
      <c r="B5" s="8" t="n">
        <v>91800</v>
      </c>
      <c r="C5" s="6" t="n">
        <v>115500</v>
      </c>
    </row>
    <row r="6" spans="1:4">
      <c r="A6" s="4" t="s">
        <v>803</v>
      </c>
      <c r="B6" s="4" t="s">
        <v>412</v>
      </c>
    </row>
    <row r="7" spans="1:4">
      <c r="A7" s="4" t="s">
        <v>149</v>
      </c>
      <c r="C7" s="6" t="n">
        <v>3642</v>
      </c>
      <c r="D7" s="6" t="n">
        <v>748</v>
      </c>
    </row>
    <row r="8" spans="1:4">
      <c r="A8" s="4" t="s">
        <v>804</v>
      </c>
    </row>
    <row r="9" spans="1:4">
      <c r="A9" s="3" t="s">
        <v>800</v>
      </c>
    </row>
    <row r="10" spans="1:4">
      <c r="A10" s="4" t="s">
        <v>805</v>
      </c>
      <c r="C10" s="6" t="n">
        <v>43900</v>
      </c>
    </row>
    <row r="11" spans="1:4">
      <c r="A11" s="4" t="s">
        <v>806</v>
      </c>
      <c r="C11" s="6" t="n">
        <v>17600</v>
      </c>
    </row>
    <row r="12" spans="1:4">
      <c r="A12" s="4" t="s">
        <v>807</v>
      </c>
      <c r="C12" s="6" t="n">
        <v>26300</v>
      </c>
    </row>
    <row r="13" spans="1:4">
      <c r="A13" s="4" t="s">
        <v>781</v>
      </c>
    </row>
    <row r="14" spans="1:4">
      <c r="A14" s="3" t="s">
        <v>808</v>
      </c>
    </row>
    <row r="15" spans="1:4">
      <c r="A15" s="4" t="s">
        <v>809</v>
      </c>
      <c r="B15" s="6" t="n">
        <v>900000</v>
      </c>
    </row>
    <row r="16" spans="1:4">
      <c r="A16" s="4" t="s">
        <v>810</v>
      </c>
      <c r="B16" s="4" t="s">
        <v>811</v>
      </c>
    </row>
    <row r="17" spans="1:4">
      <c r="A17" s="4" t="s">
        <v>812</v>
      </c>
      <c r="B17" s="9" t="n">
        <v>30.36</v>
      </c>
    </row>
    <row r="18" spans="1:4">
      <c r="A18" s="4" t="s">
        <v>813</v>
      </c>
      <c r="B18" s="8" t="n">
        <v>600</v>
      </c>
    </row>
    <row r="19" spans="1:4">
      <c r="A19" s="3" t="s">
        <v>814</v>
      </c>
    </row>
    <row r="20" spans="1:4">
      <c r="A20" s="4" t="s">
        <v>815</v>
      </c>
      <c r="B20" s="6" t="n">
        <v>300000</v>
      </c>
    </row>
    <row r="21" spans="1:4">
      <c r="A21" s="4" t="s">
        <v>810</v>
      </c>
      <c r="B21" s="4" t="s">
        <v>816</v>
      </c>
    </row>
    <row r="22" spans="1:4">
      <c r="A22" s="4" t="s">
        <v>812</v>
      </c>
      <c r="B22" s="9" t="n">
        <v>26.99</v>
      </c>
    </row>
    <row r="23" spans="1:4">
      <c r="A23" s="3" t="s">
        <v>817</v>
      </c>
    </row>
    <row r="24" spans="1:4">
      <c r="A24" s="4" t="s">
        <v>818</v>
      </c>
      <c r="B24" s="4" t="s">
        <v>819</v>
      </c>
    </row>
    <row r="25" spans="1:4">
      <c r="A25" s="4" t="s">
        <v>820</v>
      </c>
      <c r="B25" s="4" t="s">
        <v>821</v>
      </c>
    </row>
    <row r="26" spans="1:4">
      <c r="A26" s="4" t="s">
        <v>822</v>
      </c>
      <c r="B26" s="8" t="n">
        <v>600</v>
      </c>
      <c r="C26" s="8" t="n">
        <v>2100</v>
      </c>
      <c r="D26" s="6" t="n">
        <v>4300</v>
      </c>
    </row>
    <row r="27" spans="1:4">
      <c r="A27" s="3" t="s">
        <v>800</v>
      </c>
    </row>
    <row r="28" spans="1:4">
      <c r="A28" s="4" t="s">
        <v>823</v>
      </c>
      <c r="B28" s="6" t="n">
        <v>0</v>
      </c>
      <c r="C28" s="6" t="n">
        <v>0</v>
      </c>
    </row>
    <row r="29" spans="1:4">
      <c r="A29" s="4" t="s">
        <v>149</v>
      </c>
      <c r="B29" s="8" t="n">
        <v>0</v>
      </c>
      <c r="C29" s="8" t="n">
        <v>3600</v>
      </c>
      <c r="D29" s="8" t="n">
        <v>700</v>
      </c>
    </row>
    <row r="30" spans="1:4">
      <c r="A30" s="4" t="s">
        <v>824</v>
      </c>
    </row>
    <row r="31" spans="1:4">
      <c r="A31" s="3" t="s">
        <v>800</v>
      </c>
    </row>
    <row r="32" spans="1:4">
      <c r="A32" s="4" t="s">
        <v>825</v>
      </c>
      <c r="B32" s="9" t="n">
        <v>29.91</v>
      </c>
      <c r="C32" s="9" t="n">
        <v>32.32</v>
      </c>
      <c r="D32" s="9" t="n">
        <v>29.32</v>
      </c>
    </row>
    <row r="33" spans="1:4">
      <c r="A33" s="4" t="s">
        <v>826</v>
      </c>
      <c r="B33" s="4" t="s">
        <v>412</v>
      </c>
    </row>
    <row r="34" spans="1:4">
      <c r="A34" s="4" t="s">
        <v>827</v>
      </c>
    </row>
    <row r="35" spans="1:4">
      <c r="A35" s="3" t="s">
        <v>800</v>
      </c>
    </row>
    <row r="36" spans="1:4">
      <c r="A36" s="4" t="s">
        <v>825</v>
      </c>
      <c r="B36" s="9" t="n">
        <v>29.82</v>
      </c>
      <c r="C36" s="11" t="n">
        <v>31.05</v>
      </c>
      <c r="D36" s="9" t="n">
        <v>29.6</v>
      </c>
    </row>
    <row r="37" spans="1:4">
      <c r="A37" s="4" t="s">
        <v>828</v>
      </c>
    </row>
    <row r="38" spans="1:4">
      <c r="A38" s="3" t="s">
        <v>800</v>
      </c>
    </row>
    <row r="39" spans="1:4">
      <c r="A39" s="4" t="s">
        <v>825</v>
      </c>
      <c r="C39" s="9" t="n">
        <v>30.04</v>
      </c>
    </row>
    <row r="40" spans="1:4">
      <c r="A40" s="4" t="s">
        <v>823</v>
      </c>
      <c r="C40" s="6" t="n">
        <v>2600000</v>
      </c>
    </row>
    <row r="41" spans="1:4">
      <c r="A41" s="4" t="s">
        <v>829</v>
      </c>
    </row>
    <row r="42" spans="1:4">
      <c r="A42" s="3" t="s">
        <v>830</v>
      </c>
    </row>
    <row r="43" spans="1:4">
      <c r="A43" s="4" t="s">
        <v>831</v>
      </c>
      <c r="B43" s="11" t="n">
        <v>24.45</v>
      </c>
    </row>
    <row r="44" spans="1:4">
      <c r="A44" s="4" t="s">
        <v>832</v>
      </c>
      <c r="B44" s="9" t="n">
        <v>27.67</v>
      </c>
    </row>
    <row r="45" spans="1:4">
      <c r="A45" s="4" t="s">
        <v>833</v>
      </c>
    </row>
    <row r="46" spans="1:4">
      <c r="A46" s="3" t="s">
        <v>808</v>
      </c>
    </row>
    <row r="47" spans="1:4">
      <c r="A47" s="4" t="s">
        <v>809</v>
      </c>
      <c r="B47" s="6" t="n">
        <v>200000</v>
      </c>
    </row>
    <row r="48" spans="1:4">
      <c r="A48" s="4" t="s">
        <v>810</v>
      </c>
      <c r="B48" s="4" t="s">
        <v>819</v>
      </c>
    </row>
    <row r="49" spans="1:4">
      <c r="A49" s="4" t="s">
        <v>812</v>
      </c>
      <c r="B49" s="9" t="n">
        <v>26.21</v>
      </c>
    </row>
    <row r="50" spans="1:4">
      <c r="A50" s="4" t="s">
        <v>813</v>
      </c>
      <c r="B50" s="8" t="n">
        <v>500</v>
      </c>
    </row>
    <row r="51" spans="1:4">
      <c r="A51" s="3" t="s">
        <v>814</v>
      </c>
    </row>
    <row r="52" spans="1:4">
      <c r="A52" s="4" t="s">
        <v>815</v>
      </c>
      <c r="B52" s="6" t="n">
        <v>200000</v>
      </c>
    </row>
    <row r="53" spans="1:4">
      <c r="A53" s="4" t="s">
        <v>810</v>
      </c>
      <c r="B53" s="4" t="s">
        <v>819</v>
      </c>
    </row>
    <row r="54" spans="1:4">
      <c r="A54" s="4" t="s">
        <v>812</v>
      </c>
      <c r="B54" s="9" t="n">
        <v>26.21</v>
      </c>
    </row>
    <row r="55" spans="1:4">
      <c r="A55" s="4" t="s">
        <v>834</v>
      </c>
    </row>
    <row r="56" spans="1:4">
      <c r="A56" s="3" t="s">
        <v>830</v>
      </c>
    </row>
    <row r="57" spans="1:4">
      <c r="A57" s="4" t="s">
        <v>831</v>
      </c>
      <c r="B57" s="11" t="n">
        <v>28.04</v>
      </c>
    </row>
    <row r="58" spans="1:4">
      <c r="A58" s="4" t="s">
        <v>832</v>
      </c>
      <c r="B58" s="9" t="n">
        <v>31.62</v>
      </c>
    </row>
    <row r="59" spans="1:4">
      <c r="A59" s="4" t="s">
        <v>835</v>
      </c>
    </row>
    <row r="60" spans="1:4">
      <c r="A60" s="3" t="s">
        <v>808</v>
      </c>
    </row>
    <row r="61" spans="1:4">
      <c r="A61" s="4" t="s">
        <v>809</v>
      </c>
      <c r="B61" s="6" t="n">
        <v>700000</v>
      </c>
    </row>
    <row r="62" spans="1:4">
      <c r="A62" s="4" t="s">
        <v>810</v>
      </c>
      <c r="B62" s="4" t="s">
        <v>821</v>
      </c>
    </row>
    <row r="63" spans="1:4">
      <c r="A63" s="4" t="s">
        <v>812</v>
      </c>
      <c r="B63" s="9" t="n">
        <v>31.27</v>
      </c>
    </row>
    <row r="64" spans="1:4">
      <c r="A64" s="4" t="s">
        <v>813</v>
      </c>
      <c r="B64" s="8" t="n">
        <v>100</v>
      </c>
    </row>
    <row r="65" spans="1:4">
      <c r="A65" s="3" t="s">
        <v>814</v>
      </c>
    </row>
    <row r="66" spans="1:4">
      <c r="A66" s="4" t="s">
        <v>815</v>
      </c>
      <c r="B66" s="6" t="n">
        <v>100000</v>
      </c>
    </row>
    <row r="67" spans="1:4">
      <c r="A67" s="4" t="s">
        <v>810</v>
      </c>
      <c r="B67" s="4" t="s">
        <v>836</v>
      </c>
    </row>
    <row r="68" spans="1:4">
      <c r="A68" s="4" t="s">
        <v>812</v>
      </c>
      <c r="B68" s="9" t="n">
        <v>28.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4" t="s">
        <v>838</v>
      </c>
      <c r="J3" s="8" t="n">
        <v>51600</v>
      </c>
      <c r="K3" s="8" t="n">
        <v>-214600</v>
      </c>
      <c r="L3" s="8" t="n">
        <v>138200</v>
      </c>
    </row>
    <row r="4" spans="1:12">
      <c r="A4" s="4" t="s">
        <v>839</v>
      </c>
      <c r="J4" s="6" t="n">
        <v>74000</v>
      </c>
      <c r="K4" s="6" t="n">
        <v>63100</v>
      </c>
      <c r="L4" s="6" t="n">
        <v>176600</v>
      </c>
    </row>
    <row r="5" spans="1:12">
      <c r="A5" s="3" t="s">
        <v>840</v>
      </c>
    </row>
    <row r="6" spans="1:12">
      <c r="A6" s="4" t="s">
        <v>841</v>
      </c>
      <c r="J6" s="6" t="n">
        <v>33700</v>
      </c>
      <c r="K6" s="6" t="n">
        <v>-67100</v>
      </c>
      <c r="L6" s="6" t="n">
        <v>5300</v>
      </c>
    </row>
    <row r="7" spans="1:12">
      <c r="A7" s="4" t="s">
        <v>842</v>
      </c>
      <c r="J7" s="6" t="n">
        <v>12400</v>
      </c>
      <c r="K7" s="6" t="n">
        <v>2600</v>
      </c>
      <c r="L7" s="6" t="n">
        <v>3300</v>
      </c>
    </row>
    <row r="8" spans="1:12">
      <c r="A8" s="4" t="s">
        <v>843</v>
      </c>
      <c r="J8" s="6" t="n">
        <v>26100</v>
      </c>
      <c r="K8" s="6" t="n">
        <v>37200</v>
      </c>
      <c r="L8" s="6" t="n">
        <v>46300</v>
      </c>
    </row>
    <row r="9" spans="1:12">
      <c r="A9" s="4" t="s">
        <v>844</v>
      </c>
      <c r="J9" s="6" t="n">
        <v>72200</v>
      </c>
      <c r="K9" s="6" t="n">
        <v>-27300</v>
      </c>
      <c r="L9" s="6" t="n">
        <v>54900</v>
      </c>
    </row>
    <row r="10" spans="1:12">
      <c r="A10" s="3" t="s">
        <v>845</v>
      </c>
    </row>
    <row r="11" spans="1:12">
      <c r="A11" s="4" t="s">
        <v>841</v>
      </c>
      <c r="J11" s="6" t="n">
        <v>-63400</v>
      </c>
      <c r="K11" s="6" t="n">
        <v>-44200</v>
      </c>
      <c r="L11" s="6" t="n">
        <v>27700</v>
      </c>
    </row>
    <row r="12" spans="1:12">
      <c r="A12" s="4" t="s">
        <v>842</v>
      </c>
      <c r="J12" s="6" t="n">
        <v>-5400</v>
      </c>
      <c r="K12" s="6" t="n">
        <v>1200</v>
      </c>
      <c r="L12" s="6" t="n">
        <v>5600</v>
      </c>
    </row>
    <row r="13" spans="1:12">
      <c r="A13" s="4" t="s">
        <v>843</v>
      </c>
      <c r="J13" s="6" t="n">
        <v>-41300</v>
      </c>
      <c r="K13" s="6" t="n">
        <v>-10000</v>
      </c>
      <c r="L13" s="6" t="n">
        <v>-6200</v>
      </c>
    </row>
    <row r="14" spans="1:12">
      <c r="A14" s="4" t="s">
        <v>846</v>
      </c>
      <c r="J14" s="6" t="n">
        <v>-110122</v>
      </c>
      <c r="K14" s="6" t="n">
        <v>-53034</v>
      </c>
      <c r="L14" s="6" t="n">
        <v>27155</v>
      </c>
    </row>
    <row r="15" spans="1:12">
      <c r="A15" s="4" t="s">
        <v>847</v>
      </c>
      <c r="B15" s="8" t="n">
        <v>-14300</v>
      </c>
      <c r="C15" s="8" t="n">
        <v>-35100</v>
      </c>
      <c r="D15" s="8" t="n">
        <v>12200</v>
      </c>
      <c r="E15" s="8" t="n">
        <v>-700</v>
      </c>
      <c r="F15" s="8" t="n">
        <v>16100</v>
      </c>
      <c r="G15" s="8" t="n">
        <v>-8500</v>
      </c>
      <c r="H15" s="8" t="n">
        <v>-75800</v>
      </c>
      <c r="I15" s="8" t="n">
        <v>-12100</v>
      </c>
      <c r="J15" s="6" t="n">
        <v>-37917</v>
      </c>
      <c r="K15" s="6" t="n">
        <v>-80237</v>
      </c>
      <c r="L15" s="6" t="n">
        <v>82024</v>
      </c>
    </row>
    <row r="16" spans="1:12">
      <c r="A16" s="3" t="s">
        <v>348</v>
      </c>
    </row>
    <row r="17" spans="1:12">
      <c r="A17" s="4" t="s">
        <v>848</v>
      </c>
      <c r="J17" s="6" t="n">
        <v>43900</v>
      </c>
      <c r="K17" s="6" t="n">
        <v>-53000</v>
      </c>
      <c r="L17" s="6" t="n">
        <v>110200</v>
      </c>
    </row>
    <row r="18" spans="1:12">
      <c r="A18" s="4" t="s">
        <v>849</v>
      </c>
      <c r="J18" s="6" t="n">
        <v>5600</v>
      </c>
      <c r="K18" s="6" t="n">
        <v>-2300</v>
      </c>
      <c r="L18" s="6" t="n">
        <v>5000</v>
      </c>
    </row>
    <row r="19" spans="1:12">
      <c r="A19" s="4" t="s">
        <v>850</v>
      </c>
      <c r="J19" s="6" t="n">
        <v>-54800</v>
      </c>
      <c r="K19" s="6" t="n">
        <v>30000</v>
      </c>
      <c r="L19" s="6" t="n">
        <v>6300</v>
      </c>
    </row>
    <row r="20" spans="1:12">
      <c r="A20" s="4" t="s">
        <v>851</v>
      </c>
      <c r="J20" s="6" t="n">
        <v>-24700</v>
      </c>
      <c r="K20" s="6" t="n">
        <v>-29300</v>
      </c>
    </row>
    <row r="21" spans="1:12">
      <c r="A21" s="4" t="s">
        <v>852</v>
      </c>
      <c r="J21" s="6" t="n">
        <v>-24600</v>
      </c>
      <c r="K21" s="6" t="n">
        <v>-21200</v>
      </c>
      <c r="L21" s="6" t="n">
        <v>-18800</v>
      </c>
    </row>
    <row r="22" spans="1:12">
      <c r="A22" s="4" t="s">
        <v>853</v>
      </c>
      <c r="J22" s="6" t="n">
        <v>-19700</v>
      </c>
      <c r="K22" s="6" t="n">
        <v>-24800</v>
      </c>
      <c r="L22" s="6" t="n">
        <v>-38800</v>
      </c>
    </row>
    <row r="23" spans="1:12">
      <c r="A23" s="4" t="s">
        <v>854</v>
      </c>
      <c r="J23" s="6" t="n">
        <v>-17600</v>
      </c>
      <c r="K23" s="6" t="n">
        <v>-13200</v>
      </c>
      <c r="L23" s="6" t="n">
        <v>-1900</v>
      </c>
    </row>
    <row r="24" spans="1:12">
      <c r="A24" s="4" t="s">
        <v>855</v>
      </c>
      <c r="J24" s="6" t="n">
        <v>-5000</v>
      </c>
      <c r="K24" s="6" t="n">
        <v>6600</v>
      </c>
      <c r="L24" s="6" t="n">
        <v>-4500</v>
      </c>
    </row>
    <row r="25" spans="1:12">
      <c r="A25" s="4" t="s">
        <v>856</v>
      </c>
      <c r="J25" s="6" t="n">
        <v>34600</v>
      </c>
    </row>
    <row r="26" spans="1:12">
      <c r="A26" s="4" t="s">
        <v>857</v>
      </c>
      <c r="J26" s="6" t="n">
        <v>17800</v>
      </c>
      <c r="K26" s="6" t="n">
        <v>20100</v>
      </c>
      <c r="L26" s="6" t="n">
        <v>16900</v>
      </c>
    </row>
    <row r="27" spans="1:12">
      <c r="A27" s="4" t="s">
        <v>858</v>
      </c>
      <c r="J27" s="6" t="n">
        <v>6100</v>
      </c>
      <c r="K27" s="6" t="n">
        <v>2800</v>
      </c>
      <c r="L27" s="6" t="n">
        <v>2800</v>
      </c>
    </row>
    <row r="28" spans="1:12">
      <c r="A28" s="4" t="s">
        <v>859</v>
      </c>
      <c r="K28" s="6" t="n">
        <v>2800</v>
      </c>
      <c r="L28" s="6" t="n">
        <v>2800</v>
      </c>
    </row>
    <row r="29" spans="1:12">
      <c r="A29" s="4" t="s">
        <v>860</v>
      </c>
      <c r="J29" s="6" t="n">
        <v>500</v>
      </c>
      <c r="K29" s="6" t="n">
        <v>1200</v>
      </c>
      <c r="L29" s="6" t="n">
        <v>2000</v>
      </c>
    </row>
    <row r="30" spans="1:12">
      <c r="A30" s="4" t="s">
        <v>847</v>
      </c>
      <c r="B30" s="8" t="n">
        <v>-14300</v>
      </c>
      <c r="C30" s="8" t="n">
        <v>-35100</v>
      </c>
      <c r="D30" s="8" t="n">
        <v>12200</v>
      </c>
      <c r="E30" s="8" t="n">
        <v>-700</v>
      </c>
      <c r="F30" s="8" t="n">
        <v>16100</v>
      </c>
      <c r="G30" s="8" t="n">
        <v>-8500</v>
      </c>
      <c r="H30" s="8" t="n">
        <v>-75800</v>
      </c>
      <c r="I30" s="8" t="n">
        <v>-12100</v>
      </c>
      <c r="J30" s="8" t="n">
        <v>-37917</v>
      </c>
      <c r="K30" s="8" t="n">
        <v>-80237</v>
      </c>
      <c r="L30" s="8" t="n">
        <v>82024</v>
      </c>
    </row>
    <row r="31" spans="1:12">
      <c r="A31" s="3" t="s">
        <v>348</v>
      </c>
    </row>
    <row r="32" spans="1:12">
      <c r="A32" s="4" t="s">
        <v>861</v>
      </c>
      <c r="J32" s="4" t="s">
        <v>757</v>
      </c>
      <c r="K32" s="4" t="s">
        <v>757</v>
      </c>
      <c r="L32" s="4" t="s">
        <v>757</v>
      </c>
    </row>
    <row r="33" spans="1:12">
      <c r="A33" s="4" t="s">
        <v>862</v>
      </c>
      <c r="J33" s="4" t="s">
        <v>622</v>
      </c>
      <c r="K33" s="4" t="s">
        <v>863</v>
      </c>
      <c r="L33" s="4" t="s">
        <v>864</v>
      </c>
    </row>
    <row r="34" spans="1:12">
      <c r="A34" s="4" t="s">
        <v>865</v>
      </c>
      <c r="J34" s="4" t="s">
        <v>866</v>
      </c>
      <c r="K34" s="4" t="s">
        <v>867</v>
      </c>
      <c r="L34" s="4" t="s">
        <v>868</v>
      </c>
    </row>
    <row r="35" spans="1:12">
      <c r="A35" s="4" t="s">
        <v>869</v>
      </c>
      <c r="J35" s="4" t="s">
        <v>870</v>
      </c>
      <c r="K35" s="4" t="s">
        <v>871</v>
      </c>
    </row>
    <row r="36" spans="1:12">
      <c r="A36" s="4" t="s">
        <v>872</v>
      </c>
      <c r="J36" s="4" t="s">
        <v>873</v>
      </c>
      <c r="K36" s="4" t="s">
        <v>405</v>
      </c>
      <c r="L36" s="4" t="s">
        <v>874</v>
      </c>
    </row>
    <row r="37" spans="1:12">
      <c r="A37" s="4" t="s">
        <v>875</v>
      </c>
      <c r="J37" s="4" t="s">
        <v>876</v>
      </c>
      <c r="K37" s="4" t="s">
        <v>877</v>
      </c>
      <c r="L37" s="4" t="s">
        <v>878</v>
      </c>
    </row>
    <row r="38" spans="1:12">
      <c r="A38" s="4" t="s">
        <v>879</v>
      </c>
      <c r="J38" s="4" t="s">
        <v>880</v>
      </c>
      <c r="K38" s="4" t="s">
        <v>881</v>
      </c>
      <c r="L38" s="4" t="s">
        <v>882</v>
      </c>
    </row>
    <row r="39" spans="1:12">
      <c r="A39" s="4" t="s">
        <v>883</v>
      </c>
      <c r="J39" s="4" t="s">
        <v>884</v>
      </c>
      <c r="K39" s="4" t="s">
        <v>885</v>
      </c>
      <c r="L39" s="4" t="s">
        <v>886</v>
      </c>
    </row>
    <row r="40" spans="1:12">
      <c r="A40" s="4" t="s">
        <v>887</v>
      </c>
      <c r="J40" s="4" t="s">
        <v>888</v>
      </c>
    </row>
    <row r="41" spans="1:12">
      <c r="A41" s="4" t="s">
        <v>889</v>
      </c>
      <c r="J41" s="4" t="s">
        <v>890</v>
      </c>
      <c r="K41" s="4" t="s">
        <v>891</v>
      </c>
      <c r="L41" s="4" t="s">
        <v>658</v>
      </c>
    </row>
    <row r="42" spans="1:12">
      <c r="A42" s="4" t="s">
        <v>892</v>
      </c>
      <c r="J42" s="4" t="s">
        <v>893</v>
      </c>
      <c r="K42" s="4" t="s">
        <v>894</v>
      </c>
      <c r="L42" s="4" t="s">
        <v>895</v>
      </c>
    </row>
    <row r="43" spans="1:12">
      <c r="A43" s="4" t="s">
        <v>896</v>
      </c>
      <c r="K43" s="4" t="s">
        <v>894</v>
      </c>
      <c r="L43" s="4" t="s">
        <v>895</v>
      </c>
    </row>
    <row r="44" spans="1:12">
      <c r="A44" s="4" t="s">
        <v>897</v>
      </c>
      <c r="J44" s="4" t="s">
        <v>898</v>
      </c>
      <c r="K44" s="4" t="s">
        <v>899</v>
      </c>
      <c r="L44" s="4" t="s">
        <v>900</v>
      </c>
    </row>
    <row r="45" spans="1:12">
      <c r="A45" s="4" t="s">
        <v>901</v>
      </c>
      <c r="J45" s="4" t="s">
        <v>902</v>
      </c>
      <c r="K45" s="4" t="s">
        <v>400</v>
      </c>
      <c r="L45" s="4" t="s">
        <v>903</v>
      </c>
    </row>
    <row r="46" spans="1:12">
      <c r="A46" s="4" t="s">
        <v>904</v>
      </c>
      <c r="J46" s="8" t="n">
        <v>10100</v>
      </c>
      <c r="K46" s="8" t="n">
        <v>19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905</v>
      </c>
      <c r="B1" s="2" t="s">
        <v>906</v>
      </c>
      <c r="C1" s="2" t="s">
        <v>78</v>
      </c>
      <c r="D1" s="2" t="s">
        <v>1</v>
      </c>
    </row>
    <row r="2" spans="1:5">
      <c r="B2" s="2" t="s">
        <v>907</v>
      </c>
      <c r="C2" s="2" t="s">
        <v>79</v>
      </c>
      <c r="D2" s="2" t="s">
        <v>2</v>
      </c>
      <c r="E2" s="2" t="s">
        <v>30</v>
      </c>
    </row>
    <row r="3" spans="1:5">
      <c r="A3" s="3" t="s">
        <v>908</v>
      </c>
    </row>
    <row r="4" spans="1:5">
      <c r="A4" s="4" t="s">
        <v>909</v>
      </c>
      <c r="D4" s="7" t="n">
        <v>150.5</v>
      </c>
      <c r="E4" s="7" t="n">
        <v>166.7</v>
      </c>
    </row>
    <row r="5" spans="1:5">
      <c r="A5" s="4" t="s">
        <v>910</v>
      </c>
      <c r="D5" s="6" t="n">
        <v>378</v>
      </c>
      <c r="E5" s="10" t="n">
        <v>195.9</v>
      </c>
    </row>
    <row r="6" spans="1:5">
      <c r="A6" s="4" t="s">
        <v>911</v>
      </c>
      <c r="D6" s="10" t="n">
        <v>24.7</v>
      </c>
      <c r="E6" s="10" t="n">
        <v>46.8</v>
      </c>
    </row>
    <row r="7" spans="1:5">
      <c r="A7" s="4" t="s">
        <v>912</v>
      </c>
      <c r="D7" s="10" t="n">
        <v>125.3</v>
      </c>
      <c r="E7" s="6" t="n">
        <v>43</v>
      </c>
    </row>
    <row r="8" spans="1:5">
      <c r="A8" s="4" t="s">
        <v>913</v>
      </c>
      <c r="D8" s="10" t="n">
        <v>180.9</v>
      </c>
      <c r="E8" s="10" t="n">
        <v>165.6</v>
      </c>
    </row>
    <row r="9" spans="1:5">
      <c r="A9" s="4" t="s">
        <v>914</v>
      </c>
      <c r="D9" s="6" t="n">
        <v>221</v>
      </c>
      <c r="E9" s="10" t="n">
        <v>267.3</v>
      </c>
    </row>
    <row r="10" spans="1:5">
      <c r="A10" s="4" t="s">
        <v>154</v>
      </c>
      <c r="D10" s="10" t="n">
        <v>4.3</v>
      </c>
      <c r="E10" s="10" t="n">
        <v>11.4</v>
      </c>
    </row>
    <row r="11" spans="1:5">
      <c r="A11" s="4" t="s">
        <v>915</v>
      </c>
      <c r="D11" s="10" t="n">
        <v>1084.7</v>
      </c>
      <c r="E11" s="10" t="n">
        <v>896.7</v>
      </c>
    </row>
    <row r="12" spans="1:5">
      <c r="A12" s="3" t="s">
        <v>916</v>
      </c>
    </row>
    <row r="13" spans="1:5">
      <c r="A13" s="4" t="s">
        <v>917</v>
      </c>
      <c r="D13" s="10" t="n">
        <v>-212.6</v>
      </c>
      <c r="E13" s="10" t="n">
        <v>-101.9</v>
      </c>
    </row>
    <row r="14" spans="1:5">
      <c r="A14" s="4" t="s">
        <v>144</v>
      </c>
      <c r="D14" s="6" t="n">
        <v>-113</v>
      </c>
      <c r="E14" s="10" t="n">
        <v>-76.5</v>
      </c>
    </row>
    <row r="15" spans="1:5">
      <c r="A15" s="4" t="s">
        <v>918</v>
      </c>
      <c r="D15" s="10" t="n">
        <v>-155.5</v>
      </c>
      <c r="E15" s="10" t="n">
        <v>-219.2</v>
      </c>
    </row>
    <row r="16" spans="1:5">
      <c r="A16" s="4" t="s">
        <v>919</v>
      </c>
      <c r="D16" s="10" t="n">
        <v>-261.4</v>
      </c>
      <c r="E16" s="10" t="n">
        <v>-239.2</v>
      </c>
    </row>
    <row r="17" spans="1:5">
      <c r="A17" s="4" t="s">
        <v>920</v>
      </c>
      <c r="D17" s="10" t="n">
        <v>-742.5</v>
      </c>
      <c r="E17" s="10" t="n">
        <v>-636.8</v>
      </c>
    </row>
    <row r="18" spans="1:5">
      <c r="A18" s="4" t="s">
        <v>850</v>
      </c>
      <c r="D18" s="10" t="n">
        <v>-183.8</v>
      </c>
      <c r="E18" s="10" t="n">
        <v>-239.4</v>
      </c>
    </row>
    <row r="19" spans="1:5">
      <c r="A19" s="4" t="s">
        <v>921</v>
      </c>
      <c r="D19" s="10" t="n">
        <v>158.4</v>
      </c>
      <c r="E19" s="10" t="n">
        <v>20.5</v>
      </c>
    </row>
    <row r="20" spans="1:5">
      <c r="A20" s="4" t="s">
        <v>922</v>
      </c>
      <c r="D20" s="10" t="n">
        <v>3.8</v>
      </c>
    </row>
    <row r="21" spans="1:5">
      <c r="A21" s="3" t="s">
        <v>923</v>
      </c>
    </row>
    <row r="22" spans="1:5">
      <c r="A22" s="4" t="s">
        <v>924</v>
      </c>
      <c r="D22" s="10" t="n">
        <v>900.9</v>
      </c>
    </row>
    <row r="23" spans="1:5">
      <c r="A23" s="4" t="s">
        <v>925</v>
      </c>
      <c r="D23" s="10" t="n">
        <v>-55.6</v>
      </c>
    </row>
    <row r="24" spans="1:5">
      <c r="A24" s="4" t="s">
        <v>926</v>
      </c>
      <c r="D24" s="10" t="n">
        <v>10.7</v>
      </c>
    </row>
    <row r="25" spans="1:5">
      <c r="A25" s="4" t="s">
        <v>927</v>
      </c>
      <c r="D25" s="10" t="n">
        <v>210.8</v>
      </c>
      <c r="E25" s="10" t="n">
        <v>261.2</v>
      </c>
    </row>
    <row r="26" spans="1:5">
      <c r="A26" s="4" t="s">
        <v>928</v>
      </c>
      <c r="D26" s="6" t="n">
        <v>1600</v>
      </c>
    </row>
    <row r="27" spans="1:5">
      <c r="A27" s="4" t="s">
        <v>929</v>
      </c>
      <c r="D27" s="10" t="n">
        <v>113.2</v>
      </c>
    </row>
    <row r="28" spans="1:5">
      <c r="A28" s="4" t="s">
        <v>930</v>
      </c>
      <c r="D28" s="10" t="n">
        <v>96.8</v>
      </c>
      <c r="E28" s="10" t="n">
        <v>107.6</v>
      </c>
    </row>
    <row r="29" spans="1:5">
      <c r="A29" s="4" t="s">
        <v>931</v>
      </c>
      <c r="E29" s="10" t="n">
        <v>71.59999999999999</v>
      </c>
    </row>
    <row r="30" spans="1:5">
      <c r="A30" s="3" t="s">
        <v>352</v>
      </c>
    </row>
    <row r="31" spans="1:5">
      <c r="A31" s="4" t="s">
        <v>932</v>
      </c>
      <c r="B31" s="7" t="n">
        <v>47.5</v>
      </c>
      <c r="D31" s="10" t="n">
        <v>95.2</v>
      </c>
      <c r="E31" s="10" t="n">
        <v>47.5</v>
      </c>
    </row>
    <row r="32" spans="1:5">
      <c r="A32" s="4" t="s">
        <v>933</v>
      </c>
      <c r="E32" s="10" t="n">
        <v>49.4</v>
      </c>
    </row>
    <row r="33" spans="1:5">
      <c r="A33" s="4" t="s">
        <v>934</v>
      </c>
      <c r="D33" s="10" t="n">
        <v>7.6</v>
      </c>
      <c r="E33" s="6" t="n">
        <v>6</v>
      </c>
    </row>
    <row r="34" spans="1:5">
      <c r="A34" s="4" t="s">
        <v>935</v>
      </c>
      <c r="D34" s="10" t="n">
        <v>5.2</v>
      </c>
      <c r="E34" s="10" t="n">
        <v>6.4</v>
      </c>
    </row>
    <row r="35" spans="1:5">
      <c r="A35" s="4" t="s">
        <v>936</v>
      </c>
      <c r="D35" s="10" t="n">
        <v>-16.6</v>
      </c>
      <c r="E35" s="10" t="n">
        <v>-0.2</v>
      </c>
    </row>
    <row r="36" spans="1:5">
      <c r="A36" s="4" t="s">
        <v>937</v>
      </c>
      <c r="D36" s="10" t="n">
        <v>-3.2</v>
      </c>
      <c r="E36" s="6" t="n">
        <v>-2</v>
      </c>
    </row>
    <row r="37" spans="1:5">
      <c r="A37" s="4" t="s">
        <v>938</v>
      </c>
      <c r="D37" s="10" t="n">
        <v>-1.8</v>
      </c>
      <c r="E37" s="10" t="n">
        <v>-4.6</v>
      </c>
    </row>
    <row r="38" spans="1:5">
      <c r="A38" s="4" t="s">
        <v>939</v>
      </c>
      <c r="D38" s="10" t="n">
        <v>1.5</v>
      </c>
      <c r="E38" s="10" t="n">
        <v>-7.3</v>
      </c>
    </row>
    <row r="39" spans="1:5">
      <c r="A39" s="4" t="s">
        <v>940</v>
      </c>
      <c r="D39" s="10" t="n">
        <v>87.90000000000001</v>
      </c>
      <c r="E39" s="10" t="n">
        <v>95.2</v>
      </c>
    </row>
    <row r="40" spans="1:5">
      <c r="A40" s="4" t="s">
        <v>941</v>
      </c>
      <c r="D40" s="10" t="n">
        <v>12.5</v>
      </c>
      <c r="E40" s="10" t="n">
        <v>13.9</v>
      </c>
    </row>
    <row r="41" spans="1:5">
      <c r="A41" s="4" t="s">
        <v>942</v>
      </c>
      <c r="D41" s="10" t="n">
        <v>2.6</v>
      </c>
      <c r="E41" s="7" t="n">
        <v>3.5</v>
      </c>
    </row>
    <row r="42" spans="1:5">
      <c r="A42" s="4" t="s">
        <v>943</v>
      </c>
    </row>
    <row r="43" spans="1:5">
      <c r="A43" s="3" t="s">
        <v>923</v>
      </c>
    </row>
    <row r="44" spans="1:5">
      <c r="A44" s="4" t="s">
        <v>925</v>
      </c>
      <c r="D44" s="10" t="n">
        <v>-36.2</v>
      </c>
    </row>
    <row r="45" spans="1:5">
      <c r="A45" s="4" t="s">
        <v>944</v>
      </c>
    </row>
    <row r="46" spans="1:5">
      <c r="A46" s="3" t="s">
        <v>923</v>
      </c>
    </row>
    <row r="47" spans="1:5">
      <c r="A47" s="4" t="s">
        <v>925</v>
      </c>
      <c r="D47" s="10" t="n">
        <v>-23.3</v>
      </c>
    </row>
    <row r="48" spans="1:5">
      <c r="A48" s="4" t="s">
        <v>945</v>
      </c>
      <c r="D48" s="10" t="n">
        <v>-27.2</v>
      </c>
    </row>
    <row r="49" spans="1:5">
      <c r="A49" s="4" t="s">
        <v>946</v>
      </c>
    </row>
    <row r="50" spans="1:5">
      <c r="A50" s="3" t="s">
        <v>923</v>
      </c>
    </row>
    <row r="51" spans="1:5">
      <c r="A51" s="4" t="s">
        <v>925</v>
      </c>
      <c r="C51" s="7" t="n">
        <v>-12.9</v>
      </c>
    </row>
    <row r="52" spans="1:5">
      <c r="A52" s="4" t="s">
        <v>947</v>
      </c>
    </row>
    <row r="53" spans="1:5">
      <c r="A53" s="3" t="s">
        <v>923</v>
      </c>
    </row>
    <row r="54" spans="1:5">
      <c r="A54" s="4" t="s">
        <v>925</v>
      </c>
      <c r="B54" s="10" t="n">
        <v>92.8</v>
      </c>
    </row>
    <row r="55" spans="1:5">
      <c r="A55" s="4" t="s">
        <v>948</v>
      </c>
    </row>
    <row r="56" spans="1:5">
      <c r="A56" s="3" t="s">
        <v>923</v>
      </c>
    </row>
    <row r="57" spans="1:5">
      <c r="A57" s="4" t="s">
        <v>925</v>
      </c>
      <c r="B57" s="10" t="n">
        <v>2.9</v>
      </c>
    </row>
    <row r="58" spans="1:5">
      <c r="A58" s="4" t="s">
        <v>949</v>
      </c>
    </row>
    <row r="59" spans="1:5">
      <c r="A59" s="3" t="s">
        <v>923</v>
      </c>
    </row>
    <row r="60" spans="1:5">
      <c r="A60" s="4" t="s">
        <v>925</v>
      </c>
      <c r="B60" s="10" t="n">
        <v>22.5</v>
      </c>
    </row>
    <row r="61" spans="1:5">
      <c r="A61" s="4" t="s">
        <v>950</v>
      </c>
    </row>
    <row r="62" spans="1:5">
      <c r="A62" s="3" t="s">
        <v>923</v>
      </c>
    </row>
    <row r="63" spans="1:5">
      <c r="A63" s="4" t="s">
        <v>925</v>
      </c>
      <c r="B63" s="7" t="n">
        <v>9.300000000000001</v>
      </c>
    </row>
    <row r="64" spans="1:5">
      <c r="A64" s="4" t="s">
        <v>951</v>
      </c>
    </row>
    <row r="65" spans="1:5">
      <c r="A65" s="3" t="s">
        <v>923</v>
      </c>
    </row>
    <row r="66" spans="1:5">
      <c r="A66" s="4" t="s">
        <v>952</v>
      </c>
      <c r="D66" s="10" t="n">
        <v>6.2</v>
      </c>
    </row>
    <row r="67" spans="1:5">
      <c r="A67" s="4" t="s">
        <v>841</v>
      </c>
    </row>
    <row r="68" spans="1:5">
      <c r="A68" s="3" t="s">
        <v>923</v>
      </c>
    </row>
    <row r="69" spans="1:5">
      <c r="A69" s="4" t="s">
        <v>910</v>
      </c>
      <c r="D69" s="10" t="n">
        <v>503.8</v>
      </c>
    </row>
    <row r="70" spans="1:5">
      <c r="A70" s="4" t="s">
        <v>953</v>
      </c>
    </row>
    <row r="71" spans="1:5">
      <c r="A71" s="3" t="s">
        <v>923</v>
      </c>
    </row>
    <row r="72" spans="1:5">
      <c r="A72" s="4" t="s">
        <v>952</v>
      </c>
      <c r="D72" s="10" t="n">
        <v>67.40000000000001</v>
      </c>
    </row>
    <row r="73" spans="1:5">
      <c r="A73" s="4" t="s">
        <v>842</v>
      </c>
    </row>
    <row r="74" spans="1:5">
      <c r="A74" s="3" t="s">
        <v>923</v>
      </c>
    </row>
    <row r="75" spans="1:5">
      <c r="A75" s="4" t="s">
        <v>910</v>
      </c>
      <c r="D75" s="10" t="n">
        <v>960.1</v>
      </c>
    </row>
    <row r="76" spans="1:5">
      <c r="A76" s="4" t="s">
        <v>954</v>
      </c>
    </row>
    <row r="77" spans="1:5">
      <c r="A77" s="3" t="s">
        <v>923</v>
      </c>
    </row>
    <row r="78" spans="1:5">
      <c r="A78" s="4" t="s">
        <v>952</v>
      </c>
      <c r="D78" s="10" t="n">
        <v>19.2</v>
      </c>
    </row>
    <row r="79" spans="1:5">
      <c r="A79" s="4" t="s">
        <v>843</v>
      </c>
    </row>
    <row r="80" spans="1:5">
      <c r="A80" s="3" t="s">
        <v>923</v>
      </c>
    </row>
    <row r="81" spans="1:5">
      <c r="A81" s="4" t="s">
        <v>910</v>
      </c>
      <c r="D81" s="7" t="n">
        <v>789.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218</v>
      </c>
    </row>
    <row r="4" spans="1:12">
      <c r="A4" s="4" t="s">
        <v>956</v>
      </c>
      <c r="K4" s="6" t="n">
        <v>1700</v>
      </c>
    </row>
    <row r="5" spans="1:12">
      <c r="A5" s="4" t="s">
        <v>957</v>
      </c>
      <c r="B5" s="6" t="n">
        <v>156300</v>
      </c>
      <c r="C5" s="6" t="n">
        <v>154900</v>
      </c>
      <c r="D5" s="6" t="n">
        <v>154300</v>
      </c>
      <c r="E5" s="6" t="n">
        <v>153600</v>
      </c>
      <c r="F5" s="6" t="n">
        <v>153800</v>
      </c>
      <c r="G5" s="6" t="n">
        <v>151700</v>
      </c>
      <c r="H5" s="6" t="n">
        <v>151100</v>
      </c>
      <c r="I5" s="6" t="n">
        <v>141900</v>
      </c>
      <c r="J5" s="6" t="n">
        <v>154772</v>
      </c>
      <c r="K5" s="6" t="n">
        <v>149605</v>
      </c>
      <c r="L5" s="6" t="n">
        <v>97226</v>
      </c>
    </row>
    <row r="6" spans="1:12">
      <c r="A6" s="4" t="s">
        <v>958</v>
      </c>
      <c r="J6" s="6" t="n">
        <v>1300</v>
      </c>
      <c r="L6" s="6" t="n">
        <v>1500</v>
      </c>
    </row>
    <row r="7" spans="1:12">
      <c r="A7" s="4" t="s">
        <v>959</v>
      </c>
      <c r="B7" s="6" t="n">
        <v>157900</v>
      </c>
      <c r="C7" s="6" t="n">
        <v>156200</v>
      </c>
      <c r="D7" s="6" t="n">
        <v>155400</v>
      </c>
      <c r="E7" s="6" t="n">
        <v>153600</v>
      </c>
      <c r="F7" s="6" t="n">
        <v>155200</v>
      </c>
      <c r="G7" s="6" t="n">
        <v>151700</v>
      </c>
      <c r="H7" s="6" t="n">
        <v>152800</v>
      </c>
      <c r="I7" s="6" t="n">
        <v>141900</v>
      </c>
      <c r="J7" s="6" t="n">
        <v>156073</v>
      </c>
      <c r="K7" s="6" t="n">
        <v>149605</v>
      </c>
      <c r="L7" s="6" t="n">
        <v>9865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960</v>
      </c>
      <c r="B1" s="2" t="s">
        <v>1</v>
      </c>
    </row>
    <row r="2" spans="1:3">
      <c r="B2" s="2" t="s">
        <v>2</v>
      </c>
      <c r="C2" s="2" t="s">
        <v>30</v>
      </c>
    </row>
    <row r="3" spans="1:3">
      <c r="A3" s="3" t="s">
        <v>961</v>
      </c>
    </row>
    <row r="4" spans="1:3">
      <c r="A4" s="4" t="s">
        <v>962</v>
      </c>
      <c r="B4" s="8" t="n">
        <v>964900</v>
      </c>
      <c r="C4" s="8" t="n">
        <v>852200</v>
      </c>
    </row>
    <row r="5" spans="1:3">
      <c r="A5" s="4" t="s">
        <v>963</v>
      </c>
      <c r="B5" s="6" t="n">
        <v>1009800</v>
      </c>
      <c r="C5" s="6" t="n">
        <v>993100</v>
      </c>
    </row>
    <row r="6" spans="1:3">
      <c r="A6" s="4" t="s">
        <v>964</v>
      </c>
      <c r="B6" s="6" t="n">
        <v>410100</v>
      </c>
      <c r="C6" s="6" t="n">
        <v>322500</v>
      </c>
    </row>
    <row r="7" spans="1:3">
      <c r="A7" s="4" t="s">
        <v>965</v>
      </c>
      <c r="B7" s="6" t="n">
        <v>2384815</v>
      </c>
      <c r="C7" s="8" t="n">
        <v>2167771</v>
      </c>
    </row>
    <row r="8" spans="1:3">
      <c r="A8" s="4" t="s">
        <v>966</v>
      </c>
      <c r="B8" s="6" t="n">
        <v>611000</v>
      </c>
    </row>
    <row r="9" spans="1:3">
      <c r="A9" s="4" t="s">
        <v>967</v>
      </c>
      <c r="B9" s="6" t="n">
        <v>50000</v>
      </c>
    </row>
    <row r="10" spans="1:3">
      <c r="A10" s="4" t="s">
        <v>968</v>
      </c>
      <c r="B10" s="8" t="n">
        <v>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85</v>
      </c>
    </row>
    <row r="3" spans="1:4">
      <c r="A3" s="3" t="s">
        <v>970</v>
      </c>
    </row>
    <row r="4" spans="1:4">
      <c r="A4" s="4" t="s">
        <v>971</v>
      </c>
      <c r="B4" s="8" t="n">
        <v>-635100</v>
      </c>
      <c r="C4" s="8" t="n">
        <v>-356600</v>
      </c>
      <c r="D4" s="8" t="n">
        <v>-261300</v>
      </c>
    </row>
    <row r="5" spans="1:4">
      <c r="A5" s="4" t="s">
        <v>972</v>
      </c>
      <c r="B5" s="6" t="n">
        <v>-233900</v>
      </c>
      <c r="C5" s="6" t="n">
        <v>-289800</v>
      </c>
      <c r="D5" s="6" t="n">
        <v>-103100</v>
      </c>
    </row>
    <row r="6" spans="1:4">
      <c r="A6" s="4" t="s">
        <v>973</v>
      </c>
      <c r="B6" s="6" t="n">
        <v>6600</v>
      </c>
      <c r="C6" s="6" t="n">
        <v>7200</v>
      </c>
      <c r="D6" s="6" t="n">
        <v>6100</v>
      </c>
    </row>
    <row r="7" spans="1:4">
      <c r="A7" s="4" t="s">
        <v>974</v>
      </c>
      <c r="B7" s="6" t="n">
        <v>4800</v>
      </c>
      <c r="C7" s="6" t="n">
        <v>4100</v>
      </c>
      <c r="D7" s="6" t="n">
        <v>1700</v>
      </c>
    </row>
    <row r="8" spans="1:4">
      <c r="A8" s="4" t="s">
        <v>975</v>
      </c>
      <c r="B8" s="6" t="n">
        <v>-857582</v>
      </c>
      <c r="C8" s="6" t="n">
        <v>-635100</v>
      </c>
      <c r="D8" s="6" t="n">
        <v>-356600</v>
      </c>
    </row>
    <row r="9" spans="1:4">
      <c r="A9" s="4" t="s">
        <v>976</v>
      </c>
    </row>
    <row r="10" spans="1:4">
      <c r="A10" s="3" t="s">
        <v>970</v>
      </c>
    </row>
    <row r="11" spans="1:4">
      <c r="A11" s="4" t="s">
        <v>971</v>
      </c>
      <c r="B11" s="6" t="n">
        <v>-204000</v>
      </c>
      <c r="C11" s="6" t="n">
        <v>-217000</v>
      </c>
      <c r="D11" s="6" t="n">
        <v>-192800</v>
      </c>
    </row>
    <row r="12" spans="1:4">
      <c r="A12" s="4" t="s">
        <v>972</v>
      </c>
      <c r="B12" s="6" t="n">
        <v>-171500</v>
      </c>
      <c r="C12" s="6" t="n">
        <v>5800</v>
      </c>
      <c r="D12" s="6" t="n">
        <v>-30300</v>
      </c>
    </row>
    <row r="13" spans="1:4">
      <c r="A13" s="4" t="s">
        <v>973</v>
      </c>
      <c r="B13" s="6" t="n">
        <v>6600</v>
      </c>
      <c r="C13" s="6" t="n">
        <v>7200</v>
      </c>
      <c r="D13" s="6" t="n">
        <v>6100</v>
      </c>
    </row>
    <row r="14" spans="1:4">
      <c r="A14" s="4" t="s">
        <v>975</v>
      </c>
      <c r="B14" s="6" t="n">
        <v>-368900</v>
      </c>
      <c r="C14" s="6" t="n">
        <v>-204000</v>
      </c>
      <c r="D14" s="6" t="n">
        <v>-217000</v>
      </c>
    </row>
    <row r="15" spans="1:4">
      <c r="A15" s="4" t="s">
        <v>977</v>
      </c>
    </row>
    <row r="16" spans="1:4">
      <c r="A16" s="3" t="s">
        <v>970</v>
      </c>
    </row>
    <row r="17" spans="1:4">
      <c r="A17" s="4" t="s">
        <v>971</v>
      </c>
      <c r="B17" s="6" t="n">
        <v>-420100</v>
      </c>
      <c r="C17" s="6" t="n">
        <v>-137800</v>
      </c>
      <c r="D17" s="6" t="n">
        <v>-66400</v>
      </c>
    </row>
    <row r="18" spans="1:4">
      <c r="A18" s="4" t="s">
        <v>972</v>
      </c>
      <c r="B18" s="6" t="n">
        <v>-63600</v>
      </c>
      <c r="C18" s="6" t="n">
        <v>-282300</v>
      </c>
      <c r="D18" s="6" t="n">
        <v>-71400</v>
      </c>
    </row>
    <row r="19" spans="1:4">
      <c r="A19" s="4" t="s">
        <v>975</v>
      </c>
      <c r="B19" s="6" t="n">
        <v>-483700</v>
      </c>
      <c r="C19" s="6" t="n">
        <v>-420100</v>
      </c>
      <c r="D19" s="6" t="n">
        <v>-137800</v>
      </c>
    </row>
    <row r="20" spans="1:4">
      <c r="A20" s="4" t="s">
        <v>978</v>
      </c>
    </row>
    <row r="21" spans="1:4">
      <c r="A21" s="3" t="s">
        <v>970</v>
      </c>
    </row>
    <row r="22" spans="1:4">
      <c r="A22" s="4" t="s">
        <v>971</v>
      </c>
      <c r="B22" s="6" t="n">
        <v>-11000</v>
      </c>
      <c r="C22" s="6" t="n">
        <v>-1800</v>
      </c>
      <c r="D22" s="6" t="n">
        <v>-2100</v>
      </c>
    </row>
    <row r="23" spans="1:4">
      <c r="A23" s="4" t="s">
        <v>972</v>
      </c>
      <c r="B23" s="6" t="n">
        <v>1200</v>
      </c>
      <c r="C23" s="6" t="n">
        <v>-13300</v>
      </c>
      <c r="D23" s="6" t="n">
        <v>-1400</v>
      </c>
    </row>
    <row r="24" spans="1:4">
      <c r="A24" s="4" t="s">
        <v>974</v>
      </c>
      <c r="B24" s="6" t="n">
        <v>4800</v>
      </c>
      <c r="C24" s="6" t="n">
        <v>4100</v>
      </c>
      <c r="D24" s="6" t="n">
        <v>1700</v>
      </c>
    </row>
    <row r="25" spans="1:4">
      <c r="A25" s="4" t="s">
        <v>975</v>
      </c>
      <c r="B25" s="8" t="n">
        <v>-5000</v>
      </c>
      <c r="C25" s="8" t="n">
        <v>-11000</v>
      </c>
      <c r="D25" s="8" t="n">
        <v>-1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5</v>
      </c>
    </row>
    <row r="3" spans="1:4">
      <c r="A3" s="3" t="s">
        <v>142</v>
      </c>
    </row>
    <row r="4" spans="1:4">
      <c r="A4" s="4" t="s">
        <v>99</v>
      </c>
      <c r="B4" s="8" t="n">
        <v>163472</v>
      </c>
      <c r="C4" s="8" t="n">
        <v>-71233</v>
      </c>
      <c r="D4" s="8" t="n">
        <v>232764</v>
      </c>
    </row>
    <row r="5" spans="1:4">
      <c r="A5" s="3" t="s">
        <v>143</v>
      </c>
    </row>
    <row r="6" spans="1:4">
      <c r="A6" s="4" t="s">
        <v>144</v>
      </c>
      <c r="B6" s="6" t="n">
        <v>398730</v>
      </c>
      <c r="C6" s="6" t="n">
        <v>599265</v>
      </c>
      <c r="D6" s="6" t="n">
        <v>95394</v>
      </c>
    </row>
    <row r="7" spans="1:4">
      <c r="A7" s="4" t="s">
        <v>145</v>
      </c>
      <c r="B7" s="6" t="n">
        <v>-104032</v>
      </c>
      <c r="C7" s="6" t="n">
        <v>-106245</v>
      </c>
      <c r="D7" s="6" t="n">
        <v>-57924</v>
      </c>
    </row>
    <row r="8" spans="1:4">
      <c r="A8" s="4" t="s">
        <v>146</v>
      </c>
      <c r="B8" s="6" t="n">
        <v>149215</v>
      </c>
      <c r="C8" s="6" t="n">
        <v>157616</v>
      </c>
      <c r="D8" s="6" t="n">
        <v>23839</v>
      </c>
    </row>
    <row r="9" spans="1:4">
      <c r="A9" s="4" t="s">
        <v>147</v>
      </c>
      <c r="B9" s="6" t="n">
        <v>73406</v>
      </c>
      <c r="C9" s="6" t="n">
        <v>85852</v>
      </c>
      <c r="D9" s="6" t="n">
        <v>34438</v>
      </c>
    </row>
    <row r="10" spans="1:4">
      <c r="A10" s="4" t="s">
        <v>148</v>
      </c>
      <c r="C10" s="6" t="n">
        <v>55639</v>
      </c>
    </row>
    <row r="11" spans="1:4">
      <c r="A11" s="4" t="s">
        <v>149</v>
      </c>
      <c r="C11" s="6" t="n">
        <v>-3642</v>
      </c>
      <c r="D11" s="6" t="n">
        <v>-748</v>
      </c>
    </row>
    <row r="12" spans="1:4">
      <c r="A12" s="4" t="s">
        <v>150</v>
      </c>
      <c r="B12" s="6" t="n">
        <v>-25494</v>
      </c>
      <c r="C12" s="6" t="n">
        <v>-19632</v>
      </c>
      <c r="D12" s="6" t="n">
        <v>-20794</v>
      </c>
    </row>
    <row r="13" spans="1:4">
      <c r="A13" s="4" t="s">
        <v>151</v>
      </c>
      <c r="B13" s="6" t="n">
        <v>7749</v>
      </c>
      <c r="C13" s="6" t="n">
        <v>8997</v>
      </c>
    </row>
    <row r="14" spans="1:4">
      <c r="A14" s="4" t="s">
        <v>152</v>
      </c>
      <c r="B14" s="6" t="n">
        <v>-110122</v>
      </c>
      <c r="C14" s="6" t="n">
        <v>-53034</v>
      </c>
      <c r="D14" s="6" t="n">
        <v>27155</v>
      </c>
    </row>
    <row r="15" spans="1:4">
      <c r="A15" s="4" t="s">
        <v>153</v>
      </c>
      <c r="B15" s="6" t="n">
        <v>-7818</v>
      </c>
    </row>
    <row r="16" spans="1:4">
      <c r="A16" s="4" t="s">
        <v>93</v>
      </c>
      <c r="B16" s="6" t="n">
        <v>42589</v>
      </c>
    </row>
    <row r="17" spans="1:4">
      <c r="A17" s="4" t="s">
        <v>154</v>
      </c>
      <c r="B17" s="6" t="n">
        <v>2430</v>
      </c>
      <c r="C17" s="6" t="n">
        <v>-18248</v>
      </c>
      <c r="D17" s="6" t="n">
        <v>1460</v>
      </c>
    </row>
    <row r="18" spans="1:4">
      <c r="A18" s="3" t="s">
        <v>155</v>
      </c>
    </row>
    <row r="19" spans="1:4">
      <c r="A19" s="4" t="s">
        <v>156</v>
      </c>
      <c r="B19" s="6" t="n">
        <v>337291</v>
      </c>
      <c r="C19" s="6" t="n">
        <v>369600</v>
      </c>
      <c r="D19" s="6" t="n">
        <v>-14405</v>
      </c>
    </row>
    <row r="20" spans="1:4">
      <c r="A20" s="4" t="s">
        <v>157</v>
      </c>
      <c r="B20" s="6" t="n">
        <v>-16257</v>
      </c>
      <c r="C20" s="6" t="n">
        <v>7988</v>
      </c>
      <c r="D20" s="6" t="n">
        <v>-31103</v>
      </c>
    </row>
    <row r="21" spans="1:4">
      <c r="A21" s="4" t="s">
        <v>49</v>
      </c>
      <c r="B21" s="6" t="n">
        <v>16616</v>
      </c>
      <c r="C21" s="6" t="n">
        <v>142126</v>
      </c>
      <c r="D21" s="6" t="n">
        <v>91955</v>
      </c>
    </row>
    <row r="22" spans="1:4">
      <c r="A22" s="4" t="s">
        <v>50</v>
      </c>
      <c r="B22" s="6" t="n">
        <v>-154096</v>
      </c>
      <c r="C22" s="6" t="n">
        <v>-118488</v>
      </c>
      <c r="D22" s="6" t="n">
        <v>3283</v>
      </c>
    </row>
    <row r="23" spans="1:4">
      <c r="A23" s="4" t="s">
        <v>52</v>
      </c>
      <c r="B23" s="6" t="n">
        <v>-22949</v>
      </c>
      <c r="C23" s="6" t="n">
        <v>-128371</v>
      </c>
      <c r="D23" s="6" t="n">
        <v>3095</v>
      </c>
    </row>
    <row r="24" spans="1:4">
      <c r="A24" s="4" t="s">
        <v>158</v>
      </c>
      <c r="B24" s="6" t="n">
        <v>53411</v>
      </c>
      <c r="C24" s="6" t="n">
        <v>-143757</v>
      </c>
      <c r="D24" s="6" t="n">
        <v>-23702</v>
      </c>
    </row>
    <row r="25" spans="1:4">
      <c r="A25" s="4" t="s">
        <v>51</v>
      </c>
      <c r="B25" s="6" t="n">
        <v>10014</v>
      </c>
      <c r="D25" s="6" t="n">
        <v>-4082</v>
      </c>
    </row>
    <row r="26" spans="1:4">
      <c r="A26" s="4" t="s">
        <v>159</v>
      </c>
      <c r="B26" s="6" t="n">
        <v>814155</v>
      </c>
      <c r="C26" s="6" t="n">
        <v>764433</v>
      </c>
      <c r="D26" s="6" t="n">
        <v>360625</v>
      </c>
    </row>
    <row r="27" spans="1:4">
      <c r="A27" s="3" t="s">
        <v>160</v>
      </c>
    </row>
    <row r="28" spans="1:4">
      <c r="A28" s="4" t="s">
        <v>161</v>
      </c>
      <c r="B28" s="6" t="n">
        <v>-5534</v>
      </c>
      <c r="C28" s="6" t="n">
        <v>-3293284</v>
      </c>
      <c r="D28" s="6" t="n">
        <v>-53099</v>
      </c>
    </row>
    <row r="29" spans="1:4">
      <c r="A29" s="4" t="s">
        <v>162</v>
      </c>
      <c r="D29" s="6" t="n">
        <v>18955</v>
      </c>
    </row>
    <row r="30" spans="1:4">
      <c r="A30" s="4" t="s">
        <v>163</v>
      </c>
      <c r="B30" s="6" t="n">
        <v>39699</v>
      </c>
      <c r="C30" s="6" t="n">
        <v>15127</v>
      </c>
      <c r="D30" s="6" t="n">
        <v>3646</v>
      </c>
    </row>
    <row r="31" spans="1:4">
      <c r="A31" s="4" t="s">
        <v>164</v>
      </c>
      <c r="B31" s="6" t="n">
        <v>-71547</v>
      </c>
      <c r="C31" s="6" t="n">
        <v>-32705</v>
      </c>
      <c r="D31" s="6" t="n">
        <v>-52173</v>
      </c>
    </row>
    <row r="32" spans="1:4">
      <c r="A32" s="4" t="s">
        <v>165</v>
      </c>
      <c r="B32" s="6" t="n">
        <v>11745</v>
      </c>
      <c r="C32" s="6" t="n">
        <v>126370</v>
      </c>
      <c r="D32" s="6" t="n">
        <v>58076</v>
      </c>
    </row>
    <row r="33" spans="1:4">
      <c r="A33" s="4" t="s">
        <v>166</v>
      </c>
      <c r="B33" s="6" t="n">
        <v>-214</v>
      </c>
      <c r="C33" s="6" t="n">
        <v>-91810</v>
      </c>
      <c r="D33" s="6" t="n">
        <v>-55349</v>
      </c>
    </row>
    <row r="34" spans="1:4">
      <c r="A34" s="4" t="s">
        <v>167</v>
      </c>
      <c r="B34" s="6" t="n">
        <v>54622</v>
      </c>
      <c r="C34" s="6" t="n">
        <v>44906</v>
      </c>
      <c r="D34" s="6" t="n">
        <v>4396</v>
      </c>
    </row>
    <row r="35" spans="1:4">
      <c r="A35" s="4" t="s">
        <v>168</v>
      </c>
      <c r="B35" s="6" t="n">
        <v>-191386</v>
      </c>
      <c r="C35" s="6" t="n">
        <v>-114332</v>
      </c>
      <c r="D35" s="6" t="n">
        <v>-67248</v>
      </c>
    </row>
    <row r="36" spans="1:4">
      <c r="A36" s="4" t="s">
        <v>169</v>
      </c>
      <c r="B36" s="6" t="n">
        <v>-162615</v>
      </c>
      <c r="C36" s="6" t="n">
        <v>-3345728</v>
      </c>
      <c r="D36" s="6" t="n">
        <v>-142796</v>
      </c>
    </row>
    <row r="37" spans="1:4">
      <c r="A37" s="3" t="s">
        <v>170</v>
      </c>
    </row>
    <row r="38" spans="1:4">
      <c r="A38" s="4" t="s">
        <v>171</v>
      </c>
      <c r="B38" s="6" t="n">
        <v>4706225</v>
      </c>
      <c r="C38" s="6" t="n">
        <v>6581703</v>
      </c>
      <c r="D38" s="6" t="n">
        <v>1809187</v>
      </c>
    </row>
    <row r="39" spans="1:4">
      <c r="A39" s="4" t="s">
        <v>172</v>
      </c>
      <c r="B39" s="6" t="n">
        <v>-5199961</v>
      </c>
      <c r="C39" s="6" t="n">
        <v>-5158254</v>
      </c>
      <c r="D39" s="6" t="n">
        <v>-1976352</v>
      </c>
    </row>
    <row r="40" spans="1:4">
      <c r="A40" s="4" t="s">
        <v>173</v>
      </c>
      <c r="C40" s="6" t="n">
        <v>1600000</v>
      </c>
    </row>
    <row r="41" spans="1:4">
      <c r="A41" s="4" t="s">
        <v>148</v>
      </c>
      <c r="C41" s="6" t="n">
        <v>-55639</v>
      </c>
    </row>
    <row r="42" spans="1:4">
      <c r="A42" s="4" t="s">
        <v>174</v>
      </c>
      <c r="B42" s="6" t="n">
        <v>-10447</v>
      </c>
      <c r="C42" s="6" t="n">
        <v>-89567</v>
      </c>
      <c r="D42" s="6" t="n">
        <v>-8067</v>
      </c>
    </row>
    <row r="43" spans="1:4">
      <c r="A43" s="4" t="s">
        <v>175</v>
      </c>
      <c r="B43" s="6" t="n">
        <v>28192</v>
      </c>
      <c r="C43" s="6" t="n">
        <v>25561</v>
      </c>
      <c r="D43" s="6" t="n">
        <v>13886</v>
      </c>
    </row>
    <row r="44" spans="1:4">
      <c r="A44" s="4" t="s">
        <v>176</v>
      </c>
      <c r="B44" s="6" t="n">
        <v>9946</v>
      </c>
      <c r="C44" s="6" t="n">
        <v>11073</v>
      </c>
      <c r="D44" s="6" t="n">
        <v>13417</v>
      </c>
    </row>
    <row r="45" spans="1:4">
      <c r="A45" s="4" t="s">
        <v>177</v>
      </c>
      <c r="B45" s="6" t="n">
        <v>-25892</v>
      </c>
      <c r="C45" s="6" t="n">
        <v>-23113</v>
      </c>
      <c r="D45" s="6" t="n">
        <v>-34924</v>
      </c>
    </row>
    <row r="46" spans="1:4">
      <c r="A46" s="4" t="s">
        <v>149</v>
      </c>
      <c r="C46" s="6" t="n">
        <v>3642</v>
      </c>
      <c r="D46" s="6" t="n">
        <v>748</v>
      </c>
    </row>
    <row r="47" spans="1:4">
      <c r="A47" s="4" t="s">
        <v>178</v>
      </c>
      <c r="B47" s="6" t="n">
        <v>-103169</v>
      </c>
      <c r="C47" s="6" t="n">
        <v>-144269</v>
      </c>
      <c r="D47" s="6" t="n">
        <v>-30253</v>
      </c>
    </row>
    <row r="48" spans="1:4">
      <c r="A48" s="4" t="s">
        <v>179</v>
      </c>
      <c r="B48" s="6" t="n">
        <v>-42873</v>
      </c>
      <c r="C48" s="6" t="n">
        <v>-31373</v>
      </c>
      <c r="D48" s="6" t="n">
        <v>-21399</v>
      </c>
    </row>
    <row r="49" spans="1:4">
      <c r="A49" s="4" t="s">
        <v>180</v>
      </c>
      <c r="B49" s="6" t="n">
        <v>-637979</v>
      </c>
      <c r="C49" s="6" t="n">
        <v>2719764</v>
      </c>
      <c r="D49" s="6" t="n">
        <v>-233757</v>
      </c>
    </row>
    <row r="50" spans="1:4">
      <c r="A50" s="4" t="s">
        <v>181</v>
      </c>
      <c r="B50" s="6" t="n">
        <v>-5309</v>
      </c>
      <c r="C50" s="6" t="n">
        <v>-28764</v>
      </c>
      <c r="D50" s="6" t="n">
        <v>-10561</v>
      </c>
    </row>
    <row r="51" spans="1:4">
      <c r="A51" s="4" t="s">
        <v>182</v>
      </c>
      <c r="B51" s="6" t="n">
        <v>8252</v>
      </c>
      <c r="C51" s="6" t="n">
        <v>109705</v>
      </c>
      <c r="D51" s="6" t="n">
        <v>-26489</v>
      </c>
    </row>
    <row r="52" spans="1:4">
      <c r="A52" s="4" t="s">
        <v>183</v>
      </c>
      <c r="B52" s="6" t="n">
        <v>683893</v>
      </c>
      <c r="C52" s="6" t="n">
        <v>574188</v>
      </c>
      <c r="D52" s="6" t="n">
        <v>600677</v>
      </c>
    </row>
    <row r="53" spans="1:4">
      <c r="A53" s="4" t="s">
        <v>184</v>
      </c>
      <c r="B53" s="6" t="n">
        <v>692145</v>
      </c>
      <c r="C53" s="6" t="n">
        <v>683893</v>
      </c>
      <c r="D53" s="6" t="n">
        <v>574188</v>
      </c>
    </row>
    <row r="54" spans="1:4">
      <c r="A54" s="3" t="s">
        <v>185</v>
      </c>
    </row>
    <row r="55" spans="1:4">
      <c r="A55" s="4" t="s">
        <v>186</v>
      </c>
      <c r="C55" s="6" t="n">
        <v>1554912</v>
      </c>
    </row>
    <row r="56" spans="1:4">
      <c r="A56" s="4" t="s">
        <v>187</v>
      </c>
      <c r="B56" s="6" t="n">
        <v>1805</v>
      </c>
      <c r="C56" s="6" t="n">
        <v>567657</v>
      </c>
    </row>
    <row r="57" spans="1:4">
      <c r="A57" s="4" t="s">
        <v>188</v>
      </c>
      <c r="B57" s="6" t="n">
        <v>216125</v>
      </c>
      <c r="C57" s="6" t="n">
        <v>179939</v>
      </c>
      <c r="D57" s="6" t="n">
        <v>43362</v>
      </c>
    </row>
    <row r="58" spans="1:4">
      <c r="A58" s="4" t="s">
        <v>189</v>
      </c>
      <c r="B58" s="8" t="n">
        <v>-13109</v>
      </c>
      <c r="C58" s="8" t="n">
        <v>27349</v>
      </c>
      <c r="D58" s="8" t="n">
        <v>-687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5"/>
    <col customWidth="1" max="6" min="6" width="17"/>
  </cols>
  <sheetData>
    <row r="1" spans="1:6">
      <c r="A1" s="1" t="s">
        <v>979</v>
      </c>
      <c r="B1" s="2" t="s">
        <v>980</v>
      </c>
      <c r="C1" s="2" t="s">
        <v>981</v>
      </c>
      <c r="D1" s="2" t="s">
        <v>424</v>
      </c>
      <c r="E1" s="2" t="s">
        <v>381</v>
      </c>
      <c r="F1" s="2" t="s">
        <v>982</v>
      </c>
    </row>
    <row r="2" spans="1:6">
      <c r="A2" s="4" t="s">
        <v>983</v>
      </c>
    </row>
    <row r="3" spans="1:6">
      <c r="A3" s="3" t="s">
        <v>224</v>
      </c>
    </row>
    <row r="4" spans="1:6">
      <c r="A4" s="4" t="s">
        <v>984</v>
      </c>
      <c r="E4" s="7" t="n">
        <v>474.5</v>
      </c>
    </row>
    <row r="5" spans="1:6">
      <c r="A5" s="4" t="s">
        <v>985</v>
      </c>
    </row>
    <row r="6" spans="1:6">
      <c r="A6" s="3" t="s">
        <v>224</v>
      </c>
    </row>
    <row r="7" spans="1:6">
      <c r="A7" s="4" t="s">
        <v>986</v>
      </c>
      <c r="E7" s="6" t="n">
        <v>3300</v>
      </c>
    </row>
    <row r="8" spans="1:6">
      <c r="A8" s="4" t="s">
        <v>987</v>
      </c>
    </row>
    <row r="9" spans="1:6">
      <c r="A9" s="3" t="s">
        <v>224</v>
      </c>
    </row>
    <row r="10" spans="1:6">
      <c r="A10" s="4" t="s">
        <v>988</v>
      </c>
      <c r="E10" s="6" t="n">
        <v>146</v>
      </c>
    </row>
    <row r="11" spans="1:6">
      <c r="A11" s="4" t="s">
        <v>989</v>
      </c>
    </row>
    <row r="12" spans="1:6">
      <c r="A12" s="3" t="s">
        <v>224</v>
      </c>
    </row>
    <row r="13" spans="1:6">
      <c r="A13" s="4" t="s">
        <v>988</v>
      </c>
      <c r="E13" s="6" t="n">
        <v>106</v>
      </c>
    </row>
    <row r="14" spans="1:6">
      <c r="A14" s="4" t="s">
        <v>990</v>
      </c>
    </row>
    <row r="15" spans="1:6">
      <c r="A15" s="3" t="s">
        <v>224</v>
      </c>
    </row>
    <row r="16" spans="1:6">
      <c r="A16" s="4" t="s">
        <v>988</v>
      </c>
      <c r="E16" s="6" t="n">
        <v>106</v>
      </c>
    </row>
    <row r="17" spans="1:6">
      <c r="A17" s="4" t="s">
        <v>991</v>
      </c>
      <c r="E17" s="8" t="n">
        <v>146</v>
      </c>
    </row>
    <row r="18" spans="1:6">
      <c r="A18" s="4" t="s">
        <v>992</v>
      </c>
      <c r="D18" s="8" t="n">
        <v>103</v>
      </c>
    </row>
    <row r="19" spans="1:6">
      <c r="A19" s="4" t="s">
        <v>993</v>
      </c>
      <c r="D19" s="8" t="n">
        <v>100</v>
      </c>
    </row>
    <row r="20" spans="1:6">
      <c r="A20" s="4" t="s">
        <v>994</v>
      </c>
    </row>
    <row r="21" spans="1:6">
      <c r="A21" s="3" t="s">
        <v>224</v>
      </c>
    </row>
    <row r="22" spans="1:6">
      <c r="A22" s="4" t="s">
        <v>995</v>
      </c>
      <c r="B22" s="8" t="n">
        <v>91</v>
      </c>
    </row>
    <row r="23" spans="1:6">
      <c r="A23" s="4" t="s">
        <v>996</v>
      </c>
      <c r="F23" s="14" t="n">
        <v>700</v>
      </c>
    </row>
    <row r="24" spans="1:6">
      <c r="A24" s="4" t="s">
        <v>997</v>
      </c>
      <c r="F24" s="14" t="n">
        <v>1400</v>
      </c>
    </row>
    <row r="25" spans="1:6">
      <c r="A25" s="4" t="s">
        <v>998</v>
      </c>
      <c r="E25" s="6" t="n">
        <v>770</v>
      </c>
    </row>
    <row r="26" spans="1:6">
      <c r="A26" s="4" t="s">
        <v>999</v>
      </c>
      <c r="C26" s="8" t="n">
        <v>2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00</v>
      </c>
      <c r="B1" s="2" t="s">
        <v>78</v>
      </c>
      <c r="J1" s="2" t="s">
        <v>1</v>
      </c>
    </row>
    <row r="2" spans="1:12">
      <c r="B2" s="2" t="s">
        <v>418</v>
      </c>
      <c r="C2" s="2" t="s">
        <v>419</v>
      </c>
      <c r="D2" s="2" t="s">
        <v>420</v>
      </c>
      <c r="E2" s="2" t="s">
        <v>421</v>
      </c>
      <c r="F2" s="2" t="s">
        <v>382</v>
      </c>
      <c r="G2" s="2" t="s">
        <v>422</v>
      </c>
      <c r="H2" s="2" t="s">
        <v>423</v>
      </c>
      <c r="I2" s="2" t="s">
        <v>424</v>
      </c>
      <c r="J2" s="2" t="s">
        <v>381</v>
      </c>
      <c r="K2" s="2" t="s">
        <v>382</v>
      </c>
      <c r="L2" s="2" t="s">
        <v>383</v>
      </c>
    </row>
    <row r="3" spans="1:12">
      <c r="A3" s="3" t="s">
        <v>364</v>
      </c>
    </row>
    <row r="4" spans="1:12">
      <c r="A4" s="4" t="s">
        <v>1001</v>
      </c>
      <c r="J4" s="6" t="n">
        <v>3</v>
      </c>
    </row>
    <row r="5" spans="1:12">
      <c r="A5" s="4" t="s">
        <v>87</v>
      </c>
      <c r="B5" s="8" t="n">
        <v>4323100</v>
      </c>
      <c r="C5" s="8" t="n">
        <v>4408800</v>
      </c>
      <c r="D5" s="8" t="n">
        <v>4381200</v>
      </c>
      <c r="E5" s="8" t="n">
        <v>4297700</v>
      </c>
      <c r="F5" s="8" t="n">
        <v>4723700</v>
      </c>
      <c r="G5" s="8" t="n">
        <v>4549500</v>
      </c>
      <c r="H5" s="8" t="n">
        <v>4506200</v>
      </c>
      <c r="I5" s="8" t="n">
        <v>4210500</v>
      </c>
      <c r="J5" s="8" t="n">
        <v>17410825</v>
      </c>
      <c r="K5" s="8" t="n">
        <v>17989880</v>
      </c>
      <c r="L5" s="8" t="n">
        <v>8356783</v>
      </c>
    </row>
    <row r="6" spans="1:12">
      <c r="A6" s="4" t="s">
        <v>89</v>
      </c>
      <c r="B6" s="6" t="n">
        <v>147200</v>
      </c>
      <c r="C6" s="6" t="n">
        <v>171300</v>
      </c>
      <c r="D6" s="6" t="n">
        <v>183400</v>
      </c>
      <c r="E6" s="6" t="n">
        <v>140900</v>
      </c>
      <c r="F6" s="6" t="n">
        <v>170600</v>
      </c>
      <c r="G6" s="6" t="n">
        <v>126600</v>
      </c>
      <c r="H6" s="6" t="n">
        <v>103200</v>
      </c>
      <c r="I6" s="6" t="n">
        <v>134800</v>
      </c>
      <c r="J6" s="6" t="n">
        <v>642824</v>
      </c>
      <c r="K6" s="6" t="n">
        <v>535188</v>
      </c>
      <c r="L6" s="6" t="n">
        <v>403176</v>
      </c>
    </row>
    <row r="7" spans="1:12">
      <c r="A7" s="4" t="s">
        <v>90</v>
      </c>
      <c r="B7" s="6" t="n">
        <v>21200</v>
      </c>
      <c r="C7" s="6" t="n">
        <v>18500</v>
      </c>
      <c r="D7" s="6" t="n">
        <v>39100</v>
      </c>
      <c r="E7" s="6" t="n">
        <v>25200</v>
      </c>
      <c r="F7" s="6" t="n">
        <v>29900</v>
      </c>
      <c r="G7" s="6" t="n">
        <v>27700</v>
      </c>
      <c r="H7" s="6" t="n">
        <v>24700</v>
      </c>
      <c r="I7" s="6" t="n">
        <v>23900</v>
      </c>
      <c r="J7" s="6" t="n">
        <v>104032</v>
      </c>
      <c r="K7" s="6" t="n">
        <v>106245</v>
      </c>
      <c r="L7" s="6" t="n">
        <v>57924</v>
      </c>
    </row>
    <row r="8" spans="1:12">
      <c r="A8" s="4" t="s">
        <v>91</v>
      </c>
      <c r="B8" s="6" t="n">
        <v>-28200</v>
      </c>
      <c r="C8" s="6" t="n">
        <v>-28700</v>
      </c>
      <c r="D8" s="6" t="n">
        <v>-29500</v>
      </c>
      <c r="E8" s="6" t="n">
        <v>-28700</v>
      </c>
      <c r="F8" s="6" t="n">
        <v>-25500</v>
      </c>
      <c r="G8" s="6" t="n">
        <v>-24400</v>
      </c>
      <c r="H8" s="6" t="n">
        <v>-29800</v>
      </c>
      <c r="I8" s="6" t="n">
        <v>-34300</v>
      </c>
      <c r="J8" s="6" t="n">
        <v>-115088</v>
      </c>
      <c r="K8" s="6" t="n">
        <v>-113975</v>
      </c>
      <c r="L8" s="6" t="n">
        <v>-80908</v>
      </c>
    </row>
    <row r="9" spans="1:12">
      <c r="A9" s="4" t="s">
        <v>92</v>
      </c>
      <c r="B9" s="6" t="n">
        <v>-71200</v>
      </c>
      <c r="C9" s="6" t="n">
        <v>-50700</v>
      </c>
      <c r="D9" s="6" t="n">
        <v>-50700</v>
      </c>
      <c r="E9" s="6" t="n">
        <v>-41000</v>
      </c>
      <c r="F9" s="6" t="n">
        <v>-79800</v>
      </c>
      <c r="G9" s="6" t="n">
        <v>-88500</v>
      </c>
      <c r="H9" s="6" t="n">
        <v>-91600</v>
      </c>
      <c r="I9" s="6" t="n">
        <v>-138500</v>
      </c>
      <c r="J9" s="6" t="n">
        <v>-213642</v>
      </c>
      <c r="K9" s="6" t="n">
        <v>-398440</v>
      </c>
      <c r="L9" s="6" t="n">
        <v>-27310</v>
      </c>
    </row>
    <row r="10" spans="1:12">
      <c r="A10" s="4" t="s">
        <v>93</v>
      </c>
      <c r="D10" s="6" t="n">
        <v>-1600</v>
      </c>
      <c r="E10" s="6" t="n">
        <v>-41000</v>
      </c>
      <c r="J10" s="6" t="n">
        <v>-42589</v>
      </c>
    </row>
    <row r="11" spans="1:12">
      <c r="A11" s="4" t="s">
        <v>1002</v>
      </c>
      <c r="B11" s="6" t="n">
        <v>69000</v>
      </c>
      <c r="C11" s="8" t="n">
        <v>110400</v>
      </c>
      <c r="D11" s="8" t="n">
        <v>140700</v>
      </c>
      <c r="E11" s="8" t="n">
        <v>55400</v>
      </c>
      <c r="F11" s="6" t="n">
        <v>95200</v>
      </c>
      <c r="G11" s="8" t="n">
        <v>41400</v>
      </c>
      <c r="H11" s="8" t="n">
        <v>6500</v>
      </c>
      <c r="I11" s="8" t="n">
        <v>-14100</v>
      </c>
      <c r="J11" s="6" t="n">
        <v>375537</v>
      </c>
      <c r="K11" s="6" t="n">
        <v>129018</v>
      </c>
      <c r="L11" s="6" t="n">
        <v>352882</v>
      </c>
    </row>
    <row r="12" spans="1:12">
      <c r="A12" s="4" t="s">
        <v>1003</v>
      </c>
      <c r="B12" s="6" t="n">
        <v>13726745</v>
      </c>
      <c r="F12" s="6" t="n">
        <v>14014298</v>
      </c>
      <c r="J12" s="8" t="n">
        <v>13726745</v>
      </c>
      <c r="K12" s="8" t="n">
        <v>14014298</v>
      </c>
      <c r="L12" s="8" t="n">
        <v>6123400</v>
      </c>
    </row>
    <row r="13" spans="1:12">
      <c r="A13" s="4" t="s">
        <v>1004</v>
      </c>
      <c r="J13" s="4" t="s">
        <v>1005</v>
      </c>
      <c r="K13" s="4" t="s">
        <v>643</v>
      </c>
      <c r="L13" s="4" t="s">
        <v>893</v>
      </c>
    </row>
    <row r="14" spans="1:12">
      <c r="A14" s="4" t="s">
        <v>1006</v>
      </c>
    </row>
    <row r="15" spans="1:12">
      <c r="A15" s="3" t="s">
        <v>364</v>
      </c>
    </row>
    <row r="16" spans="1:12">
      <c r="A16" s="4" t="s">
        <v>91</v>
      </c>
      <c r="J16" s="8" t="n">
        <v>-115100</v>
      </c>
      <c r="K16" s="8" t="n">
        <v>-114000</v>
      </c>
      <c r="L16" s="8" t="n">
        <v>-80900</v>
      </c>
    </row>
    <row r="17" spans="1:12">
      <c r="A17" s="4" t="s">
        <v>92</v>
      </c>
      <c r="J17" s="6" t="n">
        <v>-213600</v>
      </c>
      <c r="K17" s="6" t="n">
        <v>-398400</v>
      </c>
      <c r="L17" s="6" t="n">
        <v>-27300</v>
      </c>
    </row>
    <row r="18" spans="1:12">
      <c r="A18" s="4" t="s">
        <v>1002</v>
      </c>
      <c r="J18" s="6" t="n">
        <v>-328700</v>
      </c>
      <c r="K18" s="6" t="n">
        <v>-512400</v>
      </c>
      <c r="L18" s="6" t="n">
        <v>-108200</v>
      </c>
    </row>
    <row r="19" spans="1:12">
      <c r="A19" s="4" t="s">
        <v>1003</v>
      </c>
      <c r="B19" s="6" t="n">
        <v>822100</v>
      </c>
      <c r="F19" s="6" t="n">
        <v>609800</v>
      </c>
      <c r="J19" s="6" t="n">
        <v>822100</v>
      </c>
      <c r="K19" s="6" t="n">
        <v>609800</v>
      </c>
      <c r="L19" s="6" t="n">
        <v>365000</v>
      </c>
    </row>
    <row r="20" spans="1:12">
      <c r="A20" s="4" t="s">
        <v>497</v>
      </c>
    </row>
    <row r="21" spans="1:12">
      <c r="A21" s="3" t="s">
        <v>364</v>
      </c>
    </row>
    <row r="22" spans="1:12">
      <c r="A22" s="4" t="s">
        <v>87</v>
      </c>
      <c r="J22" s="6" t="n">
        <v>7655800</v>
      </c>
      <c r="K22" s="6" t="n">
        <v>7962900</v>
      </c>
      <c r="L22" s="6" t="n">
        <v>5443100</v>
      </c>
    </row>
    <row r="23" spans="1:12">
      <c r="A23" s="4" t="s">
        <v>89</v>
      </c>
      <c r="J23" s="6" t="n">
        <v>382500</v>
      </c>
      <c r="K23" s="6" t="n">
        <v>299300</v>
      </c>
      <c r="L23" s="6" t="n">
        <v>330300</v>
      </c>
    </row>
    <row r="24" spans="1:12">
      <c r="A24" s="4" t="s">
        <v>90</v>
      </c>
      <c r="J24" s="6" t="n">
        <v>8900</v>
      </c>
      <c r="K24" s="6" t="n">
        <v>6600</v>
      </c>
      <c r="L24" s="6" t="n">
        <v>35500</v>
      </c>
    </row>
    <row r="25" spans="1:12">
      <c r="A25" s="4" t="s">
        <v>1002</v>
      </c>
      <c r="J25" s="6" t="n">
        <v>391400</v>
      </c>
      <c r="K25" s="6" t="n">
        <v>305900</v>
      </c>
      <c r="L25" s="6" t="n">
        <v>365800</v>
      </c>
    </row>
    <row r="26" spans="1:12">
      <c r="A26" s="4" t="s">
        <v>1003</v>
      </c>
      <c r="B26" s="6" t="n">
        <v>6655700</v>
      </c>
      <c r="F26" s="6" t="n">
        <v>7118200</v>
      </c>
      <c r="J26" s="8" t="n">
        <v>6655700</v>
      </c>
      <c r="K26" s="8" t="n">
        <v>7118200</v>
      </c>
      <c r="L26" s="8" t="n">
        <v>4064500</v>
      </c>
    </row>
    <row r="27" spans="1:12">
      <c r="A27" s="4" t="s">
        <v>1004</v>
      </c>
      <c r="J27" s="4" t="s">
        <v>754</v>
      </c>
      <c r="K27" s="4" t="s">
        <v>647</v>
      </c>
      <c r="L27" s="4" t="s">
        <v>1007</v>
      </c>
    </row>
    <row r="28" spans="1:12">
      <c r="A28" s="4" t="s">
        <v>498</v>
      </c>
    </row>
    <row r="29" spans="1:12">
      <c r="A29" s="3" t="s">
        <v>364</v>
      </c>
    </row>
    <row r="30" spans="1:12">
      <c r="A30" s="4" t="s">
        <v>87</v>
      </c>
      <c r="J30" s="8" t="n">
        <v>6501300</v>
      </c>
      <c r="K30" s="8" t="n">
        <v>6676700</v>
      </c>
      <c r="L30" s="8" t="n">
        <v>2004300</v>
      </c>
    </row>
    <row r="31" spans="1:12">
      <c r="A31" s="4" t="s">
        <v>89</v>
      </c>
      <c r="J31" s="6" t="n">
        <v>31100</v>
      </c>
      <c r="K31" s="6" t="n">
        <v>42800</v>
      </c>
      <c r="L31" s="6" t="n">
        <v>29300</v>
      </c>
    </row>
    <row r="32" spans="1:12">
      <c r="A32" s="4" t="s">
        <v>90</v>
      </c>
      <c r="J32" s="6" t="n">
        <v>18200</v>
      </c>
      <c r="K32" s="6" t="n">
        <v>23000</v>
      </c>
      <c r="L32" s="6" t="n">
        <v>6000</v>
      </c>
    </row>
    <row r="33" spans="1:12">
      <c r="A33" s="4" t="s">
        <v>93</v>
      </c>
      <c r="J33" s="6" t="n">
        <v>-42600</v>
      </c>
    </row>
    <row r="34" spans="1:12">
      <c r="A34" s="4" t="s">
        <v>1002</v>
      </c>
      <c r="J34" s="6" t="n">
        <v>6700</v>
      </c>
      <c r="K34" s="6" t="n">
        <v>65800</v>
      </c>
      <c r="L34" s="6" t="n">
        <v>35300</v>
      </c>
    </row>
    <row r="35" spans="1:12">
      <c r="A35" s="4" t="s">
        <v>1003</v>
      </c>
      <c r="B35" s="6" t="n">
        <v>3556200</v>
      </c>
      <c r="F35" s="6" t="n">
        <v>3382400</v>
      </c>
      <c r="J35" s="8" t="n">
        <v>3556200</v>
      </c>
      <c r="K35" s="8" t="n">
        <v>3382400</v>
      </c>
      <c r="L35" s="8" t="n">
        <v>1256400</v>
      </c>
    </row>
    <row r="36" spans="1:12">
      <c r="A36" s="4" t="s">
        <v>1004</v>
      </c>
      <c r="J36" s="4" t="s">
        <v>1008</v>
      </c>
      <c r="K36" s="4" t="s">
        <v>900</v>
      </c>
      <c r="L36" s="4" t="s">
        <v>863</v>
      </c>
    </row>
    <row r="37" spans="1:12">
      <c r="A37" s="4" t="s">
        <v>499</v>
      </c>
    </row>
    <row r="38" spans="1:12">
      <c r="A38" s="3" t="s">
        <v>364</v>
      </c>
    </row>
    <row r="39" spans="1:12">
      <c r="A39" s="4" t="s">
        <v>87</v>
      </c>
      <c r="J39" s="8" t="n">
        <v>3253700</v>
      </c>
      <c r="K39" s="8" t="n">
        <v>3350300</v>
      </c>
      <c r="L39" s="8" t="n">
        <v>909400</v>
      </c>
    </row>
    <row r="40" spans="1:12">
      <c r="A40" s="4" t="s">
        <v>89</v>
      </c>
      <c r="J40" s="6" t="n">
        <v>229200</v>
      </c>
      <c r="K40" s="6" t="n">
        <v>193100</v>
      </c>
      <c r="L40" s="6" t="n">
        <v>43600</v>
      </c>
    </row>
    <row r="41" spans="1:12">
      <c r="A41" s="4" t="s">
        <v>90</v>
      </c>
      <c r="J41" s="6" t="n">
        <v>76900</v>
      </c>
      <c r="K41" s="6" t="n">
        <v>76600</v>
      </c>
      <c r="L41" s="6" t="n">
        <v>16400</v>
      </c>
    </row>
    <row r="42" spans="1:12">
      <c r="A42" s="4" t="s">
        <v>1002</v>
      </c>
      <c r="J42" s="6" t="n">
        <v>306100</v>
      </c>
      <c r="K42" s="6" t="n">
        <v>269700</v>
      </c>
      <c r="L42" s="6" t="n">
        <v>60000</v>
      </c>
    </row>
    <row r="43" spans="1:12">
      <c r="A43" s="4" t="s">
        <v>1003</v>
      </c>
      <c r="B43" s="8" t="n">
        <v>2692700</v>
      </c>
      <c r="F43" s="8" t="n">
        <v>2903900</v>
      </c>
      <c r="J43" s="8" t="n">
        <v>2692700</v>
      </c>
      <c r="K43" s="8" t="n">
        <v>2903900</v>
      </c>
      <c r="L43" s="8" t="n">
        <v>437500</v>
      </c>
    </row>
    <row r="44" spans="1:12">
      <c r="A44" s="4" t="s">
        <v>1004</v>
      </c>
      <c r="J44" s="4" t="s">
        <v>665</v>
      </c>
      <c r="K44" s="4" t="s">
        <v>1009</v>
      </c>
      <c r="L44" s="4" t="s">
        <v>89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1011</v>
      </c>
    </row>
    <row r="4" spans="1:12">
      <c r="A4" s="4" t="s">
        <v>87</v>
      </c>
      <c r="B4" s="8" t="n">
        <v>4323100</v>
      </c>
      <c r="C4" s="8" t="n">
        <v>4408800</v>
      </c>
      <c r="D4" s="8" t="n">
        <v>4381200</v>
      </c>
      <c r="E4" s="8" t="n">
        <v>4297700</v>
      </c>
      <c r="F4" s="8" t="n">
        <v>4723700</v>
      </c>
      <c r="G4" s="8" t="n">
        <v>4549500</v>
      </c>
      <c r="H4" s="8" t="n">
        <v>4506200</v>
      </c>
      <c r="I4" s="8" t="n">
        <v>4210500</v>
      </c>
      <c r="J4" s="8" t="n">
        <v>17410825</v>
      </c>
      <c r="K4" s="8" t="n">
        <v>17989880</v>
      </c>
      <c r="L4" s="8" t="n">
        <v>8356783</v>
      </c>
    </row>
    <row r="5" spans="1:12">
      <c r="A5" s="4" t="s">
        <v>1012</v>
      </c>
      <c r="B5" s="6" t="n">
        <v>7554500</v>
      </c>
      <c r="F5" s="6" t="n">
        <v>7768200</v>
      </c>
      <c r="J5" s="6" t="n">
        <v>7554500</v>
      </c>
      <c r="K5" s="6" t="n">
        <v>7768200</v>
      </c>
      <c r="L5" s="6" t="n">
        <v>2571200</v>
      </c>
    </row>
    <row r="6" spans="1:12">
      <c r="A6" s="4" t="s">
        <v>1013</v>
      </c>
    </row>
    <row r="7" spans="1:12">
      <c r="A7" s="3" t="s">
        <v>1011</v>
      </c>
    </row>
    <row r="8" spans="1:12">
      <c r="A8" s="4" t="s">
        <v>87</v>
      </c>
      <c r="J8" s="6" t="n">
        <v>12567000</v>
      </c>
      <c r="K8" s="6" t="n">
        <v>12599600</v>
      </c>
      <c r="L8" s="6" t="n">
        <v>4933700</v>
      </c>
    </row>
    <row r="9" spans="1:12">
      <c r="A9" s="4" t="s">
        <v>1012</v>
      </c>
      <c r="B9" s="6" t="n">
        <v>4763900</v>
      </c>
      <c r="F9" s="6" t="n">
        <v>4852500</v>
      </c>
      <c r="J9" s="6" t="n">
        <v>4763900</v>
      </c>
      <c r="K9" s="6" t="n">
        <v>4852500</v>
      </c>
      <c r="L9" s="6" t="n">
        <v>1603700</v>
      </c>
    </row>
    <row r="10" spans="1:12">
      <c r="A10" s="4" t="s">
        <v>1014</v>
      </c>
    </row>
    <row r="11" spans="1:12">
      <c r="A11" s="3" t="s">
        <v>1011</v>
      </c>
    </row>
    <row r="12" spans="1:12">
      <c r="A12" s="4" t="s">
        <v>87</v>
      </c>
      <c r="J12" s="6" t="n">
        <v>1278300</v>
      </c>
      <c r="K12" s="6" t="n">
        <v>1385300</v>
      </c>
      <c r="L12" s="6" t="n">
        <v>1338200</v>
      </c>
    </row>
    <row r="13" spans="1:12">
      <c r="A13" s="4" t="s">
        <v>1012</v>
      </c>
      <c r="B13" s="6" t="n">
        <v>394000</v>
      </c>
      <c r="F13" s="6" t="n">
        <v>426400</v>
      </c>
      <c r="J13" s="6" t="n">
        <v>394000</v>
      </c>
      <c r="K13" s="6" t="n">
        <v>426400</v>
      </c>
      <c r="L13" s="6" t="n">
        <v>340500</v>
      </c>
    </row>
    <row r="14" spans="1:12">
      <c r="A14" s="4" t="s">
        <v>1015</v>
      </c>
    </row>
    <row r="15" spans="1:12">
      <c r="A15" s="3" t="s">
        <v>1011</v>
      </c>
    </row>
    <row r="16" spans="1:12">
      <c r="A16" s="4" t="s">
        <v>87</v>
      </c>
      <c r="J16" s="6" t="n">
        <v>866500</v>
      </c>
      <c r="K16" s="6" t="n">
        <v>1308300</v>
      </c>
      <c r="L16" s="6" t="n">
        <v>561100</v>
      </c>
    </row>
    <row r="17" spans="1:12">
      <c r="A17" s="4" t="s">
        <v>1012</v>
      </c>
      <c r="B17" s="6" t="n">
        <v>615700</v>
      </c>
      <c r="F17" s="6" t="n">
        <v>641000</v>
      </c>
      <c r="J17" s="6" t="n">
        <v>615700</v>
      </c>
      <c r="K17" s="6" t="n">
        <v>641000</v>
      </c>
      <c r="L17" s="6" t="n">
        <v>146700</v>
      </c>
    </row>
    <row r="18" spans="1:12">
      <c r="A18" s="4" t="s">
        <v>1016</v>
      </c>
    </row>
    <row r="19" spans="1:12">
      <c r="A19" s="3" t="s">
        <v>1011</v>
      </c>
    </row>
    <row r="20" spans="1:12">
      <c r="A20" s="4" t="s">
        <v>87</v>
      </c>
      <c r="J20" s="6" t="n">
        <v>1904200</v>
      </c>
      <c r="K20" s="6" t="n">
        <v>1796900</v>
      </c>
      <c r="L20" s="6" t="n">
        <v>788200</v>
      </c>
    </row>
    <row r="21" spans="1:12">
      <c r="A21" s="4" t="s">
        <v>1012</v>
      </c>
      <c r="B21" s="6" t="n">
        <v>1368400</v>
      </c>
      <c r="F21" s="6" t="n">
        <v>1496200</v>
      </c>
      <c r="J21" s="6" t="n">
        <v>1368400</v>
      </c>
      <c r="K21" s="6" t="n">
        <v>1496200</v>
      </c>
      <c r="L21" s="6" t="n">
        <v>270800</v>
      </c>
    </row>
    <row r="22" spans="1:12">
      <c r="A22" s="4" t="s">
        <v>1017</v>
      </c>
    </row>
    <row r="23" spans="1:12">
      <c r="A23" s="3" t="s">
        <v>1011</v>
      </c>
    </row>
    <row r="24" spans="1:12">
      <c r="A24" s="4" t="s">
        <v>87</v>
      </c>
      <c r="J24" s="6" t="n">
        <v>794800</v>
      </c>
      <c r="K24" s="6" t="n">
        <v>899800</v>
      </c>
      <c r="L24" s="6" t="n">
        <v>735600</v>
      </c>
    </row>
    <row r="25" spans="1:12">
      <c r="A25" s="4" t="s">
        <v>1012</v>
      </c>
      <c r="B25" s="8" t="n">
        <v>412500</v>
      </c>
      <c r="F25" s="8" t="n">
        <v>352100</v>
      </c>
      <c r="J25" s="8" t="n">
        <v>412500</v>
      </c>
      <c r="K25" s="8" t="n">
        <v>352100</v>
      </c>
      <c r="L25" s="8" t="n">
        <v>209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85</v>
      </c>
    </row>
    <row r="3" spans="1:4">
      <c r="A3" s="3" t="s">
        <v>1019</v>
      </c>
    </row>
    <row r="4" spans="1:4">
      <c r="A4" s="4" t="s">
        <v>1020</v>
      </c>
      <c r="B4" s="4" t="s">
        <v>394</v>
      </c>
    </row>
    <row r="5" spans="1:4">
      <c r="A5" s="4" t="s">
        <v>413</v>
      </c>
    </row>
    <row r="6" spans="1:4">
      <c r="A6" s="3" t="s">
        <v>1019</v>
      </c>
    </row>
    <row r="7" spans="1:4">
      <c r="A7" s="4" t="s">
        <v>1021</v>
      </c>
      <c r="B7" s="4" t="s">
        <v>396</v>
      </c>
    </row>
    <row r="8" spans="1:4">
      <c r="A8" s="4" t="s">
        <v>1022</v>
      </c>
    </row>
    <row r="9" spans="1:4">
      <c r="A9" s="3" t="s">
        <v>1019</v>
      </c>
    </row>
    <row r="10" spans="1:4">
      <c r="A10" s="4" t="s">
        <v>1023</v>
      </c>
      <c r="B10" s="4" t="s">
        <v>1024</v>
      </c>
      <c r="C10" s="4" t="s">
        <v>1025</v>
      </c>
      <c r="D10" s="4" t="s">
        <v>404</v>
      </c>
    </row>
    <row r="11" spans="1:4">
      <c r="A11" s="4" t="s">
        <v>1026</v>
      </c>
    </row>
    <row r="12" spans="1:4">
      <c r="A12" s="3" t="s">
        <v>1019</v>
      </c>
    </row>
    <row r="13" spans="1:4">
      <c r="A13" s="4" t="s">
        <v>1023</v>
      </c>
      <c r="B13" s="4" t="s">
        <v>643</v>
      </c>
      <c r="C13" s="4" t="s">
        <v>868</v>
      </c>
      <c r="D13" s="4" t="s">
        <v>6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4" t="s">
        <v>87</v>
      </c>
      <c r="B3" s="8" t="n">
        <v>4323100</v>
      </c>
      <c r="C3" s="8" t="n">
        <v>4408800</v>
      </c>
      <c r="D3" s="8" t="n">
        <v>4381200</v>
      </c>
      <c r="E3" s="8" t="n">
        <v>4297700</v>
      </c>
      <c r="F3" s="8" t="n">
        <v>4723700</v>
      </c>
      <c r="G3" s="8" t="n">
        <v>4549500</v>
      </c>
      <c r="H3" s="8" t="n">
        <v>4506200</v>
      </c>
      <c r="I3" s="8" t="n">
        <v>4210500</v>
      </c>
      <c r="J3" s="8" t="n">
        <v>17410825</v>
      </c>
      <c r="K3" s="8" t="n">
        <v>17989880</v>
      </c>
      <c r="L3" s="8" t="n">
        <v>8356783</v>
      </c>
    </row>
    <row r="4" spans="1:12">
      <c r="A4" s="4" t="s">
        <v>88</v>
      </c>
      <c r="B4" s="6" t="n">
        <v>4175900</v>
      </c>
      <c r="C4" s="6" t="n">
        <v>4237500</v>
      </c>
      <c r="D4" s="6" t="n">
        <v>4197800</v>
      </c>
      <c r="E4" s="6" t="n">
        <v>4156800</v>
      </c>
      <c r="F4" s="6" t="n">
        <v>4553100</v>
      </c>
      <c r="G4" s="6" t="n">
        <v>4422900</v>
      </c>
      <c r="H4" s="6" t="n">
        <v>4403000</v>
      </c>
      <c r="I4" s="6" t="n">
        <v>4075700</v>
      </c>
      <c r="J4" s="6" t="n">
        <v>16768001</v>
      </c>
      <c r="K4" s="6" t="n">
        <v>17454692</v>
      </c>
      <c r="L4" s="6" t="n">
        <v>7953607</v>
      </c>
    </row>
    <row r="5" spans="1:12">
      <c r="A5" s="4" t="s">
        <v>89</v>
      </c>
      <c r="B5" s="6" t="n">
        <v>147200</v>
      </c>
      <c r="C5" s="6" t="n">
        <v>171300</v>
      </c>
      <c r="D5" s="6" t="n">
        <v>183400</v>
      </c>
      <c r="E5" s="6" t="n">
        <v>140900</v>
      </c>
      <c r="F5" s="6" t="n">
        <v>170600</v>
      </c>
      <c r="G5" s="6" t="n">
        <v>126600</v>
      </c>
      <c r="H5" s="6" t="n">
        <v>103200</v>
      </c>
      <c r="I5" s="6" t="n">
        <v>134800</v>
      </c>
      <c r="J5" s="6" t="n">
        <v>642824</v>
      </c>
      <c r="K5" s="6" t="n">
        <v>535188</v>
      </c>
      <c r="L5" s="6" t="n">
        <v>403176</v>
      </c>
    </row>
    <row r="6" spans="1:12">
      <c r="A6" s="4" t="s">
        <v>90</v>
      </c>
      <c r="B6" s="6" t="n">
        <v>21200</v>
      </c>
      <c r="C6" s="6" t="n">
        <v>18500</v>
      </c>
      <c r="D6" s="6" t="n">
        <v>39100</v>
      </c>
      <c r="E6" s="6" t="n">
        <v>25200</v>
      </c>
      <c r="F6" s="6" t="n">
        <v>29900</v>
      </c>
      <c r="G6" s="6" t="n">
        <v>27700</v>
      </c>
      <c r="H6" s="6" t="n">
        <v>24700</v>
      </c>
      <c r="I6" s="6" t="n">
        <v>23900</v>
      </c>
      <c r="J6" s="6" t="n">
        <v>104032</v>
      </c>
      <c r="K6" s="6" t="n">
        <v>106245</v>
      </c>
      <c r="L6" s="6" t="n">
        <v>57924</v>
      </c>
    </row>
    <row r="7" spans="1:12">
      <c r="A7" s="4" t="s">
        <v>91</v>
      </c>
      <c r="B7" s="6" t="n">
        <v>-28200</v>
      </c>
      <c r="C7" s="6" t="n">
        <v>-28700</v>
      </c>
      <c r="D7" s="6" t="n">
        <v>-29500</v>
      </c>
      <c r="E7" s="6" t="n">
        <v>-28700</v>
      </c>
      <c r="F7" s="6" t="n">
        <v>-25500</v>
      </c>
      <c r="G7" s="6" t="n">
        <v>-24400</v>
      </c>
      <c r="H7" s="6" t="n">
        <v>-29800</v>
      </c>
      <c r="I7" s="6" t="n">
        <v>-34300</v>
      </c>
      <c r="J7" s="6" t="n">
        <v>-115088</v>
      </c>
      <c r="K7" s="6" t="n">
        <v>-113975</v>
      </c>
      <c r="L7" s="6" t="n">
        <v>-80908</v>
      </c>
    </row>
    <row r="8" spans="1:12">
      <c r="A8" s="4" t="s">
        <v>92</v>
      </c>
      <c r="B8" s="6" t="n">
        <v>-71200</v>
      </c>
      <c r="C8" s="6" t="n">
        <v>-50700</v>
      </c>
      <c r="D8" s="6" t="n">
        <v>-50700</v>
      </c>
      <c r="E8" s="6" t="n">
        <v>-41000</v>
      </c>
      <c r="F8" s="6" t="n">
        <v>-79800</v>
      </c>
      <c r="G8" s="6" t="n">
        <v>-88500</v>
      </c>
      <c r="H8" s="6" t="n">
        <v>-91600</v>
      </c>
      <c r="I8" s="6" t="n">
        <v>-138500</v>
      </c>
      <c r="J8" s="6" t="n">
        <v>-213642</v>
      </c>
      <c r="K8" s="6" t="n">
        <v>-398440</v>
      </c>
      <c r="L8" s="6" t="n">
        <v>-27310</v>
      </c>
    </row>
    <row r="9" spans="1:12">
      <c r="A9" s="4" t="s">
        <v>93</v>
      </c>
      <c r="D9" s="6" t="n">
        <v>-1600</v>
      </c>
      <c r="E9" s="6" t="n">
        <v>-41000</v>
      </c>
      <c r="J9" s="6" t="n">
        <v>-42589</v>
      </c>
    </row>
    <row r="10" spans="1:12">
      <c r="A10" s="4" t="s">
        <v>94</v>
      </c>
      <c r="B10" s="6" t="n">
        <v>69000</v>
      </c>
      <c r="C10" s="6" t="n">
        <v>110400</v>
      </c>
      <c r="D10" s="6" t="n">
        <v>140700</v>
      </c>
      <c r="E10" s="6" t="n">
        <v>55400</v>
      </c>
      <c r="F10" s="6" t="n">
        <v>95200</v>
      </c>
      <c r="G10" s="6" t="n">
        <v>41400</v>
      </c>
      <c r="H10" s="6" t="n">
        <v>6500</v>
      </c>
      <c r="I10" s="6" t="n">
        <v>-14100</v>
      </c>
      <c r="J10" s="6" t="n">
        <v>375537</v>
      </c>
      <c r="K10" s="6" t="n">
        <v>129018</v>
      </c>
      <c r="L10" s="6" t="n">
        <v>352882</v>
      </c>
    </row>
    <row r="11" spans="1:12">
      <c r="A11" s="4" t="s">
        <v>1028</v>
      </c>
      <c r="B11" s="6" t="n">
        <v>2900</v>
      </c>
      <c r="C11" s="6" t="n">
        <v>1500</v>
      </c>
      <c r="D11" s="6" t="n">
        <v>800</v>
      </c>
      <c r="E11" s="6" t="n">
        <v>3000</v>
      </c>
      <c r="F11" s="6" t="n">
        <v>7400</v>
      </c>
      <c r="G11" s="6" t="n">
        <v>10100</v>
      </c>
      <c r="H11" s="6" t="n">
        <v>-1000</v>
      </c>
      <c r="I11" s="6" t="n">
        <v>2600</v>
      </c>
      <c r="J11" s="6" t="n">
        <v>8180</v>
      </c>
      <c r="K11" s="6" t="n">
        <v>19139</v>
      </c>
      <c r="L11" s="6" t="n">
        <v>2748</v>
      </c>
    </row>
    <row r="12" spans="1:12">
      <c r="A12" s="4" t="s">
        <v>96</v>
      </c>
      <c r="B12" s="6" t="n">
        <v>-73300</v>
      </c>
      <c r="C12" s="6" t="n">
        <v>-62600</v>
      </c>
      <c r="D12" s="6" t="n">
        <v>-62700</v>
      </c>
      <c r="E12" s="6" t="n">
        <v>-59500</v>
      </c>
      <c r="F12" s="6" t="n">
        <v>-60000</v>
      </c>
      <c r="G12" s="6" t="n">
        <v>-60200</v>
      </c>
      <c r="H12" s="6" t="n">
        <v>-60700</v>
      </c>
      <c r="I12" s="6" t="n">
        <v>-118700</v>
      </c>
      <c r="J12" s="6" t="n">
        <v>-258162</v>
      </c>
      <c r="K12" s="6" t="n">
        <v>-299627</v>
      </c>
      <c r="L12" s="6" t="n">
        <v>-40842</v>
      </c>
    </row>
    <row r="13" spans="1:12">
      <c r="A13" s="4" t="s">
        <v>97</v>
      </c>
      <c r="B13" s="6" t="n">
        <v>-1400</v>
      </c>
      <c r="C13" s="6" t="n">
        <v>49300</v>
      </c>
      <c r="D13" s="6" t="n">
        <v>78800</v>
      </c>
      <c r="E13" s="6" t="n">
        <v>-1100</v>
      </c>
      <c r="F13" s="6" t="n">
        <v>42600</v>
      </c>
      <c r="G13" s="6" t="n">
        <v>-8700</v>
      </c>
      <c r="H13" s="6" t="n">
        <v>-55200</v>
      </c>
      <c r="I13" s="6" t="n">
        <v>-130200</v>
      </c>
      <c r="J13" s="6" t="n">
        <v>125555</v>
      </c>
      <c r="K13" s="6" t="n">
        <v>-151470</v>
      </c>
      <c r="L13" s="6" t="n">
        <v>314788</v>
      </c>
    </row>
    <row r="14" spans="1:12">
      <c r="A14" s="4" t="s">
        <v>98</v>
      </c>
      <c r="B14" s="6" t="n">
        <v>-14300</v>
      </c>
      <c r="C14" s="6" t="n">
        <v>-35100</v>
      </c>
      <c r="D14" s="6" t="n">
        <v>12200</v>
      </c>
      <c r="E14" s="6" t="n">
        <v>-700</v>
      </c>
      <c r="F14" s="6" t="n">
        <v>16100</v>
      </c>
      <c r="G14" s="6" t="n">
        <v>-8500</v>
      </c>
      <c r="H14" s="6" t="n">
        <v>-75800</v>
      </c>
      <c r="I14" s="6" t="n">
        <v>-12100</v>
      </c>
      <c r="J14" s="6" t="n">
        <v>-37917</v>
      </c>
      <c r="K14" s="6" t="n">
        <v>-80237</v>
      </c>
      <c r="L14" s="6" t="n">
        <v>82024</v>
      </c>
    </row>
    <row r="15" spans="1:12">
      <c r="A15" s="4" t="s">
        <v>99</v>
      </c>
      <c r="B15" s="6" t="n">
        <v>12900</v>
      </c>
      <c r="C15" s="6" t="n">
        <v>84400</v>
      </c>
      <c r="D15" s="6" t="n">
        <v>66600</v>
      </c>
      <c r="E15" s="6" t="n">
        <v>-400</v>
      </c>
      <c r="F15" s="6" t="n">
        <v>26500</v>
      </c>
      <c r="G15" s="6" t="n">
        <v>-200</v>
      </c>
      <c r="H15" s="6" t="n">
        <v>20600</v>
      </c>
      <c r="I15" s="6" t="n">
        <v>-118100</v>
      </c>
      <c r="J15" s="6" t="n">
        <v>163472</v>
      </c>
      <c r="K15" s="6" t="n">
        <v>-71233</v>
      </c>
      <c r="L15" s="6" t="n">
        <v>232764</v>
      </c>
    </row>
    <row r="16" spans="1:12">
      <c r="A16" s="4" t="s">
        <v>100</v>
      </c>
      <c r="B16" s="6" t="n">
        <v>-5700</v>
      </c>
      <c r="C16" s="6" t="n">
        <v>-17000</v>
      </c>
      <c r="D16" s="6" t="n">
        <v>-24700</v>
      </c>
      <c r="E16" s="6" t="n">
        <v>-20000</v>
      </c>
      <c r="F16" s="6" t="n">
        <v>-25400</v>
      </c>
      <c r="G16" s="6" t="n">
        <v>-17000</v>
      </c>
      <c r="H16" s="6" t="n">
        <v>-20300</v>
      </c>
      <c r="I16" s="6" t="n">
        <v>-20900</v>
      </c>
      <c r="J16" s="6" t="n">
        <v>-67363</v>
      </c>
      <c r="K16" s="6" t="n">
        <v>-83612</v>
      </c>
      <c r="L16" s="6" t="n">
        <v>-2910</v>
      </c>
    </row>
    <row r="17" spans="1:12">
      <c r="A17" s="4" t="s">
        <v>101</v>
      </c>
      <c r="B17" s="8" t="n">
        <v>7200</v>
      </c>
      <c r="C17" s="8" t="n">
        <v>67400</v>
      </c>
      <c r="D17" s="8" t="n">
        <v>41900</v>
      </c>
      <c r="E17" s="8" t="n">
        <v>-20400</v>
      </c>
      <c r="F17" s="8" t="n">
        <v>1100</v>
      </c>
      <c r="G17" s="8" t="n">
        <v>-17200</v>
      </c>
      <c r="H17" s="8" t="n">
        <v>300</v>
      </c>
      <c r="I17" s="8" t="n">
        <v>-139000</v>
      </c>
      <c r="J17" s="8" t="n">
        <v>96109</v>
      </c>
      <c r="K17" s="8" t="n">
        <v>-154845</v>
      </c>
      <c r="L17" s="8" t="n">
        <v>229854</v>
      </c>
    </row>
    <row r="18" spans="1:12">
      <c r="A18" s="3" t="s">
        <v>1029</v>
      </c>
    </row>
    <row r="19" spans="1:12">
      <c r="A19" s="4" t="s">
        <v>103</v>
      </c>
      <c r="B19" s="9" t="n">
        <v>0.05</v>
      </c>
      <c r="C19" s="9" t="n">
        <v>0.44</v>
      </c>
      <c r="D19" s="9" t="n">
        <v>0.27</v>
      </c>
      <c r="E19" s="9" t="n">
        <v>-0.13</v>
      </c>
      <c r="F19" s="9" t="n">
        <v>0.01</v>
      </c>
      <c r="G19" s="9" t="n">
        <v>-0.11</v>
      </c>
      <c r="I19" s="9" t="n">
        <v>-0.98</v>
      </c>
      <c r="J19" s="9" t="n">
        <v>0.62</v>
      </c>
      <c r="K19" s="9" t="n">
        <v>-1.04</v>
      </c>
      <c r="L19" s="9" t="n">
        <v>2.36</v>
      </c>
    </row>
    <row r="20" spans="1:12">
      <c r="A20" s="4" t="s">
        <v>104</v>
      </c>
      <c r="B20" s="9" t="n">
        <v>0.05</v>
      </c>
      <c r="C20" s="9" t="n">
        <v>0.43</v>
      </c>
      <c r="D20" s="9" t="n">
        <v>0.27</v>
      </c>
      <c r="E20" s="9" t="n">
        <v>-0.13</v>
      </c>
      <c r="F20" s="9" t="n">
        <v>0.01</v>
      </c>
      <c r="G20" s="9" t="n">
        <v>-0.11</v>
      </c>
      <c r="I20" s="9" t="n">
        <v>-0.98</v>
      </c>
      <c r="J20" s="9" t="n">
        <v>0.62</v>
      </c>
      <c r="K20" s="9" t="n">
        <v>-1.04</v>
      </c>
      <c r="L20" s="9" t="n">
        <v>2.33</v>
      </c>
    </row>
    <row r="21" spans="1:12">
      <c r="A21" s="3" t="s">
        <v>105</v>
      </c>
    </row>
    <row r="22" spans="1:12">
      <c r="A22" s="4" t="s">
        <v>106</v>
      </c>
      <c r="B22" s="6" t="n">
        <v>156300</v>
      </c>
      <c r="C22" s="6" t="n">
        <v>154900</v>
      </c>
      <c r="D22" s="6" t="n">
        <v>154300</v>
      </c>
      <c r="E22" s="6" t="n">
        <v>153600</v>
      </c>
      <c r="F22" s="6" t="n">
        <v>153800</v>
      </c>
      <c r="G22" s="6" t="n">
        <v>151700</v>
      </c>
      <c r="H22" s="6" t="n">
        <v>151100</v>
      </c>
      <c r="I22" s="6" t="n">
        <v>141900</v>
      </c>
      <c r="J22" s="6" t="n">
        <v>154772</v>
      </c>
      <c r="K22" s="6" t="n">
        <v>149605</v>
      </c>
      <c r="L22" s="6" t="n">
        <v>97226</v>
      </c>
    </row>
    <row r="23" spans="1:12">
      <c r="A23" s="4" t="s">
        <v>107</v>
      </c>
      <c r="B23" s="6" t="n">
        <v>157900</v>
      </c>
      <c r="C23" s="6" t="n">
        <v>156200</v>
      </c>
      <c r="D23" s="6" t="n">
        <v>155400</v>
      </c>
      <c r="E23" s="6" t="n">
        <v>153600</v>
      </c>
      <c r="F23" s="6" t="n">
        <v>155200</v>
      </c>
      <c r="G23" s="6" t="n">
        <v>151700</v>
      </c>
      <c r="H23" s="6" t="n">
        <v>152800</v>
      </c>
      <c r="I23" s="6" t="n">
        <v>141900</v>
      </c>
      <c r="J23" s="6" t="n">
        <v>156073</v>
      </c>
      <c r="K23" s="6" t="n">
        <v>149605</v>
      </c>
      <c r="L23" s="6" t="n">
        <v>9865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727</v>
      </c>
      <c r="C1" s="2" t="s">
        <v>1031</v>
      </c>
    </row>
    <row r="2" spans="1:3">
      <c r="A2" s="4" t="s">
        <v>1032</v>
      </c>
      <c r="B2" s="4" t="s">
        <v>437</v>
      </c>
    </row>
    <row r="3" spans="1:3">
      <c r="A3" s="4" t="s">
        <v>1033</v>
      </c>
    </row>
    <row r="4" spans="1:3">
      <c r="A4" s="4" t="s">
        <v>732</v>
      </c>
      <c r="B4" s="8" t="n">
        <v>800</v>
      </c>
    </row>
    <row r="5" spans="1:3">
      <c r="A5" s="4" t="s">
        <v>733</v>
      </c>
      <c r="C5" s="4" t="s">
        <v>734</v>
      </c>
    </row>
    <row r="6" spans="1:3">
      <c r="A6" s="4" t="s">
        <v>1034</v>
      </c>
    </row>
    <row r="7" spans="1:3">
      <c r="A7" s="4" t="s">
        <v>732</v>
      </c>
      <c r="B7" s="8" t="n">
        <v>800</v>
      </c>
    </row>
    <row r="8" spans="1:3">
      <c r="A8" s="4" t="s">
        <v>733</v>
      </c>
      <c r="C8" s="4" t="s">
        <v>7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5</v>
      </c>
      <c r="B1" s="2" t="s">
        <v>2</v>
      </c>
      <c r="C1" s="2" t="s">
        <v>30</v>
      </c>
      <c r="D1" s="2" t="s">
        <v>85</v>
      </c>
      <c r="E1" s="2" t="s">
        <v>1036</v>
      </c>
    </row>
    <row r="2" spans="1:5">
      <c r="A2" s="3" t="s">
        <v>31</v>
      </c>
    </row>
    <row r="3" spans="1:5">
      <c r="A3" s="4" t="s">
        <v>34</v>
      </c>
      <c r="B3" s="8" t="n">
        <v>692145</v>
      </c>
      <c r="C3" s="8" t="n">
        <v>683893</v>
      </c>
      <c r="D3" s="8" t="n">
        <v>574188</v>
      </c>
      <c r="E3" s="8" t="n">
        <v>600677</v>
      </c>
    </row>
    <row r="4" spans="1:5">
      <c r="A4" s="4" t="s">
        <v>35</v>
      </c>
      <c r="B4" s="6" t="n">
        <v>4531460</v>
      </c>
      <c r="C4" s="6" t="n">
        <v>4841450</v>
      </c>
    </row>
    <row r="5" spans="1:5">
      <c r="A5" s="4" t="s">
        <v>36</v>
      </c>
      <c r="B5" s="6" t="n">
        <v>730101</v>
      </c>
      <c r="C5" s="6" t="n">
        <v>388982</v>
      </c>
    </row>
    <row r="6" spans="1:5">
      <c r="A6" s="4" t="s">
        <v>37</v>
      </c>
      <c r="B6" s="6" t="n">
        <v>47065</v>
      </c>
      <c r="C6" s="6" t="n">
        <v>81161</v>
      </c>
    </row>
    <row r="7" spans="1:5">
      <c r="A7" s="4" t="s">
        <v>38</v>
      </c>
      <c r="C7" s="6" t="n">
        <v>250599</v>
      </c>
    </row>
    <row r="8" spans="1:5">
      <c r="A8" s="4" t="s">
        <v>39</v>
      </c>
      <c r="B8" s="6" t="n">
        <v>6000771</v>
      </c>
      <c r="C8" s="6" t="n">
        <v>6246085</v>
      </c>
    </row>
    <row r="9" spans="1:5">
      <c r="A9" s="4" t="s">
        <v>40</v>
      </c>
      <c r="B9" s="6" t="n">
        <v>644992</v>
      </c>
      <c r="C9" s="6" t="n">
        <v>699322</v>
      </c>
    </row>
    <row r="10" spans="1:5">
      <c r="A10" s="4" t="s">
        <v>41</v>
      </c>
      <c r="B10" s="6" t="n">
        <v>171508</v>
      </c>
    </row>
    <row r="11" spans="1:5">
      <c r="A11" s="4" t="s">
        <v>42</v>
      </c>
      <c r="B11" s="6" t="n">
        <v>330485</v>
      </c>
      <c r="C11" s="6" t="n">
        <v>321625</v>
      </c>
    </row>
    <row r="12" spans="1:5">
      <c r="A12" s="4" t="s">
        <v>43</v>
      </c>
      <c r="B12" s="6" t="n">
        <v>5823843</v>
      </c>
      <c r="C12" s="6" t="n">
        <v>5820692</v>
      </c>
      <c r="D12" s="6" t="n">
        <v>1937300</v>
      </c>
    </row>
    <row r="13" spans="1:5">
      <c r="A13" s="4" t="s">
        <v>44</v>
      </c>
      <c r="B13" s="6" t="n">
        <v>479439</v>
      </c>
      <c r="C13" s="6" t="n">
        <v>659438</v>
      </c>
    </row>
    <row r="14" spans="1:5">
      <c r="A14" s="4" t="s">
        <v>45</v>
      </c>
      <c r="B14" s="6" t="n">
        <v>275707</v>
      </c>
      <c r="C14" s="6" t="n">
        <v>267136</v>
      </c>
    </row>
    <row r="15" spans="1:5">
      <c r="A15" s="4" t="s">
        <v>46</v>
      </c>
      <c r="B15" s="6" t="n">
        <v>13726745</v>
      </c>
      <c r="C15" s="6" t="n">
        <v>14014298</v>
      </c>
      <c r="D15" s="6" t="n">
        <v>6123400</v>
      </c>
    </row>
    <row r="16" spans="1:5">
      <c r="A16" s="3" t="s">
        <v>47</v>
      </c>
    </row>
    <row r="17" spans="1:5">
      <c r="A17" s="4" t="s">
        <v>48</v>
      </c>
      <c r="B17" s="6" t="n">
        <v>26303</v>
      </c>
      <c r="C17" s="6" t="n">
        <v>2788</v>
      </c>
    </row>
    <row r="18" spans="1:5">
      <c r="A18" s="4" t="s">
        <v>49</v>
      </c>
      <c r="B18" s="6" t="n">
        <v>1910915</v>
      </c>
      <c r="C18" s="6" t="n">
        <v>1853993</v>
      </c>
    </row>
    <row r="19" spans="1:5">
      <c r="A19" s="4" t="s">
        <v>50</v>
      </c>
      <c r="B19" s="6" t="n">
        <v>2384800</v>
      </c>
      <c r="C19" s="6" t="n">
        <v>2167800</v>
      </c>
    </row>
    <row r="20" spans="1:5">
      <c r="A20" s="4" t="s">
        <v>1037</v>
      </c>
      <c r="B20" s="6" t="n">
        <v>10774</v>
      </c>
    </row>
    <row r="21" spans="1:5">
      <c r="A21" s="4" t="s">
        <v>52</v>
      </c>
      <c r="B21" s="6" t="n">
        <v>631928</v>
      </c>
      <c r="C21" s="6" t="n">
        <v>653877</v>
      </c>
    </row>
    <row r="22" spans="1:5">
      <c r="A22" s="4" t="s">
        <v>53</v>
      </c>
      <c r="B22" s="6" t="n">
        <v>340021</v>
      </c>
      <c r="C22" s="6" t="n">
        <v>157623</v>
      </c>
    </row>
    <row r="23" spans="1:5">
      <c r="A23" s="4" t="s">
        <v>54</v>
      </c>
      <c r="B23" s="6" t="n">
        <v>5304756</v>
      </c>
      <c r="C23" s="6" t="n">
        <v>4836052</v>
      </c>
    </row>
    <row r="24" spans="1:5">
      <c r="A24" s="4" t="s">
        <v>55</v>
      </c>
      <c r="B24" s="6" t="n">
        <v>1097400</v>
      </c>
      <c r="C24" s="6" t="n">
        <v>870700</v>
      </c>
    </row>
    <row r="25" spans="1:5">
      <c r="A25" s="4" t="s">
        <v>56</v>
      </c>
      <c r="B25" s="6" t="n">
        <v>13097</v>
      </c>
      <c r="C25" s="6" t="n">
        <v>230037</v>
      </c>
    </row>
    <row r="26" spans="1:5">
      <c r="A26" s="4" t="s">
        <v>58</v>
      </c>
      <c r="B26" s="6" t="n">
        <v>3758966</v>
      </c>
      <c r="C26" s="6" t="n">
        <v>4446527</v>
      </c>
    </row>
    <row r="27" spans="1:5">
      <c r="A27" s="4" t="s">
        <v>59</v>
      </c>
      <c r="B27" s="6" t="n">
        <v>10174256</v>
      </c>
      <c r="C27" s="6" t="n">
        <v>10383355</v>
      </c>
    </row>
    <row r="28" spans="1:5">
      <c r="A28" s="4" t="s">
        <v>67</v>
      </c>
      <c r="B28" s="6" t="n">
        <v>3366921</v>
      </c>
      <c r="C28" s="6" t="n">
        <v>3407748</v>
      </c>
    </row>
    <row r="29" spans="1:5">
      <c r="A29" s="4" t="s">
        <v>68</v>
      </c>
      <c r="B29" s="6" t="n">
        <v>185568</v>
      </c>
      <c r="C29" s="6" t="n">
        <v>223195</v>
      </c>
    </row>
    <row r="30" spans="1:5">
      <c r="A30" s="4" t="s">
        <v>69</v>
      </c>
      <c r="B30" s="6" t="n">
        <v>3552489</v>
      </c>
      <c r="C30" s="6" t="n">
        <v>3630943</v>
      </c>
      <c r="D30" s="6" t="n">
        <v>2272480</v>
      </c>
      <c r="E30" s="6" t="n">
        <v>2074094</v>
      </c>
    </row>
    <row r="31" spans="1:5">
      <c r="A31" s="4" t="s">
        <v>70</v>
      </c>
      <c r="B31" s="6" t="n">
        <v>13726745</v>
      </c>
      <c r="C31" s="6" t="n">
        <v>14014298</v>
      </c>
    </row>
    <row r="32" spans="1:5">
      <c r="A32" s="4" t="s">
        <v>1038</v>
      </c>
    </row>
    <row r="33" spans="1:5">
      <c r="A33" s="3" t="s">
        <v>31</v>
      </c>
    </row>
    <row r="34" spans="1:5">
      <c r="A34" s="4" t="s">
        <v>34</v>
      </c>
      <c r="B34" s="6" t="n">
        <v>1800</v>
      </c>
      <c r="C34" s="6" t="n">
        <v>1300</v>
      </c>
      <c r="D34" s="6" t="n">
        <v>33400</v>
      </c>
      <c r="E34" s="6" t="n">
        <v>4400</v>
      </c>
    </row>
    <row r="35" spans="1:5">
      <c r="A35" s="4" t="s">
        <v>1039</v>
      </c>
      <c r="B35" s="6" t="n">
        <v>760700</v>
      </c>
      <c r="C35" s="6" t="n">
        <v>771300</v>
      </c>
    </row>
    <row r="36" spans="1:5">
      <c r="A36" s="4" t="s">
        <v>36</v>
      </c>
      <c r="B36" s="6" t="n">
        <v>98700</v>
      </c>
      <c r="C36" s="6" t="n">
        <v>36700</v>
      </c>
    </row>
    <row r="37" spans="1:5">
      <c r="A37" s="4" t="s">
        <v>37</v>
      </c>
      <c r="B37" s="6" t="n">
        <v>28700</v>
      </c>
      <c r="C37" s="6" t="n">
        <v>68700</v>
      </c>
    </row>
    <row r="38" spans="1:5">
      <c r="A38" s="4" t="s">
        <v>38</v>
      </c>
      <c r="C38" s="6" t="n">
        <v>36600</v>
      </c>
    </row>
    <row r="39" spans="1:5">
      <c r="A39" s="4" t="s">
        <v>39</v>
      </c>
      <c r="B39" s="6" t="n">
        <v>889900</v>
      </c>
      <c r="C39" s="6" t="n">
        <v>914600</v>
      </c>
    </row>
    <row r="40" spans="1:5">
      <c r="A40" s="4" t="s">
        <v>40</v>
      </c>
      <c r="B40" s="6" t="n">
        <v>169300</v>
      </c>
      <c r="C40" s="6" t="n">
        <v>93400</v>
      </c>
    </row>
    <row r="41" spans="1:5">
      <c r="A41" s="4" t="s">
        <v>41</v>
      </c>
      <c r="B41" s="6" t="n">
        <v>265200</v>
      </c>
      <c r="C41" s="6" t="n">
        <v>27100</v>
      </c>
    </row>
    <row r="42" spans="1:5">
      <c r="A42" s="4" t="s">
        <v>1040</v>
      </c>
      <c r="B42" s="6" t="n">
        <v>6031700</v>
      </c>
      <c r="C42" s="6" t="n">
        <v>6739400</v>
      </c>
    </row>
    <row r="43" spans="1:5">
      <c r="A43" s="4" t="s">
        <v>42</v>
      </c>
      <c r="B43" s="6" t="n">
        <v>700</v>
      </c>
      <c r="C43" s="6" t="n">
        <v>800</v>
      </c>
    </row>
    <row r="44" spans="1:5">
      <c r="A44" s="4" t="s">
        <v>45</v>
      </c>
      <c r="B44" s="6" t="n">
        <v>65200</v>
      </c>
      <c r="C44" s="6" t="n">
        <v>88700</v>
      </c>
    </row>
    <row r="45" spans="1:5">
      <c r="A45" s="4" t="s">
        <v>46</v>
      </c>
      <c r="B45" s="6" t="n">
        <v>7422000</v>
      </c>
      <c r="C45" s="6" t="n">
        <v>7864000</v>
      </c>
    </row>
    <row r="46" spans="1:5">
      <c r="A46" s="3" t="s">
        <v>47</v>
      </c>
    </row>
    <row r="47" spans="1:5">
      <c r="A47" s="4" t="s">
        <v>48</v>
      </c>
      <c r="B47" s="6" t="n">
        <v>3100</v>
      </c>
      <c r="C47" s="6" t="n">
        <v>2300</v>
      </c>
    </row>
    <row r="48" spans="1:5">
      <c r="A48" s="4" t="s">
        <v>49</v>
      </c>
      <c r="B48" s="6" t="n">
        <v>45800</v>
      </c>
      <c r="C48" s="6" t="n">
        <v>28000</v>
      </c>
    </row>
    <row r="49" spans="1:5">
      <c r="A49" s="4" t="s">
        <v>50</v>
      </c>
      <c r="B49" s="6" t="n">
        <v>201200</v>
      </c>
      <c r="C49" s="6" t="n">
        <v>229500</v>
      </c>
    </row>
    <row r="50" spans="1:5">
      <c r="A50" s="4" t="s">
        <v>1041</v>
      </c>
      <c r="B50" s="6" t="n">
        <v>114100</v>
      </c>
      <c r="C50" s="6" t="n">
        <v>119900</v>
      </c>
    </row>
    <row r="51" spans="1:5">
      <c r="A51" s="4" t="s">
        <v>53</v>
      </c>
      <c r="B51" s="6" t="n">
        <v>108200</v>
      </c>
      <c r="C51" s="6" t="n">
        <v>105600</v>
      </c>
    </row>
    <row r="52" spans="1:5">
      <c r="A52" s="4" t="s">
        <v>54</v>
      </c>
      <c r="B52" s="6" t="n">
        <v>472400</v>
      </c>
      <c r="C52" s="6" t="n">
        <v>485300</v>
      </c>
    </row>
    <row r="53" spans="1:5">
      <c r="A53" s="4" t="s">
        <v>55</v>
      </c>
      <c r="B53" s="6" t="n">
        <v>115700</v>
      </c>
      <c r="C53" s="6" t="n">
        <v>63600</v>
      </c>
    </row>
    <row r="54" spans="1:5">
      <c r="A54" s="4" t="s">
        <v>58</v>
      </c>
      <c r="B54" s="6" t="n">
        <v>3468000</v>
      </c>
      <c r="C54" s="6" t="n">
        <v>3914000</v>
      </c>
    </row>
    <row r="55" spans="1:5">
      <c r="A55" s="4" t="s">
        <v>59</v>
      </c>
      <c r="B55" s="6" t="n">
        <v>4056100</v>
      </c>
      <c r="C55" s="6" t="n">
        <v>4462900</v>
      </c>
    </row>
    <row r="56" spans="1:5">
      <c r="A56" s="4" t="s">
        <v>67</v>
      </c>
      <c r="B56" s="6" t="n">
        <v>3365900</v>
      </c>
      <c r="C56" s="6" t="n">
        <v>3401100</v>
      </c>
    </row>
    <row r="57" spans="1:5">
      <c r="A57" s="4" t="s">
        <v>69</v>
      </c>
      <c r="B57" s="6" t="n">
        <v>3365900</v>
      </c>
      <c r="C57" s="6" t="n">
        <v>3401100</v>
      </c>
    </row>
    <row r="58" spans="1:5">
      <c r="A58" s="4" t="s">
        <v>70</v>
      </c>
      <c r="B58" s="6" t="n">
        <v>7422000</v>
      </c>
      <c r="C58" s="6" t="n">
        <v>7864000</v>
      </c>
    </row>
    <row r="59" spans="1:5">
      <c r="A59" s="4" t="s">
        <v>1042</v>
      </c>
    </row>
    <row r="60" spans="1:5">
      <c r="A60" s="3" t="s">
        <v>31</v>
      </c>
    </row>
    <row r="61" spans="1:5">
      <c r="A61" s="4" t="s">
        <v>34</v>
      </c>
      <c r="B61" s="6" t="n">
        <v>183700</v>
      </c>
      <c r="C61" s="6" t="n">
        <v>162500</v>
      </c>
      <c r="D61" s="6" t="n">
        <v>85800</v>
      </c>
      <c r="E61" s="6" t="n">
        <v>80200</v>
      </c>
    </row>
    <row r="62" spans="1:5">
      <c r="A62" s="4" t="s">
        <v>35</v>
      </c>
      <c r="B62" s="6" t="n">
        <v>2034000</v>
      </c>
      <c r="C62" s="6" t="n">
        <v>2165500</v>
      </c>
    </row>
    <row r="63" spans="1:5">
      <c r="A63" s="4" t="s">
        <v>1039</v>
      </c>
      <c r="B63" s="6" t="n">
        <v>151700</v>
      </c>
      <c r="C63" s="6" t="n">
        <v>187300</v>
      </c>
    </row>
    <row r="64" spans="1:5">
      <c r="A64" s="4" t="s">
        <v>36</v>
      </c>
      <c r="B64" s="6" t="n">
        <v>336200</v>
      </c>
      <c r="C64" s="6" t="n">
        <v>127400</v>
      </c>
    </row>
    <row r="65" spans="1:5">
      <c r="A65" s="4" t="s">
        <v>39</v>
      </c>
      <c r="B65" s="6" t="n">
        <v>2705600</v>
      </c>
      <c r="C65" s="6" t="n">
        <v>2642700</v>
      </c>
    </row>
    <row r="66" spans="1:5">
      <c r="A66" s="4" t="s">
        <v>40</v>
      </c>
      <c r="B66" s="6" t="n">
        <v>236500</v>
      </c>
      <c r="C66" s="6" t="n">
        <v>240000</v>
      </c>
    </row>
    <row r="67" spans="1:5">
      <c r="A67" s="4" t="s">
        <v>1040</v>
      </c>
      <c r="B67" s="6" t="n">
        <v>1408400</v>
      </c>
      <c r="C67" s="6" t="n">
        <v>1343700</v>
      </c>
    </row>
    <row r="68" spans="1:5">
      <c r="A68" s="4" t="s">
        <v>42</v>
      </c>
      <c r="B68" s="6" t="n">
        <v>48600</v>
      </c>
      <c r="C68" s="6" t="n">
        <v>73400</v>
      </c>
    </row>
    <row r="69" spans="1:5">
      <c r="A69" s="4" t="s">
        <v>43</v>
      </c>
      <c r="B69" s="6" t="n">
        <v>3286600</v>
      </c>
      <c r="C69" s="6" t="n">
        <v>3291100</v>
      </c>
    </row>
    <row r="70" spans="1:5">
      <c r="A70" s="4" t="s">
        <v>44</v>
      </c>
      <c r="B70" s="6" t="n">
        <v>334000</v>
      </c>
      <c r="C70" s="6" t="n">
        <v>459400</v>
      </c>
    </row>
    <row r="71" spans="1:5">
      <c r="A71" s="4" t="s">
        <v>45</v>
      </c>
      <c r="B71" s="6" t="n">
        <v>71400</v>
      </c>
      <c r="C71" s="6" t="n">
        <v>26800</v>
      </c>
    </row>
    <row r="72" spans="1:5">
      <c r="A72" s="4" t="s">
        <v>46</v>
      </c>
      <c r="B72" s="6" t="n">
        <v>8091100</v>
      </c>
      <c r="C72" s="6" t="n">
        <v>8077100</v>
      </c>
    </row>
    <row r="73" spans="1:5">
      <c r="A73" s="3" t="s">
        <v>47</v>
      </c>
    </row>
    <row r="74" spans="1:5">
      <c r="A74" s="4" t="s">
        <v>48</v>
      </c>
      <c r="B74" s="6" t="n">
        <v>7300</v>
      </c>
    </row>
    <row r="75" spans="1:5">
      <c r="A75" s="4" t="s">
        <v>49</v>
      </c>
      <c r="B75" s="6" t="n">
        <v>907000</v>
      </c>
      <c r="C75" s="6" t="n">
        <v>834100</v>
      </c>
    </row>
    <row r="76" spans="1:5">
      <c r="A76" s="4" t="s">
        <v>50</v>
      </c>
      <c r="B76" s="6" t="n">
        <v>1137100</v>
      </c>
      <c r="C76" s="6" t="n">
        <v>1001600</v>
      </c>
    </row>
    <row r="77" spans="1:5">
      <c r="A77" s="4" t="s">
        <v>1041</v>
      </c>
      <c r="B77" s="6" t="n">
        <v>857900</v>
      </c>
      <c r="C77" s="6" t="n">
        <v>960300</v>
      </c>
    </row>
    <row r="78" spans="1:5">
      <c r="A78" s="4" t="s">
        <v>52</v>
      </c>
      <c r="B78" s="6" t="n">
        <v>237500</v>
      </c>
      <c r="C78" s="6" t="n">
        <v>255700</v>
      </c>
    </row>
    <row r="79" spans="1:5">
      <c r="A79" s="4" t="s">
        <v>1043</v>
      </c>
      <c r="C79" s="6" t="n">
        <v>62900</v>
      </c>
    </row>
    <row r="80" spans="1:5">
      <c r="A80" s="4" t="s">
        <v>53</v>
      </c>
      <c r="B80" s="6" t="n">
        <v>222100</v>
      </c>
      <c r="C80" s="6" t="n">
        <v>24500</v>
      </c>
    </row>
    <row r="81" spans="1:5">
      <c r="A81" s="4" t="s">
        <v>54</v>
      </c>
      <c r="B81" s="6" t="n">
        <v>3368900</v>
      </c>
      <c r="C81" s="6" t="n">
        <v>3139100</v>
      </c>
    </row>
    <row r="82" spans="1:5">
      <c r="A82" s="4" t="s">
        <v>55</v>
      </c>
      <c r="B82" s="6" t="n">
        <v>349300</v>
      </c>
      <c r="C82" s="6" t="n">
        <v>299500</v>
      </c>
    </row>
    <row r="83" spans="1:5">
      <c r="A83" s="4" t="s">
        <v>56</v>
      </c>
      <c r="B83" s="6" t="n">
        <v>236600</v>
      </c>
      <c r="C83" s="6" t="n">
        <v>122600</v>
      </c>
    </row>
    <row r="84" spans="1:5">
      <c r="A84" s="4" t="s">
        <v>58</v>
      </c>
      <c r="B84" s="6" t="n">
        <v>273400</v>
      </c>
      <c r="C84" s="6" t="n">
        <v>482700</v>
      </c>
    </row>
    <row r="85" spans="1:5">
      <c r="A85" s="4" t="s">
        <v>59</v>
      </c>
      <c r="B85" s="6" t="n">
        <v>4228200</v>
      </c>
      <c r="C85" s="6" t="n">
        <v>4043900</v>
      </c>
    </row>
    <row r="86" spans="1:5">
      <c r="A86" s="4" t="s">
        <v>67</v>
      </c>
      <c r="B86" s="6" t="n">
        <v>3862900</v>
      </c>
      <c r="C86" s="6" t="n">
        <v>4033200</v>
      </c>
    </row>
    <row r="87" spans="1:5">
      <c r="A87" s="4" t="s">
        <v>69</v>
      </c>
      <c r="B87" s="6" t="n">
        <v>3862900</v>
      </c>
      <c r="C87" s="6" t="n">
        <v>4033200</v>
      </c>
    </row>
    <row r="88" spans="1:5">
      <c r="A88" s="4" t="s">
        <v>70</v>
      </c>
      <c r="B88" s="6" t="n">
        <v>8091100</v>
      </c>
      <c r="C88" s="6" t="n">
        <v>8077100</v>
      </c>
    </row>
    <row r="89" spans="1:5">
      <c r="A89" s="4" t="s">
        <v>1044</v>
      </c>
    </row>
    <row r="90" spans="1:5">
      <c r="A90" s="3" t="s">
        <v>31</v>
      </c>
    </row>
    <row r="91" spans="1:5">
      <c r="A91" s="4" t="s">
        <v>34</v>
      </c>
      <c r="B91" s="6" t="n">
        <v>506600</v>
      </c>
      <c r="C91" s="6" t="n">
        <v>520100</v>
      </c>
      <c r="D91" s="8" t="n">
        <v>455000</v>
      </c>
      <c r="E91" s="8" t="n">
        <v>516100</v>
      </c>
    </row>
    <row r="92" spans="1:5">
      <c r="A92" s="4" t="s">
        <v>35</v>
      </c>
      <c r="B92" s="6" t="n">
        <v>2497500</v>
      </c>
      <c r="C92" s="6" t="n">
        <v>2675900</v>
      </c>
    </row>
    <row r="93" spans="1:5">
      <c r="A93" s="4" t="s">
        <v>1039</v>
      </c>
      <c r="B93" s="6" t="n">
        <v>152000</v>
      </c>
      <c r="C93" s="6" t="n">
        <v>262700</v>
      </c>
    </row>
    <row r="94" spans="1:5">
      <c r="A94" s="4" t="s">
        <v>36</v>
      </c>
      <c r="B94" s="6" t="n">
        <v>295200</v>
      </c>
      <c r="C94" s="6" t="n">
        <v>224900</v>
      </c>
    </row>
    <row r="95" spans="1:5">
      <c r="A95" s="4" t="s">
        <v>37</v>
      </c>
      <c r="B95" s="6" t="n">
        <v>18400</v>
      </c>
      <c r="C95" s="6" t="n">
        <v>12500</v>
      </c>
    </row>
    <row r="96" spans="1:5">
      <c r="A96" s="4" t="s">
        <v>38</v>
      </c>
      <c r="C96" s="6" t="n">
        <v>276900</v>
      </c>
    </row>
    <row r="97" spans="1:5">
      <c r="A97" s="4" t="s">
        <v>39</v>
      </c>
      <c r="B97" s="6" t="n">
        <v>3469700</v>
      </c>
      <c r="C97" s="6" t="n">
        <v>3973000</v>
      </c>
    </row>
    <row r="98" spans="1:5">
      <c r="A98" s="4" t="s">
        <v>40</v>
      </c>
      <c r="B98" s="6" t="n">
        <v>239200</v>
      </c>
      <c r="C98" s="6" t="n">
        <v>365900</v>
      </c>
    </row>
    <row r="99" spans="1:5">
      <c r="A99" s="4" t="s">
        <v>41</v>
      </c>
      <c r="B99" s="6" t="n">
        <v>129800</v>
      </c>
      <c r="C99" s="6" t="n">
        <v>7300</v>
      </c>
    </row>
    <row r="100" spans="1:5">
      <c r="A100" s="4" t="s">
        <v>1040</v>
      </c>
      <c r="B100" s="6" t="n">
        <v>58400</v>
      </c>
      <c r="C100" s="6" t="n">
        <v>67400</v>
      </c>
    </row>
    <row r="101" spans="1:5">
      <c r="A101" s="4" t="s">
        <v>42</v>
      </c>
      <c r="B101" s="6" t="n">
        <v>281200</v>
      </c>
      <c r="C101" s="6" t="n">
        <v>247400</v>
      </c>
    </row>
    <row r="102" spans="1:5">
      <c r="A102" s="4" t="s">
        <v>43</v>
      </c>
      <c r="B102" s="6" t="n">
        <v>2537200</v>
      </c>
      <c r="C102" s="6" t="n">
        <v>2529600</v>
      </c>
    </row>
    <row r="103" spans="1:5">
      <c r="A103" s="4" t="s">
        <v>44</v>
      </c>
      <c r="B103" s="6" t="n">
        <v>145400</v>
      </c>
      <c r="C103" s="6" t="n">
        <v>200000</v>
      </c>
    </row>
    <row r="104" spans="1:5">
      <c r="A104" s="4" t="s">
        <v>45</v>
      </c>
      <c r="B104" s="6" t="n">
        <v>139100</v>
      </c>
      <c r="C104" s="6" t="n">
        <v>151700</v>
      </c>
    </row>
    <row r="105" spans="1:5">
      <c r="A105" s="4" t="s">
        <v>46</v>
      </c>
      <c r="B105" s="6" t="n">
        <v>7000000</v>
      </c>
      <c r="C105" s="6" t="n">
        <v>7542300</v>
      </c>
    </row>
    <row r="106" spans="1:5">
      <c r="A106" s="3" t="s">
        <v>47</v>
      </c>
    </row>
    <row r="107" spans="1:5">
      <c r="A107" s="4" t="s">
        <v>48</v>
      </c>
      <c r="B107" s="6" t="n">
        <v>15900</v>
      </c>
      <c r="C107" s="6" t="n">
        <v>500</v>
      </c>
    </row>
    <row r="108" spans="1:5">
      <c r="A108" s="4" t="s">
        <v>49</v>
      </c>
      <c r="B108" s="6" t="n">
        <v>958100</v>
      </c>
      <c r="C108" s="6" t="n">
        <v>991900</v>
      </c>
    </row>
    <row r="109" spans="1:5">
      <c r="A109" s="4" t="s">
        <v>50</v>
      </c>
      <c r="B109" s="6" t="n">
        <v>1046500</v>
      </c>
      <c r="C109" s="6" t="n">
        <v>936700</v>
      </c>
    </row>
    <row r="110" spans="1:5">
      <c r="A110" s="4" t="s">
        <v>1037</v>
      </c>
      <c r="B110" s="6" t="n">
        <v>10800</v>
      </c>
    </row>
    <row r="111" spans="1:5">
      <c r="A111" s="4" t="s">
        <v>1041</v>
      </c>
      <c r="B111" s="6" t="n">
        <v>208800</v>
      </c>
      <c r="C111" s="6" t="n">
        <v>319800</v>
      </c>
    </row>
    <row r="112" spans="1:5">
      <c r="A112" s="4" t="s">
        <v>52</v>
      </c>
      <c r="B112" s="6" t="n">
        <v>394400</v>
      </c>
      <c r="C112" s="6" t="n">
        <v>398200</v>
      </c>
    </row>
    <row r="113" spans="1:5">
      <c r="A113" s="4" t="s">
        <v>53</v>
      </c>
      <c r="B113" s="6" t="n">
        <v>9700</v>
      </c>
      <c r="C113" s="6" t="n">
        <v>27500</v>
      </c>
    </row>
    <row r="114" spans="1:5">
      <c r="A114" s="4" t="s">
        <v>54</v>
      </c>
      <c r="B114" s="6" t="n">
        <v>2644200</v>
      </c>
      <c r="C114" s="6" t="n">
        <v>2674600</v>
      </c>
    </row>
    <row r="115" spans="1:5">
      <c r="A115" s="4" t="s">
        <v>55</v>
      </c>
      <c r="B115" s="6" t="n">
        <v>632400</v>
      </c>
      <c r="C115" s="6" t="n">
        <v>507600</v>
      </c>
    </row>
    <row r="116" spans="1:5">
      <c r="A116" s="4" t="s">
        <v>56</v>
      </c>
      <c r="C116" s="6" t="n">
        <v>141900</v>
      </c>
    </row>
    <row r="117" spans="1:5">
      <c r="A117" s="4" t="s">
        <v>1045</v>
      </c>
      <c r="B117" s="6" t="n">
        <v>563500</v>
      </c>
      <c r="C117" s="6" t="n">
        <v>669100</v>
      </c>
    </row>
    <row r="118" spans="1:5">
      <c r="A118" s="4" t="s">
        <v>58</v>
      </c>
      <c r="B118" s="6" t="n">
        <v>17600</v>
      </c>
      <c r="C118" s="6" t="n">
        <v>49800</v>
      </c>
    </row>
    <row r="119" spans="1:5">
      <c r="A119" s="4" t="s">
        <v>59</v>
      </c>
      <c r="B119" s="6" t="n">
        <v>3857700</v>
      </c>
      <c r="C119" s="6" t="n">
        <v>4043000</v>
      </c>
    </row>
    <row r="120" spans="1:5">
      <c r="A120" s="4" t="s">
        <v>67</v>
      </c>
      <c r="B120" s="6" t="n">
        <v>2956700</v>
      </c>
      <c r="C120" s="6" t="n">
        <v>3276100</v>
      </c>
    </row>
    <row r="121" spans="1:5">
      <c r="A121" s="4" t="s">
        <v>68</v>
      </c>
      <c r="B121" s="6" t="n">
        <v>185600</v>
      </c>
      <c r="C121" s="6" t="n">
        <v>223200</v>
      </c>
    </row>
    <row r="122" spans="1:5">
      <c r="A122" s="4" t="s">
        <v>69</v>
      </c>
      <c r="B122" s="6" t="n">
        <v>3142300</v>
      </c>
      <c r="C122" s="6" t="n">
        <v>3499300</v>
      </c>
    </row>
    <row r="123" spans="1:5">
      <c r="A123" s="4" t="s">
        <v>70</v>
      </c>
      <c r="B123" s="6" t="n">
        <v>7000000</v>
      </c>
      <c r="C123" s="6" t="n">
        <v>7542300</v>
      </c>
    </row>
    <row r="124" spans="1:5">
      <c r="A124" s="4" t="s">
        <v>1046</v>
      </c>
    </row>
    <row r="125" spans="1:5">
      <c r="A125" s="3" t="s">
        <v>31</v>
      </c>
    </row>
    <row r="126" spans="1:5">
      <c r="A126" s="4" t="s">
        <v>1039</v>
      </c>
      <c r="B126" s="6" t="n">
        <v>-1064400</v>
      </c>
      <c r="C126" s="6" t="n">
        <v>-1221300</v>
      </c>
    </row>
    <row r="127" spans="1:5">
      <c r="A127" s="4" t="s">
        <v>38</v>
      </c>
      <c r="C127" s="6" t="n">
        <v>-62900</v>
      </c>
    </row>
    <row r="128" spans="1:5">
      <c r="A128" s="4" t="s">
        <v>39</v>
      </c>
      <c r="B128" s="6" t="n">
        <v>-1064400</v>
      </c>
      <c r="C128" s="6" t="n">
        <v>-1284200</v>
      </c>
    </row>
    <row r="129" spans="1:5">
      <c r="A129" s="4" t="s">
        <v>41</v>
      </c>
      <c r="B129" s="6" t="n">
        <v>-223500</v>
      </c>
      <c r="C129" s="6" t="n">
        <v>-34400</v>
      </c>
    </row>
    <row r="130" spans="1:5">
      <c r="A130" s="4" t="s">
        <v>1040</v>
      </c>
      <c r="B130" s="6" t="n">
        <v>-7498500</v>
      </c>
      <c r="C130" s="6" t="n">
        <v>-8150500</v>
      </c>
    </row>
    <row r="131" spans="1:5">
      <c r="A131" s="4" t="s">
        <v>46</v>
      </c>
      <c r="B131" s="6" t="n">
        <v>-8786400</v>
      </c>
      <c r="C131" s="6" t="n">
        <v>-9469100</v>
      </c>
    </row>
    <row r="132" spans="1:5">
      <c r="A132" s="3" t="s">
        <v>47</v>
      </c>
    </row>
    <row r="133" spans="1:5">
      <c r="A133" s="4" t="s">
        <v>1041</v>
      </c>
      <c r="B133" s="6" t="n">
        <v>-1180800</v>
      </c>
      <c r="C133" s="6" t="n">
        <v>-1400000</v>
      </c>
    </row>
    <row r="134" spans="1:5">
      <c r="A134" s="4" t="s">
        <v>1043</v>
      </c>
      <c r="C134" s="6" t="n">
        <v>-62900</v>
      </c>
    </row>
    <row r="135" spans="1:5">
      <c r="A135" s="4" t="s">
        <v>54</v>
      </c>
      <c r="B135" s="6" t="n">
        <v>-1180800</v>
      </c>
      <c r="C135" s="6" t="n">
        <v>-1462900</v>
      </c>
    </row>
    <row r="136" spans="1:5">
      <c r="A136" s="4" t="s">
        <v>56</v>
      </c>
      <c r="B136" s="6" t="n">
        <v>-223500</v>
      </c>
      <c r="C136" s="6" t="n">
        <v>-34400</v>
      </c>
    </row>
    <row r="137" spans="1:5">
      <c r="A137" s="4" t="s">
        <v>1045</v>
      </c>
      <c r="B137" s="6" t="n">
        <v>-563500</v>
      </c>
      <c r="C137" s="6" t="n">
        <v>-669100</v>
      </c>
    </row>
    <row r="138" spans="1:5">
      <c r="A138" s="4" t="s">
        <v>59</v>
      </c>
      <c r="B138" s="6" t="n">
        <v>-1967800</v>
      </c>
      <c r="C138" s="6" t="n">
        <v>-2166400</v>
      </c>
    </row>
    <row r="139" spans="1:5">
      <c r="A139" s="4" t="s">
        <v>67</v>
      </c>
      <c r="B139" s="6" t="n">
        <v>-6818600</v>
      </c>
      <c r="C139" s="6" t="n">
        <v>-7302700</v>
      </c>
    </row>
    <row r="140" spans="1:5">
      <c r="A140" s="4" t="s">
        <v>69</v>
      </c>
      <c r="B140" s="6" t="n">
        <v>-6818600</v>
      </c>
      <c r="C140" s="6" t="n">
        <v>-7302700</v>
      </c>
    </row>
    <row r="141" spans="1:5">
      <c r="A141" s="4" t="s">
        <v>70</v>
      </c>
      <c r="B141" s="8" t="n">
        <v>-8786400</v>
      </c>
      <c r="C141" s="8" t="n">
        <v>-9469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1048</v>
      </c>
    </row>
    <row r="4" spans="1:12">
      <c r="A4" s="4" t="s">
        <v>87</v>
      </c>
      <c r="B4" s="8" t="n">
        <v>4323100</v>
      </c>
      <c r="C4" s="8" t="n">
        <v>4408800</v>
      </c>
      <c r="D4" s="8" t="n">
        <v>4381200</v>
      </c>
      <c r="E4" s="8" t="n">
        <v>4297700</v>
      </c>
      <c r="F4" s="8" t="n">
        <v>4723700</v>
      </c>
      <c r="G4" s="8" t="n">
        <v>4549500</v>
      </c>
      <c r="H4" s="8" t="n">
        <v>4506200</v>
      </c>
      <c r="I4" s="8" t="n">
        <v>4210500</v>
      </c>
      <c r="J4" s="8" t="n">
        <v>17410825</v>
      </c>
      <c r="K4" s="8" t="n">
        <v>17989880</v>
      </c>
      <c r="L4" s="8" t="n">
        <v>8356783</v>
      </c>
    </row>
    <row r="5" spans="1:12">
      <c r="A5" s="4" t="s">
        <v>88</v>
      </c>
      <c r="B5" s="6" t="n">
        <v>4175900</v>
      </c>
      <c r="C5" s="6" t="n">
        <v>4237500</v>
      </c>
      <c r="D5" s="6" t="n">
        <v>4197800</v>
      </c>
      <c r="E5" s="6" t="n">
        <v>4156800</v>
      </c>
      <c r="F5" s="6" t="n">
        <v>4553100</v>
      </c>
      <c r="G5" s="6" t="n">
        <v>4422900</v>
      </c>
      <c r="H5" s="6" t="n">
        <v>4403000</v>
      </c>
      <c r="I5" s="6" t="n">
        <v>4075700</v>
      </c>
      <c r="J5" s="6" t="n">
        <v>16768001</v>
      </c>
      <c r="K5" s="6" t="n">
        <v>17454692</v>
      </c>
      <c r="L5" s="6" t="n">
        <v>7953607</v>
      </c>
    </row>
    <row r="6" spans="1:12">
      <c r="A6" s="4" t="s">
        <v>89</v>
      </c>
      <c r="B6" s="6" t="n">
        <v>147200</v>
      </c>
      <c r="C6" s="6" t="n">
        <v>171300</v>
      </c>
      <c r="D6" s="6" t="n">
        <v>183400</v>
      </c>
      <c r="E6" s="6" t="n">
        <v>140900</v>
      </c>
      <c r="F6" s="6" t="n">
        <v>170600</v>
      </c>
      <c r="G6" s="6" t="n">
        <v>126600</v>
      </c>
      <c r="H6" s="6" t="n">
        <v>103200</v>
      </c>
      <c r="I6" s="6" t="n">
        <v>134800</v>
      </c>
      <c r="J6" s="6" t="n">
        <v>642824</v>
      </c>
      <c r="K6" s="6" t="n">
        <v>535188</v>
      </c>
      <c r="L6" s="6" t="n">
        <v>403176</v>
      </c>
    </row>
    <row r="7" spans="1:12">
      <c r="A7" s="4" t="s">
        <v>90</v>
      </c>
      <c r="B7" s="6" t="n">
        <v>21200</v>
      </c>
      <c r="C7" s="6" t="n">
        <v>18500</v>
      </c>
      <c r="D7" s="6" t="n">
        <v>39100</v>
      </c>
      <c r="E7" s="6" t="n">
        <v>25200</v>
      </c>
      <c r="F7" s="6" t="n">
        <v>29900</v>
      </c>
      <c r="G7" s="6" t="n">
        <v>27700</v>
      </c>
      <c r="H7" s="6" t="n">
        <v>24700</v>
      </c>
      <c r="I7" s="6" t="n">
        <v>23900</v>
      </c>
      <c r="J7" s="6" t="n">
        <v>104032</v>
      </c>
      <c r="K7" s="6" t="n">
        <v>106245</v>
      </c>
      <c r="L7" s="6" t="n">
        <v>57924</v>
      </c>
    </row>
    <row r="8" spans="1:12">
      <c r="A8" s="4" t="s">
        <v>91</v>
      </c>
      <c r="B8" s="6" t="n">
        <v>-28200</v>
      </c>
      <c r="C8" s="6" t="n">
        <v>-28700</v>
      </c>
      <c r="D8" s="6" t="n">
        <v>-29500</v>
      </c>
      <c r="E8" s="6" t="n">
        <v>-28700</v>
      </c>
      <c r="F8" s="6" t="n">
        <v>-25500</v>
      </c>
      <c r="G8" s="6" t="n">
        <v>-24400</v>
      </c>
      <c r="H8" s="6" t="n">
        <v>-29800</v>
      </c>
      <c r="I8" s="6" t="n">
        <v>-34300</v>
      </c>
      <c r="J8" s="6" t="n">
        <v>-115088</v>
      </c>
      <c r="K8" s="6" t="n">
        <v>-113975</v>
      </c>
      <c r="L8" s="6" t="n">
        <v>-80908</v>
      </c>
    </row>
    <row r="9" spans="1:12">
      <c r="A9" s="4" t="s">
        <v>92</v>
      </c>
      <c r="B9" s="6" t="n">
        <v>-71200</v>
      </c>
      <c r="C9" s="6" t="n">
        <v>-50700</v>
      </c>
      <c r="D9" s="6" t="n">
        <v>-50700</v>
      </c>
      <c r="E9" s="6" t="n">
        <v>-41000</v>
      </c>
      <c r="F9" s="6" t="n">
        <v>-79800</v>
      </c>
      <c r="G9" s="6" t="n">
        <v>-88500</v>
      </c>
      <c r="H9" s="6" t="n">
        <v>-91600</v>
      </c>
      <c r="I9" s="6" t="n">
        <v>-138500</v>
      </c>
      <c r="J9" s="6" t="n">
        <v>-213642</v>
      </c>
      <c r="K9" s="6" t="n">
        <v>-398440</v>
      </c>
      <c r="L9" s="6" t="n">
        <v>-27310</v>
      </c>
    </row>
    <row r="10" spans="1:12">
      <c r="A10" s="4" t="s">
        <v>93</v>
      </c>
      <c r="D10" s="6" t="n">
        <v>-1600</v>
      </c>
      <c r="E10" s="6" t="n">
        <v>-41000</v>
      </c>
      <c r="J10" s="6" t="n">
        <v>-42589</v>
      </c>
    </row>
    <row r="11" spans="1:12">
      <c r="A11" s="4" t="s">
        <v>94</v>
      </c>
      <c r="B11" s="6" t="n">
        <v>69000</v>
      </c>
      <c r="C11" s="6" t="n">
        <v>110400</v>
      </c>
      <c r="D11" s="6" t="n">
        <v>140700</v>
      </c>
      <c r="E11" s="6" t="n">
        <v>55400</v>
      </c>
      <c r="F11" s="6" t="n">
        <v>95200</v>
      </c>
      <c r="G11" s="6" t="n">
        <v>41400</v>
      </c>
      <c r="H11" s="6" t="n">
        <v>6500</v>
      </c>
      <c r="I11" s="6" t="n">
        <v>-14100</v>
      </c>
      <c r="J11" s="6" t="n">
        <v>375537</v>
      </c>
      <c r="K11" s="6" t="n">
        <v>129018</v>
      </c>
      <c r="L11" s="6" t="n">
        <v>352882</v>
      </c>
    </row>
    <row r="12" spans="1:12">
      <c r="A12" s="4" t="s">
        <v>1028</v>
      </c>
      <c r="B12" s="6" t="n">
        <v>2900</v>
      </c>
      <c r="C12" s="6" t="n">
        <v>1500</v>
      </c>
      <c r="D12" s="6" t="n">
        <v>800</v>
      </c>
      <c r="E12" s="6" t="n">
        <v>3000</v>
      </c>
      <c r="F12" s="6" t="n">
        <v>7400</v>
      </c>
      <c r="G12" s="6" t="n">
        <v>10100</v>
      </c>
      <c r="H12" s="6" t="n">
        <v>-1000</v>
      </c>
      <c r="I12" s="6" t="n">
        <v>2600</v>
      </c>
      <c r="J12" s="6" t="n">
        <v>8180</v>
      </c>
      <c r="K12" s="6" t="n">
        <v>19139</v>
      </c>
      <c r="L12" s="6" t="n">
        <v>2748</v>
      </c>
    </row>
    <row r="13" spans="1:12">
      <c r="A13" s="4" t="s">
        <v>1049</v>
      </c>
      <c r="B13" s="6" t="n">
        <v>-73300</v>
      </c>
      <c r="C13" s="6" t="n">
        <v>-62600</v>
      </c>
      <c r="D13" s="6" t="n">
        <v>-62700</v>
      </c>
      <c r="E13" s="6" t="n">
        <v>-59500</v>
      </c>
      <c r="F13" s="6" t="n">
        <v>-60000</v>
      </c>
      <c r="G13" s="6" t="n">
        <v>-60200</v>
      </c>
      <c r="H13" s="6" t="n">
        <v>-60700</v>
      </c>
      <c r="I13" s="6" t="n">
        <v>-118700</v>
      </c>
      <c r="J13" s="6" t="n">
        <v>-258162</v>
      </c>
      <c r="K13" s="6" t="n">
        <v>-299627</v>
      </c>
      <c r="L13" s="6" t="n">
        <v>-40842</v>
      </c>
    </row>
    <row r="14" spans="1:12">
      <c r="A14" s="4" t="s">
        <v>97</v>
      </c>
      <c r="B14" s="6" t="n">
        <v>-1400</v>
      </c>
      <c r="C14" s="6" t="n">
        <v>49300</v>
      </c>
      <c r="D14" s="6" t="n">
        <v>78800</v>
      </c>
      <c r="E14" s="6" t="n">
        <v>-1100</v>
      </c>
      <c r="F14" s="6" t="n">
        <v>42600</v>
      </c>
      <c r="G14" s="6" t="n">
        <v>-8700</v>
      </c>
      <c r="H14" s="6" t="n">
        <v>-55200</v>
      </c>
      <c r="I14" s="6" t="n">
        <v>-130200</v>
      </c>
      <c r="J14" s="6" t="n">
        <v>125555</v>
      </c>
      <c r="K14" s="6" t="n">
        <v>-151470</v>
      </c>
      <c r="L14" s="6" t="n">
        <v>314788</v>
      </c>
    </row>
    <row r="15" spans="1:12">
      <c r="A15" s="4" t="s">
        <v>98</v>
      </c>
      <c r="B15" s="6" t="n">
        <v>-14300</v>
      </c>
      <c r="C15" s="6" t="n">
        <v>-35100</v>
      </c>
      <c r="D15" s="6" t="n">
        <v>12200</v>
      </c>
      <c r="E15" s="6" t="n">
        <v>-700</v>
      </c>
      <c r="F15" s="6" t="n">
        <v>16100</v>
      </c>
      <c r="G15" s="6" t="n">
        <v>-8500</v>
      </c>
      <c r="H15" s="6" t="n">
        <v>-75800</v>
      </c>
      <c r="I15" s="6" t="n">
        <v>-12100</v>
      </c>
      <c r="J15" s="6" t="n">
        <v>-37917</v>
      </c>
      <c r="K15" s="6" t="n">
        <v>-80237</v>
      </c>
      <c r="L15" s="6" t="n">
        <v>82024</v>
      </c>
    </row>
    <row r="16" spans="1:12">
      <c r="A16" s="4" t="s">
        <v>99</v>
      </c>
      <c r="B16" s="6" t="n">
        <v>12900</v>
      </c>
      <c r="C16" s="6" t="n">
        <v>84400</v>
      </c>
      <c r="D16" s="6" t="n">
        <v>66600</v>
      </c>
      <c r="E16" s="6" t="n">
        <v>-400</v>
      </c>
      <c r="F16" s="6" t="n">
        <v>26500</v>
      </c>
      <c r="G16" s="6" t="n">
        <v>-200</v>
      </c>
      <c r="H16" s="6" t="n">
        <v>20600</v>
      </c>
      <c r="I16" s="6" t="n">
        <v>-118100</v>
      </c>
      <c r="J16" s="6" t="n">
        <v>163472</v>
      </c>
      <c r="K16" s="6" t="n">
        <v>-71233</v>
      </c>
      <c r="L16" s="6" t="n">
        <v>232764</v>
      </c>
    </row>
    <row r="17" spans="1:12">
      <c r="A17" s="4" t="s">
        <v>100</v>
      </c>
      <c r="B17" s="6" t="n">
        <v>-5700</v>
      </c>
      <c r="C17" s="6" t="n">
        <v>-17000</v>
      </c>
      <c r="D17" s="6" t="n">
        <v>-24700</v>
      </c>
      <c r="E17" s="6" t="n">
        <v>-20000</v>
      </c>
      <c r="F17" s="6" t="n">
        <v>-25400</v>
      </c>
      <c r="G17" s="6" t="n">
        <v>-17000</v>
      </c>
      <c r="H17" s="6" t="n">
        <v>-20300</v>
      </c>
      <c r="I17" s="6" t="n">
        <v>-20900</v>
      </c>
      <c r="J17" s="6" t="n">
        <v>-67363</v>
      </c>
      <c r="K17" s="6" t="n">
        <v>-83612</v>
      </c>
      <c r="L17" s="6" t="n">
        <v>-2910</v>
      </c>
    </row>
    <row r="18" spans="1:12">
      <c r="A18" s="4" t="s">
        <v>101</v>
      </c>
      <c r="B18" s="8" t="n">
        <v>7200</v>
      </c>
      <c r="C18" s="8" t="n">
        <v>67400</v>
      </c>
      <c r="D18" s="8" t="n">
        <v>41900</v>
      </c>
      <c r="E18" s="8" t="n">
        <v>-20400</v>
      </c>
      <c r="F18" s="8" t="n">
        <v>1100</v>
      </c>
      <c r="G18" s="8" t="n">
        <v>-17200</v>
      </c>
      <c r="H18" s="8" t="n">
        <v>300</v>
      </c>
      <c r="I18" s="8" t="n">
        <v>-139000</v>
      </c>
      <c r="J18" s="6" t="n">
        <v>96109</v>
      </c>
      <c r="K18" s="6" t="n">
        <v>-154845</v>
      </c>
      <c r="L18" s="6" t="n">
        <v>229854</v>
      </c>
    </row>
    <row r="19" spans="1:12">
      <c r="A19" s="4" t="s">
        <v>1038</v>
      </c>
    </row>
    <row r="20" spans="1:12">
      <c r="A20" s="3" t="s">
        <v>1048</v>
      </c>
    </row>
    <row r="21" spans="1:12">
      <c r="A21" s="4" t="s">
        <v>1050</v>
      </c>
      <c r="J21" s="6" t="n">
        <v>437400</v>
      </c>
      <c r="K21" s="6" t="n">
        <v>321300</v>
      </c>
      <c r="L21" s="6" t="n">
        <v>346700</v>
      </c>
    </row>
    <row r="22" spans="1:12">
      <c r="A22" s="4" t="s">
        <v>91</v>
      </c>
      <c r="J22" s="6" t="n">
        <v>-114000</v>
      </c>
      <c r="K22" s="6" t="n">
        <v>-112200</v>
      </c>
      <c r="L22" s="6" t="n">
        <v>-80900</v>
      </c>
    </row>
    <row r="23" spans="1:12">
      <c r="A23" s="4" t="s">
        <v>92</v>
      </c>
      <c r="J23" s="6" t="n">
        <v>-213600</v>
      </c>
      <c r="K23" s="6" t="n">
        <v>-346900</v>
      </c>
      <c r="L23" s="6" t="n">
        <v>-27300</v>
      </c>
    </row>
    <row r="24" spans="1:12">
      <c r="A24" s="4" t="s">
        <v>94</v>
      </c>
      <c r="J24" s="6" t="n">
        <v>109800</v>
      </c>
      <c r="K24" s="6" t="n">
        <v>-137800</v>
      </c>
      <c r="L24" s="6" t="n">
        <v>238500</v>
      </c>
    </row>
    <row r="25" spans="1:12">
      <c r="A25" s="4" t="s">
        <v>1028</v>
      </c>
      <c r="J25" s="6" t="n">
        <v>800</v>
      </c>
      <c r="K25" s="6" t="n">
        <v>5100</v>
      </c>
      <c r="L25" s="6" t="n">
        <v>500</v>
      </c>
    </row>
    <row r="26" spans="1:12">
      <c r="A26" s="4" t="s">
        <v>1049</v>
      </c>
      <c r="J26" s="6" t="n">
        <v>-231700</v>
      </c>
      <c r="K26" s="6" t="n">
        <v>-275400</v>
      </c>
      <c r="L26" s="6" t="n">
        <v>-37700</v>
      </c>
    </row>
    <row r="27" spans="1:12">
      <c r="A27" s="4" t="s">
        <v>97</v>
      </c>
      <c r="J27" s="6" t="n">
        <v>-121100</v>
      </c>
      <c r="K27" s="6" t="n">
        <v>-408100</v>
      </c>
      <c r="L27" s="6" t="n">
        <v>201300</v>
      </c>
    </row>
    <row r="28" spans="1:12">
      <c r="A28" s="4" t="s">
        <v>98</v>
      </c>
      <c r="J28" s="6" t="n">
        <v>-217300</v>
      </c>
      <c r="K28" s="6" t="n">
        <v>-253300</v>
      </c>
      <c r="L28" s="6" t="n">
        <v>-28600</v>
      </c>
    </row>
    <row r="29" spans="1:12">
      <c r="A29" s="4" t="s">
        <v>99</v>
      </c>
      <c r="J29" s="6" t="n">
        <v>96200</v>
      </c>
      <c r="K29" s="6" t="n">
        <v>-154800</v>
      </c>
      <c r="L29" s="6" t="n">
        <v>229900</v>
      </c>
    </row>
    <row r="30" spans="1:12">
      <c r="A30" s="4" t="s">
        <v>101</v>
      </c>
      <c r="J30" s="6" t="n">
        <v>96200</v>
      </c>
      <c r="K30" s="6" t="n">
        <v>-154800</v>
      </c>
      <c r="L30" s="6" t="n">
        <v>229900</v>
      </c>
    </row>
    <row r="31" spans="1:12">
      <c r="A31" s="4" t="s">
        <v>1042</v>
      </c>
    </row>
    <row r="32" spans="1:12">
      <c r="A32" s="3" t="s">
        <v>1048</v>
      </c>
    </row>
    <row r="33" spans="1:12">
      <c r="A33" s="4" t="s">
        <v>87</v>
      </c>
      <c r="J33" s="6" t="n">
        <v>9227500</v>
      </c>
      <c r="K33" s="6" t="n">
        <v>8749500</v>
      </c>
      <c r="L33" s="6" t="n">
        <v>3609400</v>
      </c>
    </row>
    <row r="34" spans="1:12">
      <c r="A34" s="4" t="s">
        <v>88</v>
      </c>
      <c r="J34" s="6" t="n">
        <v>8909400</v>
      </c>
      <c r="K34" s="6" t="n">
        <v>8486400</v>
      </c>
      <c r="L34" s="6" t="n">
        <v>3451600</v>
      </c>
    </row>
    <row r="35" spans="1:12">
      <c r="A35" s="4" t="s">
        <v>89</v>
      </c>
      <c r="J35" s="6" t="n">
        <v>318100</v>
      </c>
      <c r="K35" s="6" t="n">
        <v>263100</v>
      </c>
      <c r="L35" s="6" t="n">
        <v>157800</v>
      </c>
    </row>
    <row r="36" spans="1:12">
      <c r="A36" s="4" t="s">
        <v>1050</v>
      </c>
      <c r="J36" s="6" t="n">
        <v>43800</v>
      </c>
      <c r="K36" s="6" t="n">
        <v>-95400</v>
      </c>
      <c r="L36" s="6" t="n">
        <v>40900</v>
      </c>
    </row>
    <row r="37" spans="1:12">
      <c r="A37" s="4" t="s">
        <v>90</v>
      </c>
      <c r="J37" s="6" t="n">
        <v>27300</v>
      </c>
      <c r="K37" s="6" t="n">
        <v>20000</v>
      </c>
      <c r="L37" s="6" t="n">
        <v>15000</v>
      </c>
    </row>
    <row r="38" spans="1:12">
      <c r="A38" s="4" t="s">
        <v>91</v>
      </c>
      <c r="J38" s="6" t="n">
        <v>-1100</v>
      </c>
      <c r="K38" s="6" t="n">
        <v>-1800</v>
      </c>
    </row>
    <row r="39" spans="1:12">
      <c r="A39" s="4" t="s">
        <v>92</v>
      </c>
      <c r="K39" s="6" t="n">
        <v>-51500</v>
      </c>
    </row>
    <row r="40" spans="1:12">
      <c r="A40" s="4" t="s">
        <v>94</v>
      </c>
      <c r="J40" s="6" t="n">
        <v>388100</v>
      </c>
      <c r="K40" s="6" t="n">
        <v>134400</v>
      </c>
      <c r="L40" s="6" t="n">
        <v>213700</v>
      </c>
    </row>
    <row r="41" spans="1:12">
      <c r="A41" s="4" t="s">
        <v>1028</v>
      </c>
      <c r="J41" s="6" t="n">
        <v>34700</v>
      </c>
      <c r="K41" s="6" t="n">
        <v>34900</v>
      </c>
      <c r="L41" s="6" t="n">
        <v>900</v>
      </c>
    </row>
    <row r="42" spans="1:12">
      <c r="A42" s="4" t="s">
        <v>1049</v>
      </c>
      <c r="J42" s="6" t="n">
        <v>-23600</v>
      </c>
      <c r="K42" s="6" t="n">
        <v>-20400</v>
      </c>
      <c r="L42" s="6" t="n">
        <v>-700</v>
      </c>
    </row>
    <row r="43" spans="1:12">
      <c r="A43" s="4" t="s">
        <v>97</v>
      </c>
      <c r="J43" s="6" t="n">
        <v>399200</v>
      </c>
      <c r="K43" s="6" t="n">
        <v>148900</v>
      </c>
      <c r="L43" s="6" t="n">
        <v>213900</v>
      </c>
    </row>
    <row r="44" spans="1:12">
      <c r="A44" s="4" t="s">
        <v>98</v>
      </c>
      <c r="J44" s="6" t="n">
        <v>114300</v>
      </c>
      <c r="K44" s="6" t="n">
        <v>66700</v>
      </c>
      <c r="L44" s="6" t="n">
        <v>34300</v>
      </c>
    </row>
    <row r="45" spans="1:12">
      <c r="A45" s="4" t="s">
        <v>99</v>
      </c>
      <c r="J45" s="6" t="n">
        <v>284900</v>
      </c>
      <c r="K45" s="6" t="n">
        <v>82200</v>
      </c>
      <c r="L45" s="6" t="n">
        <v>179600</v>
      </c>
    </row>
    <row r="46" spans="1:12">
      <c r="A46" s="4" t="s">
        <v>101</v>
      </c>
      <c r="J46" s="6" t="n">
        <v>284900</v>
      </c>
      <c r="K46" s="6" t="n">
        <v>82200</v>
      </c>
      <c r="L46" s="6" t="n">
        <v>179600</v>
      </c>
    </row>
    <row r="47" spans="1:12">
      <c r="A47" s="4" t="s">
        <v>1044</v>
      </c>
    </row>
    <row r="48" spans="1:12">
      <c r="A48" s="3" t="s">
        <v>1048</v>
      </c>
    </row>
    <row r="49" spans="1:12">
      <c r="A49" s="4" t="s">
        <v>87</v>
      </c>
      <c r="J49" s="6" t="n">
        <v>8265300</v>
      </c>
      <c r="K49" s="6" t="n">
        <v>9463600</v>
      </c>
      <c r="L49" s="6" t="n">
        <v>4781900</v>
      </c>
    </row>
    <row r="50" spans="1:12">
      <c r="A50" s="4" t="s">
        <v>88</v>
      </c>
      <c r="J50" s="6" t="n">
        <v>7940600</v>
      </c>
      <c r="K50" s="6" t="n">
        <v>9191500</v>
      </c>
      <c r="L50" s="6" t="n">
        <v>4536500</v>
      </c>
    </row>
    <row r="51" spans="1:12">
      <c r="A51" s="4" t="s">
        <v>89</v>
      </c>
      <c r="J51" s="6" t="n">
        <v>324700</v>
      </c>
      <c r="K51" s="6" t="n">
        <v>272100</v>
      </c>
      <c r="L51" s="6" t="n">
        <v>245400</v>
      </c>
    </row>
    <row r="52" spans="1:12">
      <c r="A52" s="4" t="s">
        <v>1050</v>
      </c>
      <c r="J52" s="6" t="n">
        <v>3200</v>
      </c>
      <c r="K52" s="6" t="n">
        <v>-1400</v>
      </c>
    </row>
    <row r="53" spans="1:12">
      <c r="A53" s="4" t="s">
        <v>90</v>
      </c>
      <c r="J53" s="6" t="n">
        <v>76700</v>
      </c>
      <c r="K53" s="6" t="n">
        <v>86200</v>
      </c>
      <c r="L53" s="6" t="n">
        <v>42900</v>
      </c>
    </row>
    <row r="54" spans="1:12">
      <c r="A54" s="4" t="s">
        <v>93</v>
      </c>
      <c r="J54" s="6" t="n">
        <v>-42600</v>
      </c>
    </row>
    <row r="55" spans="1:12">
      <c r="A55" s="4" t="s">
        <v>94</v>
      </c>
      <c r="J55" s="6" t="n">
        <v>362000</v>
      </c>
      <c r="K55" s="6" t="n">
        <v>356900</v>
      </c>
      <c r="L55" s="6" t="n">
        <v>288300</v>
      </c>
    </row>
    <row r="56" spans="1:12">
      <c r="A56" s="4" t="s">
        <v>1028</v>
      </c>
      <c r="J56" s="6" t="n">
        <v>12700</v>
      </c>
      <c r="K56" s="6" t="n">
        <v>14700</v>
      </c>
      <c r="L56" s="6" t="n">
        <v>2000</v>
      </c>
    </row>
    <row r="57" spans="1:12">
      <c r="A57" s="4" t="s">
        <v>1049</v>
      </c>
      <c r="J57" s="6" t="n">
        <v>-42800</v>
      </c>
      <c r="K57" s="6" t="n">
        <v>-39400</v>
      </c>
      <c r="L57" s="6" t="n">
        <v>-3100</v>
      </c>
    </row>
    <row r="58" spans="1:12">
      <c r="A58" s="4" t="s">
        <v>97</v>
      </c>
      <c r="J58" s="6" t="n">
        <v>331900</v>
      </c>
      <c r="K58" s="6" t="n">
        <v>332200</v>
      </c>
      <c r="L58" s="6" t="n">
        <v>287200</v>
      </c>
    </row>
    <row r="59" spans="1:12">
      <c r="A59" s="4" t="s">
        <v>98</v>
      </c>
      <c r="J59" s="6" t="n">
        <v>27800</v>
      </c>
      <c r="K59" s="6" t="n">
        <v>61000</v>
      </c>
      <c r="L59" s="6" t="n">
        <v>69500</v>
      </c>
    </row>
    <row r="60" spans="1:12">
      <c r="A60" s="4" t="s">
        <v>99</v>
      </c>
      <c r="J60" s="6" t="n">
        <v>304100</v>
      </c>
      <c r="K60" s="6" t="n">
        <v>271200</v>
      </c>
      <c r="L60" s="6" t="n">
        <v>217700</v>
      </c>
    </row>
    <row r="61" spans="1:12">
      <c r="A61" s="4" t="s">
        <v>100</v>
      </c>
      <c r="J61" s="6" t="n">
        <v>-67400</v>
      </c>
      <c r="K61" s="6" t="n">
        <v>-83600</v>
      </c>
      <c r="L61" s="6" t="n">
        <v>-2900</v>
      </c>
    </row>
    <row r="62" spans="1:12">
      <c r="A62" s="4" t="s">
        <v>101</v>
      </c>
      <c r="J62" s="6" t="n">
        <v>236700</v>
      </c>
      <c r="K62" s="6" t="n">
        <v>187600</v>
      </c>
      <c r="L62" s="6" t="n">
        <v>214800</v>
      </c>
    </row>
    <row r="63" spans="1:12">
      <c r="A63" s="4" t="s">
        <v>1046</v>
      </c>
    </row>
    <row r="64" spans="1:12">
      <c r="A64" s="3" t="s">
        <v>1048</v>
      </c>
    </row>
    <row r="65" spans="1:12">
      <c r="A65" s="4" t="s">
        <v>87</v>
      </c>
      <c r="J65" s="6" t="n">
        <v>-82000</v>
      </c>
      <c r="K65" s="6" t="n">
        <v>-223200</v>
      </c>
      <c r="L65" s="6" t="n">
        <v>-34500</v>
      </c>
    </row>
    <row r="66" spans="1:12">
      <c r="A66" s="4" t="s">
        <v>88</v>
      </c>
      <c r="J66" s="6" t="n">
        <v>-82000</v>
      </c>
      <c r="K66" s="6" t="n">
        <v>-223200</v>
      </c>
      <c r="L66" s="6" t="n">
        <v>-34500</v>
      </c>
    </row>
    <row r="67" spans="1:12">
      <c r="A67" s="4" t="s">
        <v>1050</v>
      </c>
      <c r="J67" s="6" t="n">
        <v>-484400</v>
      </c>
      <c r="K67" s="6" t="n">
        <v>-224500</v>
      </c>
      <c r="L67" s="6" t="n">
        <v>-387600</v>
      </c>
    </row>
    <row r="68" spans="1:12">
      <c r="A68" s="4" t="s">
        <v>94</v>
      </c>
      <c r="J68" s="6" t="n">
        <v>-484400</v>
      </c>
      <c r="K68" s="6" t="n">
        <v>-224500</v>
      </c>
      <c r="L68" s="6" t="n">
        <v>-387600</v>
      </c>
    </row>
    <row r="69" spans="1:12">
      <c r="A69" s="4" t="s">
        <v>1028</v>
      </c>
      <c r="J69" s="6" t="n">
        <v>-40000</v>
      </c>
      <c r="K69" s="6" t="n">
        <v>-35600</v>
      </c>
      <c r="L69" s="6" t="n">
        <v>-700</v>
      </c>
    </row>
    <row r="70" spans="1:12">
      <c r="A70" s="4" t="s">
        <v>1049</v>
      </c>
      <c r="J70" s="6" t="n">
        <v>40000</v>
      </c>
      <c r="K70" s="6" t="n">
        <v>35600</v>
      </c>
      <c r="L70" s="6" t="n">
        <v>700</v>
      </c>
    </row>
    <row r="71" spans="1:12">
      <c r="A71" s="4" t="s">
        <v>97</v>
      </c>
      <c r="J71" s="6" t="n">
        <v>-484400</v>
      </c>
      <c r="K71" s="6" t="n">
        <v>-224500</v>
      </c>
      <c r="L71" s="6" t="n">
        <v>-387600</v>
      </c>
    </row>
    <row r="72" spans="1:12">
      <c r="A72" s="4" t="s">
        <v>98</v>
      </c>
      <c r="J72" s="6" t="n">
        <v>37300</v>
      </c>
      <c r="K72" s="6" t="n">
        <v>45300</v>
      </c>
      <c r="L72" s="6" t="n">
        <v>6800</v>
      </c>
    </row>
    <row r="73" spans="1:12">
      <c r="A73" s="4" t="s">
        <v>99</v>
      </c>
      <c r="J73" s="6" t="n">
        <v>-521700</v>
      </c>
      <c r="K73" s="6" t="n">
        <v>-269800</v>
      </c>
      <c r="L73" s="6" t="n">
        <v>-394400</v>
      </c>
    </row>
    <row r="74" spans="1:12">
      <c r="A74" s="4" t="s">
        <v>101</v>
      </c>
      <c r="J74" s="8" t="n">
        <v>-521700</v>
      </c>
      <c r="K74" s="8" t="n">
        <v>-269800</v>
      </c>
      <c r="L74" s="8" t="n">
        <v>-3944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78</v>
      </c>
      <c r="J1" s="2" t="s">
        <v>1</v>
      </c>
    </row>
    <row r="2" spans="1:12">
      <c r="B2" s="2" t="s">
        <v>2</v>
      </c>
      <c r="C2" s="2" t="s">
        <v>79</v>
      </c>
      <c r="D2" s="2" t="s">
        <v>80</v>
      </c>
      <c r="E2" s="2" t="s">
        <v>81</v>
      </c>
      <c r="F2" s="2" t="s">
        <v>30</v>
      </c>
      <c r="G2" s="2" t="s">
        <v>82</v>
      </c>
      <c r="H2" s="2" t="s">
        <v>83</v>
      </c>
      <c r="I2" s="2" t="s">
        <v>84</v>
      </c>
      <c r="J2" s="2" t="s">
        <v>2</v>
      </c>
      <c r="K2" s="2" t="s">
        <v>30</v>
      </c>
      <c r="L2" s="2" t="s">
        <v>85</v>
      </c>
    </row>
    <row r="3" spans="1:12">
      <c r="A3" s="3" t="s">
        <v>109</v>
      </c>
    </row>
    <row r="4" spans="1:12">
      <c r="A4" s="4" t="s">
        <v>99</v>
      </c>
      <c r="B4" s="8" t="n">
        <v>12900</v>
      </c>
      <c r="C4" s="8" t="n">
        <v>84400</v>
      </c>
      <c r="D4" s="8" t="n">
        <v>66600</v>
      </c>
      <c r="E4" s="8" t="n">
        <v>-400</v>
      </c>
      <c r="F4" s="8" t="n">
        <v>26500</v>
      </c>
      <c r="G4" s="8" t="n">
        <v>-200</v>
      </c>
      <c r="H4" s="8" t="n">
        <v>20600</v>
      </c>
      <c r="I4" s="8" t="n">
        <v>-118100</v>
      </c>
      <c r="J4" s="8" t="n">
        <v>163472</v>
      </c>
      <c r="K4" s="8" t="n">
        <v>-71233</v>
      </c>
      <c r="L4" s="8" t="n">
        <v>232764</v>
      </c>
    </row>
    <row r="5" spans="1:12">
      <c r="A5" s="3" t="s">
        <v>1052</v>
      </c>
    </row>
    <row r="6" spans="1:12">
      <c r="A6" s="4" t="s">
        <v>111</v>
      </c>
      <c r="J6" s="6" t="n">
        <v>5987</v>
      </c>
      <c r="K6" s="6" t="n">
        <v>-9196</v>
      </c>
      <c r="L6" s="6" t="n">
        <v>315</v>
      </c>
    </row>
    <row r="7" spans="1:12">
      <c r="A7" s="4" t="s">
        <v>112</v>
      </c>
      <c r="J7" s="6" t="n">
        <v>-65224</v>
      </c>
      <c r="K7" s="6" t="n">
        <v>-285520</v>
      </c>
      <c r="L7" s="6" t="n">
        <v>-72715</v>
      </c>
    </row>
    <row r="8" spans="1:12">
      <c r="A8" s="4" t="s">
        <v>113</v>
      </c>
      <c r="J8" s="6" t="n">
        <v>-164911</v>
      </c>
      <c r="K8" s="6" t="n">
        <v>12953</v>
      </c>
      <c r="L8" s="6" t="n">
        <v>-24161</v>
      </c>
    </row>
    <row r="9" spans="1:12">
      <c r="A9" s="4" t="s">
        <v>114</v>
      </c>
      <c r="J9" s="6" t="n">
        <v>-224148</v>
      </c>
      <c r="K9" s="6" t="n">
        <v>-281763</v>
      </c>
      <c r="L9" s="6" t="n">
        <v>-96561</v>
      </c>
    </row>
    <row r="10" spans="1:12">
      <c r="A10" s="4" t="s">
        <v>115</v>
      </c>
      <c r="J10" s="6" t="n">
        <v>-60676</v>
      </c>
      <c r="K10" s="6" t="n">
        <v>-352996</v>
      </c>
      <c r="L10" s="6" t="n">
        <v>136203</v>
      </c>
    </row>
    <row r="11" spans="1:12">
      <c r="A11" s="4" t="s">
        <v>116</v>
      </c>
      <c r="J11" s="6" t="n">
        <v>-65697</v>
      </c>
      <c r="K11" s="6" t="n">
        <v>-80347</v>
      </c>
      <c r="L11" s="6" t="n">
        <v>-1652</v>
      </c>
    </row>
    <row r="12" spans="1:12">
      <c r="A12" s="4" t="s">
        <v>117</v>
      </c>
      <c r="J12" s="6" t="n">
        <v>-126373</v>
      </c>
      <c r="K12" s="6" t="n">
        <v>-433343</v>
      </c>
      <c r="L12" s="6" t="n">
        <v>134551</v>
      </c>
    </row>
    <row r="13" spans="1:12">
      <c r="A13" s="4" t="s">
        <v>1038</v>
      </c>
    </row>
    <row r="14" spans="1:12">
      <c r="A14" s="3" t="s">
        <v>109</v>
      </c>
    </row>
    <row r="15" spans="1:12">
      <c r="A15" s="4" t="s">
        <v>99</v>
      </c>
      <c r="J15" s="6" t="n">
        <v>96200</v>
      </c>
      <c r="K15" s="6" t="n">
        <v>-154800</v>
      </c>
      <c r="L15" s="6" t="n">
        <v>229900</v>
      </c>
    </row>
    <row r="16" spans="1:12">
      <c r="A16" s="3" t="s">
        <v>1052</v>
      </c>
    </row>
    <row r="17" spans="1:12">
      <c r="A17" s="4" t="s">
        <v>111</v>
      </c>
      <c r="J17" s="6" t="n">
        <v>2600</v>
      </c>
      <c r="K17" s="6" t="n">
        <v>-6100</v>
      </c>
      <c r="L17" s="6" t="n">
        <v>300</v>
      </c>
    </row>
    <row r="18" spans="1:12">
      <c r="A18" s="4" t="s">
        <v>113</v>
      </c>
      <c r="J18" s="6" t="n">
        <v>-3300</v>
      </c>
      <c r="K18" s="6" t="n">
        <v>1800</v>
      </c>
      <c r="L18" s="6" t="n">
        <v>-9900</v>
      </c>
    </row>
    <row r="19" spans="1:12">
      <c r="A19" s="4" t="s">
        <v>114</v>
      </c>
      <c r="J19" s="6" t="n">
        <v>-700</v>
      </c>
      <c r="K19" s="6" t="n">
        <v>-4300</v>
      </c>
      <c r="L19" s="6" t="n">
        <v>-9600</v>
      </c>
    </row>
    <row r="20" spans="1:12">
      <c r="A20" s="4" t="s">
        <v>115</v>
      </c>
      <c r="J20" s="6" t="n">
        <v>95500</v>
      </c>
      <c r="K20" s="6" t="n">
        <v>-159100</v>
      </c>
      <c r="L20" s="6" t="n">
        <v>220300</v>
      </c>
    </row>
    <row r="21" spans="1:12">
      <c r="A21" s="4" t="s">
        <v>117</v>
      </c>
      <c r="J21" s="6" t="n">
        <v>95500</v>
      </c>
      <c r="K21" s="6" t="n">
        <v>-159100</v>
      </c>
      <c r="L21" s="6" t="n">
        <v>220300</v>
      </c>
    </row>
    <row r="22" spans="1:12">
      <c r="A22" s="4" t="s">
        <v>1042</v>
      </c>
    </row>
    <row r="23" spans="1:12">
      <c r="A23" s="3" t="s">
        <v>109</v>
      </c>
    </row>
    <row r="24" spans="1:12">
      <c r="A24" s="4" t="s">
        <v>99</v>
      </c>
      <c r="J24" s="6" t="n">
        <v>284900</v>
      </c>
      <c r="K24" s="6" t="n">
        <v>82200</v>
      </c>
      <c r="L24" s="6" t="n">
        <v>179600</v>
      </c>
    </row>
    <row r="25" spans="1:12">
      <c r="A25" s="3" t="s">
        <v>1052</v>
      </c>
    </row>
    <row r="26" spans="1:12">
      <c r="A26" s="4" t="s">
        <v>113</v>
      </c>
      <c r="J26" s="6" t="n">
        <v>-14900</v>
      </c>
      <c r="K26" s="6" t="n">
        <v>6400</v>
      </c>
    </row>
    <row r="27" spans="1:12">
      <c r="A27" s="4" t="s">
        <v>114</v>
      </c>
      <c r="J27" s="6" t="n">
        <v>-14900</v>
      </c>
      <c r="K27" s="6" t="n">
        <v>6400</v>
      </c>
    </row>
    <row r="28" spans="1:12">
      <c r="A28" s="4" t="s">
        <v>115</v>
      </c>
      <c r="J28" s="6" t="n">
        <v>270000</v>
      </c>
      <c r="K28" s="6" t="n">
        <v>88600</v>
      </c>
      <c r="L28" s="6" t="n">
        <v>179600</v>
      </c>
    </row>
    <row r="29" spans="1:12">
      <c r="A29" s="4" t="s">
        <v>117</v>
      </c>
      <c r="J29" s="6" t="n">
        <v>270000</v>
      </c>
      <c r="K29" s="6" t="n">
        <v>88600</v>
      </c>
      <c r="L29" s="6" t="n">
        <v>179600</v>
      </c>
    </row>
    <row r="30" spans="1:12">
      <c r="A30" s="4" t="s">
        <v>1044</v>
      </c>
    </row>
    <row r="31" spans="1:12">
      <c r="A31" s="3" t="s">
        <v>109</v>
      </c>
    </row>
    <row r="32" spans="1:12">
      <c r="A32" s="4" t="s">
        <v>99</v>
      </c>
      <c r="J32" s="6" t="n">
        <v>304100</v>
      </c>
      <c r="K32" s="6" t="n">
        <v>271200</v>
      </c>
      <c r="L32" s="6" t="n">
        <v>217700</v>
      </c>
    </row>
    <row r="33" spans="1:12">
      <c r="A33" s="3" t="s">
        <v>1052</v>
      </c>
    </row>
    <row r="34" spans="1:12">
      <c r="A34" s="4" t="s">
        <v>111</v>
      </c>
      <c r="J34" s="6" t="n">
        <v>3400</v>
      </c>
      <c r="K34" s="6" t="n">
        <v>-3100</v>
      </c>
    </row>
    <row r="35" spans="1:12">
      <c r="A35" s="4" t="s">
        <v>112</v>
      </c>
      <c r="J35" s="6" t="n">
        <v>-65300</v>
      </c>
      <c r="K35" s="6" t="n">
        <v>-285600</v>
      </c>
      <c r="L35" s="6" t="n">
        <v>-72700</v>
      </c>
    </row>
    <row r="36" spans="1:12">
      <c r="A36" s="4" t="s">
        <v>113</v>
      </c>
      <c r="J36" s="6" t="n">
        <v>-146700</v>
      </c>
      <c r="K36" s="6" t="n">
        <v>4800</v>
      </c>
      <c r="L36" s="6" t="n">
        <v>-14300</v>
      </c>
    </row>
    <row r="37" spans="1:12">
      <c r="A37" s="4" t="s">
        <v>114</v>
      </c>
      <c r="J37" s="6" t="n">
        <v>-208600</v>
      </c>
      <c r="K37" s="6" t="n">
        <v>-283900</v>
      </c>
      <c r="L37" s="6" t="n">
        <v>-87000</v>
      </c>
    </row>
    <row r="38" spans="1:12">
      <c r="A38" s="4" t="s">
        <v>115</v>
      </c>
      <c r="J38" s="6" t="n">
        <v>95500</v>
      </c>
      <c r="K38" s="6" t="n">
        <v>-12700</v>
      </c>
      <c r="L38" s="6" t="n">
        <v>130700</v>
      </c>
    </row>
    <row r="39" spans="1:12">
      <c r="A39" s="4" t="s">
        <v>116</v>
      </c>
      <c r="J39" s="6" t="n">
        <v>-65700</v>
      </c>
      <c r="K39" s="6" t="n">
        <v>-80300</v>
      </c>
      <c r="L39" s="6" t="n">
        <v>-1600</v>
      </c>
    </row>
    <row r="40" spans="1:12">
      <c r="A40" s="4" t="s">
        <v>117</v>
      </c>
      <c r="J40" s="6" t="n">
        <v>29800</v>
      </c>
      <c r="K40" s="6" t="n">
        <v>-93000</v>
      </c>
      <c r="L40" s="6" t="n">
        <v>129100</v>
      </c>
    </row>
    <row r="41" spans="1:12">
      <c r="A41" s="4" t="s">
        <v>1046</v>
      </c>
    </row>
    <row r="42" spans="1:12">
      <c r="A42" s="3" t="s">
        <v>109</v>
      </c>
    </row>
    <row r="43" spans="1:12">
      <c r="A43" s="4" t="s">
        <v>99</v>
      </c>
      <c r="J43" s="6" t="n">
        <v>-521700</v>
      </c>
      <c r="K43" s="6" t="n">
        <v>-269800</v>
      </c>
      <c r="L43" s="6" t="n">
        <v>-394400</v>
      </c>
    </row>
    <row r="44" spans="1:12">
      <c r="A44" s="3" t="s">
        <v>1052</v>
      </c>
    </row>
    <row r="45" spans="1:12">
      <c r="A45" s="4" t="s">
        <v>115</v>
      </c>
      <c r="J45" s="6" t="n">
        <v>-521700</v>
      </c>
      <c r="K45" s="6" t="n">
        <v>-269800</v>
      </c>
      <c r="L45" s="6" t="n">
        <v>-394400</v>
      </c>
    </row>
    <row r="46" spans="1:12">
      <c r="A46" s="4" t="s">
        <v>117</v>
      </c>
      <c r="J46" s="8" t="n">
        <v>-521700</v>
      </c>
      <c r="K46" s="8" t="n">
        <v>-269800</v>
      </c>
      <c r="L46" s="8" t="n">
        <v>-394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5</v>
      </c>
    </row>
    <row r="3" spans="1:4">
      <c r="A3" s="3" t="s">
        <v>1054</v>
      </c>
    </row>
    <row r="4" spans="1:4">
      <c r="A4" s="4" t="s">
        <v>1055</v>
      </c>
      <c r="B4" s="8" t="n">
        <v>814155</v>
      </c>
      <c r="C4" s="8" t="n">
        <v>764433</v>
      </c>
      <c r="D4" s="8" t="n">
        <v>360625</v>
      </c>
    </row>
    <row r="5" spans="1:4">
      <c r="A5" s="3" t="s">
        <v>160</v>
      </c>
    </row>
    <row r="6" spans="1:4">
      <c r="A6" s="4" t="s">
        <v>161</v>
      </c>
      <c r="B6" s="6" t="n">
        <v>-5534</v>
      </c>
      <c r="C6" s="6" t="n">
        <v>-3293284</v>
      </c>
      <c r="D6" s="6" t="n">
        <v>-53099</v>
      </c>
    </row>
    <row r="7" spans="1:4">
      <c r="A7" s="4" t="s">
        <v>162</v>
      </c>
      <c r="D7" s="6" t="n">
        <v>18955</v>
      </c>
    </row>
    <row r="8" spans="1:4">
      <c r="A8" s="4" t="s">
        <v>1056</v>
      </c>
      <c r="B8" s="6" t="n">
        <v>39699</v>
      </c>
      <c r="C8" s="6" t="n">
        <v>15127</v>
      </c>
      <c r="D8" s="6" t="n">
        <v>3646</v>
      </c>
    </row>
    <row r="9" spans="1:4">
      <c r="A9" s="4" t="s">
        <v>164</v>
      </c>
      <c r="B9" s="6" t="n">
        <v>-71547</v>
      </c>
      <c r="C9" s="6" t="n">
        <v>-32705</v>
      </c>
      <c r="D9" s="6" t="n">
        <v>-52173</v>
      </c>
    </row>
    <row r="10" spans="1:4">
      <c r="A10" s="4" t="s">
        <v>1057</v>
      </c>
      <c r="B10" s="6" t="n">
        <v>11500</v>
      </c>
      <c r="C10" s="6" t="n">
        <v>34600</v>
      </c>
      <c r="D10" s="6" t="n">
        <v>2700</v>
      </c>
    </row>
    <row r="11" spans="1:4">
      <c r="A11" s="4" t="s">
        <v>1058</v>
      </c>
      <c r="B11" s="6" t="n">
        <v>-136800</v>
      </c>
      <c r="C11" s="6" t="n">
        <v>-69400</v>
      </c>
      <c r="D11" s="6" t="n">
        <v>-62800</v>
      </c>
    </row>
    <row r="12" spans="1:4">
      <c r="A12" s="4" t="s">
        <v>169</v>
      </c>
      <c r="B12" s="6" t="n">
        <v>-162615</v>
      </c>
      <c r="C12" s="6" t="n">
        <v>-3345728</v>
      </c>
      <c r="D12" s="6" t="n">
        <v>-142796</v>
      </c>
    </row>
    <row r="13" spans="1:4">
      <c r="A13" s="3" t="s">
        <v>170</v>
      </c>
    </row>
    <row r="14" spans="1:4">
      <c r="A14" s="4" t="s">
        <v>171</v>
      </c>
      <c r="B14" s="6" t="n">
        <v>4706225</v>
      </c>
      <c r="C14" s="6" t="n">
        <v>6581703</v>
      </c>
      <c r="D14" s="6" t="n">
        <v>1809187</v>
      </c>
    </row>
    <row r="15" spans="1:4">
      <c r="A15" s="4" t="s">
        <v>172</v>
      </c>
      <c r="B15" s="6" t="n">
        <v>-5199961</v>
      </c>
      <c r="C15" s="6" t="n">
        <v>-5158254</v>
      </c>
      <c r="D15" s="6" t="n">
        <v>-1976352</v>
      </c>
    </row>
    <row r="16" spans="1:4">
      <c r="A16" s="4" t="s">
        <v>173</v>
      </c>
      <c r="C16" s="6" t="n">
        <v>1600000</v>
      </c>
    </row>
    <row r="17" spans="1:4">
      <c r="A17" s="4" t="s">
        <v>1059</v>
      </c>
      <c r="C17" s="6" t="n">
        <v>-55639</v>
      </c>
    </row>
    <row r="18" spans="1:4">
      <c r="A18" s="4" t="s">
        <v>174</v>
      </c>
      <c r="B18" s="6" t="n">
        <v>-10447</v>
      </c>
      <c r="C18" s="6" t="n">
        <v>-89567</v>
      </c>
      <c r="D18" s="6" t="n">
        <v>-8067</v>
      </c>
    </row>
    <row r="19" spans="1:4">
      <c r="A19" s="4" t="s">
        <v>175</v>
      </c>
      <c r="B19" s="6" t="n">
        <v>28192</v>
      </c>
      <c r="C19" s="6" t="n">
        <v>25561</v>
      </c>
      <c r="D19" s="6" t="n">
        <v>13886</v>
      </c>
    </row>
    <row r="20" spans="1:4">
      <c r="A20" s="4" t="s">
        <v>176</v>
      </c>
      <c r="B20" s="6" t="n">
        <v>9946</v>
      </c>
      <c r="C20" s="6" t="n">
        <v>11073</v>
      </c>
      <c r="D20" s="6" t="n">
        <v>13417</v>
      </c>
    </row>
    <row r="21" spans="1:4">
      <c r="A21" s="4" t="s">
        <v>177</v>
      </c>
      <c r="B21" s="6" t="n">
        <v>-25892</v>
      </c>
      <c r="C21" s="6" t="n">
        <v>-23113</v>
      </c>
      <c r="D21" s="6" t="n">
        <v>-34924</v>
      </c>
    </row>
    <row r="22" spans="1:4">
      <c r="A22" s="4" t="s">
        <v>149</v>
      </c>
      <c r="C22" s="6" t="n">
        <v>3642</v>
      </c>
      <c r="D22" s="6" t="n">
        <v>748</v>
      </c>
    </row>
    <row r="23" spans="1:4">
      <c r="A23" s="4" t="s">
        <v>178</v>
      </c>
      <c r="B23" s="6" t="n">
        <v>-103169</v>
      </c>
      <c r="C23" s="6" t="n">
        <v>-144269</v>
      </c>
      <c r="D23" s="6" t="n">
        <v>-30253</v>
      </c>
    </row>
    <row r="24" spans="1:4">
      <c r="A24" s="4" t="s">
        <v>179</v>
      </c>
      <c r="B24" s="6" t="n">
        <v>-42873</v>
      </c>
      <c r="C24" s="6" t="n">
        <v>-31373</v>
      </c>
      <c r="D24" s="6" t="n">
        <v>-21399</v>
      </c>
    </row>
    <row r="25" spans="1:4">
      <c r="A25" s="4" t="s">
        <v>180</v>
      </c>
      <c r="B25" s="6" t="n">
        <v>-637979</v>
      </c>
      <c r="C25" s="6" t="n">
        <v>2719764</v>
      </c>
      <c r="D25" s="6" t="n">
        <v>-233757</v>
      </c>
    </row>
    <row r="26" spans="1:4">
      <c r="A26" s="4" t="s">
        <v>181</v>
      </c>
      <c r="B26" s="6" t="n">
        <v>-5309</v>
      </c>
      <c r="C26" s="6" t="n">
        <v>-28764</v>
      </c>
      <c r="D26" s="6" t="n">
        <v>-10561</v>
      </c>
    </row>
    <row r="27" spans="1:4">
      <c r="A27" s="4" t="s">
        <v>182</v>
      </c>
      <c r="B27" s="6" t="n">
        <v>8252</v>
      </c>
      <c r="C27" s="6" t="n">
        <v>109705</v>
      </c>
      <c r="D27" s="6" t="n">
        <v>-26489</v>
      </c>
    </row>
    <row r="28" spans="1:4">
      <c r="A28" s="4" t="s">
        <v>183</v>
      </c>
      <c r="B28" s="6" t="n">
        <v>683893</v>
      </c>
      <c r="C28" s="6" t="n">
        <v>574188</v>
      </c>
      <c r="D28" s="6" t="n">
        <v>600677</v>
      </c>
    </row>
    <row r="29" spans="1:4">
      <c r="A29" s="4" t="s">
        <v>184</v>
      </c>
      <c r="B29" s="6" t="n">
        <v>692145</v>
      </c>
      <c r="C29" s="6" t="n">
        <v>683893</v>
      </c>
      <c r="D29" s="6" t="n">
        <v>574188</v>
      </c>
    </row>
    <row r="30" spans="1:4">
      <c r="A30" s="4" t="s">
        <v>1038</v>
      </c>
    </row>
    <row r="31" spans="1:4">
      <c r="A31" s="3" t="s">
        <v>1054</v>
      </c>
    </row>
    <row r="32" spans="1:4">
      <c r="A32" s="4" t="s">
        <v>1055</v>
      </c>
      <c r="B32" s="6" t="n">
        <v>-273600</v>
      </c>
      <c r="C32" s="6" t="n">
        <v>-551200</v>
      </c>
      <c r="D32" s="6" t="n">
        <v>-33300</v>
      </c>
    </row>
    <row r="33" spans="1:4">
      <c r="A33" s="3" t="s">
        <v>160</v>
      </c>
    </row>
    <row r="34" spans="1:4">
      <c r="A34" s="4" t="s">
        <v>161</v>
      </c>
      <c r="C34" s="6" t="n">
        <v>-3564200</v>
      </c>
    </row>
    <row r="35" spans="1:4">
      <c r="A35" s="4" t="s">
        <v>1056</v>
      </c>
      <c r="C35" s="6" t="n">
        <v>9500</v>
      </c>
    </row>
    <row r="36" spans="1:4">
      <c r="A36" s="4" t="s">
        <v>1057</v>
      </c>
      <c r="C36" s="6" t="n">
        <v>37300</v>
      </c>
    </row>
    <row r="37" spans="1:4">
      <c r="A37" s="4" t="s">
        <v>1058</v>
      </c>
      <c r="B37" s="6" t="n">
        <v>-82000</v>
      </c>
      <c r="C37" s="6" t="n">
        <v>-51900</v>
      </c>
      <c r="D37" s="6" t="n">
        <v>-14300</v>
      </c>
    </row>
    <row r="38" spans="1:4">
      <c r="A38" s="4" t="s">
        <v>1060</v>
      </c>
      <c r="B38" s="6" t="n">
        <v>5300</v>
      </c>
      <c r="C38" s="6" t="n">
        <v>95600</v>
      </c>
      <c r="D38" s="6" t="n">
        <v>146700</v>
      </c>
    </row>
    <row r="39" spans="1:4">
      <c r="A39" s="4" t="s">
        <v>1061</v>
      </c>
      <c r="B39" s="6" t="n">
        <v>791200</v>
      </c>
      <c r="C39" s="6" t="n">
        <v>1085800</v>
      </c>
      <c r="D39" s="6" t="n">
        <v>116700</v>
      </c>
    </row>
    <row r="40" spans="1:4">
      <c r="A40" s="4" t="s">
        <v>169</v>
      </c>
      <c r="B40" s="6" t="n">
        <v>714500</v>
      </c>
      <c r="C40" s="6" t="n">
        <v>-2387900</v>
      </c>
      <c r="D40" s="6" t="n">
        <v>249100</v>
      </c>
    </row>
    <row r="41" spans="1:4">
      <c r="A41" s="3" t="s">
        <v>170</v>
      </c>
    </row>
    <row r="42" spans="1:4">
      <c r="A42" s="4" t="s">
        <v>171</v>
      </c>
      <c r="B42" s="6" t="n">
        <v>4673000</v>
      </c>
      <c r="C42" s="6" t="n">
        <v>6464600</v>
      </c>
      <c r="D42" s="6" t="n">
        <v>1769300</v>
      </c>
    </row>
    <row r="43" spans="1:4">
      <c r="A43" s="4" t="s">
        <v>172</v>
      </c>
      <c r="B43" s="6" t="n">
        <v>-5124100</v>
      </c>
      <c r="C43" s="6" t="n">
        <v>-5031900</v>
      </c>
      <c r="D43" s="6" t="n">
        <v>-1918600</v>
      </c>
    </row>
    <row r="44" spans="1:4">
      <c r="A44" s="4" t="s">
        <v>173</v>
      </c>
      <c r="C44" s="6" t="n">
        <v>1600000</v>
      </c>
    </row>
    <row r="45" spans="1:4">
      <c r="A45" s="4" t="s">
        <v>1059</v>
      </c>
      <c r="C45" s="6" t="n">
        <v>-55600</v>
      </c>
    </row>
    <row r="46" spans="1:4">
      <c r="A46" s="4" t="s">
        <v>174</v>
      </c>
      <c r="B46" s="6" t="n">
        <v>-10400</v>
      </c>
      <c r="C46" s="6" t="n">
        <v>-89600</v>
      </c>
      <c r="D46" s="6" t="n">
        <v>-8100</v>
      </c>
    </row>
    <row r="47" spans="1:4">
      <c r="A47" s="4" t="s">
        <v>175</v>
      </c>
      <c r="B47" s="6" t="n">
        <v>28200</v>
      </c>
      <c r="C47" s="6" t="n">
        <v>25600</v>
      </c>
      <c r="D47" s="6" t="n">
        <v>13900</v>
      </c>
    </row>
    <row r="48" spans="1:4">
      <c r="A48" s="4" t="s">
        <v>176</v>
      </c>
      <c r="B48" s="6" t="n">
        <v>9900</v>
      </c>
      <c r="C48" s="6" t="n">
        <v>11100</v>
      </c>
      <c r="D48" s="6" t="n">
        <v>13400</v>
      </c>
    </row>
    <row r="49" spans="1:4">
      <c r="A49" s="4" t="s">
        <v>177</v>
      </c>
      <c r="B49" s="6" t="n">
        <v>-25900</v>
      </c>
      <c r="C49" s="6" t="n">
        <v>-23100</v>
      </c>
      <c r="D49" s="6" t="n">
        <v>-34900</v>
      </c>
    </row>
    <row r="50" spans="1:4">
      <c r="A50" s="4" t="s">
        <v>149</v>
      </c>
      <c r="C50" s="6" t="n">
        <v>3600</v>
      </c>
      <c r="D50" s="6" t="n">
        <v>700</v>
      </c>
    </row>
    <row r="51" spans="1:4">
      <c r="A51" s="4" t="s">
        <v>179</v>
      </c>
      <c r="B51" s="6" t="n">
        <v>7900</v>
      </c>
      <c r="C51" s="6" t="n">
        <v>2300</v>
      </c>
      <c r="D51" s="6" t="n">
        <v>-22500</v>
      </c>
    </row>
    <row r="52" spans="1:4">
      <c r="A52" s="4" t="s">
        <v>1062</v>
      </c>
      <c r="B52" s="6" t="n">
        <v>1000</v>
      </c>
    </row>
    <row r="53" spans="1:4">
      <c r="A53" s="4" t="s">
        <v>180</v>
      </c>
      <c r="B53" s="6" t="n">
        <v>-440400</v>
      </c>
      <c r="C53" s="6" t="n">
        <v>2907000</v>
      </c>
      <c r="D53" s="6" t="n">
        <v>-186800</v>
      </c>
    </row>
    <row r="54" spans="1:4">
      <c r="A54" s="4" t="s">
        <v>182</v>
      </c>
      <c r="B54" s="6" t="n">
        <v>500</v>
      </c>
      <c r="C54" s="6" t="n">
        <v>-32100</v>
      </c>
      <c r="D54" s="6" t="n">
        <v>29000</v>
      </c>
    </row>
    <row r="55" spans="1:4">
      <c r="A55" s="4" t="s">
        <v>183</v>
      </c>
      <c r="B55" s="6" t="n">
        <v>1300</v>
      </c>
      <c r="C55" s="6" t="n">
        <v>33400</v>
      </c>
      <c r="D55" s="6" t="n">
        <v>4400</v>
      </c>
    </row>
    <row r="56" spans="1:4">
      <c r="A56" s="4" t="s">
        <v>184</v>
      </c>
      <c r="B56" s="6" t="n">
        <v>1800</v>
      </c>
      <c r="C56" s="6" t="n">
        <v>1300</v>
      </c>
      <c r="D56" s="6" t="n">
        <v>33400</v>
      </c>
    </row>
    <row r="57" spans="1:4">
      <c r="A57" s="4" t="s">
        <v>1042</v>
      </c>
    </row>
    <row r="58" spans="1:4">
      <c r="A58" s="3" t="s">
        <v>1054</v>
      </c>
    </row>
    <row r="59" spans="1:4">
      <c r="A59" s="4" t="s">
        <v>1055</v>
      </c>
      <c r="B59" s="6" t="n">
        <v>623700</v>
      </c>
      <c r="C59" s="6" t="n">
        <v>816900</v>
      </c>
      <c r="D59" s="6" t="n">
        <v>206500</v>
      </c>
    </row>
    <row r="60" spans="1:4">
      <c r="A60" s="3" t="s">
        <v>160</v>
      </c>
    </row>
    <row r="61" spans="1:4">
      <c r="A61" s="4" t="s">
        <v>161</v>
      </c>
      <c r="B61" s="6" t="n">
        <v>-1000</v>
      </c>
      <c r="C61" s="6" t="n">
        <v>109200</v>
      </c>
      <c r="D61" s="6" t="n">
        <v>-55000</v>
      </c>
    </row>
    <row r="62" spans="1:4">
      <c r="A62" s="4" t="s">
        <v>1056</v>
      </c>
      <c r="C62" s="6" t="n">
        <v>5600</v>
      </c>
    </row>
    <row r="63" spans="1:4">
      <c r="A63" s="4" t="s">
        <v>164</v>
      </c>
      <c r="B63" s="6" t="n">
        <v>-3900</v>
      </c>
      <c r="C63" s="6" t="n">
        <v>-4000</v>
      </c>
      <c r="D63" s="6" t="n">
        <v>9400</v>
      </c>
    </row>
    <row r="64" spans="1:4">
      <c r="A64" s="4" t="s">
        <v>1058</v>
      </c>
      <c r="B64" s="6" t="n">
        <v>-58700</v>
      </c>
      <c r="C64" s="6" t="n">
        <v>-15800</v>
      </c>
      <c r="D64" s="6" t="n">
        <v>-17800</v>
      </c>
    </row>
    <row r="65" spans="1:4">
      <c r="A65" s="4" t="s">
        <v>1060</v>
      </c>
      <c r="B65" s="6" t="n">
        <v>176100</v>
      </c>
      <c r="C65" s="6" t="n">
        <v>128600</v>
      </c>
    </row>
    <row r="66" spans="1:4">
      <c r="A66" s="4" t="s">
        <v>1061</v>
      </c>
      <c r="B66" s="6" t="n">
        <v>140300</v>
      </c>
      <c r="C66" s="6" t="n">
        <v>160900</v>
      </c>
      <c r="D66" s="6" t="n">
        <v>55700</v>
      </c>
    </row>
    <row r="67" spans="1:4">
      <c r="A67" s="4" t="s">
        <v>169</v>
      </c>
      <c r="B67" s="6" t="n">
        <v>252800</v>
      </c>
      <c r="C67" s="6" t="n">
        <v>384500</v>
      </c>
      <c r="D67" s="6" t="n">
        <v>-7700</v>
      </c>
    </row>
    <row r="68" spans="1:4">
      <c r="A68" s="3" t="s">
        <v>170</v>
      </c>
    </row>
    <row r="69" spans="1:4">
      <c r="A69" s="4" t="s">
        <v>171</v>
      </c>
      <c r="B69" s="6" t="n">
        <v>17600</v>
      </c>
      <c r="C69" s="6" t="n">
        <v>29900</v>
      </c>
    </row>
    <row r="70" spans="1:4">
      <c r="A70" s="4" t="s">
        <v>172</v>
      </c>
      <c r="B70" s="6" t="n">
        <v>-22800</v>
      </c>
      <c r="C70" s="6" t="n">
        <v>-31200</v>
      </c>
      <c r="D70" s="6" t="n">
        <v>-15800</v>
      </c>
    </row>
    <row r="71" spans="1:4">
      <c r="A71" s="4" t="s">
        <v>179</v>
      </c>
      <c r="B71" s="6" t="n">
        <v>-4500</v>
      </c>
      <c r="C71" s="6" t="n">
        <v>-4100</v>
      </c>
      <c r="D71" s="6" t="n">
        <v>800</v>
      </c>
    </row>
    <row r="72" spans="1:4">
      <c r="A72" s="4" t="s">
        <v>1062</v>
      </c>
      <c r="B72" s="6" t="n">
        <v>12500</v>
      </c>
    </row>
    <row r="73" spans="1:4">
      <c r="A73" s="4" t="s">
        <v>1063</v>
      </c>
      <c r="B73" s="6" t="n">
        <v>-858100</v>
      </c>
      <c r="C73" s="6" t="n">
        <v>-1119300</v>
      </c>
      <c r="D73" s="6" t="n">
        <v>-178200</v>
      </c>
    </row>
    <row r="74" spans="1:4">
      <c r="A74" s="4" t="s">
        <v>180</v>
      </c>
      <c r="B74" s="6" t="n">
        <v>-855300</v>
      </c>
      <c r="C74" s="6" t="n">
        <v>-1124700</v>
      </c>
      <c r="D74" s="6" t="n">
        <v>-193200</v>
      </c>
    </row>
    <row r="75" spans="1:4">
      <c r="A75" s="4" t="s">
        <v>182</v>
      </c>
      <c r="B75" s="6" t="n">
        <v>21200</v>
      </c>
      <c r="C75" s="6" t="n">
        <v>76700</v>
      </c>
      <c r="D75" s="6" t="n">
        <v>5600</v>
      </c>
    </row>
    <row r="76" spans="1:4">
      <c r="A76" s="4" t="s">
        <v>183</v>
      </c>
      <c r="B76" s="6" t="n">
        <v>162500</v>
      </c>
      <c r="C76" s="6" t="n">
        <v>85800</v>
      </c>
      <c r="D76" s="6" t="n">
        <v>80200</v>
      </c>
    </row>
    <row r="77" spans="1:4">
      <c r="A77" s="4" t="s">
        <v>184</v>
      </c>
      <c r="B77" s="6" t="n">
        <v>183700</v>
      </c>
      <c r="C77" s="6" t="n">
        <v>162500</v>
      </c>
      <c r="D77" s="6" t="n">
        <v>85800</v>
      </c>
    </row>
    <row r="78" spans="1:4">
      <c r="A78" s="4" t="s">
        <v>1044</v>
      </c>
    </row>
    <row r="79" spans="1:4">
      <c r="A79" s="3" t="s">
        <v>1054</v>
      </c>
    </row>
    <row r="80" spans="1:4">
      <c r="A80" s="4" t="s">
        <v>1055</v>
      </c>
      <c r="B80" s="6" t="n">
        <v>464100</v>
      </c>
      <c r="C80" s="6" t="n">
        <v>498700</v>
      </c>
      <c r="D80" s="6" t="n">
        <v>187400</v>
      </c>
    </row>
    <row r="81" spans="1:4">
      <c r="A81" s="3" t="s">
        <v>160</v>
      </c>
    </row>
    <row r="82" spans="1:4">
      <c r="A82" s="4" t="s">
        <v>161</v>
      </c>
      <c r="B82" s="6" t="n">
        <v>-4500</v>
      </c>
      <c r="C82" s="6" t="n">
        <v>161700</v>
      </c>
      <c r="D82" s="6" t="n">
        <v>1900</v>
      </c>
    </row>
    <row r="83" spans="1:4">
      <c r="A83" s="4" t="s">
        <v>162</v>
      </c>
      <c r="D83" s="6" t="n">
        <v>19000</v>
      </c>
    </row>
    <row r="84" spans="1:4">
      <c r="A84" s="4" t="s">
        <v>1056</v>
      </c>
      <c r="B84" s="6" t="n">
        <v>39700</v>
      </c>
      <c r="D84" s="6" t="n">
        <v>3600</v>
      </c>
    </row>
    <row r="85" spans="1:4">
      <c r="A85" s="4" t="s">
        <v>164</v>
      </c>
      <c r="B85" s="6" t="n">
        <v>-67600</v>
      </c>
      <c r="C85" s="6" t="n">
        <v>-28700</v>
      </c>
      <c r="D85" s="6" t="n">
        <v>-61600</v>
      </c>
    </row>
    <row r="86" spans="1:4">
      <c r="A86" s="4" t="s">
        <v>1057</v>
      </c>
      <c r="B86" s="6" t="n">
        <v>11500</v>
      </c>
      <c r="C86" s="6" t="n">
        <v>-2700</v>
      </c>
      <c r="D86" s="6" t="n">
        <v>2700</v>
      </c>
    </row>
    <row r="87" spans="1:4">
      <c r="A87" s="4" t="s">
        <v>1058</v>
      </c>
      <c r="B87" s="6" t="n">
        <v>3900</v>
      </c>
      <c r="C87" s="6" t="n">
        <v>-1700</v>
      </c>
      <c r="D87" s="6" t="n">
        <v>-30700</v>
      </c>
    </row>
    <row r="88" spans="1:4">
      <c r="A88" s="4" t="s">
        <v>1060</v>
      </c>
      <c r="B88" s="6" t="n">
        <v>-13500</v>
      </c>
    </row>
    <row r="89" spans="1:4">
      <c r="A89" s="4" t="s">
        <v>169</v>
      </c>
      <c r="B89" s="6" t="n">
        <v>-30500</v>
      </c>
      <c r="C89" s="6" t="n">
        <v>128600</v>
      </c>
      <c r="D89" s="6" t="n">
        <v>-65100</v>
      </c>
    </row>
    <row r="90" spans="1:4">
      <c r="A90" s="3" t="s">
        <v>170</v>
      </c>
    </row>
    <row r="91" spans="1:4">
      <c r="A91" s="4" t="s">
        <v>171</v>
      </c>
      <c r="B91" s="6" t="n">
        <v>15600</v>
      </c>
      <c r="C91" s="6" t="n">
        <v>87200</v>
      </c>
      <c r="D91" s="6" t="n">
        <v>39900</v>
      </c>
    </row>
    <row r="92" spans="1:4">
      <c r="A92" s="4" t="s">
        <v>172</v>
      </c>
      <c r="B92" s="6" t="n">
        <v>-53100</v>
      </c>
      <c r="C92" s="6" t="n">
        <v>-95200</v>
      </c>
      <c r="D92" s="6" t="n">
        <v>-42000</v>
      </c>
    </row>
    <row r="93" spans="1:4">
      <c r="A93" s="4" t="s">
        <v>178</v>
      </c>
      <c r="B93" s="6" t="n">
        <v>-103200</v>
      </c>
      <c r="C93" s="6" t="n">
        <v>-144300</v>
      </c>
      <c r="D93" s="6" t="n">
        <v>-30200</v>
      </c>
    </row>
    <row r="94" spans="1:4">
      <c r="A94" s="4" t="s">
        <v>179</v>
      </c>
      <c r="B94" s="6" t="n">
        <v>-46300</v>
      </c>
      <c r="C94" s="6" t="n">
        <v>-29500</v>
      </c>
      <c r="D94" s="6" t="n">
        <v>300</v>
      </c>
    </row>
    <row r="95" spans="1:4">
      <c r="A95" s="4" t="s">
        <v>1062</v>
      </c>
      <c r="B95" s="6" t="n">
        <v>-181400</v>
      </c>
      <c r="C95" s="6" t="n">
        <v>-224200</v>
      </c>
      <c r="D95" s="6" t="n">
        <v>-146700</v>
      </c>
    </row>
    <row r="96" spans="1:4">
      <c r="A96" s="4" t="s">
        <v>1063</v>
      </c>
      <c r="B96" s="6" t="n">
        <v>-73400</v>
      </c>
      <c r="C96" s="6" t="n">
        <v>-127400</v>
      </c>
      <c r="D96" s="6" t="n">
        <v>5800</v>
      </c>
    </row>
    <row r="97" spans="1:4">
      <c r="A97" s="4" t="s">
        <v>180</v>
      </c>
      <c r="B97" s="6" t="n">
        <v>-441800</v>
      </c>
      <c r="C97" s="6" t="n">
        <v>-533400</v>
      </c>
      <c r="D97" s="6" t="n">
        <v>-172900</v>
      </c>
    </row>
    <row r="98" spans="1:4">
      <c r="A98" s="4" t="s">
        <v>181</v>
      </c>
      <c r="B98" s="6" t="n">
        <v>-5300</v>
      </c>
      <c r="C98" s="6" t="n">
        <v>-28800</v>
      </c>
      <c r="D98" s="6" t="n">
        <v>-10500</v>
      </c>
    </row>
    <row r="99" spans="1:4">
      <c r="A99" s="4" t="s">
        <v>182</v>
      </c>
      <c r="B99" s="6" t="n">
        <v>-13500</v>
      </c>
      <c r="C99" s="6" t="n">
        <v>65100</v>
      </c>
      <c r="D99" s="6" t="n">
        <v>-61100</v>
      </c>
    </row>
    <row r="100" spans="1:4">
      <c r="A100" s="4" t="s">
        <v>183</v>
      </c>
      <c r="B100" s="6" t="n">
        <v>520100</v>
      </c>
      <c r="C100" s="6" t="n">
        <v>455000</v>
      </c>
      <c r="D100" s="6" t="n">
        <v>516100</v>
      </c>
    </row>
    <row r="101" spans="1:4">
      <c r="A101" s="4" t="s">
        <v>184</v>
      </c>
      <c r="B101" s="6" t="n">
        <v>506600</v>
      </c>
      <c r="C101" s="6" t="n">
        <v>520100</v>
      </c>
      <c r="D101" s="6" t="n">
        <v>455000</v>
      </c>
    </row>
    <row r="102" spans="1:4">
      <c r="A102" s="4" t="s">
        <v>1046</v>
      </c>
    </row>
    <row r="103" spans="1:4">
      <c r="A103" s="3" t="s">
        <v>160</v>
      </c>
    </row>
    <row r="104" spans="1:4">
      <c r="A104" s="4" t="s">
        <v>1060</v>
      </c>
      <c r="B104" s="6" t="n">
        <v>-167900</v>
      </c>
      <c r="C104" s="6" t="n">
        <v>-224200</v>
      </c>
      <c r="D104" s="6" t="n">
        <v>-146700</v>
      </c>
    </row>
    <row r="105" spans="1:4">
      <c r="A105" s="4" t="s">
        <v>1061</v>
      </c>
      <c r="B105" s="6" t="n">
        <v>-931500</v>
      </c>
      <c r="C105" s="6" t="n">
        <v>-1246700</v>
      </c>
      <c r="D105" s="6" t="n">
        <v>-172400</v>
      </c>
    </row>
    <row r="106" spans="1:4">
      <c r="A106" s="4" t="s">
        <v>169</v>
      </c>
      <c r="B106" s="6" t="n">
        <v>-1099400</v>
      </c>
      <c r="C106" s="6" t="n">
        <v>-1470900</v>
      </c>
      <c r="D106" s="6" t="n">
        <v>-319100</v>
      </c>
    </row>
    <row r="107" spans="1:4">
      <c r="A107" s="3" t="s">
        <v>170</v>
      </c>
    </row>
    <row r="108" spans="1:4">
      <c r="A108" s="4" t="s">
        <v>1062</v>
      </c>
      <c r="B108" s="6" t="n">
        <v>167900</v>
      </c>
      <c r="C108" s="6" t="n">
        <v>224200</v>
      </c>
      <c r="D108" s="6" t="n">
        <v>146700</v>
      </c>
    </row>
    <row r="109" spans="1:4">
      <c r="A109" s="4" t="s">
        <v>1063</v>
      </c>
      <c r="B109" s="6" t="n">
        <v>931500</v>
      </c>
      <c r="C109" s="6" t="n">
        <v>1246700</v>
      </c>
      <c r="D109" s="6" t="n">
        <v>172400</v>
      </c>
    </row>
    <row r="110" spans="1:4">
      <c r="A110" s="4" t="s">
        <v>180</v>
      </c>
      <c r="B110" s="8" t="n">
        <v>1099400</v>
      </c>
      <c r="C110" s="8" t="n">
        <v>1470900</v>
      </c>
      <c r="D110" s="8" t="n">
        <v>319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5</v>
      </c>
    </row>
    <row r="3" spans="1:4">
      <c r="A3" s="3" t="s">
        <v>1065</v>
      </c>
    </row>
    <row r="4" spans="1:4">
      <c r="A4" s="4" t="s">
        <v>1066</v>
      </c>
      <c r="B4" s="7" t="n">
        <v>64.09999999999999</v>
      </c>
      <c r="C4" s="7" t="n">
        <v>72.09999999999999</v>
      </c>
      <c r="D4" s="7" t="n">
        <v>86.40000000000001</v>
      </c>
    </row>
    <row r="5" spans="1:4">
      <c r="A5" s="4" t="s">
        <v>1067</v>
      </c>
      <c r="B5" s="10" t="n">
        <v>16.4</v>
      </c>
      <c r="C5" s="10" t="n">
        <v>26.9</v>
      </c>
      <c r="D5" s="10" t="n">
        <v>17.3</v>
      </c>
    </row>
    <row r="6" spans="1:4">
      <c r="A6" s="4" t="s">
        <v>1068</v>
      </c>
      <c r="B6" s="10" t="n">
        <v>-20.5</v>
      </c>
      <c r="C6" s="10" t="n">
        <v>-31.2</v>
      </c>
      <c r="D6" s="10" t="n">
        <v>-38.4</v>
      </c>
    </row>
    <row r="7" spans="1:4">
      <c r="A7" s="4" t="s">
        <v>1069</v>
      </c>
      <c r="B7" s="10" t="n">
        <v>0.4</v>
      </c>
      <c r="C7" s="10" t="n">
        <v>-3.7</v>
      </c>
      <c r="D7" s="10" t="n">
        <v>6.8</v>
      </c>
    </row>
    <row r="8" spans="1:4">
      <c r="A8" s="4" t="s">
        <v>1070</v>
      </c>
      <c r="B8" s="7" t="n">
        <v>60.4</v>
      </c>
      <c r="C8" s="7" t="n">
        <v>64.09999999999999</v>
      </c>
      <c r="D8" s="7" t="n">
        <v>72.0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ignificant Accounting Policies</vt:lpstr>
      <vt:lpstr>New Accounting Pronouncements a</vt:lpstr>
      <vt:lpstr>Business Acquisitions, Goodwill</vt:lpstr>
      <vt:lpstr>Accounts Receivable</vt:lpstr>
      <vt:lpstr>Property and Equipment</vt:lpstr>
      <vt:lpstr>Joint Ventures and Variable Int</vt:lpstr>
      <vt:lpstr>Pension Benefit Obligations</vt:lpstr>
      <vt:lpstr>Debt</vt:lpstr>
      <vt:lpstr>Derivative Financial Instrument</vt:lpstr>
      <vt:lpstr>Concentration of Credit Risk</vt:lpstr>
      <vt:lpstr>Leases</vt:lpstr>
      <vt:lpstr>Stockholders' Equity</vt:lpstr>
      <vt:lpstr>Share-Based Payments</vt:lpstr>
      <vt:lpstr>Income Taxes</vt:lpstr>
      <vt:lpstr>Earnings Per Share</vt:lpstr>
      <vt:lpstr>Other Financial Information</vt:lpstr>
      <vt:lpstr>Reclassifications out of Accumu</vt:lpstr>
      <vt:lpstr>Commitments and Contingencies</vt:lpstr>
      <vt:lpstr>Reportable Segments and Geograp</vt:lpstr>
      <vt:lpstr>Major Clients</vt:lpstr>
      <vt:lpstr>Quarterly Financial Information</vt:lpstr>
      <vt:lpstr>Condensed Consolidating Financi</vt:lpstr>
      <vt:lpstr>Schedule II_ Valuation and Qual</vt:lpstr>
      <vt:lpstr>Significant Accounting Polici31</vt:lpstr>
      <vt:lpstr>Significant Accounting Polici32</vt:lpstr>
      <vt:lpstr>Business Acquisitions, Goodwi33</vt:lpstr>
      <vt:lpstr>Accounts Receivable (Tables)</vt:lpstr>
      <vt:lpstr>Property and Equipment (Tables)</vt:lpstr>
      <vt:lpstr>Joint Ventures and Variable I36</vt:lpstr>
      <vt:lpstr>Pension Benefit Obligations (Ta</vt:lpstr>
      <vt:lpstr>Debt (Tables)</vt:lpstr>
      <vt:lpstr>Derivative Financial Instrume39</vt:lpstr>
      <vt:lpstr>Leases (Tables)</vt:lpstr>
      <vt:lpstr>Share-Based Payments (Tables)</vt:lpstr>
      <vt:lpstr>Income Taxes (Tables)</vt:lpstr>
      <vt:lpstr>Earnings Per Share (Tables)</vt:lpstr>
      <vt:lpstr>Other Financial Information (Ta</vt:lpstr>
      <vt:lpstr>Reclassifications out of Accu45</vt:lpstr>
      <vt:lpstr>Reportable Segments and Geogr46</vt:lpstr>
      <vt:lpstr>Quarterly Financial Informati47</vt:lpstr>
      <vt:lpstr>Condensed Consolidating Finan48</vt:lpstr>
      <vt:lpstr>Significant Accounting Polici49</vt:lpstr>
      <vt:lpstr>Business Acquisitions, Goodwi50</vt:lpstr>
      <vt:lpstr>Business Acquisitions, Goodwi51</vt:lpstr>
      <vt:lpstr>Business Acquisitions, Goodwi52</vt:lpstr>
      <vt:lpstr>Accounts Receivable (Details)</vt:lpstr>
      <vt:lpstr>Property and Equipment (Details</vt:lpstr>
      <vt:lpstr>Joint Ventures and Variable I55</vt:lpstr>
      <vt:lpstr>Pension Benefit Obligations - D</vt:lpstr>
      <vt:lpstr>Pension Benefit Obligations - P</vt:lpstr>
      <vt:lpstr>Pension Benefit Obligations - L</vt:lpstr>
      <vt:lpstr>Debt - Agreements (Details)</vt:lpstr>
      <vt:lpstr>Debt - Redemption (Details)</vt:lpstr>
      <vt:lpstr>Derivative Financial Instrume61</vt:lpstr>
      <vt:lpstr>Leases (Details)</vt:lpstr>
      <vt:lpstr>Share-Based Payments - Incentiv</vt:lpstr>
      <vt:lpstr>Share-Based Payments - Exercisa</vt:lpstr>
      <vt:lpstr>Income Taxes - Disclosures (Det</vt:lpstr>
      <vt:lpstr>Income Taxes - Additional Discl</vt:lpstr>
      <vt:lpstr>Earnings Per Share (Details)</vt:lpstr>
      <vt:lpstr>Other Financial Information (De</vt:lpstr>
      <vt:lpstr>Reclassifications out of Accu69</vt:lpstr>
      <vt:lpstr>Commitments and Contingencies (</vt:lpstr>
      <vt:lpstr>Reportable Segments and Geogr71</vt:lpstr>
      <vt:lpstr>Reportable Segments and Geogr72</vt:lpstr>
      <vt:lpstr>Major Clients (Details)</vt:lpstr>
      <vt:lpstr>Quarterly Financial Informati74</vt:lpstr>
      <vt:lpstr>Condensed Consolidating Finan75</vt:lpstr>
      <vt:lpstr>Condensed Consolidating Finan76</vt:lpstr>
      <vt:lpstr>Condensed Consolidating Finan77</vt:lpstr>
      <vt:lpstr>Condensed Consolidating Finan78</vt:lpstr>
      <vt:lpstr>Condensed Consolidating Finan79</vt:lpstr>
      <vt:lpstr>Schedule II_ Valuation and Qu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21:56:04Z</dcterms:created>
  <dcterms:modified xmlns:dcterms="http://purl.org/dc/terms/" xmlns:xsi="http://www.w3.org/2001/XMLSchema-instance" xsi:type="dcterms:W3CDTF">2016-11-15T21:56:04Z</dcterms:modified>
  <dc:title xmlns:dc="http://purl.org/dc/elements/1.1/">Untitled</dc:title>
  <dc:description xmlns:dc="http://purl.org/dc/elements/1.1/"/>
  <dc:subject xmlns:dc="http://purl.org/dc/elements/1.1/"/>
  <cp:keywords/>
  <cp:category/>
</cp:coreProperties>
</file>